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HANGES" sheetId="5" r:id="rId5"/>
    <s:sheet name="CONDENSED STATEMENTS OF CASH FL" sheetId="6" r:id="rId6"/>
    <s:sheet name="ORGANIZATION" sheetId="7" r:id="rId7"/>
    <s:sheet name="ACCOUNTING AND FINANCIAL REPORT" sheetId="8" r:id="rId8"/>
    <s:sheet name="RELATED PARTY TRANSACTIONS" sheetId="9" r:id="rId9"/>
    <s:sheet name="INVESTMENTS IN OPERATING PARTNE" sheetId="10" r:id="rId10"/>
    <s:sheet name="TAXABLE LOSS" sheetId="11" r:id="rId11"/>
    <s:sheet name="INCOME TAXES" sheetId="12" r:id="rId12"/>
    <s:sheet name="SUBSEQUENT EVENTS" sheetId="13" r:id="rId13"/>
    <s:sheet name="ORGANIZATION (Tables)" sheetId="14" r:id="rId14"/>
    <s:sheet name="ACCOUNTING AND FINANCIAL REPO15" sheetId="15" r:id="rId15"/>
    <s:sheet name="RELATED PARTY TRANSACTIONS (Tab" sheetId="16" r:id="rId16"/>
    <s:sheet name="INVESTMENTS IN OPERATING PART17" sheetId="17" r:id="rId17"/>
    <s:sheet name="ORGANIZATION (Details)" sheetId="18" r:id="rId18"/>
    <s:sheet name="ORGANIZATION (Details Textual)" sheetId="19" r:id="rId19"/>
    <s:sheet name="ACCOUNTING AND FINANCIAL REPO20" sheetId="20" r:id="rId20"/>
    <s:sheet name="ACCOUNTING AND FINANCIAL REPO21" sheetId="21" r:id="rId21"/>
    <s:sheet name="RELATED PARTY TRANSACTIONS (Det" sheetId="22" r:id="rId22"/>
    <s:sheet name="RELATED PARTY TRANSACTIONS (D23" sheetId="23" r:id="rId23"/>
    <s:sheet name="RELATED PARTY TRANSACTIONS (D24" sheetId="24" r:id="rId24"/>
    <s:sheet name="INVESTMENTS IN OPERATING PART25" sheetId="25" r:id="rId25"/>
    <s:sheet name="INVESTMENTS IN OPERATING PART26" sheetId="26" r:id="rId26"/>
    <s:sheet name="INVESTMENTS IN OPERATING PART27" sheetId="27" r:id="rId27"/>
    <s:sheet name="INVESTMENTS IN OPERATING PART28" sheetId="28" r:id="rId28"/>
    <s:sheet name="INVESTMENTS IN OPERATING PART29"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373">
  <si>
    <t>Document And Entity Information</t>
  </si>
  <si>
    <t>6 Months Ended</t>
  </si>
  <si>
    <t>Sep. 30, 2015shares</t>
  </si>
  <si>
    <t>Document Information [Line Items]</t>
  </si>
  <si>
    <t>Document Type</t>
  </si>
  <si>
    <t>10-Q</t>
  </si>
  <si>
    <t>Amendment Flag</t>
  </si>
  <si>
    <t>false</t>
  </si>
  <si>
    <t>Document Period End Date</t>
  </si>
  <si>
    <t>Sep. 30,
		2015</t>
  </si>
  <si>
    <t>Document Fiscal Year Focus</t>
  </si>
  <si>
    <t>Document Fiscal Period Focus</t>
  </si>
  <si>
    <t>Q2</t>
  </si>
  <si>
    <t>Entity Registrant Name</t>
  </si>
  <si>
    <t>BOSTON CAPITAL TAX CREDIT FUND IV LP</t>
  </si>
  <si>
    <t>Entity Central Index Key</t>
  </si>
  <si>
    <t>Current Fiscal Year End Date</t>
  </si>
  <si>
    <t>--03-31</t>
  </si>
  <si>
    <t>Entity Filer Category</t>
  </si>
  <si>
    <t>Smaller Reporting Company</t>
  </si>
  <si>
    <t>Entity Common Stock, Shares Outstanding</t>
  </si>
  <si>
    <t>CONDENSED BALANCE SHEETS - USD ($)</t>
  </si>
  <si>
    <t>Sep. 30, 2015</t>
  </si>
  <si>
    <t>Mar. 31, 2015</t>
  </si>
  <si>
    <t>ASSETS</t>
  </si>
  <si>
    <t>INVESTMENTS IN OPERATING PARTNERSHIPS (Note D)</t>
  </si>
  <si>
    <t>OTHER ASSETS</t>
  </si>
  <si>
    <t>Cash and cash equivalents</t>
  </si>
  <si>
    <t>Notes receivable</t>
  </si>
  <si>
    <t>Other assets</t>
  </si>
  <si>
    <t>LIABILITIES</t>
  </si>
  <si>
    <t>Accounts payable and accrued expenses</t>
  </si>
  <si>
    <t>Accounts payable affiliates (Note C)</t>
  </si>
  <si>
    <t>Capital contributions payable</t>
  </si>
  <si>
    <t>PARTNERS' CAPITAL (DEFICIT)</t>
  </si>
  <si>
    <t>Units of limited partnership interest</t>
  </si>
  <si>
    <t>General Partner</t>
  </si>
  <si>
    <t>Liabilities and Stockholders' Equity</t>
  </si>
  <si>
    <t>Series Twenty [Member]</t>
  </si>
  <si>
    <t>Series Twenty One [Member]</t>
  </si>
  <si>
    <t>Series Twenty Two [Member]</t>
  </si>
  <si>
    <t>Series Twenty Three [Member]</t>
  </si>
  <si>
    <t>Series Twenty Four [Member]</t>
  </si>
  <si>
    <t>Series Twenty Five [Member]</t>
  </si>
  <si>
    <t>Series Twenty Six [Member]</t>
  </si>
  <si>
    <t>Series Twenty Seven [Member]</t>
  </si>
  <si>
    <t>Series Twenty Eight [Member]</t>
  </si>
  <si>
    <t>Series Twenty Nine [Member]</t>
  </si>
  <si>
    <t>Series Thirty [Member]</t>
  </si>
  <si>
    <t>Series Thirty One [Member]</t>
  </si>
  <si>
    <t>Series Thirty Two [Member]</t>
  </si>
  <si>
    <t>Series Thirty Three [Member]</t>
  </si>
  <si>
    <t>Series Thirty Four [Member]</t>
  </si>
  <si>
    <t>Series Thirty Five [Member]</t>
  </si>
  <si>
    <t>Series Thirty Six [Member]</t>
  </si>
  <si>
    <t>Series Thirty Seven [Member]</t>
  </si>
  <si>
    <t>Series Thirty Eight [Member]</t>
  </si>
  <si>
    <t>Series Thirty Nine [Member]</t>
  </si>
  <si>
    <t>Series Forty [Member]</t>
  </si>
  <si>
    <t>Series Forty One [Member]</t>
  </si>
  <si>
    <t>Series Forty Two [Member]</t>
  </si>
  <si>
    <t>Series Forty Three [Member]</t>
  </si>
  <si>
    <t>Series Forty Four [Member]</t>
  </si>
  <si>
    <t>Series Forty Five [Member]</t>
  </si>
  <si>
    <t>Series Forty Six [Member]</t>
  </si>
  <si>
    <t>CONDENSED BALANCE SHEETS [Parenthetical] - $ / shares</t>
  </si>
  <si>
    <t>Beneficial assignee certificate, par value (in dollars per share)</t>
  </si>
  <si>
    <t>Units of limited partnership interest, authorized</t>
  </si>
  <si>
    <t>Units of limited partnership interest, issued</t>
  </si>
  <si>
    <t>Units of limited partnership interest, outstanding</t>
  </si>
  <si>
    <t>CONDENSED STATEMENTS OF OPERATIONS - USD ($)</t>
  </si>
  <si>
    <t>3 Months Ended</t>
  </si>
  <si>
    <t>Sep. 30, 2014</t>
  </si>
  <si>
    <t>Income</t>
  </si>
  <si>
    <t>Interest income</t>
  </si>
  <si>
    <t>Other income</t>
  </si>
  <si>
    <t>Revenues</t>
  </si>
  <si>
    <t>Share of income (loss) from Operating Partnerships (Note D)</t>
  </si>
  <si>
    <t>Expenses</t>
  </si>
  <si>
    <t>Professional fees</t>
  </si>
  <si>
    <t>Fund management fee, net (Note C)</t>
  </si>
  <si>
    <t>Amortization</t>
  </si>
  <si>
    <t>General and administrative expenses</t>
  </si>
  <si>
    <t>Operating expenses</t>
  </si>
  <si>
    <t>NET INCOME (LOSS)</t>
  </si>
  <si>
    <t>Net income (loss) allocated to assignees</t>
  </si>
  <si>
    <t>Net income (loss) allocated to general partner</t>
  </si>
  <si>
    <t>Net income (loss) per BAC (in dollars per unit)</t>
  </si>
  <si>
    <t>CONDENSED STATEMENTS OF CHANGES IN PARTNERS' CAPITAL (DEFICIT) - 6 months ended Sep. 30, 2015 - USD ($)</t>
  </si>
  <si>
    <t>Total</t>
  </si>
  <si>
    <t>Limited Partners [Member]</t>
  </si>
  <si>
    <t>General Partner [Member]</t>
  </si>
  <si>
    <t>Series Twenty [Member]Limited Partners [Member]</t>
  </si>
  <si>
    <t>Series Twenty [Member]General Partner [Member]</t>
  </si>
  <si>
    <t>Series Twenty One [Member]Limited Partners [Member]</t>
  </si>
  <si>
    <t>Series Twenty One [Member]General Partner [Member]</t>
  </si>
  <si>
    <t>Series Twenty Two [Member]Limited Partners [Member]</t>
  </si>
  <si>
    <t>Series Twenty Two [Member]General Partner [Member]</t>
  </si>
  <si>
    <t>Series Twenty Three [Member]Limited Partners [Member]</t>
  </si>
  <si>
    <t>Series Twenty Three [Member]General Partner [Member]</t>
  </si>
  <si>
    <t>Series Twenty Four [Member]Limited Partners [Member]</t>
  </si>
  <si>
    <t>Series Twenty Four [Member]General Partner [Member]</t>
  </si>
  <si>
    <t>Series Twenty Five [Member]Limited Partners [Member]</t>
  </si>
  <si>
    <t>Series Twenty Five [Member]General Partner [Member]</t>
  </si>
  <si>
    <t>Series Twenty Six [Member]Limited Partners [Member]</t>
  </si>
  <si>
    <t>Series Twenty Six [Member]General Partner [Member]</t>
  </si>
  <si>
    <t>Series Twenty Seven [Member]Limited Partners [Member]</t>
  </si>
  <si>
    <t>Series Twenty Seven [Member]General Partner [Member]</t>
  </si>
  <si>
    <t>Series Twenty Eight [Member]Limited Partners [Member]</t>
  </si>
  <si>
    <t>Series Twenty Eight [Member]General Partner [Member]</t>
  </si>
  <si>
    <t>Series Twenty Nine [Member]Limited Partners [Member]</t>
  </si>
  <si>
    <t>Series Twenty Nine [Member]General Partner [Member]</t>
  </si>
  <si>
    <t>Series Thirty [Member]Limited Partners [Member]</t>
  </si>
  <si>
    <t>Series Thirty [Member]General Partner [Member]</t>
  </si>
  <si>
    <t>Series Thirty One [Member]Limited Partners [Member]</t>
  </si>
  <si>
    <t>Series Thirty One [Member]General Partner [Member]</t>
  </si>
  <si>
    <t>Series Thirty Two [Member]Limited Partners [Member]</t>
  </si>
  <si>
    <t>Series Thirty Two [Member]General Partner [Member]</t>
  </si>
  <si>
    <t>Series Thirty Three [Member]Limited Partners [Member]</t>
  </si>
  <si>
    <t>Series Thirty Three [Member]General Partner [Member]</t>
  </si>
  <si>
    <t>Series Thirty Four [Member]Limited Partners [Member]</t>
  </si>
  <si>
    <t>Series Thirty Four [Member]General Partner [Member]</t>
  </si>
  <si>
    <t>Series Thirty Five [Member]Limited Partners [Member]</t>
  </si>
  <si>
    <t>Series Thirty Five [Member]General Partner [Member]</t>
  </si>
  <si>
    <t>Series Thirty Six [Member]Limited Partners [Member]</t>
  </si>
  <si>
    <t>Series Thirty Six [Member]General Partner [Member]</t>
  </si>
  <si>
    <t>Series Thirty Seven [Member]Limited Partners [Member]</t>
  </si>
  <si>
    <t>Series Thirty Seven [Member]General Partner [Member]</t>
  </si>
  <si>
    <t>Series Thirty Eight [Member]Limited Partners [Member]</t>
  </si>
  <si>
    <t>Series Thirty Eight [Member]General Partner [Member]</t>
  </si>
  <si>
    <t>Series Thirty Nine [Member]Limited Partners [Member]</t>
  </si>
  <si>
    <t>Series Thirty Nine [Member]General Partner [Member]</t>
  </si>
  <si>
    <t>Series Forty [Member]Limited Partners [Member]</t>
  </si>
  <si>
    <t>Series Forty [Member]General Partner [Member]</t>
  </si>
  <si>
    <t>Series Forty One [Member]Limited Partners [Member]</t>
  </si>
  <si>
    <t>Series Forty One [Member]General Partner [Member]</t>
  </si>
  <si>
    <t>Series Forty Two [Member]Limited Partners [Member]</t>
  </si>
  <si>
    <t>Series Forty Two [Member]General Partner [Member]</t>
  </si>
  <si>
    <t>Series Forty Three [Member]Limited Partners [Member]</t>
  </si>
  <si>
    <t>Series Forty Three [Member]General Partner [Member]</t>
  </si>
  <si>
    <t>Series Forty Four [Member]Limited Partners [Member]</t>
  </si>
  <si>
    <t>Series Forty Four [Member]General Partner [Member]</t>
  </si>
  <si>
    <t>Series Forty Five [Member]Limited Partners [Member]</t>
  </si>
  <si>
    <t>Series Forty Five [Member]General Partner [Member]</t>
  </si>
  <si>
    <t>Series Forty Six [Member]Limited Partners [Member]</t>
  </si>
  <si>
    <t>Series Forty Six [Member]General Partner [Member]</t>
  </si>
  <si>
    <t>Partners' capital (deficit) at Mar. 31, 2015</t>
  </si>
  <si>
    <t>Net income (loss)</t>
  </si>
  <si>
    <t>Partners' capital (deficit) at Sep. 30, 2015</t>
  </si>
  <si>
    <t>CONDENSED STATEMENTS OF CASH FLOWS - USD ($)</t>
  </si>
  <si>
    <t>Cash flows from operating activities:</t>
  </si>
  <si>
    <t>Adjustments to reconcile net income (loss) to net cash (used in) provided by operating activities</t>
  </si>
  <si>
    <t>Distributions from Operating Partnerships</t>
  </si>
  <si>
    <t>Share of (income) loss from Operating Partnerships</t>
  </si>
  <si>
    <t>Changes in assets and liabilities</t>
  </si>
  <si>
    <t>(Decrease) Increase in accounts payable and accrued expenses</t>
  </si>
  <si>
    <t>Decrease (Increase) in other assets</t>
  </si>
  <si>
    <t>(Decrease) Increase in accounts payable affiliates</t>
  </si>
  <si>
    <t>Net cash (used in) provided by operating activities</t>
  </si>
  <si>
    <t>Cash flows from investing activities:</t>
  </si>
  <si>
    <t>Proceeds from the disposition of Operating Partnerships</t>
  </si>
  <si>
    <t>[1]</t>
  </si>
  <si>
    <t>[2]</t>
  </si>
  <si>
    <t>Net cash (used in) provided by investing activities</t>
  </si>
  <si>
    <t>INCREASE (DECREASE) IN CASH AND CASH EQUIVALENTS</t>
  </si>
  <si>
    <t>Cash and cash equivalents, beginning</t>
  </si>
  <si>
    <t>Cash and cash equivalents, ending</t>
  </si>
  <si>
    <t>Supplemental schedule of noncash investing and financing activities</t>
  </si>
  <si>
    <t>The fund has decreased its investments in operating limited partnerships and decreased its capital contribution obligation to operating limited partnerships for low-income tax credits not generated.</t>
  </si>
  <si>
    <t>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t>
  </si>
  <si>
    <t>Fund proceeds from disposition does not include the following amounts which were due to writeoffs of capital contribution payables of $166, $3,520 and $34,968, for Series 26, Series 27, and Series 28, respectively.</t>
  </si>
  <si>
    <t>ORGANIZATION</t>
  </si>
  <si>
    <t>Organization, Consolidation and Presentation Of Financial Statements [Abstract]</t>
  </si>
  <si>
    <t>Organization, Consolidation, Basis of Presentation, Business Description and Accounting Policies [Text Block]</t>
  </si>
  <si>
    <t xml:space="preserve"> NOTE A  ORGANIZATION Boston Capital Tax Credit Fund IV L.P. (the "Fund") was organized under the laws of the State of Delaware as of October 5, 1993, for the purpose of acquiring, holding, and disposing of limited partnership interests in operating partnerships which will acquire, develop, rehabilitate, operate and own newly constructed, existing or rehabilitated low-income apartment complexes ("Operating Partnerships"). Effective as of June 1, 2001 there was a restructuring and, as a result, the Fund's general partner was reorganized as follows. The general partner of the Fund continues to be Boston Capital Associates IV L.P., a Delaware limited partnership. The general partner of the general partner of the Fund is BCA Associates Limited Partnership, a Massachusetts limited partnership, whose sole general partner is C&amp;M Management, Inc., a Massachusetts corporation and whose limited partners are Herbert F. Collins and John P. Manning. Mr. Manning is the principal of Boston Capital Partners, Inc. The limited partner of the general partner of the Fund is Capital Investment Holdings, a general partnership whose partners are various officers and employees of Boston Capital Partners, Inc. and its affiliates. The assignor limited partner is BCTC IV Assignor Corp., a Delaware corporation which is now wholly-owned by John P. Manning. Pursuant to the Securities Act of 1933, the Fund filed a Form S-11 Registration Statement with the Securities and Exchange Commission, effective December 16, 1993, which covered the offering (the "Public Offering") of the Fund's beneficial assignee certificates ("BACs") representing assignments of units of the beneficial interest of the limited partnership interest of the assignor limited partner. The Fund registered 30,000,000 BACs at $10 per BAC for sale to the public in one or more series. On April 18, 1996, an amendment to Form S-11 which registered an additional 10,000,000 BACs for sale to the public in one or more series became effective. On April 2, 1998, an amendment to Form S-11, which registered an additional 25,000,000 BACs for sale to the public in one or more series, became effective. On August 31, 1999, an amendment to Form S-11, which registered an additional 8,000,000 BACs for sale to the public in one or more series, became effective. On July 26, 2000, an amendment to Form S-11, which registered an additional 7,500,000 BACs for sale to the public in one or more series, became effective. On July 24, 2001, an amendment to Form S-11, which registered an additional 7,000,000 BACs for sale to the public in one or more series, became effective. On July 24, 2002, an amendment to Form S11, which registered an additional 7,000,000 BACs for sale to the public, became effective. On July 1, 2003, an amendment to Form S11, which registered an additional 7,000,000 BACs for sale to the public, became effective.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 The Fund concluded its public offering of BACs in the Fund on December 19, 2003.</t>
  </si>
  <si>
    <t>ACCOUNTING AND FINANCIAL REPORTING POLICIES</t>
  </si>
  <si>
    <t>Accounting Policies [Abstract]</t>
  </si>
  <si>
    <t>Significant Accounting Policies [Text Block]</t>
  </si>
  <si>
    <t xml:space="preserve"> NOTE B - ACCOUNTING AND FINANCIAL REPORTING POLICIES The condensed financial statements herein as of September 30, 2015 and for the three and six months then ended have been prepared by the Fund, without audit, pursuant to the rules and regulations of the Securities and Exchange Commission. The Fund accounts for its investments in Operating Partnerships using the equity method, whereby the Fund adjusts its investment cost for its share of each Operating Partnership's results of operations and for any distributions received or accrued. Costs incurred by the Fund in acquiring the investments in the Operating Partnerships are capitalized to the investment account. The Fund'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these rules and regulations. It is suggested that these condensed financial statements be read in conjunction with the financial statements and notes thereto included in the Fund's Annual Report on Form 10-K for the fiscal year ended March 31, 2015. Amortization Acquisition costs were amortized on the straight-line method over 27.5 years. As of March 31, 2015 and 2014, an impairment loss of $133,584 and $1,139,623, respectively, was recorded. As of March 31, 2015, acquisition costs were fully amortized or impaired. Accumulated amortization of acquisition costs for Series 43 as of September 30, 2015 and 2014, are as follows: 2015 2014 Series 43 $ - $ 166,980 $ - $ 166,980</t>
  </si>
  <si>
    <t>RELATED PARTY TRANSACTIONS</t>
  </si>
  <si>
    <t>Related Party Transactions [Abstract]</t>
  </si>
  <si>
    <t>Related Party Transactions Disclosure [Text Block]</t>
  </si>
  <si>
    <t xml:space="preserve"> NOTE C - RELATED PARTY TRANSACTIONS The Fund has entered into several transactions with various affiliates of the general partner of the Fund, including Boston Capital Holdings Limited Partnership, Boston Capital Securities, Inc., and Boston Capital Asset Management Limited Partnership as follows: An annual fund management fee of .5 percent of the aggregate cost of all apartment complexes owned by the Operating Partnerships has been accrued to Boston Capital Asset Management Limited Partnership. Since reporting fees collected by the various series were added to reserves and not paid to Boston Capital Asset Management Limited Partnership, the amounts accrued are not net of reporting fees received. The fund management fees accrued for the quarters ended September 30, 2015 and 2014, are as follows: 2015 2014 Series 20 $ 8,238 $ 19,446 Series 21 3,392 14,325 Series 22 11,781 15,615 Series 23 16,523 22,026 Series 24 12,588 16,683 Series 25 5,934 6,984 Series 26 25,929 39,713 Series 27 38,358 42,828 Series 28 22,389 45,352 Series 29 21,381 66,906 Series 30 22,736 38,787 Series 31 44,853 76,254 Series 32 56,622 66,228 Series 33 16,398 30,852 Series 34 29,661 61,887 Series 35 32,115 50,520 Series 36 33,120 33,120 Series 37 39,330 51,216 Series 38 41,100 41,100 Series 39 31,485 34,200 Series 40 50,004 50,004 Series 41 57,229 59,391 Series 42 49,100 62,175 Series 43 64,027 76,695 Series 44 63,657 63,657 Series 45 70,800 70,800 Series 46 62,382 62,382 $ 931,132 $ 1,219,146 The fund management fees paid for the six months ended September 30, 2015 and 2014 are as follows: 2015 2014 Series 20 $ 95,580 $ 50,000 Series 24 25,176 33,366 Series 25 11,868 15,443 Series 26 54,544 85,151 Series 27 76,716 131,301 Series 28 53,844 807,427 Series 29 278,493 - Series 30 72,630 - Series 31 2,840,263 604,556 Series 32 118,416 50,000 Series 33 53,079 - Series 34 552,727 50,000 Series 35 - 50,000 Series 36 25,000 50,054 Series 38 25,000 - Series 39 29,999 - Series 42 153,508 - Series 43 50,000 - Series 46 25,000 - $ 4,541,843 $ 1,927,298</t>
  </si>
  <si>
    <t>INVESTMENTS IN OPERATING PARTNERSHIPS</t>
  </si>
  <si>
    <t>Investments In Operating Partnerships [Abstract]</t>
  </si>
  <si>
    <t>Equity Method Investments Disclosure [Text Block]</t>
  </si>
  <si>
    <t xml:space="preserve"> NOTE D - INVESTMENTS IN OPERATING PARTNERSHIPS At September 30, 2015 and 2014, the Fund has limited partnership interests in 277 and 348 Operating Partnerships, respectively, which own or are constructing apartment complexes. The breakdown of Operating Partnerships within the Fund at September 30, 2015 and 2014 are as follows: 2015 2014 Series 20 4 8 Series 21 2 4 Series 22 4 8 Series 23 7 10 Series 24 6 7 Series 25 4 5 Series 26 14 20 Series 27 7 8 Series 28 10 15 Series 29 8 17 Series 30 9 16 Series 31 18 22 Series 32 11 13 Series 33 5 8 Series 34 8 12 Series 35 7 10 Series 36 9 9 Series 37 6 7 Series 38 10 10 Series 39 9 9 Series 40 16 16 Series 41 18 19 Series 42 15 21 Series 43 19 23 Series 44 8 8 Series 45 28 28 Series 46 15 15 277 348 Under the terms of the Fund's investment in each Operating Partnership, the Fund is required to make capital contributions to the Operating Partnerships. These contributions are payable in installments over several years upon each Operating Partnership achieving specified levels of construction and/or operations. 2015 2014 Series 22 $ 8,659 $ 9,352 Series 26 - 1,127 Series 27 - - Series 28 - 6,000 Series 29 8,235 8,235 Series 30 105,139 127,396 Series 31 66,294 66,294 Series 32 1,229 3,486 Series 33 69,154 69,154 Series 37 138,438 138,438 Series 40 102 102 Series 41 100 100 Series 42 73,433 73,433 Series 43 99,265 99,265 Series 45 16,724 16,724 $ 586,772 $ 619,106 Operating Partnership Interest Transferred Sale of Underlying Operating Partnership Fund Gain on Disposition Series 21 2 - $ 326,273 $ 326,273 Series 22 2 - 232,296 232,989 Series 23 2 - 215,459 215,459 Series 24 - - 96,715 16,675 Series 26 3 - 128,000 59,000 Series 28 1 - 1,197,000 1,197,000 Series 29 1 1 199,000 199,000 Series 30 2 - 312,461 261,461 Series 31 1 - 1,256,102 1,256,102 Series 33 1 - 1,097,000 1,097,000 Series 34 1 - 37,000 37,000 Series 35 1 1 972,250 972,250 Series 41 1 - 457,440 457,440 Series 42 5 - 3,254,655 3,214,695 Series 43 4 - 2,492,094 2,492,094 Total 27 2 $ 12,273,745 $ 12,034,438 * 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 During the six months ended September 30, 2014 the Fund disposed of thirteen Operating Partnerships. The Fund also received additional proceeds from one operating limited partnership that was disposed of in the prior year in the amount of $25,054. A summary of the dispositions by Series for September 30, 2014 is as follows: Operating Partnership Interest Transferred Sale of Underlying Operating Partnership Fund Gain on Disposition Series 23 - 1 $ - $ - Series 25 1 - 1,221,595 1,221,595 Series 26 2 2 482,000 482,166 Series 27 2 - 230,000 233,520 Series 28 4 - 5,247,756 5,282,724 Series 32 1 - 12,000 12,000 Series 36 - - 25,054 25,054 Total 10 3 $ 7,218,405 $ 7,257,059 * Fund proceeds from disposition does not include the following amounts which were due to writeoffs of capital contribution payables of $166, $3,520 and $34,968, for Series 26, Series 27, and Series 28,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 The Fund's fiscal year ends March 31st for each year, while all the Operating Partnerships' fiscal years are the calendar year. Pursuant to the provisions of each Operating Partnership Agreement, financial results for each of the Operating Partnerships are provided to the Fund within 45 days after the close of each Operating Partnership's quarterly period. Accordingly, the current financial results available for the Operating Partnerships are for the six months ended June 30, 2015. COMBINED CONDENSED SUMMARIZED STATEMENTS OF OPERATIONS 2015 2014 Revenues Rental $ 45,203,563 $ 58,752,200 Interest and other 1,285,405 1,559,748 46,488,968 60,311,948 Expenses Interest 7,888,032 10,397,667 Depreciation and amortization 12,463,273 16,816,124 Operating expenses 30,752,781 39,904,933 51,104,086 67,118,724 NET LOSS $ (4,615,118) $ (6,806,776) Net loss allocated to Boston Capital Tax Credit Fund IV L.P.* $ (4,568,964) $ (6,738,709) Net loss allocated to other $ (46,154) $ (68,067) * Amounts include $(4,406,179) and $(6,205,874)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0 2015 2014 Revenues Rental $ 418,810 $ 914,710 Interest and other 19,006 29,883 437,816 944,593 Expenses Interest 47,011 181,868 Depreciation and amortization 101,632 264,205 Operating expenses 310,583 742,868 459,226 1,188,941 NET LOSS $ (21,410) $ (244,348) Net loss allocated to Boston Capital Tax Credit Fund IV L.P.* $ (21,196) $ (241,905) Net loss allocated to other $ (214) $ (2,443) * Amounts include $(21,196) and $(241,90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1 2015 2014 Revenues Rental $ 315,338 $ 929,294 Interest and other 2,100 11,987 317,438 941,281 Expenses Interest 44,646 254,867 Depreciation and amortization 51,789 162,114 Operating expenses 244,856 570,648 341,291 987,629 NET LOSS $ (23,853) $ (46,348) Net loss allocated to Boston Capital Tax Credit Fund IV L.P.* $ (23,614) $ (45,885) Net loss allocated to other $ (239) $ (463) * Amounts include $(23,614) and $(45,88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2 2015 2014 Revenues Rental $ 475,615 $ 781,201 Interest and other 11,730 14,698 487,345 795,899 Expenses Interest 66,701 127,365 Depreciation and amortization 113,609 174,840 Operating expenses 349,376 560,182 529,686 862,387 NET LOSS $ (42,341) $ (66,488) Net loss allocated to Boston Capital Tax Credit Fund IV L.P.* $ (41,918) $ (65,823) Net loss allocated to other $ (423) $ (665) * Amounts include $(41,918) and $(65,823)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3 2015 2014 Revenues Rental $ 1,377,593 $ 1,595,029 Interest and other 42,646 53,114 1,420,239 1,648,143 Expenses Interest 157,010 236,200 Depreciation and amortization 324,218 337,767 Operating expenses 1,095,569 1,191,095 1,576,797 1,765,062 NET LOSS $ (156,558) $ (116,919) Net loss allocated to Boston Capital Tax Credit Fund IV L.P.* $ (154,991) $ (115,749) Net loss allocated to other $ (1,567) $ (1,170) * Amounts include $(154,991) and $(115,749) for 2015 and 2014,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4 2015 2014 Revenues Rental $ 502,834 $ 570,376 Interest and other 10,154 9,528 512,988 579,904 Expenses Interest 47,306 70,070 Depreciation and amortization 137,080 164,206 Operating expenses 418,156 436,960 602,542 671,236 NET LOSS $ (89,554) $ (91,332) Net loss allocated to Boston Capital Tax Credit Fund IV L.P.* $ (88,658) $ (90,419) Net loss allocated to other $ (896) $ (913) * Amounts include $(88,658) and $(90,419)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5 2015 2014 Revenues Rental $ 434,822 $ 469,899 Interest and other 10,457 10,081 445,279 479,980 Expenses Interest 68,232 76,938 Depreciation and amortization 77,664 115,502 Operating expenses 316,742 328,358 462,638 520,798 NET LOSS $ (17,359) $ (40,818) Net loss allocated to Boston Capital Tax Credit Fund IV L.P.* $ (17,185) $ (40,410) Net loss allocated to other $ (174) $ (408) * Amounts include $(17,185) and $(40,410)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6 2015 2014 Revenues Rental $ 1,307,218 $ 1,718,149 Interest and other 25,613 40,555 1,332,831 1,758,704 Expenses Interest 197,728 236,155 Depreciation and amortization 352,022 510,822 Operating expenses 1,039,030 1,339,035 1,588,780 2,086,012 NET LOSS $ (255,949) $ (327,308) Net loss allocated to Boston Capital Tax Credit Fund IV L.P.* $ (253,390) $ (324,035) Net loss allocated to other $ (2,559) $ (3,273) * Amounts include $(253,390) and $(324,03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7 2015 2014 Revenues Rental $ 2,131,992 $ 2,171,611 Interest and other 23,304 40,710 2,155,296 2,212,321 Expenses Interest 427,512 463,601 Depreciation and amortization 446,408 477,495 Operating expenses 1,293,531 1,366,802 2,167,451 2,307,898 NET LOSS $ (12,155) $ (95,577) Net loss allocated to Boston Capital Tax Credit Fund IV L.P.* $ (12,033) $ (94,621) Net loss allocated to other $ (122) $ (956) * Amounts include $(12,033) and $(94,621)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8 2015 2014 Revenues Rental $ 1,068,294 $ 2,148,878 Interest and other 22,268 47,058 1,090,562 2,195,936 Expenses Interest 85,171 262,345 Depreciation and amortization 354,444 675,167 Operating expenses 847,019 1,508,029 1,286,634 2,445,541 NET LOSS $ (196,072) $ (249,605) Net loss allocated to Boston Capital Tax Credit Fund IV L.P.* $ (194,111) $ (247,109) Net loss allocated to other $ (1,961) $ (2,496) * Amounts include $(194,111) and $(247,109)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29 2015 2014 Revenues Rental $ 1,003,232 $ 3,028,110 Interest and other 64,239 85,697 1,067,471 3,113,807 Expenses Interest 189,364 507,296 Depreciation and amortization 274,358 1,041,329 Operating expenses 797,043 2,088,837 1,260,765 3,637,462 NET LOSS $ (193,294) $ (523,655) Net loss allocated to Boston Capital Tax Credit Fund IV L.P.* $ (191,361) $ (518,418) Net loss allocated to other $ (1,933) $ (5,237) * Amounts include $(191,361) and $(518,418)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0 2015 2014 Revenues Rental $ 1,234,713 $ 2,353,170 Interest and other 24,356 38,623 1,259,069 2,391,793 Expenses Interest 137,653 294,615 Depreciation and amortization 262,136 514,679 Operating expenses 974,484 1,905,714 1,374,273 2,715,008 NET LOSS $ (115,204) $ (323,215) Net loss allocated to Boston Capital Tax Credit Fund IV L.P.* $ (114,052) $ (319,983) Net loss allocated to other $ (1,152) $ (3,232) * Amounts include $(114,052) and $(319,983)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1 2015 2014 Revenues Rental $ 2,465,084 $ 4,839,778 Interest and other 89,374 162,996 2,554,458 5,002,774 Expenses Interest 283,455 619,446 Depreciation and amortization 594,205 1,439,908 Operating expenses 1,901,611 3,410,087 2,779,271 5,469,441 NET LOSS $ (224,813) $ (466,667) Net loss allocated to Boston Capital Tax Credit Fund IV L.P.* $ (222,565) $ (462,000) Net loss allocated to other $ (2,248) $ (4,667) * Amounts include $(222,565) and $(462,000)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2 2015 2014 Revenues Rental $ 2,032,846 $ 2,732,738 Interest and other 63,023 87,404 2,095,869 2,820,142 Expenses Interest 368,226 508,328 Depreciation and amortization 727,641 1,028,652 Operating expenses 1,391,384 1,849,277 2,487,251 3,386,257 NET LOSS $ (391,382) $ (566,115) Net loss allocated to Boston Capital Tax Credit Fund IV L.P.* $ (387,468) $ (560,454) Net loss allocated to other $ (3,914) $ (5,661) * Amounts include $(387,468) and $(560,454)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3 2015 2014 Revenues Rental $ 681,965 $ 1,397,127 Interest and other 17,096 49,573 699,061 1,446,700 Expenses Interest 109,503 284,465 Depreciation and amortization 210,065 458,107 Operating expenses 452,542 904,149 772,110 1,646,721 NET LOSS $ (73,049) $ (200,021) Net loss allocated to Boston Capital Tax Credit Fund IV L.P.* $ (72,319) $ (198,021) Net loss allocated to other $ (730) $ (2,000) * Amounts include $(72,319) and $(198,021)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4 2015 2014 Revenues Rental $ 1,397,775 $ 2,773,001 Interest and other 37,799 74,762 1,435,574 2,847,763 Expenses Interest 229,624 384,420 Depreciation and amortization 360,388 930,323 Operating expenses 944,799 1,859,035 1,534,811 3,173,778 NET LOSS $ (99,237) $ (326,015) Net loss allocated to Boston Capital Tax Credit Fund IV L.P.* $ (98,245) $ (322,755) Net loss allocated to other $ (992) $ (3,260) * Amounts include $(98,245) and $(322,75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5 2015 2014 Revenues Rental $ 1,578,198 $ 2,272,296 Interest and other 51,707 84,087 1,629,905 2,356,383 Expenses Interest 316,275 393,620 Depreciation and amortization 468,066 715,206 Operating expenses 935,527 1,405,360 1,719,868 2,514,186 NET LOSS $ (89,963) $ (157,803) Net loss allocated to Boston Capital Tax Credit Fund IV L.P.* $ (89,063) $ (156,225) Net loss allocated to other $ (900) $ (1,578) * Amounts include $(89,063) and $(156,22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6 2015 2014 Revenues Rental $ 1,507,446 $ 1,396,537 Interest and other 25,672 30,442 1,533,118 1,426,979 Expenses Interest 283,848 258,059 Depreciation and amortization 485,787 415,107 Operating expenses 1,023,950 954,812 1,793,585 1,627,978 NET LOSS $ (260,467) $ (200,999) Net loss allocated to Boston Capital Tax Credit Fund IV L.P.* $ (257,862) $ (198,989) Net loss allocated to other $ (2,605) $ (2,010) * Amounts include $(257,862) and $(198,989)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7 2015 2014 Revenues Rental $ 1,982,200 $ 2,224,541 Interest and other 37,642 52,728 2,019,842 2,277,269 Expenses Interest 369,232 319,153 Depreciation and amortization 567,481 765,457 Operating expenses 1,444,391 1,692,586 2,381,104 2,777,196 NET LOSS $ (361,262) $ (499,927) Net loss allocated to Boston Capital Tax Credit Fund IV L.P.* $ (357,649) $ (494,928) Net loss allocated to other $ (3,613) $ (4,999) * Amounts include $(357,649) and $(494,928)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8 2015 2014 Revenues Rental $ 1,869,747 $ 1,899,670 Interest and other 56,081 43,161 1,925,828 1,942,831 Expenses Interest 345,016 357,365 Depreciation and amortization 526,055 500,522 Operating expenses 1,314,846 1,251,174 2,185,917 2,109,061 NET LOSS $ (260,089) $ (166,230) Net loss allocated to Boston Capital Tax Credit Fund IV L.P.* $ (257,488) $ (164,568) Net loss allocated to other $ (2,601) $ (1,662) * Amounts include $(257,488) and $(164,568)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39 2015 2014 Revenues Rental $ 1,358,384 $ 1,394,283 Interest and other 60,845 50,964 1,419,229 1,445,247 Expenses Interest 246,902 250,509 Depreciation and amortization 386,912 395,553 Operating expenses 1,037,607 1,009,938 1,671,421 1,656,000 NET LOSS $ (252,192) $ (210,753) Net loss allocated to Boston Capital Tax Credit Fund IV L.P.* $ (249,670) $ (208,645) Net loss allocated to other $ (2,522) $ (2,108) * Amounts include $(249,670) and $(208,64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0 2015 2014 Revenues Rental $ 2,168,775 $ 2,056,995 Interest and other 67,170 56,391 2,235,945 2,113,386 Expenses Interest 446,834 405,134 Depreciation and amortization 697,543 609,238 Operating expenses 1,374,402 1,403,259 2,518,779 2,417,631 NET LOSS $ (282,834) $ (304,245) Net loss allocated to Boston Capital Tax Credit Fund IV L.P.* $ (280,006) $ (301,203) Net loss allocated to other $ (2,828) $ (3,042) * Amounts include $(280,006) and $(301,203)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1 2015 2014 Revenues Rental $ 2,801,800 $ 2,853,752 Interest and other 91,172 77,982 2,892,972 2,931,734 Expenses Interest 542,600 603,816 Depreciation and amortization 721,750 741,438 Operating expenses 1,739,882 1,798,460 3,004,232 3,143,714 NET LOSS $ (111,260) $ (211,980) Net loss allocated to Boston Capital Tax Credit Fund IV L.P.* $ (110,147) $ (209,860) Net loss allocated to other $ (1,113) $ (2,120) * Amounts include $(110,147) and $(209,860)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2 2015 2014 Revenues Rental $ 2,419,424 $ 3,170,198 Interest and other 120,967 119,907 2,540,391 3,290,105 Expenses Interest 502,601 603,697 Depreciation and amortization 709,510 809,899 Operating expenses 1,615,686 1,980,640 2,827,797 3,394,236 NET LOSS $ (287,406) $ (104,131) Net loss allocated to Boston Capital Tax Credit Fund IV L.P.* $ (284,532) $ (103,090) Net loss allocated to other $ (2,874) $ (1,041) * Amounts include $(284,532) and $(103,090)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3 2015 2014 Revenues Rental $ 3,238,064 $ 3,848,253 Interest and other 119,246 111,543 3,357,310 3,959,796 Expenses Interest 498,924 676,059 Depreciation and amortization 994,350 1,108,887 Operating expenses 1,915,389 2,420,231 3,408,663 4,205,177 NET LOSS $ (51,353) $ (245,381) Net loss allocated to Boston Capital Tax Credit Fund IV L.P.* $ (50,839) $ (242,927) Net loss allocated to other $ (514) $ (2,454) * Amounts include $(50,839) and $(234,564)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4 2015 2014 Revenues Rental $ 2,963,278 $ 2,946,601 Interest and other 78,935 76,719 3,042,213 3,023,320 Expenses Interest 767,046 812,995 Depreciation and amortization 770,821 762,487 Operating expenses 1,709,863 1,679,198 3,247,730 3,254,680 NET LOSS $ (205,517) $ (231,360) Net loss allocated to Boston Capital Tax Credit Fund IV L.P.* $ (203,462) $ (229,046) Net loss allocated to other $ (2,055) $ (2,314) * Amounts include $(203,462) and $(229,046)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 use in future years to offset excess income. COMBINED CONDENSED SUMMARIZED STATEMENTS OF OPERATIONS Series 45 2015 2014 Revenues Rental $ 3,612,886 $ 3,488,932 Interest and other 68,998 62,913 3,681,884 3,551,845 Expenses Interest 506,207 561,294 Depreciation and amortization 1,002,855 1,004,836 Operating expenses 2,473,948 2,418,055 3,983,010 3,984,185 NET LOSS $ (301,126) $ (432,340) Net loss allocated to Boston Capital Tax Credit Fund IV L.P.* $ (298,115) $ (428,017) Net loss allocated to other $ (3,011) $ (4,323) * Amounts include $(259,106) and $(212,095) for 2015 and 2014, respectively, of net loss not recognized under the equity method of accounting. The Fund accounts for its investments using the equity method of accounting. Under the equity method of accounting, the Fund adjusts its investment cost for its share of each Operating Partnership's results of operations and for any distributions received or accrued. However, the Fund recognizes individual operating losses only to the extent of capital contributions. Excess losses are suspended for</t>
  </si>
  <si>
    <t>TAXABLE LOSS</t>
  </si>
  <si>
    <t>Taxable Loss [Abstract]</t>
  </si>
  <si>
    <t>Taxable Loss [Text Block]</t>
  </si>
  <si>
    <t xml:space="preserve"> NOTE E - TAXABLE LOSS The Fund's taxable loss for calendar year ended December 31, 2015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 xml:space="preserve"> NOTE F - INCOME TAXES The Fund has elected to be treated as a pass-through entity for income tax purposes and, as such, is not subject to income taxes. Rather, all items of taxable income, deductions and tax credits are passed through to and are reported by its owners on their respective income tax returns. The Fund’s federal tax status as a pass-through entity is based on its legal status as a partnership. Accordingly, the Fund is not required to take any tax positions in order to qualify as a pass-through entity. The Fund is required to file and does file tax returns with the Internal Revenue Service and other taxing authorities. Accordingly, these financial statements do not reflect a provision for income taxes and the Fund has no other tax positions, which must be considered for disclosure. Income tax returns filed by the Fund are subject to examination by the Internal Revenue Service for a period of three years. While no income tax returns are currently being examined by the Internal Revenue Service, tax years since 2011 remain open.</t>
  </si>
  <si>
    <t>SUBSEQUENT EVENTS</t>
  </si>
  <si>
    <t>Subsequent Events [Abstract]</t>
  </si>
  <si>
    <t>Subsequent Events [Text Block]</t>
  </si>
  <si>
    <t xml:space="preserve"> NOTE G - SUBSEQUENT EVENTS Subsequent to September 30, 2015, the Fund has entered into an agreement to sell the interest in one operating limited partnership. The estimated sale price and other terms for the disposition of the operating limited partnership has been determined. The estimated proceeds to be received for the operating limited partnership is $832,886. The estimated gain on the sale of the operating limited partnership is $825,886 and is expected to be recognized in the third quarter of fiscal year ending March 31, 2016.</t>
  </si>
  <si>
    <t>ORGANIZATION (Tables)</t>
  </si>
  <si>
    <t>Schedule of Limited Partners' Capital Account by Class [Table Text Block]</t>
  </si>
  <si>
    <t xml:space="preserve"> Series Closing Date BACs Sold Equity Raised Series 20 June 24, 1994 3,866,700 $38,667,000 Series 21 December 31, 1994 1,892,700 $18,927,000 Series 22 December 28, 1994 2,564,400 $25,644,000 Series 23 June 23, 1995 3,336,727 $33,366,000 Series 24 September 22, 1995 2,169,878 $21,697,000 Series 25 December 29, 1995 3,026,109 $30,248,000 Series 26 June 25, 1996 3,995,900 $39,959,000 Series 27 September 17, 1996 2,460,700 $24,607,000 Series 28 January 29, 1997 4,000,738 $39,999,000 Series 29 June 10, 1997 3,991,800 $39,918,000 Series 30 September 10, 1997 2,651,000 $26,490,750 Series 31 January 18, 1998 4,417,857 $44,057,750 Series 32 June 23, 1998 4,754,198 $47,431,000 Series 33 September 21, 1998 2,636,533 $26,362,000 Series 34 February 11, 1999 3,529,319 $35,273,000 Series 35 June 28, 1999 3,300,463 $33,004,630 Series 36 September 28, 1999 2,106,838 $21,068,375 Series 37 January 28, 2000 2,512,500 $25,125,000 Series 38 July 31, 2000 2,543,100 $25,431,000 Series 39 January 31, 2001 2,292,151 $22,921,000 Series 40 July 31, 2001 2,630,256 $26,269,256 Series 41 January 31, 2002 2,891,626 $28,916,260 Series 42 July 31, 2002 2,744,262 $27,442,620 Series 43 December 31, 2002 3,637,987 $36,379,870 Series 44 April 30, 2003 2,701,973 $27,019,730 Series 45 September 16, 2003 4,014,367 $40,143,670 Series 46 December 19, 2003 2,980,998 $29,809,980</t>
  </si>
  <si>
    <t>ACCOUNTING AND FINANCIAL REPORTING POLICIES (Tables)</t>
  </si>
  <si>
    <t>Schedule Of Accumulated Amortization Of Acquisition Costs [Table Text Block]</t>
  </si>
  <si>
    <t xml:space="preserve"> Accumulated amortization of acquisition costs for Series 43 as of September 30, 2015 and 2014, are as follows: 2015 2014 Series 43 $ - $ 166,980 $ - $ 166,980</t>
  </si>
  <si>
    <t>RELATED PARTY TRANSACTIONS (Tables)</t>
  </si>
  <si>
    <t>Schedule Of Gross Management Fee [Table Text Block]</t>
  </si>
  <si>
    <t xml:space="preserve"> The fund management fees accrued for the quarters ended September 30, 2015 and 2014, are as follows: 2015 2014 Series 20 $ 8,238 $ 19,446 Series 21 3,392 14,325 Series 22 11,781 15,615 Series 23 16,523 22,026 Series 24 12,588 16,683 Series 25 5,934 6,984 Series 26 25,929 39,713 Series 27 38,358 42,828 Series 28 22,389 45,352 Series 29 21,381 66,906 Series 30 22,736 38,787 Series 31 44,853 76,254 Series 32 56,622 66,228 Series 33 16,398 30,852 Series 34 29,661 61,887 Series 35 32,115 50,520 Series 36 33,120 33,120 Series 37 39,330 51,216 Series 38 41,100 41,100 Series 39 31,485 34,200 Series 40 50,004 50,004 Series 41 57,229 59,391 Series 42 49,100 62,175 Series 43 64,027 76,695 Series 44 63,657 63,657 Series 45 70,800 70,800 Series 46 62,382 62,382 $ 931,132 $ 1,219,146</t>
  </si>
  <si>
    <t>Schedule Of Management Fees Paid [Table Text Block]</t>
  </si>
  <si>
    <t xml:space="preserve"> The fund management fees paid for the six months ended September 30, 2015 and 2014 are as follows: 2015 2014 Series 20 $ 95,580 $ 50,000 Series 24 25,176 33,366 Series 25 11,868 15,443 Series 26 54,544 85,151 Series 27 76,716 131,301 Series 28 53,844 807,427 Series 29 278,493 - Series 30 72,630 - Series 31 2,840,263 604,556 Series 32 118,416 50,000 Series 33 53,079 - Series 34 552,727 50,000 Series 35 - 50,000 Series 36 25,000 50,054 Series 38 25,000 - Series 39 29,999 - Series 42 153,508 - Series 43 50,000 - Series 46 25,000 - $ 4,541,843 $ 1,927,298</t>
  </si>
  <si>
    <t>INVESTMENTS IN OPERATING PARTNERSHIPS (Tables)</t>
  </si>
  <si>
    <t>Schedule Of Number Of Operating Partnerships [Table Text Block]</t>
  </si>
  <si>
    <t xml:space="preserve"> The breakdown of Operating Partnerships within the Fund at September 30, 2015 and 2014 are as follows: 2015 2014 Series 20 4 8 Series 21 2 4 Series 22 4 8 Series 23 7 10 Series 24 6 7 Series 25 4 5 Series 26 14 20 Series 27 7 8 Series 28 10 15 Series 29 8 17 Series 30 9 16 Series 31 18 22 Series 32 11 13 Series 33 5 8 Series 34 8 12 Series 35 7 10 Series 36 9 9 Series 37 6 7 Series 38 10 10 Series 39 9 9 Series 40 16 16 Series 41 18 19 Series 42 15 21 Series 43 19 23 Series 44 8 8 Series 45 28 28 Series 46 15 15 277 348</t>
  </si>
  <si>
    <t>Schedule Of Contributions Payable [Table Text Block]</t>
  </si>
  <si>
    <t xml:space="preserve"> The contributions payable at September 30, 2015 and 2014, are as follows: 2015 2014 Series 22 $ 8,659 $ 9,352 Series 26 - 1,127 Series 27 - - Series 28 - 6,000 Series 29 8,235 8,235 Series 30 105,139 127,396 Series 31 66,294 66,294 Series 32 1,229 3,486 Series 33 69,154 69,154 Series 37 138,438 138,438 Series 40 102 102 Series 41 100 100 Series 42 73,433 73,433 Series 43 99,265 99,265 Series 45 16,724 16,724 $ 586,772 $ 619,106</t>
  </si>
  <si>
    <t>Schedule Of Dispositions By Series [Table Text Block]</t>
  </si>
  <si>
    <t xml:space="preserve"> During the six months ended September 30, 2015 the Fund disposed of twenty-nine Operating Partnerships. A summary of the dispositions by Series for September 30, 2015 is as follows: Operating Partnership Interest Transferred Sale of Underlying Operating Partnership Fund Gain on Disposition Series 21 2 - $ 326,273 $ 326,273 Series 22 2 - 232,296 232,989 Series 23 2 - 215,459 215,459 Series 24 - - 96,715 16,675 Series 26 3 - 128,000 59,000 Series 28 1 - 1,197,000 1,197,000 Series 29 1 1 199,000 199,000 Series 30 2 - 312,461 261,461 Series 31 1 - 1,256,102 1,256,102 Series 33 1 - 1,097,000 1,097,000 Series 34 1 - 37,000 37,000 Series 35 1 1 972,250 972,250 Series 41 1 - 457,440 457,440 Series 42 5 - 3,254,655 3,214,695 Series 43 4 - 2,492,094 2,492,094 Total 27 2 $ 12,273,745 $ 12,034,438 * Fund proceeds from disposition include $80,040, $69,000, $51,000 and $39,960, for Series 24, Series 26, Series 30 and Series 42, respectively, recorded as a receivable as of March 31, 2015. Fund proceeds from disposition does not include $693 which was due to a writeoff of capital contribution payable Series 22. During the six months ended September 30, 2014 the Fund disposed of thirteen Operating Partnerships. The Fund also received additional proceeds from one operating limited partnership that was disposed of in the prior year in the amount of $25,054. A summary of the dispositions by Series for September 30, 2014 is as follows: Operating Partnership Interest Transferred Sale of Underlying Operating Partnership Fund Gain on Disposition Series 23 - 1 $ - $ - Series 25 1 - 1,221,595 1,221,595 Series 26 2 2 482,000 482,166 Series 27 2 - 230,000 233,520 Series 28 4 - 5,247,756 5,282,724 Series 32 1 - 12,000 12,000 Series 36 - - 25,054 25,054 Total 10 3 $ 7,218,405 $ 7,257,059 * Fund proceeds from disposition does not include the following amounts which were due to writeoffs of capital contribution payables of $166, $3,520 and $34,968, for Series 26, Series 27, and Series 28,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Fund’s investment in the Operating Partnership. As a result, the amount of gain recognized for tax purposes may be significantly higher than the gain recorded in the financial statements.</t>
  </si>
  <si>
    <t>Schedule Of Summarized Statement Of Operations In Operating Partnerships [Table Text Block]</t>
  </si>
  <si>
    <t xml:space="preserve"> Accordingly, the current financial results available for the Operating Partnerships are for the six months ended June 30, 2015. COMBINED CONDENSED SUMMARIZED STATEMENTS OF OPERATIONS 2015 2014 Revenues Rental $ 45,203,563 $ 58,752,200 Interest and other 1,285,405 1,559,748 46,488,968 60,311,948 Expenses Interest 7,888,032 10,397,667 Depreciation and amortization 12,463,273 16,816,124 Operating expenses 30,752,781 39,904,933 51,104,086 67,118,724 NET LOSS $ (4,615,118) $ (6,806,776) Net loss allocated to Boston Capital Tax Credit Fund IV L.P.* $ (4,568,964) $ (6,738,709) Net loss allocated to other $ (46,154) $ (68,067) * Amounts include $(4,406,179) and $(6,205,874) for 2015 and 2014, respectively, of net loss not recognized under the equity method of accounting. Series 20 2015 2014 Revenues Rental $ 418,810 $ 914,710 Interest and other 19,006 29,883 437,816 944,593 Expenses Interest 47,011 181,868 Depreciation and amortization 101,632 264,205 Operating expenses 310,583 742,868 459,226 1,188,941 NET LOSS $ (21,410) $ (244,348) Net loss allocated to Boston Capital Tax Credit Fund IV L.P.* $ (21,196) $ (241,905) Net loss allocated to other $ (214) $ (2,443) * Amounts include $(21,196) and $(241,905) for 2015 and 2014, respectively, of net loss not recognized under the equity method of accounting. Series 21 2015 2014 Revenues Rental $ 315,338 $ 929,294 Interest and other 2,100 11,987 317,438 941,281 Expenses Interest 44,646 254,867 Depreciation and amortization 51,789 162,114 Operating expenses 244,856 570,648 341,291 987,629 NET LOSS $ (23,853) $ (46,348) Net loss allocated to Boston Capital Tax Credit Fund IV L.P.* $ (23,614) $ (45,885) Net loss allocated to other $ (239) $ (463) * Amounts include $(23,614) and $(45,885) for 2015 and 2014, respectively, of net loss not recognized under the equity method of accounting. Series 22 2015 2014 Revenues Rental $ 475,615 $ 781,201 Interest and other 11,730 14,698 487,345 795,899 Expenses Interest 66,701 127,365 Depreciation and amortization 113,609 174,840 Operating expenses 349,376 560,182 529,686 862,387 NET LOSS $ (42,341) $ (66,488) Net loss allocated to Boston Capital Tax Credit Fund IV L.P.* $ (41,918) $ (65,823) Net loss allocated to other $ (423) $ (665) * Amounts include $(41,918) and $(65,823) for 2015 and 2014, respectively, of net loss not recognized under the equity method of accounting. Series 23 2015 2014 Revenues Rental $ 1,377,593 $ 1,595,029 Interest and other 42,646 53,114 1,420,239 1,648,143 Expenses Interest 157,010 236,200 Depreciation and amortization 324,218 337,767 Operating expenses 1,095,569 1,191,095 1,576,797 1,765,062 NET LOSS $ (156,558) $ (116,919) Net loss allocated to Boston Capital Tax Credit Fund IV L.P.* $ (154,991) $ (115,749) Net loss allocated to other $ (1,567) $ (1,170) * Amounts include $(154,991) and $(115,749) for 2015 and 2014, of net loss not recognized under the equity method of accounting. Series 24 2015 2014 Revenues Rental $ 502,834 $ 570,376 Interest and other 10,154 9,528 512,988 579,904 Expenses Interest 47,306 70,070 Depreciation and amortization 137,080 164,206 Operating expenses 418,156 436,960 602,542 671,236 NET LOSS $ (89,554) $ (91,332) Net loss allocated to Boston Capital Tax Credit Fund IV L.P.* $ (88,658) $ (90,419) Net loss allocated to other $ (896) $ (913) * Amounts include $(88,658) and $(90,419) for 2015 and 2014, respectively, of net loss not recognized under the equity method of accounting. Series 25 2015 2014 Revenues Rental $ 434,822 $ 469,899 Interest and other 10,457 10,081 445,279 479,980 Expenses Interest 68,232 76,938 Depreciation and amortization 77,664 115,502 Operating expenses 316,742 328,358 462,638 520,798 NET LOSS $ (17,359) $ (40,818) Net loss allocated to Boston Capital Tax Credit Fund IV L.P.* $ (17,185) $ (40,410) Net loss allocated to other $ (174) $ (408) * Amounts include $(17,185) and $(40,410) for 2015 and 2014, respectively, of net loss not recognized under the equity method of accounting. Series 26 2015 2014 Revenues Rental $ 1,307,218 $ 1,718,149 Interest and other 25,613 40,555 1,332,831 1,758,704 Expenses Interest 197,728 236,155 Depreciation and amortization 352,022 510,822 Operating expenses 1,039,030 1,339,035 1,588,780 2,086,012 NET LOSS $ (255,949) $ (327,308) Net loss allocated to Boston Capital Tax Credit Fund IV L.P.* $ (253,390) $ (324,035) Net loss allocated to other $ (2,559) $ (3,273) * Amounts include $(253,390) and $(324,035) for 2015 and 2014, respectively, of net loss not recognized under the equity method of accounting. Series 27 2015 2014 Revenues Rental $ 2,131,992 $ 2,171,611 Interest and other 23,304 40,710 2,155,296 2,212,321 Expenses Interest 427,512 463,601 Depreciation and amortization 446,408 477,495 Operating expenses 1,293,531 1,366,802 2,167,451 2,307,898 NET LOSS $ (12,155) $ (95,577) Net loss allocated to Boston Capital Tax Credit Fund IV L.P.* $ (12,033) $ (94,621) Net loss allocated to other $ (122) $ (956) * Amounts include $(12,033) and $(94,621) for 2015 and 2014, respectively, of net loss not recognized under the equity method of accounting. Series 28 2015 2014 Revenues Rental $ 1,068,294 $ 2,148,878 Interest and other 22,268 47,058 1,090,562 2,195,936 Expenses Interest 85,171 262,345 Depreciation and amortization 354,444 675,167 Operating expenses 847,019 1,508,029 1,286,634 2,445,541 NET LOSS $ (196,072) $ (249,605) Net loss allocated to Boston Capital Tax Credit Fund IV L.P.* $ (194,111) $ (247,109) Net loss allocated to other $ (1,961) $ (2,496) * Amounts include $(194,111) and $(247,109) for 2015 and 2014, respectively, of net loss not recognized under the equity method of accounting. Series 29 2015 2014 Revenues Rental $ 1,003,232 $ 3,028,110 Interest and other 64,239 85,697 1,067,471 3,113,807 Expenses Interest 189,364 507,296 Depreciation and amortization 274,358 1,041,329 Operating expenses 797,043 2,088,837 1,260,765 3,637,462 NET LOSS $ (193,294) $ (523,655) Net loss allocated to Boston Capital Tax Credit Fund IV L.P.* $ (191,361) $ (518,418) Net loss allocated to other $ (1,933) $ (5,237) * Amounts include $(191,361) and $(518,418) for 2015 and 2014, respectively, of net loss not recognized under the equity method of accounting. Series 30 2015 2014 Revenues Rental $ 1,234,713 $ 2,353,170 Interest and other 24,356 38,623 1,259,069 2,391,793 Expenses Interest 137,653 294,615 Depreciation and amortization 262,136 514,679 Operating expenses 974,484 1,905,714 1,374,273 2,715,008 NET LOSS $ (115,204) $ (323,215) Net loss allocated to Boston Capital Tax Credit Fund IV L.P.* $ (114,052) $ (319,983) Net loss allocated to other $ (1,152) $ (3,232) * Amounts include $(114,052) and $(319,983) for 2015 and 2014, respectively, of net loss not recognized under the equity method of accounting. Series 31 2015 2014 Revenues Rental $ 2,465,084 $ 4,839,778 Interest and other 89,374 162,996 2,554,458 5,002,774 Expenses Interest 283,455 619,446 Depreciation and amortization 594,205 1,439,908 Operating expenses 1,901,611 3,410,087 2,779,271 5,469,441 NET LOSS $ (224,813) $ (466,667) Net loss allocated to Boston Capital Tax Credit Fund IV L.P.* $ (222,565) $ (462,000) Net loss allocated to other $ (2,248) $ (4,667) * Amounts include $(222,565) and $(462,000) for 2015 and 2014, respectively, of net loss not recognized under the equity method of accounting. Series 32 2015 2014 Revenues Rental $ 2,032,846 $ 2,732,738 Interest and other 63,023 87,404 2,095,869 2,820,142 Expenses Interest 368,226 508,328 Depreciation and amortization 727,641 1,028,652 Operating expenses 1,391,384 1,849,277 2,487,251 3,386,257 NET LOSS $ (391,382) $ (566,115) Net loss allocated to Boston Capital Tax Credit Fund IV L.P.* $ (387,468) $ (560,454) Net loss allocated to other $ (3,914) $ (5,661) * Amounts include $(387,468) and $(560,454) for 2015 and 2014, respectively, of net loss not recognized under the equity method of accounting. Series 33 2015 2014 Revenues Rental $ 681,965 $ 1,397,127 Interest and other 17,096 49,573 699,061 1,446,700 Expenses Interest 109,503 284,465 Depreciation and amortization 210,065 458,107 Operating expenses 452,542 904,149 772,110 1,646,721 NET LOSS $ (73,049) $ (200,021) Net loss allocated to Boston Capital Tax Credit Fund IV L.P.* $ (72,319) $ (198,021) Net loss allocated to other $ (730) $ (2,000) * Amounts include $(72,319) and $(198,021) for 2015 and 2014, respectively, of net loss not recognized under the equity method of accounting. Series 34 2015 2014 Revenues Rental $ 1,397,775 $ 2,773,001 Interest and other 37,799 74,762 1,435,574 2,847,763 Expenses Interest 229,624 384,420 Depreciation and amortization 360,388 930,323 Operating expenses 944,799 1,859,035 1,534,811 3,173,778 NET LOSS $ (99,237) $ (326,015) Net loss allocated to Boston Capital Tax Credit Fund IV L.P.* $ (98,245) $ (322,755) Net loss allocated to other $ (992) $ (3,260) * Amounts include $(98,245) and $(322,755) for 2015 and 2014, respectively, of net loss not recognized under the equity method of accounting. Series 35 2015 2014 Revenues Rental $ 1,578,198 $ 2,272,296 Interest and other 51,707 84,087 1,629,905 2,356,383 Expenses Interest 316,275 393,620 Depreciation and amortization 468,066 715,206 Operating expenses 935,527 1,405,360 1,719,868 2,514,186 NET LOSS $ (89,963) $ (157,803) Net loss allocated to Boston Capital Tax Credit Fund IV L.P.* $ (89,063) $ (156,225) Net loss allocated to other $ (900) $ (1,578) * Amounts include $(89,063) and $(156,225) for 2015 and 2014, respectively, of net loss not recognized under the equity method of accounting. Series 36 2015 2014 Revenues Rental $ 1,507,446 $ 1,396,537 Interest and other 25,672 30,442 1,533,118 1,426,979 Expenses Interest 283,848 258,059 Depreciation and amortization 485,787 415,107 Operating expenses 1,023,950 954,812 1,793,585 1,627,978 NET LOSS $ (260,467) $ (200,999) Net loss allocated to Boston Capital Tax Credit Fund IV L.P.* $ (257,862) $ (198,989) Net loss allocated to other $ (2,605) $ (2,010) * Amounts include $(257,862) and $(198,989) for 2015 and 2014, respectively, of net loss not recognized under the equity method of accounting. Series 37 2015 2014 Revenues Rental $ 1,982,200 $ 2,224,541 Interest and other 37,642 52,728 2,019,842 2,277,269 Expenses Interest 369,232 319,153 Depreciation and amortization 567,481 765,457 Operating expenses 1,444,391 1,692,586 2,381,104 2,777,196 NET LOSS $ (361,262) $ (499,927) Net loss allocated to Boston Capital Tax Credit Fund IV L.P.* $ (357,649) $ (494,928) Net loss allocated to other $ (3,613) $ (4,999) * Amounts include $(357,649) and $(494,928) for 2015 and 2014, respectively, of net loss not recognized under the equity method of accounting. Series 38 2015 2014 Revenues Rental $ 1,869,747 $ 1,899,670 Interest and other 56,081 43,161 1,925,828 1,942,831 Expenses Interest 345,016 357,365 Depreciation and amortization 526,055 500,522 Operating expenses 1,314,846 1,251,174 2,185,917 2,109,061 NET LOSS $ (260,089) $ (166,230) Net loss allocated to Boston Capital Tax Credit Fund IV L.P.* $ (257,488) $ (164,568) Net loss allocated to other $ (2,601) $ (1,662) * Amounts include $(257,488) and $(164,568) for 2015 and 2014, respectively, of net loss not recognized under the equity method of accounting. Series 39 2015 2014 Revenues Rental $ 1,358,384 $ 1,394,283 Interest and other 60,845 50,964 1,419,229 1,445,247 Expenses Interest 246,902 250,509 Depreciation and amortization 386,912 395,553 Operating expenses 1,037,607 1,009,938 1,671,421 1,656,000 NET LOSS $ (252,192) $ (210,753) Net loss allocated to Boston Capital Tax Credit Fund IV L.P.* $ (249,670) $ (208,645) Net loss allocated to other $ (2,522) $ (2,108) * Amounts include $(249,670) and $(208,645) for 2015 and 2014, respectively, of net loss not recognized under the equity method of accounting. Series 40 2015 2014 Revenues Rental $ 2,168,775 $ 2,056,995 Interest and other 67,170 56,391 2,235,945 2,113,386 Expenses Interest 446,834 405,134 Depreciation and amortization 697,543 609,238 Operating expenses 1,374,402 1,403,259 2,518,779 2,417,631 NET LOSS $ (282,834) $ (304,245) Net loss allocated to Boston Capital Tax Credit Fund IV L.P.* $ (280,006) $ (301,203) Net loss allocated to other $ (2,828) $ (3,042) * Amounts include $(280,006) and $(301,203) for 2015 and 2014, respectively, of net loss not recognized under the equity method of accounting. Series 41 2015 2014 Revenues Rental $ 2,801,800 $ 2,853,752 Interest and other 91,172 77,982 2,892,972 2,931,734 Expenses Interest 542,600 603,816 Depreciation and amortization 721,750 741,438 Operating expenses 1,739,882 1,798,460 3,004,232 3,143,714 NET LOSS $ (111,260) $ (211,980) Net loss allocated to Boston Capital Tax Credit Fund IV L.P.* $ (110,147) $ (209,860) Net loss allocated to other $ (1,113) $ (2,120) * Amounts include $(110,147) and $(209,860) for 2015 and 2014, respectively, of net loss not recognized under the equity method of accounting. Series 42 2015 2014 Revenues Rental $ 2,419,424 $ 3,170,198 Interest and other 120,967 119,907 2,540,391 3,290,105 Expenses Interest 502,601 603,697 Depreciation and amortization 709,510 809,899 Operating expenses 1,615,686 1,980,640 2,827,797 3,394,236 NET LOSS $ (287,406) $ (104,131) Net loss allocated to Boston Capital Tax Credit Fund IV L.P.* $ (284,532) $ (103,090) Net loss allocated to other $ (2,874) $ (1,041) * Amounts include $(284,532) and $(103,090) for 2015 and 2014, respectively, of net loss not recognized under the equity method of accounting. Series 43 2015 2014 Revenues Rental $ 3,238,064 $ 3,848,253 Interest and other 119,246 111,543 3,357,310 3,959,796 Expenses Interest 498,924 676,059 Depreciation and amortization 994,350 1,108,887 Operating expenses 1,915,389 2,420,231 3,408,663 4,205,177 NET LOSS $ (51,353) $ (245,381) Net loss allocated to Boston Capital Tax Credit Fund IV L.P.* $ (50,839) $ (242,927) Net loss allocated to other $ (514) $ (2,454) * Amounts include $(50,839) and $(234,564) for 2015 and 2014, respectively, of net loss not recognized under the equity method of accounting. Series 44 2015 2014 Revenues Rental $ 2,963,278 $ 2,946,601 Interest and other 78,935 76,719 3,042,213 3,023,320 Expenses Interest 767,046 812,995 Depreciation and amortization 770,821 762,487 Operating expenses 1,709,863 1,679,198 3,247,730 3,254,680 NET LOSS $ (205,517) $ (231,360) Net loss allocated to Boston Capital Tax Credit Fund IV L.P.* $ (203,462) $ (229,046) Net loss allocated to other $ (2,055) $ (2,314) * Amounts include $(203,462) and $(229,046) for 2015 and 2014, respectively, of net loss not recognized under the equity method of accounting. Series 45 2015 2014 Revenues Rental $ 3,612,886 $ 3,488,932 Interest and other 68,998 62,913 3,681,884 3,551,845 Expenses Interest 506,207 561,294 Depreciation and amortization 1,002,855 1,004,836 Operating expenses 2,473,948 2,418,055 3,983,010 3,984,185 NET LOSS $ (301,126) $ (432,340) Net loss allocated to Boston Capital Tax Credit Fund IV L.P.* $ (298,115) $ (428,017) Net loss allocated to other $ (3,011) $ (4,323) * Amounts include $(259,106) and $(212,095) for 2015 and 2014, respectively, of net loss not recognized under the equity method of accounting. Series 46 2015 2014 Revenues Rental $ 2,855,230 $ 2,777,071 Interest and other 43,805 36,242 2,899,035 2,813,313 Expenses Interest 603,405 647,987 Depreciation and amortization 744,484 692,378 Operating expenses 1,790,565 1,830,144 3,138,454 3,170,509 NET LOSS $ (239,419) $ (357,196) Net loss allocated to Boston Capital Tax Credit Fund IV L.P.* $ (237,025) $ (353,624) Net loss allocated to other $ (2,394) $ (3,572) * Amounts include $(113,249) and $(45,074) for 2015 and 2014, respectively, of net loss not recognized under the equity method of accounting.</t>
  </si>
  <si>
    <t>ORGANIZATION (Details) - USD ($)</t>
  </si>
  <si>
    <t>Capital Unit [Line Items]</t>
  </si>
  <si>
    <t>BACs Sold</t>
  </si>
  <si>
    <t>Closing Date</t>
  </si>
  <si>
    <t>Jun. 24,
		1994</t>
  </si>
  <si>
    <t>Equity Raised</t>
  </si>
  <si>
    <t>Dec. 31,
		1994</t>
  </si>
  <si>
    <t>Dec. 28,
		1994</t>
  </si>
  <si>
    <t>Jun. 23,
		1995</t>
  </si>
  <si>
    <t>Sep. 22,
		1995</t>
  </si>
  <si>
    <t>Dec. 29,
		1995</t>
  </si>
  <si>
    <t>Jun. 25,
		1996</t>
  </si>
  <si>
    <t>Sep. 17,
		1996</t>
  </si>
  <si>
    <t>Jan. 29,
		1997</t>
  </si>
  <si>
    <t>Jun. 10,
		1997</t>
  </si>
  <si>
    <t>Sep. 10,
		1997</t>
  </si>
  <si>
    <t>Jan. 18,
		1998</t>
  </si>
  <si>
    <t>Jun. 23,
		1998</t>
  </si>
  <si>
    <t>Sep. 21,
		1998</t>
  </si>
  <si>
    <t>Feb. 11,
		1999</t>
  </si>
  <si>
    <t>Jun. 28,
		1999</t>
  </si>
  <si>
    <t>Sep. 28,
		1999</t>
  </si>
  <si>
    <t>Jan. 28,
		2000</t>
  </si>
  <si>
    <t>Jul. 31,
		2000</t>
  </si>
  <si>
    <t>Jan. 31,
		2001</t>
  </si>
  <si>
    <t>Jul. 31,
		2001</t>
  </si>
  <si>
    <t>Jan. 31,
		2002</t>
  </si>
  <si>
    <t>Jul. 31,
		2002</t>
  </si>
  <si>
    <t>Dec. 31,
		2002</t>
  </si>
  <si>
    <t>Apr. 30,
		2003</t>
  </si>
  <si>
    <t>Sep. 16,
		2003</t>
  </si>
  <si>
    <t>Dec. 19,
		2003</t>
  </si>
  <si>
    <t>ORGANIZATION (Details Textual)</t>
  </si>
  <si>
    <t>1 Months Ended</t>
  </si>
  <si>
    <t>Jul. 31, 2003shares</t>
  </si>
  <si>
    <t>Jul. 31, 2002shares</t>
  </si>
  <si>
    <t>Jul. 31, 2001shares</t>
  </si>
  <si>
    <t>Jul. 31, 2000shares</t>
  </si>
  <si>
    <t>Aug. 31, 1999shares</t>
  </si>
  <si>
    <t>Apr. 30, 1998shares</t>
  </si>
  <si>
    <t>Apr. 30, 1996shares</t>
  </si>
  <si>
    <t>Mar. 31, 2015shares</t>
  </si>
  <si>
    <t>Dec. 31, 1993shares</t>
  </si>
  <si>
    <t>Organization And Summary Of Significant Accounting Policy [Line Items]</t>
  </si>
  <si>
    <t>Limited Partners Capital Account Per Units</t>
  </si>
  <si>
    <t>Limited Partners Capital Account Additional Units Registered For Sale</t>
  </si>
  <si>
    <t>ACCOUNTING AND FINANCIAL REPORTING POLICIES (Details) - USD ($)</t>
  </si>
  <si>
    <t>Accumulated Amortization Of Acquisition Costs [Line Items]</t>
  </si>
  <si>
    <t>Accumulated Amortization Of Acquisition Costs</t>
  </si>
  <si>
    <t>ACCOUNTING AND FINANCIAL REPORTING POLICIES (Details Textual) - USD ($)</t>
  </si>
  <si>
    <t>12 Months Ended</t>
  </si>
  <si>
    <t>Mar. 31, 2014</t>
  </si>
  <si>
    <t>Related Party Transaction [Line Items]</t>
  </si>
  <si>
    <t>Amortization Period Of Acquisition Costs</t>
  </si>
  <si>
    <t>27 years 6 months</t>
  </si>
  <si>
    <t>Impairment Loss Of Acquisition Costs</t>
  </si>
  <si>
    <t>RELATED PARTY TRANSACTIONS (Details) - USD ($)</t>
  </si>
  <si>
    <t>Gross Fund Management Fee</t>
  </si>
  <si>
    <t>RELATED PARTY TRANSACTIONS (Details 1) - USD ($)</t>
  </si>
  <si>
    <t>Fund 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INVESTMENTS IN OPERATING PARTNERSHIPS (Details 2)</t>
  </si>
  <si>
    <t>Sep. 30, 2015USD ($)Number</t>
  </si>
  <si>
    <t>Sep. 30, 2014USD ($)Number</t>
  </si>
  <si>
    <t>Dispositions By Series Disclosure [Line Items]</t>
  </si>
  <si>
    <t>Operating Partnership Interest Transferred</t>
  </si>
  <si>
    <t>Sale of Underlying Operating Partnership</t>
  </si>
  <si>
    <t>Fund Partnership Proceeds from Disposition | $</t>
  </si>
  <si>
    <t>Gain on Disposition | $</t>
  </si>
  <si>
    <t>Series Fourty Two [Member]</t>
  </si>
  <si>
    <t>INVESTMENTS IN OPERATING PARTNERSHIPS (Details 3) - USD ($)</t>
  </si>
  <si>
    <t>Jun. 30, 2015</t>
  </si>
  <si>
    <t>Jun. 30, 2014</t>
  </si>
  <si>
    <t>Rental</t>
  </si>
  <si>
    <t>Interest and other</t>
  </si>
  <si>
    <t>Operating Partnerships Revenues</t>
  </si>
  <si>
    <t>Interest</t>
  </si>
  <si>
    <t>Depreciation and amortization</t>
  </si>
  <si>
    <t>Operating Partnerships Total Expenses</t>
  </si>
  <si>
    <t>NET LOSS</t>
  </si>
  <si>
    <t>Net loss allocated to Boston Capital Tax Credit Fund IV L.P.</t>
  </si>
  <si>
    <t>Net loss allocated to other Partners</t>
  </si>
  <si>
    <t>[3]</t>
  </si>
  <si>
    <t>[4]</t>
  </si>
  <si>
    <t>[5]</t>
  </si>
  <si>
    <t>[6]</t>
  </si>
  <si>
    <t>[7]</t>
  </si>
  <si>
    <t>[8]</t>
  </si>
  <si>
    <t>[9]</t>
  </si>
  <si>
    <t>[10]</t>
  </si>
  <si>
    <t>[11]</t>
  </si>
  <si>
    <t>[12]</t>
  </si>
  <si>
    <t>[13]</t>
  </si>
  <si>
    <t>[14]</t>
  </si>
  <si>
    <t>[15]</t>
  </si>
  <si>
    <t>[16]</t>
  </si>
  <si>
    <t>[17]</t>
  </si>
  <si>
    <t>[18]</t>
  </si>
  <si>
    <t>[19]</t>
  </si>
  <si>
    <t>[20]</t>
  </si>
  <si>
    <t>[21]</t>
  </si>
  <si>
    <t>[22]</t>
  </si>
  <si>
    <t>[23]</t>
  </si>
  <si>
    <t>[24]</t>
  </si>
  <si>
    <t>[25]</t>
  </si>
  <si>
    <t>[26]</t>
  </si>
  <si>
    <t>[27]</t>
  </si>
  <si>
    <t>[28]</t>
  </si>
  <si>
    <t>Amounts include $(4,406,179) and $(6,205,874) for 2015 and 2014, respectively, of net loss not recognized under the equity method of accounting.</t>
  </si>
  <si>
    <t>Amounts include $(21,196) and $(241,905) for 2015 and 2014, respectively, of net loss not recognized under the equity method of accounting.</t>
  </si>
  <si>
    <t>Amounts include $(23,614) and $(45,885) for 2015 and 2014, respectively, of net loss not recognized under the equity method of accounting.</t>
  </si>
  <si>
    <t>Amounts include $(41,918) and $(65,823) for 2015 and 2014, respectively, of net loss not recognized under the equity method of accounting.</t>
  </si>
  <si>
    <t>Amounts include $(154,991) and $(115,749) for 2015 and 2014, of net loss not recognized under the equity method of accounting.</t>
  </si>
  <si>
    <t>Amounts include $(88,658) and $(90,419) for 2015 and 2014, respectively, of net loss not recognized under the equity method of accounting.</t>
  </si>
  <si>
    <t>Amounts include $(17,185) and $(40,410) for 2015 and 2014, respectively, of net loss not recognized under the equity method of accounting.</t>
  </si>
  <si>
    <t>Amounts include $(253,390) and $(324,035) for 2015 and 2014, respectively, of net loss not recognized under the equity method of accounting.</t>
  </si>
  <si>
    <t>Amounts include $(12,033) and $(94,621) for 2015 and 2014, respectively, of net loss not recognized under the equity method of accounting.</t>
  </si>
  <si>
    <t>Amounts include $(194,111) and $(247,109) for 2015 and 2014, respectively, of net loss not recognized under the equity method of accounting.</t>
  </si>
  <si>
    <t>Amounts include $(191,361) and $(518,418) for 2015 and 2014, respectively, of net loss not recognized under the equity method of accounting.</t>
  </si>
  <si>
    <t>Amounts include $(114,052) and $(319,983) for 2015 and 2014, respectively, of net loss not recognized under the equity method of accounting.</t>
  </si>
  <si>
    <t>Amounts include $(222,565) and $(462,000) for 2015 and 2014, respectively, of net loss not recognized under the equity method of accounting.</t>
  </si>
  <si>
    <t>Amounts include $(387,468) and $(560,454) for 2015 and 2014, respectively, of net loss not recognized under the equity method of accounting.</t>
  </si>
  <si>
    <t>Amounts include $(72,319) and $(198,021) for 2015 and 2014, respectively, of net loss not recognized under the equity method of accounting.</t>
  </si>
  <si>
    <t>Amounts include $(98,245) and $(322,755) for 2015 and 2014, respectively, of net loss not recognized under the equity method of accounting.</t>
  </si>
  <si>
    <t>Amounts include $(89,063) and $(156,225) for 2015 and 2014, respectively, of net loss not recognized under the equity method of accounting.</t>
  </si>
  <si>
    <t>Amounts include $(257,862) and $(198,989) for 2015 and 2014, respectively, of net loss not recognized under the equity method of accounting.</t>
  </si>
  <si>
    <t>Amounts include $(357,649) and $(494,928) for 2015 and 2014, respectively, of net loss not recognized under the equity method of accounting.</t>
  </si>
  <si>
    <t>Amounts include $(257,488) and $(164,568) for 2015 and 2014, respectively, of net loss not recognized under the equity method of accounting.</t>
  </si>
  <si>
    <t>Amounts include $(249,670) and $(208,645) for 2015 and 2014, respectively, of net loss not recognized under the equity method of accounting.</t>
  </si>
  <si>
    <t>Amounts include $(280,006) and $(301,203) for 2015 and 2014, respectively, of net loss not recognized under the equity method of accounting.</t>
  </si>
  <si>
    <t>Amounts include $(110,147) and $(209,860) for 2015 and 2014, respectively, of net loss not recognized under the equity method of accounting.</t>
  </si>
  <si>
    <t>Amounts include $(284,532) and $(103,090) for 2015 and 2014, respectively, of net loss not recognized under the equity method of accounting.</t>
  </si>
  <si>
    <t>Amounts include $(50,839) and $(234,564) for 2015 and 2014, respectively, of net loss not recognized under the equity method of accounting.</t>
  </si>
  <si>
    <t>Amounts include $(203,462) and $(229,046) for 2015 and 2014, respectively, of net loss not recognized under the equity method of accounting.</t>
  </si>
  <si>
    <t>Amounts include $(259,106) and $(212,095) for 2015 and 2014, respectively, of net loss not recognized under the equity method of accounting.</t>
  </si>
  <si>
    <t>Amounts include $(113,249) and $(45,074) for 2015 and 2014, respectively, of net loss not recognized under the equity method of accounting.</t>
  </si>
  <si>
    <t>INVESTMENTS IN OPERATING PARTNERSHIPS (Details Textual) - USD ($)</t>
  </si>
  <si>
    <t>Investments In Operating Limited Partnerships [Line Items]</t>
  </si>
  <si>
    <t>Income Loss Not Recognized Under Equity Method Accounting</t>
  </si>
  <si>
    <t>Proceeds from Limited Partnership Investments</t>
  </si>
  <si>
    <t>Fund Receivable</t>
  </si>
  <si>
    <t>Write Off Of Capital Contribution Payable</t>
  </si>
  <si>
    <t>SUBSEQUENT EVENTS (Details Textual)</t>
  </si>
  <si>
    <t>Sep. 30, 2015USD ($)</t>
  </si>
  <si>
    <t>Subsequent Event [Line Items]</t>
  </si>
  <si>
    <t>Estimated Cash Proceeds To Operating Partnership</t>
  </si>
  <si>
    <t>Estimated Gain On The Sale Of The Operating Partnership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37"/>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n" s="5">
        <v>2016</v>
      </c>
    </row>
    <row r="8" spans="1:2">
      <c r="A8" t="s" s="4">
        <v>11</v>
      </c>
      <c r="B8" t="s" s="6">
        <v>12</v>
      </c>
    </row>
    <row r="9" spans="1:2">
      <c r="A9" t="s" s="4">
        <v>13</v>
      </c>
      <c r="B9" t="s" s="4">
        <v>14</v>
      </c>
    </row>
    <row r="10" spans="1:2">
      <c r="A10" t="s" s="4">
        <v>15</v>
      </c>
      <c r="B10" t="n" s="5">
        <v>913778</v>
      </c>
    </row>
    <row r="11" spans="1:2">
      <c r="A11" t="s" s="4">
        <v>16</v>
      </c>
      <c r="B11" t="s" s="4">
        <v>17</v>
      </c>
    </row>
    <row r="12" spans="1:2">
      <c r="A12" t="s" s="4">
        <v>18</v>
      </c>
      <c r="B12" t="s" s="4">
        <v>19</v>
      </c>
    </row>
    <row r="13" spans="1:2">
      <c r="A13" t="s" s="4">
        <v>20</v>
      </c>
      <c r="B13"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3</v>
      </c>
      <c r="B1" t="s" s="2">
        <v>1</v>
      </c>
    </row>
    <row r="2" spans="1:2">
      <c r="B2" t="s" s="2">
        <v>22</v>
      </c>
    </row>
    <row r="3" spans="1:2">
      <c r="A3" t="s" s="3">
        <v>184</v>
      </c>
    </row>
    <row r="4" spans="1:2">
      <c r="A4" t="s" s="4">
        <v>185</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87</v>
      </c>
      <c r="B1" t="s" s="2">
        <v>1</v>
      </c>
    </row>
    <row r="2" spans="1:2">
      <c r="B2" t="s" s="2">
        <v>22</v>
      </c>
    </row>
    <row r="3" spans="1:2">
      <c r="A3" t="s" s="3">
        <v>188</v>
      </c>
    </row>
    <row r="4" spans="1:2">
      <c r="A4" t="s" s="4">
        <v>189</v>
      </c>
      <c r="B4" t="s"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1</v>
      </c>
      <c r="B1" t="s" s="2">
        <v>1</v>
      </c>
    </row>
    <row r="2" spans="1:2">
      <c r="B2" t="s" s="2">
        <v>22</v>
      </c>
    </row>
    <row r="3" spans="1:2">
      <c r="A3" t="s" s="3">
        <v>192</v>
      </c>
    </row>
    <row r="4" spans="1:2">
      <c r="A4" t="s" s="4">
        <v>193</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5</v>
      </c>
      <c r="B1" t="s" s="2">
        <v>1</v>
      </c>
    </row>
    <row r="2" spans="1:2">
      <c r="B2" t="s" s="2">
        <v>22</v>
      </c>
    </row>
    <row r="3" spans="1:2">
      <c r="A3" t="s" s="3">
        <v>196</v>
      </c>
    </row>
    <row r="4" spans="1:2">
      <c r="A4" t="s" s="4">
        <v>197</v>
      </c>
      <c r="B4" t="s"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9</v>
      </c>
      <c r="B1" t="s" s="2">
        <v>1</v>
      </c>
    </row>
    <row r="2" spans="1:2">
      <c r="B2" t="s" s="2">
        <v>22</v>
      </c>
    </row>
    <row r="3" spans="1:2">
      <c r="A3" t="s" s="3">
        <v>172</v>
      </c>
    </row>
    <row r="4" spans="1:2">
      <c r="A4" t="s" s="4">
        <v>200</v>
      </c>
      <c r="B4" t="s"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02</v>
      </c>
      <c r="B1" t="s" s="2">
        <v>1</v>
      </c>
    </row>
    <row r="2" spans="1:2">
      <c r="B2" t="s" s="2">
        <v>22</v>
      </c>
    </row>
    <row r="3" spans="1:2">
      <c r="A3" t="s" s="3">
        <v>176</v>
      </c>
    </row>
    <row r="4" spans="1:2">
      <c r="A4" t="s" s="4">
        <v>203</v>
      </c>
      <c r="B4" t="s" s="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2</v>
      </c>
    </row>
    <row r="3" spans="1:2">
      <c r="A3" t="s" s="3">
        <v>180</v>
      </c>
    </row>
    <row r="4" spans="1:2">
      <c r="A4" t="s" s="4">
        <v>206</v>
      </c>
      <c r="B4" t="s" s="4">
        <v>207</v>
      </c>
    </row>
    <row r="5" spans="1:2">
      <c r="A5" t="s" s="4">
        <v>208</v>
      </c>
      <c r="B5" t="s"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2</v>
      </c>
    </row>
    <row r="3" spans="1:2">
      <c r="A3" t="s" s="3">
        <v>184</v>
      </c>
    </row>
    <row r="4" spans="1:2">
      <c r="A4" t="s" s="4">
        <v>211</v>
      </c>
      <c r="B4" t="s" s="4">
        <v>212</v>
      </c>
    </row>
    <row r="5" spans="1:2">
      <c r="A5" t="s" s="4">
        <v>213</v>
      </c>
      <c r="B5" t="s" s="4">
        <v>214</v>
      </c>
    </row>
    <row r="6" spans="1:2">
      <c r="A6" t="s" s="4">
        <v>215</v>
      </c>
      <c r="B6" t="s" s="4">
        <v>216</v>
      </c>
    </row>
    <row r="7" spans="1:2">
      <c r="A7" t="s" s="4">
        <v>217</v>
      </c>
      <c r="B7" t="s"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t="s" s="1">
        <v>219</v>
      </c>
      <c r="B1" t="s" s="2">
        <v>1</v>
      </c>
    </row>
    <row r="2" spans="1:3">
      <c r="B2" t="s" s="2">
        <v>22</v>
      </c>
      <c r="C2" t="s" s="2">
        <v>23</v>
      </c>
    </row>
    <row r="3" spans="1:3">
      <c r="A3" t="s" s="3">
        <v>220</v>
      </c>
    </row>
    <row r="4" spans="1:3">
      <c r="A4" t="s" s="4">
        <v>221</v>
      </c>
      <c r="B4" t="n" s="5">
        <v>83651080</v>
      </c>
      <c r="C4" t="n" s="5">
        <v>83651080</v>
      </c>
    </row>
    <row r="5" spans="1:3">
      <c r="A5" t="s" s="4">
        <v>38</v>
      </c>
    </row>
    <row r="6" spans="1:3">
      <c r="A6" t="s" s="3">
        <v>220</v>
      </c>
    </row>
    <row r="7" spans="1:3">
      <c r="A7" t="s" s="4">
        <v>222</v>
      </c>
      <c r="B7" t="s" s="4">
        <v>223</v>
      </c>
    </row>
    <row r="8" spans="1:3">
      <c r="A8" t="s" s="4">
        <v>221</v>
      </c>
      <c r="B8" t="n" s="5">
        <v>3866700</v>
      </c>
      <c r="C8" t="n" s="5">
        <v>3866700</v>
      </c>
    </row>
    <row r="9" spans="1:3">
      <c r="A9" t="s" s="4">
        <v>224</v>
      </c>
      <c r="B9" t="n" s="7">
        <v>38667000</v>
      </c>
    </row>
    <row r="10" spans="1:3">
      <c r="A10" t="s" s="4">
        <v>39</v>
      </c>
    </row>
    <row r="11" spans="1:3">
      <c r="A11" t="s" s="3">
        <v>220</v>
      </c>
    </row>
    <row r="12" spans="1:3">
      <c r="A12" t="s" s="4">
        <v>222</v>
      </c>
      <c r="B12" t="s" s="4">
        <v>225</v>
      </c>
    </row>
    <row r="13" spans="1:3">
      <c r="A13" t="s" s="4">
        <v>221</v>
      </c>
      <c r="B13" t="n" s="5">
        <v>1892700</v>
      </c>
      <c r="C13" t="n" s="5">
        <v>1892700</v>
      </c>
    </row>
    <row r="14" spans="1:3">
      <c r="A14" t="s" s="4">
        <v>224</v>
      </c>
      <c r="B14" t="n" s="7">
        <v>18927000</v>
      </c>
    </row>
    <row r="15" spans="1:3">
      <c r="A15" t="s" s="4">
        <v>40</v>
      </c>
    </row>
    <row r="16" spans="1:3">
      <c r="A16" t="s" s="3">
        <v>220</v>
      </c>
    </row>
    <row r="17" spans="1:3">
      <c r="A17" t="s" s="4">
        <v>222</v>
      </c>
      <c r="B17" t="s" s="4">
        <v>226</v>
      </c>
    </row>
    <row r="18" spans="1:3">
      <c r="A18" t="s" s="4">
        <v>221</v>
      </c>
      <c r="B18" t="n" s="5">
        <v>2564400</v>
      </c>
      <c r="C18" t="n" s="5">
        <v>2564400</v>
      </c>
    </row>
    <row r="19" spans="1:3">
      <c r="A19" t="s" s="4">
        <v>224</v>
      </c>
      <c r="B19" t="n" s="7">
        <v>25644000</v>
      </c>
    </row>
    <row r="20" spans="1:3">
      <c r="A20" t="s" s="4">
        <v>41</v>
      </c>
    </row>
    <row r="21" spans="1:3">
      <c r="A21" t="s" s="3">
        <v>220</v>
      </c>
    </row>
    <row r="22" spans="1:3">
      <c r="A22" t="s" s="4">
        <v>222</v>
      </c>
      <c r="B22" t="s" s="4">
        <v>227</v>
      </c>
    </row>
    <row r="23" spans="1:3">
      <c r="A23" t="s" s="4">
        <v>221</v>
      </c>
      <c r="B23" t="n" s="5">
        <v>3336727</v>
      </c>
      <c r="C23" t="n" s="5">
        <v>3336727</v>
      </c>
    </row>
    <row r="24" spans="1:3">
      <c r="A24" t="s" s="4">
        <v>224</v>
      </c>
      <c r="B24" t="n" s="7">
        <v>33366000</v>
      </c>
    </row>
    <row r="25" spans="1:3">
      <c r="A25" t="s" s="4">
        <v>42</v>
      </c>
    </row>
    <row r="26" spans="1:3">
      <c r="A26" t="s" s="3">
        <v>220</v>
      </c>
    </row>
    <row r="27" spans="1:3">
      <c r="A27" t="s" s="4">
        <v>222</v>
      </c>
      <c r="B27" t="s" s="4">
        <v>228</v>
      </c>
    </row>
    <row r="28" spans="1:3">
      <c r="A28" t="s" s="4">
        <v>221</v>
      </c>
      <c r="B28" t="n" s="5">
        <v>2169878</v>
      </c>
      <c r="C28" t="n" s="5">
        <v>2169878</v>
      </c>
    </row>
    <row r="29" spans="1:3">
      <c r="A29" t="s" s="4">
        <v>224</v>
      </c>
      <c r="B29" t="n" s="7">
        <v>21697000</v>
      </c>
    </row>
    <row r="30" spans="1:3">
      <c r="A30" t="s" s="4">
        <v>43</v>
      </c>
    </row>
    <row r="31" spans="1:3">
      <c r="A31" t="s" s="3">
        <v>220</v>
      </c>
    </row>
    <row r="32" spans="1:3">
      <c r="A32" t="s" s="4">
        <v>222</v>
      </c>
      <c r="B32" t="s" s="4">
        <v>229</v>
      </c>
    </row>
    <row r="33" spans="1:3">
      <c r="A33" t="s" s="4">
        <v>221</v>
      </c>
      <c r="B33" t="n" s="5">
        <v>3026109</v>
      </c>
      <c r="C33" t="n" s="5">
        <v>3026109</v>
      </c>
    </row>
    <row r="34" spans="1:3">
      <c r="A34" t="s" s="4">
        <v>224</v>
      </c>
      <c r="B34" t="n" s="7">
        <v>30248000</v>
      </c>
    </row>
    <row r="35" spans="1:3">
      <c r="A35" t="s" s="4">
        <v>44</v>
      </c>
    </row>
    <row r="36" spans="1:3">
      <c r="A36" t="s" s="3">
        <v>220</v>
      </c>
    </row>
    <row r="37" spans="1:3">
      <c r="A37" t="s" s="4">
        <v>222</v>
      </c>
      <c r="B37" t="s" s="4">
        <v>230</v>
      </c>
    </row>
    <row r="38" spans="1:3">
      <c r="A38" t="s" s="4">
        <v>221</v>
      </c>
      <c r="B38" t="n" s="5">
        <v>3995900</v>
      </c>
      <c r="C38" t="n" s="5">
        <v>3995900</v>
      </c>
    </row>
    <row r="39" spans="1:3">
      <c r="A39" t="s" s="4">
        <v>224</v>
      </c>
      <c r="B39" t="n" s="7">
        <v>39959000</v>
      </c>
    </row>
    <row r="40" spans="1:3">
      <c r="A40" t="s" s="4">
        <v>45</v>
      </c>
    </row>
    <row r="41" spans="1:3">
      <c r="A41" t="s" s="3">
        <v>220</v>
      </c>
    </row>
    <row r="42" spans="1:3">
      <c r="A42" t="s" s="4">
        <v>222</v>
      </c>
      <c r="B42" t="s" s="4">
        <v>231</v>
      </c>
    </row>
    <row r="43" spans="1:3">
      <c r="A43" t="s" s="4">
        <v>221</v>
      </c>
      <c r="B43" t="n" s="5">
        <v>2460700</v>
      </c>
      <c r="C43" t="n" s="5">
        <v>2460700</v>
      </c>
    </row>
    <row r="44" spans="1:3">
      <c r="A44" t="s" s="4">
        <v>224</v>
      </c>
      <c r="B44" t="n" s="7">
        <v>24607000</v>
      </c>
    </row>
    <row r="45" spans="1:3">
      <c r="A45" t="s" s="4">
        <v>46</v>
      </c>
    </row>
    <row r="46" spans="1:3">
      <c r="A46" t="s" s="3">
        <v>220</v>
      </c>
    </row>
    <row r="47" spans="1:3">
      <c r="A47" t="s" s="4">
        <v>222</v>
      </c>
      <c r="B47" t="s" s="4">
        <v>232</v>
      </c>
    </row>
    <row r="48" spans="1:3">
      <c r="A48" t="s" s="4">
        <v>221</v>
      </c>
      <c r="B48" t="n" s="5">
        <v>4000738</v>
      </c>
      <c r="C48" t="n" s="5">
        <v>4000738</v>
      </c>
    </row>
    <row r="49" spans="1:3">
      <c r="A49" t="s" s="4">
        <v>224</v>
      </c>
      <c r="B49" t="n" s="7">
        <v>39999000</v>
      </c>
    </row>
    <row r="50" spans="1:3">
      <c r="A50" t="s" s="4">
        <v>47</v>
      </c>
    </row>
    <row r="51" spans="1:3">
      <c r="A51" t="s" s="3">
        <v>220</v>
      </c>
    </row>
    <row r="52" spans="1:3">
      <c r="A52" t="s" s="4">
        <v>222</v>
      </c>
      <c r="B52" t="s" s="4">
        <v>233</v>
      </c>
    </row>
    <row r="53" spans="1:3">
      <c r="A53" t="s" s="4">
        <v>221</v>
      </c>
      <c r="B53" t="n" s="5">
        <v>3991800</v>
      </c>
      <c r="C53" t="n" s="5">
        <v>3991800</v>
      </c>
    </row>
    <row r="54" spans="1:3">
      <c r="A54" t="s" s="4">
        <v>224</v>
      </c>
      <c r="B54" t="n" s="7">
        <v>39918000</v>
      </c>
    </row>
    <row r="55" spans="1:3">
      <c r="A55" t="s" s="4">
        <v>48</v>
      </c>
    </row>
    <row r="56" spans="1:3">
      <c r="A56" t="s" s="3">
        <v>220</v>
      </c>
    </row>
    <row r="57" spans="1:3">
      <c r="A57" t="s" s="4">
        <v>222</v>
      </c>
      <c r="B57" t="s" s="4">
        <v>234</v>
      </c>
    </row>
    <row r="58" spans="1:3">
      <c r="A58" t="s" s="4">
        <v>221</v>
      </c>
      <c r="B58" t="n" s="5">
        <v>2651000</v>
      </c>
      <c r="C58" t="n" s="5">
        <v>2651000</v>
      </c>
    </row>
    <row r="59" spans="1:3">
      <c r="A59" t="s" s="4">
        <v>224</v>
      </c>
      <c r="B59" t="n" s="7">
        <v>26490750</v>
      </c>
    </row>
    <row r="60" spans="1:3">
      <c r="A60" t="s" s="4">
        <v>49</v>
      </c>
    </row>
    <row r="61" spans="1:3">
      <c r="A61" t="s" s="3">
        <v>220</v>
      </c>
    </row>
    <row r="62" spans="1:3">
      <c r="A62" t="s" s="4">
        <v>222</v>
      </c>
      <c r="B62" t="s" s="4">
        <v>235</v>
      </c>
    </row>
    <row r="63" spans="1:3">
      <c r="A63" t="s" s="4">
        <v>221</v>
      </c>
      <c r="B63" t="n" s="5">
        <v>4417857</v>
      </c>
      <c r="C63" t="n" s="5">
        <v>4417857</v>
      </c>
    </row>
    <row r="64" spans="1:3">
      <c r="A64" t="s" s="4">
        <v>224</v>
      </c>
      <c r="B64" t="n" s="7">
        <v>44057750</v>
      </c>
    </row>
    <row r="65" spans="1:3">
      <c r="A65" t="s" s="4">
        <v>50</v>
      </c>
    </row>
    <row r="66" spans="1:3">
      <c r="A66" t="s" s="3">
        <v>220</v>
      </c>
    </row>
    <row r="67" spans="1:3">
      <c r="A67" t="s" s="4">
        <v>222</v>
      </c>
      <c r="B67" t="s" s="4">
        <v>236</v>
      </c>
    </row>
    <row r="68" spans="1:3">
      <c r="A68" t="s" s="4">
        <v>221</v>
      </c>
      <c r="B68" t="n" s="5">
        <v>4754198</v>
      </c>
      <c r="C68" t="n" s="5">
        <v>4754198</v>
      </c>
    </row>
    <row r="69" spans="1:3">
      <c r="A69" t="s" s="4">
        <v>224</v>
      </c>
      <c r="B69" t="n" s="7">
        <v>47431000</v>
      </c>
    </row>
    <row r="70" spans="1:3">
      <c r="A70" t="s" s="4">
        <v>51</v>
      </c>
    </row>
    <row r="71" spans="1:3">
      <c r="A71" t="s" s="3">
        <v>220</v>
      </c>
    </row>
    <row r="72" spans="1:3">
      <c r="A72" t="s" s="4">
        <v>222</v>
      </c>
      <c r="B72" t="s" s="4">
        <v>237</v>
      </c>
    </row>
    <row r="73" spans="1:3">
      <c r="A73" t="s" s="4">
        <v>221</v>
      </c>
      <c r="B73" t="n" s="5">
        <v>2636533</v>
      </c>
      <c r="C73" t="n" s="5">
        <v>2636533</v>
      </c>
    </row>
    <row r="74" spans="1:3">
      <c r="A74" t="s" s="4">
        <v>224</v>
      </c>
      <c r="B74" t="n" s="7">
        <v>26362000</v>
      </c>
    </row>
    <row r="75" spans="1:3">
      <c r="A75" t="s" s="4">
        <v>52</v>
      </c>
    </row>
    <row r="76" spans="1:3">
      <c r="A76" t="s" s="3">
        <v>220</v>
      </c>
    </row>
    <row r="77" spans="1:3">
      <c r="A77" t="s" s="4">
        <v>222</v>
      </c>
      <c r="B77" t="s" s="4">
        <v>238</v>
      </c>
    </row>
    <row r="78" spans="1:3">
      <c r="A78" t="s" s="4">
        <v>221</v>
      </c>
      <c r="B78" t="n" s="5">
        <v>3529319</v>
      </c>
      <c r="C78" t="n" s="5">
        <v>3529319</v>
      </c>
    </row>
    <row r="79" spans="1:3">
      <c r="A79" t="s" s="4">
        <v>224</v>
      </c>
      <c r="B79" t="n" s="7">
        <v>35273000</v>
      </c>
    </row>
    <row r="80" spans="1:3">
      <c r="A80" t="s" s="4">
        <v>53</v>
      </c>
    </row>
    <row r="81" spans="1:3">
      <c r="A81" t="s" s="3">
        <v>220</v>
      </c>
    </row>
    <row r="82" spans="1:3">
      <c r="A82" t="s" s="4">
        <v>222</v>
      </c>
      <c r="B82" t="s" s="4">
        <v>239</v>
      </c>
    </row>
    <row r="83" spans="1:3">
      <c r="A83" t="s" s="4">
        <v>221</v>
      </c>
      <c r="B83" t="n" s="5">
        <v>3300463</v>
      </c>
      <c r="C83" t="n" s="5">
        <v>3300463</v>
      </c>
    </row>
    <row r="84" spans="1:3">
      <c r="A84" t="s" s="4">
        <v>224</v>
      </c>
      <c r="B84" t="n" s="7">
        <v>33004630</v>
      </c>
    </row>
    <row r="85" spans="1:3">
      <c r="A85" t="s" s="4">
        <v>54</v>
      </c>
    </row>
    <row r="86" spans="1:3">
      <c r="A86" t="s" s="3">
        <v>220</v>
      </c>
    </row>
    <row r="87" spans="1:3">
      <c r="A87" t="s" s="4">
        <v>222</v>
      </c>
      <c r="B87" t="s" s="4">
        <v>240</v>
      </c>
    </row>
    <row r="88" spans="1:3">
      <c r="A88" t="s" s="4">
        <v>221</v>
      </c>
      <c r="B88" t="n" s="5">
        <v>2106838</v>
      </c>
      <c r="C88" t="n" s="5">
        <v>2106838</v>
      </c>
    </row>
    <row r="89" spans="1:3">
      <c r="A89" t="s" s="4">
        <v>224</v>
      </c>
      <c r="B89" t="n" s="7">
        <v>21068375</v>
      </c>
    </row>
    <row r="90" spans="1:3">
      <c r="A90" t="s" s="4">
        <v>55</v>
      </c>
    </row>
    <row r="91" spans="1:3">
      <c r="A91" t="s" s="3">
        <v>220</v>
      </c>
    </row>
    <row r="92" spans="1:3">
      <c r="A92" t="s" s="4">
        <v>222</v>
      </c>
      <c r="B92" t="s" s="4">
        <v>241</v>
      </c>
    </row>
    <row r="93" spans="1:3">
      <c r="A93" t="s" s="4">
        <v>221</v>
      </c>
      <c r="B93" t="n" s="5">
        <v>2512500</v>
      </c>
      <c r="C93" t="n" s="5">
        <v>2512500</v>
      </c>
    </row>
    <row r="94" spans="1:3">
      <c r="A94" t="s" s="4">
        <v>224</v>
      </c>
      <c r="B94" t="n" s="7">
        <v>25125000</v>
      </c>
    </row>
    <row r="95" spans="1:3">
      <c r="A95" t="s" s="4">
        <v>56</v>
      </c>
    </row>
    <row r="96" spans="1:3">
      <c r="A96" t="s" s="3">
        <v>220</v>
      </c>
    </row>
    <row r="97" spans="1:3">
      <c r="A97" t="s" s="4">
        <v>222</v>
      </c>
      <c r="B97" t="s" s="4">
        <v>242</v>
      </c>
    </row>
    <row r="98" spans="1:3">
      <c r="A98" t="s" s="4">
        <v>221</v>
      </c>
      <c r="B98" t="n" s="5">
        <v>2543100</v>
      </c>
      <c r="C98" t="n" s="5">
        <v>2543100</v>
      </c>
    </row>
    <row r="99" spans="1:3">
      <c r="A99" t="s" s="4">
        <v>224</v>
      </c>
      <c r="B99" t="n" s="7">
        <v>25431000</v>
      </c>
    </row>
    <row r="100" spans="1:3">
      <c r="A100" t="s" s="4">
        <v>57</v>
      </c>
    </row>
    <row r="101" spans="1:3">
      <c r="A101" t="s" s="3">
        <v>220</v>
      </c>
    </row>
    <row r="102" spans="1:3">
      <c r="A102" t="s" s="4">
        <v>222</v>
      </c>
      <c r="B102" t="s" s="4">
        <v>243</v>
      </c>
    </row>
    <row r="103" spans="1:3">
      <c r="A103" t="s" s="4">
        <v>221</v>
      </c>
      <c r="B103" t="n" s="5">
        <v>2292151</v>
      </c>
      <c r="C103" t="n" s="5">
        <v>2292151</v>
      </c>
    </row>
    <row r="104" spans="1:3">
      <c r="A104" t="s" s="4">
        <v>224</v>
      </c>
      <c r="B104" t="n" s="7">
        <v>22921000</v>
      </c>
    </row>
    <row r="105" spans="1:3">
      <c r="A105" t="s" s="4">
        <v>58</v>
      </c>
    </row>
    <row r="106" spans="1:3">
      <c r="A106" t="s" s="3">
        <v>220</v>
      </c>
    </row>
    <row r="107" spans="1:3">
      <c r="A107" t="s" s="4">
        <v>222</v>
      </c>
      <c r="B107" t="s" s="4">
        <v>244</v>
      </c>
    </row>
    <row r="108" spans="1:3">
      <c r="A108" t="s" s="4">
        <v>221</v>
      </c>
      <c r="B108" t="n" s="5">
        <v>2630256</v>
      </c>
      <c r="C108" t="n" s="5">
        <v>2630256</v>
      </c>
    </row>
    <row r="109" spans="1:3">
      <c r="A109" t="s" s="4">
        <v>224</v>
      </c>
      <c r="B109" t="n" s="7">
        <v>26269256</v>
      </c>
    </row>
    <row r="110" spans="1:3">
      <c r="A110" t="s" s="4">
        <v>59</v>
      </c>
    </row>
    <row r="111" spans="1:3">
      <c r="A111" t="s" s="3">
        <v>220</v>
      </c>
    </row>
    <row r="112" spans="1:3">
      <c r="A112" t="s" s="4">
        <v>222</v>
      </c>
      <c r="B112" t="s" s="4">
        <v>245</v>
      </c>
    </row>
    <row r="113" spans="1:3">
      <c r="A113" t="s" s="4">
        <v>221</v>
      </c>
      <c r="B113" t="n" s="5">
        <v>2891626</v>
      </c>
      <c r="C113" t="n" s="5">
        <v>2891626</v>
      </c>
    </row>
    <row r="114" spans="1:3">
      <c r="A114" t="s" s="4">
        <v>224</v>
      </c>
      <c r="B114" t="n" s="7">
        <v>28916260</v>
      </c>
    </row>
    <row r="115" spans="1:3">
      <c r="A115" t="s" s="4">
        <v>60</v>
      </c>
    </row>
    <row r="116" spans="1:3">
      <c r="A116" t="s" s="3">
        <v>220</v>
      </c>
    </row>
    <row r="117" spans="1:3">
      <c r="A117" t="s" s="4">
        <v>222</v>
      </c>
      <c r="B117" t="s" s="4">
        <v>246</v>
      </c>
    </row>
    <row r="118" spans="1:3">
      <c r="A118" t="s" s="4">
        <v>221</v>
      </c>
      <c r="B118" t="n" s="5">
        <v>2744262</v>
      </c>
      <c r="C118" t="n" s="5">
        <v>2744262</v>
      </c>
    </row>
    <row r="119" spans="1:3">
      <c r="A119" t="s" s="4">
        <v>224</v>
      </c>
      <c r="B119" t="n" s="7">
        <v>27442620</v>
      </c>
    </row>
    <row r="120" spans="1:3">
      <c r="A120" t="s" s="4">
        <v>61</v>
      </c>
    </row>
    <row r="121" spans="1:3">
      <c r="A121" t="s" s="3">
        <v>220</v>
      </c>
    </row>
    <row r="122" spans="1:3">
      <c r="A122" t="s" s="4">
        <v>222</v>
      </c>
      <c r="B122" t="s" s="4">
        <v>247</v>
      </c>
    </row>
    <row r="123" spans="1:3">
      <c r="A123" t="s" s="4">
        <v>221</v>
      </c>
      <c r="B123" t="n" s="5">
        <v>3637987</v>
      </c>
      <c r="C123" t="n" s="5">
        <v>3637987</v>
      </c>
    </row>
    <row r="124" spans="1:3">
      <c r="A124" t="s" s="4">
        <v>224</v>
      </c>
      <c r="B124" t="n" s="7">
        <v>36379870</v>
      </c>
    </row>
    <row r="125" spans="1:3">
      <c r="A125" t="s" s="4">
        <v>62</v>
      </c>
    </row>
    <row r="126" spans="1:3">
      <c r="A126" t="s" s="3">
        <v>220</v>
      </c>
    </row>
    <row r="127" spans="1:3">
      <c r="A127" t="s" s="4">
        <v>222</v>
      </c>
      <c r="B127" t="s" s="4">
        <v>248</v>
      </c>
    </row>
    <row r="128" spans="1:3">
      <c r="A128" t="s" s="4">
        <v>221</v>
      </c>
      <c r="B128" t="n" s="5">
        <v>2701973</v>
      </c>
      <c r="C128" t="n" s="5">
        <v>2701973</v>
      </c>
    </row>
    <row r="129" spans="1:3">
      <c r="A129" t="s" s="4">
        <v>224</v>
      </c>
      <c r="B129" t="n" s="7">
        <v>27019730</v>
      </c>
    </row>
    <row r="130" spans="1:3">
      <c r="A130" t="s" s="4">
        <v>63</v>
      </c>
    </row>
    <row r="131" spans="1:3">
      <c r="A131" t="s" s="3">
        <v>220</v>
      </c>
    </row>
    <row r="132" spans="1:3">
      <c r="A132" t="s" s="4">
        <v>222</v>
      </c>
      <c r="B132" t="s" s="4">
        <v>249</v>
      </c>
    </row>
    <row r="133" spans="1:3">
      <c r="A133" t="s" s="4">
        <v>221</v>
      </c>
      <c r="B133" t="n" s="5">
        <v>4014367</v>
      </c>
      <c r="C133" t="n" s="5">
        <v>4014367</v>
      </c>
    </row>
    <row r="134" spans="1:3">
      <c r="A134" t="s" s="4">
        <v>224</v>
      </c>
      <c r="B134" t="n" s="7">
        <v>40143670</v>
      </c>
    </row>
    <row r="135" spans="1:3">
      <c r="A135" t="s" s="4">
        <v>64</v>
      </c>
    </row>
    <row r="136" spans="1:3">
      <c r="A136" t="s" s="3">
        <v>220</v>
      </c>
    </row>
    <row r="137" spans="1:3">
      <c r="A137" t="s" s="4">
        <v>222</v>
      </c>
      <c r="B137" t="s" s="4">
        <v>250</v>
      </c>
    </row>
    <row r="138" spans="1:3">
      <c r="A138" t="s" s="4">
        <v>221</v>
      </c>
      <c r="B138" t="n" s="5">
        <v>2980998</v>
      </c>
      <c r="C138" t="n" s="5">
        <v>2980998</v>
      </c>
    </row>
    <row r="139" spans="1:3">
      <c r="A139" t="s" s="4">
        <v>224</v>
      </c>
      <c r="B139" t="n" s="7">
        <v>298099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1"/>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s>
  <sheetData>
    <row r="1" spans="1:11">
      <c r="A1" t="s" s="1">
        <v>251</v>
      </c>
      <c r="B1" t="s" s="2">
        <v>252</v>
      </c>
    </row>
    <row r="2" spans="1:11">
      <c r="B2" t="s" s="2">
        <v>253</v>
      </c>
      <c r="C2" t="s" s="2">
        <v>254</v>
      </c>
      <c r="D2" t="s" s="2">
        <v>255</v>
      </c>
      <c r="E2" t="s" s="2">
        <v>256</v>
      </c>
      <c r="F2" t="s" s="2">
        <v>257</v>
      </c>
      <c r="G2" t="s" s="2">
        <v>258</v>
      </c>
      <c r="H2" t="s" s="2">
        <v>259</v>
      </c>
      <c r="I2" t="s" s="2">
        <v>2</v>
      </c>
      <c r="J2" t="s" s="2">
        <v>260</v>
      </c>
      <c r="K2" t="s" s="2">
        <v>261</v>
      </c>
    </row>
    <row r="3" spans="1:11">
      <c r="A3" t="s" s="3">
        <v>262</v>
      </c>
    </row>
    <row r="4" spans="1:11">
      <c r="A4" t="s" s="4">
        <v>263</v>
      </c>
      <c r="K4" t="n" s="5">
        <v>10</v>
      </c>
    </row>
    <row r="5" spans="1:11">
      <c r="A5" t="s" s="4">
        <v>67</v>
      </c>
      <c r="I5" t="n" s="5">
        <v>101500000</v>
      </c>
      <c r="J5" t="n" s="5">
        <v>101500000</v>
      </c>
      <c r="K5" t="n" s="5">
        <v>30000000</v>
      </c>
    </row>
    <row r="6" spans="1:11">
      <c r="A6" t="s" s="4">
        <v>264</v>
      </c>
      <c r="B6" t="n" s="5">
        <v>7000000</v>
      </c>
      <c r="C6" t="n" s="5">
        <v>7000000</v>
      </c>
      <c r="D6" t="n" s="5">
        <v>7000000</v>
      </c>
      <c r="E6" t="n" s="5">
        <v>7500000</v>
      </c>
      <c r="F6" t="n" s="5">
        <v>8000000</v>
      </c>
      <c r="G6" t="n" s="5">
        <v>25000000</v>
      </c>
      <c r="H6" t="n" s="5">
        <v>10000000</v>
      </c>
    </row>
  </sheetData>
  <mergeCells count="2">
    <mergeCell ref="A1:A2"/>
    <mergeCell ref="B1:H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1</v>
      </c>
      <c r="B1" t="s" s="2">
        <v>22</v>
      </c>
      <c r="C1" t="s" s="2">
        <v>23</v>
      </c>
    </row>
    <row r="2" spans="1:3">
      <c r="A2" t="s" s="3">
        <v>24</v>
      </c>
    </row>
    <row r="3" spans="1:3">
      <c r="A3" t="s" s="4">
        <v>25</v>
      </c>
      <c r="B3" t="n" s="7">
        <v>1632344</v>
      </c>
      <c r="C3" t="n" s="7">
        <v>1798718</v>
      </c>
    </row>
    <row r="4" spans="1:3">
      <c r="A4" t="s" s="3">
        <v>26</v>
      </c>
    </row>
    <row r="5" spans="1:3">
      <c r="A5" t="s" s="4">
        <v>27</v>
      </c>
      <c r="B5" t="n" s="5">
        <v>30759897</v>
      </c>
      <c r="C5" t="n" s="5">
        <v>23720352</v>
      </c>
    </row>
    <row r="6" spans="1:3">
      <c r="A6" t="s" s="4">
        <v>28</v>
      </c>
      <c r="B6" t="n" s="5">
        <v>22790</v>
      </c>
      <c r="C6" t="n" s="5">
        <v>22790</v>
      </c>
    </row>
    <row r="7" spans="1:3">
      <c r="A7" t="s" s="4">
        <v>29</v>
      </c>
      <c r="B7" t="n" s="5">
        <v>207300</v>
      </c>
      <c r="C7" t="n" s="5">
        <v>412350</v>
      </c>
    </row>
    <row r="8" spans="1:3">
      <c r="A8" t="s" s="4">
        <v>24</v>
      </c>
      <c r="B8" t="n" s="5">
        <v>32622331</v>
      </c>
      <c r="C8" t="n" s="5">
        <v>25954210</v>
      </c>
    </row>
    <row r="9" spans="1:3">
      <c r="A9" t="s" s="3">
        <v>30</v>
      </c>
    </row>
    <row r="10" spans="1:3">
      <c r="A10" t="s" s="4">
        <v>31</v>
      </c>
      <c r="B10" t="n" s="5">
        <v>251536</v>
      </c>
      <c r="C10" t="n" s="5">
        <v>182339</v>
      </c>
    </row>
    <row r="11" spans="1:3">
      <c r="A11" t="s" s="4">
        <v>32</v>
      </c>
      <c r="B11" t="n" s="5">
        <v>48921319</v>
      </c>
      <c r="C11" t="n" s="5">
        <v>52101042</v>
      </c>
    </row>
    <row r="12" spans="1:3">
      <c r="A12" t="s" s="4">
        <v>33</v>
      </c>
      <c r="B12" t="n" s="5">
        <v>586772</v>
      </c>
      <c r="C12" t="n" s="5">
        <v>587465</v>
      </c>
    </row>
    <row r="13" spans="1:3">
      <c r="A13" t="s" s="4">
        <v>30</v>
      </c>
      <c r="B13" t="n" s="5">
        <v>49759627</v>
      </c>
      <c r="C13" t="n" s="5">
        <v>52870846</v>
      </c>
    </row>
    <row r="14" spans="1:3">
      <c r="A14" t="s" s="3">
        <v>34</v>
      </c>
    </row>
    <row r="15" spans="1:3">
      <c r="A15" t="s" s="4">
        <v>35</v>
      </c>
      <c r="B15" t="n" s="5">
        <v>-9799705</v>
      </c>
      <c r="C15" t="n" s="5">
        <v>-19481250</v>
      </c>
    </row>
    <row r="16" spans="1:3">
      <c r="A16" t="s" s="4">
        <v>36</v>
      </c>
      <c r="B16" t="n" s="5">
        <v>-7337591</v>
      </c>
      <c r="C16" t="n" s="5">
        <v>-7435386</v>
      </c>
    </row>
    <row r="17" spans="1:3">
      <c r="A17" t="s" s="4">
        <v>34</v>
      </c>
      <c r="B17" t="n" s="5">
        <v>-17137296</v>
      </c>
      <c r="C17" t="n" s="5">
        <v>-26916636</v>
      </c>
    </row>
    <row r="18" spans="1:3">
      <c r="A18" t="s" s="4">
        <v>37</v>
      </c>
      <c r="B18" t="n" s="5">
        <v>32622331</v>
      </c>
      <c r="C18" t="n" s="5">
        <v>25954210</v>
      </c>
    </row>
    <row r="19" spans="1:3">
      <c r="A19" t="s" s="4">
        <v>38</v>
      </c>
    </row>
    <row r="20" spans="1:3">
      <c r="A20" t="s" s="3">
        <v>24</v>
      </c>
    </row>
    <row r="21" spans="1:3">
      <c r="A21" t="s" s="4">
        <v>25</v>
      </c>
      <c r="B21" t="n" s="5">
        <v>0</v>
      </c>
      <c r="C21" t="n" s="5">
        <v>0</v>
      </c>
    </row>
    <row r="22" spans="1:3">
      <c r="A22" t="s" s="3">
        <v>26</v>
      </c>
    </row>
    <row r="23" spans="1:3">
      <c r="A23" t="s" s="4">
        <v>27</v>
      </c>
      <c r="B23" t="n" s="5">
        <v>190275</v>
      </c>
      <c r="C23" t="n" s="5">
        <v>310195</v>
      </c>
    </row>
    <row r="24" spans="1:3">
      <c r="A24" t="s" s="4">
        <v>28</v>
      </c>
      <c r="B24" t="n" s="5">
        <v>0</v>
      </c>
      <c r="C24" t="n" s="5">
        <v>0</v>
      </c>
    </row>
    <row r="25" spans="1:3">
      <c r="A25" t="s" s="4">
        <v>29</v>
      </c>
      <c r="B25" t="n" s="5">
        <v>0</v>
      </c>
      <c r="C25" t="n" s="5">
        <v>0</v>
      </c>
    </row>
    <row r="26" spans="1:3">
      <c r="A26" t="s" s="4">
        <v>24</v>
      </c>
      <c r="B26" t="n" s="5">
        <v>190275</v>
      </c>
      <c r="C26" t="n" s="5">
        <v>310195</v>
      </c>
    </row>
    <row r="27" spans="1:3">
      <c r="A27" t="s" s="3">
        <v>30</v>
      </c>
    </row>
    <row r="28" spans="1:3">
      <c r="A28" t="s" s="4">
        <v>31</v>
      </c>
      <c r="B28" t="n" s="5">
        <v>0</v>
      </c>
      <c r="C28" t="n" s="5">
        <v>0</v>
      </c>
    </row>
    <row r="29" spans="1:3">
      <c r="A29" t="s" s="4">
        <v>32</v>
      </c>
      <c r="B29" t="n" s="5">
        <v>1425583</v>
      </c>
      <c r="C29" t="n" s="5">
        <v>1504687</v>
      </c>
    </row>
    <row r="30" spans="1:3">
      <c r="A30" t="s" s="4">
        <v>33</v>
      </c>
      <c r="B30" t="n" s="5">
        <v>0</v>
      </c>
      <c r="C30" t="n" s="5">
        <v>0</v>
      </c>
    </row>
    <row r="31" spans="1:3">
      <c r="A31" t="s" s="4">
        <v>30</v>
      </c>
      <c r="B31" t="n" s="5">
        <v>1425583</v>
      </c>
      <c r="C31" t="n" s="5">
        <v>1504687</v>
      </c>
    </row>
    <row r="32" spans="1:3">
      <c r="A32" t="s" s="3">
        <v>34</v>
      </c>
    </row>
    <row r="33" spans="1:3">
      <c r="A33" t="s" s="4">
        <v>35</v>
      </c>
      <c r="B33" t="n" s="5">
        <v>-914703</v>
      </c>
      <c r="C33" t="n" s="5">
        <v>-874295</v>
      </c>
    </row>
    <row r="34" spans="1:3">
      <c r="A34" t="s" s="4">
        <v>36</v>
      </c>
      <c r="B34" t="n" s="5">
        <v>-320605</v>
      </c>
      <c r="C34" t="n" s="5">
        <v>-320197</v>
      </c>
    </row>
    <row r="35" spans="1:3">
      <c r="A35" t="s" s="4">
        <v>34</v>
      </c>
      <c r="B35" t="n" s="5">
        <v>-1235308</v>
      </c>
      <c r="C35" t="n" s="5">
        <v>-1194492</v>
      </c>
    </row>
    <row r="36" spans="1:3">
      <c r="A36" t="s" s="4">
        <v>37</v>
      </c>
      <c r="B36" t="n" s="5">
        <v>190275</v>
      </c>
      <c r="C36" t="n" s="5">
        <v>310195</v>
      </c>
    </row>
    <row r="37" spans="1:3">
      <c r="A37" t="s" s="4">
        <v>39</v>
      </c>
    </row>
    <row r="38" spans="1:3">
      <c r="A38" t="s" s="3">
        <v>24</v>
      </c>
    </row>
    <row r="39" spans="1:3">
      <c r="A39" t="s" s="4">
        <v>25</v>
      </c>
      <c r="B39" t="n" s="5">
        <v>0</v>
      </c>
      <c r="C39" t="n" s="5">
        <v>0</v>
      </c>
    </row>
    <row r="40" spans="1:3">
      <c r="A40" t="s" s="3">
        <v>26</v>
      </c>
    </row>
    <row r="41" spans="1:3">
      <c r="A41" t="s" s="4">
        <v>27</v>
      </c>
      <c r="B41" t="n" s="5">
        <v>435664</v>
      </c>
      <c r="C41" t="n" s="5">
        <v>127394</v>
      </c>
    </row>
    <row r="42" spans="1:3">
      <c r="A42" t="s" s="4">
        <v>28</v>
      </c>
      <c r="B42" t="n" s="5">
        <v>0</v>
      </c>
      <c r="C42" t="n" s="5">
        <v>0</v>
      </c>
    </row>
    <row r="43" spans="1:3">
      <c r="A43" t="s" s="4">
        <v>29</v>
      </c>
      <c r="B43" t="n" s="5">
        <v>0</v>
      </c>
      <c r="C43" t="n" s="5">
        <v>3000</v>
      </c>
    </row>
    <row r="44" spans="1:3">
      <c r="A44" t="s" s="4">
        <v>24</v>
      </c>
      <c r="B44" t="n" s="5">
        <v>435664</v>
      </c>
      <c r="C44" t="n" s="5">
        <v>130394</v>
      </c>
    </row>
    <row r="45" spans="1:3">
      <c r="A45" t="s" s="3">
        <v>30</v>
      </c>
    </row>
    <row r="46" spans="1:3">
      <c r="A46" t="s" s="4">
        <v>31</v>
      </c>
      <c r="B46" t="n" s="5">
        <v>0</v>
      </c>
      <c r="C46" t="n" s="5">
        <v>5000</v>
      </c>
    </row>
    <row r="47" spans="1:3">
      <c r="A47" t="s" s="4">
        <v>32</v>
      </c>
      <c r="B47" t="n" s="5">
        <v>1458106</v>
      </c>
      <c r="C47" t="n" s="5">
        <v>1440389</v>
      </c>
    </row>
    <row r="48" spans="1:3">
      <c r="A48" t="s" s="4">
        <v>33</v>
      </c>
      <c r="B48" t="n" s="5">
        <v>0</v>
      </c>
      <c r="C48" t="n" s="5">
        <v>0</v>
      </c>
    </row>
    <row r="49" spans="1:3">
      <c r="A49" t="s" s="4">
        <v>30</v>
      </c>
      <c r="B49" t="n" s="5">
        <v>1458106</v>
      </c>
      <c r="C49" t="n" s="5">
        <v>1445389</v>
      </c>
    </row>
    <row r="50" spans="1:3">
      <c r="A50" t="s" s="3">
        <v>34</v>
      </c>
    </row>
    <row r="51" spans="1:3">
      <c r="A51" t="s" s="4">
        <v>35</v>
      </c>
      <c r="B51" t="n" s="5">
        <v>-850267</v>
      </c>
      <c r="C51" t="n" s="5">
        <v>-1139894</v>
      </c>
    </row>
    <row r="52" spans="1:3">
      <c r="A52" t="s" s="4">
        <v>36</v>
      </c>
      <c r="B52" t="n" s="5">
        <v>-172175</v>
      </c>
      <c r="C52" t="n" s="5">
        <v>-175101</v>
      </c>
    </row>
    <row r="53" spans="1:3">
      <c r="A53" t="s" s="4">
        <v>34</v>
      </c>
      <c r="B53" t="n" s="5">
        <v>-1022442</v>
      </c>
      <c r="C53" t="n" s="5">
        <v>-1314995</v>
      </c>
    </row>
    <row r="54" spans="1:3">
      <c r="A54" t="s" s="4">
        <v>37</v>
      </c>
      <c r="B54" t="n" s="5">
        <v>435664</v>
      </c>
      <c r="C54" t="n" s="5">
        <v>130394</v>
      </c>
    </row>
    <row r="55" spans="1:3">
      <c r="A55" t="s" s="4">
        <v>40</v>
      </c>
    </row>
    <row r="56" spans="1:3">
      <c r="A56" t="s" s="3">
        <v>24</v>
      </c>
    </row>
    <row r="57" spans="1:3">
      <c r="A57" t="s" s="4">
        <v>25</v>
      </c>
      <c r="B57" t="n" s="5">
        <v>0</v>
      </c>
      <c r="C57" t="n" s="5">
        <v>0</v>
      </c>
    </row>
    <row r="58" spans="1:3">
      <c r="A58" t="s" s="3">
        <v>26</v>
      </c>
    </row>
    <row r="59" spans="1:3">
      <c r="A59" t="s" s="4">
        <v>27</v>
      </c>
      <c r="B59" t="n" s="5">
        <v>331995</v>
      </c>
      <c r="C59" t="n" s="5">
        <v>117048</v>
      </c>
    </row>
    <row r="60" spans="1:3">
      <c r="A60" t="s" s="4">
        <v>28</v>
      </c>
      <c r="B60" t="n" s="5">
        <v>0</v>
      </c>
      <c r="C60" t="n" s="5">
        <v>0</v>
      </c>
    </row>
    <row r="61" spans="1:3">
      <c r="A61" t="s" s="4">
        <v>29</v>
      </c>
      <c r="B61" t="n" s="5">
        <v>0</v>
      </c>
      <c r="C61" t="n" s="5">
        <v>0</v>
      </c>
    </row>
    <row r="62" spans="1:3">
      <c r="A62" t="s" s="4">
        <v>24</v>
      </c>
      <c r="B62" t="n" s="5">
        <v>331995</v>
      </c>
      <c r="C62" t="n" s="5">
        <v>117048</v>
      </c>
    </row>
    <row r="63" spans="1:3">
      <c r="A63" t="s" s="3">
        <v>30</v>
      </c>
    </row>
    <row r="64" spans="1:3">
      <c r="A64" t="s" s="4">
        <v>31</v>
      </c>
      <c r="B64" t="n" s="5">
        <v>1263</v>
      </c>
      <c r="C64" t="n" s="5">
        <v>0</v>
      </c>
    </row>
    <row r="65" spans="1:3">
      <c r="A65" t="s" s="4">
        <v>32</v>
      </c>
      <c r="B65" t="n" s="5">
        <v>2834523</v>
      </c>
      <c r="C65" t="n" s="5">
        <v>2809752</v>
      </c>
    </row>
    <row r="66" spans="1:3">
      <c r="A66" t="s" s="4">
        <v>33</v>
      </c>
      <c r="B66" t="n" s="5">
        <v>8659</v>
      </c>
      <c r="C66" t="n" s="5">
        <v>9352</v>
      </c>
    </row>
    <row r="67" spans="1:3">
      <c r="A67" t="s" s="4">
        <v>30</v>
      </c>
      <c r="B67" t="n" s="5">
        <v>2844445</v>
      </c>
      <c r="C67" t="n" s="5">
        <v>2819104</v>
      </c>
    </row>
    <row r="68" spans="1:3">
      <c r="A68" t="s" s="3">
        <v>34</v>
      </c>
    </row>
    <row r="69" spans="1:3">
      <c r="A69" t="s" s="4">
        <v>35</v>
      </c>
      <c r="B69" t="n" s="5">
        <v>-2268242</v>
      </c>
      <c r="C69" t="n" s="5">
        <v>-2455952</v>
      </c>
    </row>
    <row r="70" spans="1:3">
      <c r="A70" t="s" s="4">
        <v>36</v>
      </c>
      <c r="B70" t="n" s="5">
        <v>-244208</v>
      </c>
      <c r="C70" t="n" s="5">
        <v>-246104</v>
      </c>
    </row>
    <row r="71" spans="1:3">
      <c r="A71" t="s" s="4">
        <v>34</v>
      </c>
      <c r="B71" t="n" s="5">
        <v>-2512450</v>
      </c>
      <c r="C71" t="n" s="5">
        <v>-2702056</v>
      </c>
    </row>
    <row r="72" spans="1:3">
      <c r="A72" t="s" s="4">
        <v>37</v>
      </c>
      <c r="B72" t="n" s="5">
        <v>331995</v>
      </c>
      <c r="C72" t="n" s="5">
        <v>117048</v>
      </c>
    </row>
    <row r="73" spans="1:3">
      <c r="A73" t="s" s="4">
        <v>41</v>
      </c>
    </row>
    <row r="74" spans="1:3">
      <c r="A74" t="s" s="3">
        <v>24</v>
      </c>
    </row>
    <row r="75" spans="1:3">
      <c r="A75" t="s" s="4">
        <v>25</v>
      </c>
      <c r="B75" t="n" s="5">
        <v>0</v>
      </c>
      <c r="C75" t="n" s="5">
        <v>0</v>
      </c>
    </row>
    <row r="76" spans="1:3">
      <c r="A76" t="s" s="3">
        <v>26</v>
      </c>
    </row>
    <row r="77" spans="1:3">
      <c r="A77" t="s" s="4">
        <v>27</v>
      </c>
      <c r="B77" t="n" s="5">
        <v>412209</v>
      </c>
      <c r="C77" t="n" s="5">
        <v>205359</v>
      </c>
    </row>
    <row r="78" spans="1:3">
      <c r="A78" t="s" s="4">
        <v>28</v>
      </c>
      <c r="B78" t="n" s="5">
        <v>0</v>
      </c>
      <c r="C78" t="n" s="5">
        <v>0</v>
      </c>
    </row>
    <row r="79" spans="1:3">
      <c r="A79" t="s" s="4">
        <v>29</v>
      </c>
      <c r="B79" t="n" s="5">
        <v>0</v>
      </c>
      <c r="C79" t="n" s="5">
        <v>0</v>
      </c>
    </row>
    <row r="80" spans="1:3">
      <c r="A80" t="s" s="4">
        <v>24</v>
      </c>
      <c r="B80" t="n" s="5">
        <v>412209</v>
      </c>
      <c r="C80" t="n" s="5">
        <v>205359</v>
      </c>
    </row>
    <row r="81" spans="1:3">
      <c r="A81" t="s" s="3">
        <v>30</v>
      </c>
    </row>
    <row r="82" spans="1:3">
      <c r="A82" t="s" s="4">
        <v>31</v>
      </c>
      <c r="B82" t="n" s="5">
        <v>1167</v>
      </c>
      <c r="C82" t="n" s="5">
        <v>0</v>
      </c>
    </row>
    <row r="83" spans="1:3">
      <c r="A83" t="s" s="4">
        <v>32</v>
      </c>
      <c r="B83" t="n" s="5">
        <v>2240918</v>
      </c>
      <c r="C83" t="n" s="5">
        <v>2206713</v>
      </c>
    </row>
    <row r="84" spans="1:3">
      <c r="A84" t="s" s="4">
        <v>33</v>
      </c>
      <c r="B84" t="n" s="5">
        <v>0</v>
      </c>
      <c r="C84" t="n" s="5">
        <v>0</v>
      </c>
    </row>
    <row r="85" spans="1:3">
      <c r="A85" t="s" s="4">
        <v>30</v>
      </c>
      <c r="B85" t="n" s="5">
        <v>2242085</v>
      </c>
      <c r="C85" t="n" s="5">
        <v>2206713</v>
      </c>
    </row>
    <row r="86" spans="1:3">
      <c r="A86" t="s" s="3">
        <v>34</v>
      </c>
    </row>
    <row r="87" spans="1:3">
      <c r="A87" t="s" s="4">
        <v>35</v>
      </c>
      <c r="B87" t="n" s="5">
        <v>-1526731</v>
      </c>
      <c r="C87" t="n" s="5">
        <v>-1696494</v>
      </c>
    </row>
    <row r="88" spans="1:3">
      <c r="A88" t="s" s="4">
        <v>36</v>
      </c>
      <c r="B88" t="n" s="5">
        <v>-303145</v>
      </c>
      <c r="C88" t="n" s="5">
        <v>-304860</v>
      </c>
    </row>
    <row r="89" spans="1:3">
      <c r="A89" t="s" s="4">
        <v>34</v>
      </c>
      <c r="B89" t="n" s="5">
        <v>-1829876</v>
      </c>
      <c r="C89" t="n" s="5">
        <v>-2001354</v>
      </c>
    </row>
    <row r="90" spans="1:3">
      <c r="A90" t="s" s="4">
        <v>37</v>
      </c>
      <c r="B90" t="n" s="5">
        <v>412209</v>
      </c>
      <c r="C90" t="n" s="5">
        <v>205359</v>
      </c>
    </row>
    <row r="91" spans="1:3">
      <c r="A91" t="s" s="4">
        <v>42</v>
      </c>
    </row>
    <row r="92" spans="1:3">
      <c r="A92" t="s" s="3">
        <v>24</v>
      </c>
    </row>
    <row r="93" spans="1:3">
      <c r="A93" t="s" s="4">
        <v>25</v>
      </c>
      <c r="B93" t="n" s="5">
        <v>0</v>
      </c>
      <c r="C93" t="n" s="5">
        <v>0</v>
      </c>
    </row>
    <row r="94" spans="1:3">
      <c r="A94" t="s" s="3">
        <v>26</v>
      </c>
    </row>
    <row r="95" spans="1:3">
      <c r="A95" t="s" s="4">
        <v>27</v>
      </c>
      <c r="B95" t="n" s="5">
        <v>1055358</v>
      </c>
      <c r="C95" t="n" s="5">
        <v>1005871</v>
      </c>
    </row>
    <row r="96" spans="1:3">
      <c r="A96" t="s" s="4">
        <v>28</v>
      </c>
      <c r="B96" t="n" s="5">
        <v>0</v>
      </c>
      <c r="C96" t="n" s="5">
        <v>0</v>
      </c>
    </row>
    <row r="97" spans="1:3">
      <c r="A97" t="s" s="4">
        <v>29</v>
      </c>
      <c r="B97" t="n" s="5">
        <v>0</v>
      </c>
      <c r="C97" t="n" s="5">
        <v>80040</v>
      </c>
    </row>
    <row r="98" spans="1:3">
      <c r="A98" t="s" s="4">
        <v>24</v>
      </c>
      <c r="B98" t="n" s="5">
        <v>1055358</v>
      </c>
      <c r="C98" t="n" s="5">
        <v>1085911</v>
      </c>
    </row>
    <row r="99" spans="1:3">
      <c r="A99" t="s" s="3">
        <v>30</v>
      </c>
    </row>
    <row r="100" spans="1:3">
      <c r="A100" t="s" s="4">
        <v>31</v>
      </c>
      <c r="B100" t="n" s="5">
        <v>0</v>
      </c>
      <c r="C100" t="n" s="5">
        <v>6335</v>
      </c>
    </row>
    <row r="101" spans="1:3">
      <c r="A101" t="s" s="4">
        <v>32</v>
      </c>
      <c r="B101" t="n" s="5">
        <v>0</v>
      </c>
      <c r="C101" t="n" s="5">
        <v>0</v>
      </c>
    </row>
    <row r="102" spans="1:3">
      <c r="A102" t="s" s="4">
        <v>33</v>
      </c>
      <c r="B102" t="n" s="5">
        <v>0</v>
      </c>
      <c r="C102" t="n" s="5">
        <v>0</v>
      </c>
    </row>
    <row r="103" spans="1:3">
      <c r="A103" t="s" s="4">
        <v>30</v>
      </c>
      <c r="B103" t="n" s="5">
        <v>0</v>
      </c>
      <c r="C103" t="n" s="5">
        <v>6335</v>
      </c>
    </row>
    <row r="104" spans="1:3">
      <c r="A104" t="s" s="3">
        <v>34</v>
      </c>
    </row>
    <row r="105" spans="1:3">
      <c r="A105" t="s" s="4">
        <v>35</v>
      </c>
      <c r="B105" t="n" s="5">
        <v>1230101</v>
      </c>
      <c r="C105" t="n" s="5">
        <v>1254077</v>
      </c>
    </row>
    <row r="106" spans="1:3">
      <c r="A106" t="s" s="4">
        <v>36</v>
      </c>
      <c r="B106" t="n" s="5">
        <v>-174743</v>
      </c>
      <c r="C106" t="n" s="5">
        <v>-174501</v>
      </c>
    </row>
    <row r="107" spans="1:3">
      <c r="A107" t="s" s="4">
        <v>34</v>
      </c>
      <c r="B107" t="n" s="5">
        <v>1055358</v>
      </c>
      <c r="C107" t="n" s="5">
        <v>1079576</v>
      </c>
    </row>
    <row r="108" spans="1:3">
      <c r="A108" t="s" s="4">
        <v>37</v>
      </c>
      <c r="B108" t="n" s="5">
        <v>1055358</v>
      </c>
      <c r="C108" t="n" s="5">
        <v>1085911</v>
      </c>
    </row>
    <row r="109" spans="1:3">
      <c r="A109" t="s" s="4">
        <v>43</v>
      </c>
    </row>
    <row r="110" spans="1:3">
      <c r="A110" t="s" s="3">
        <v>24</v>
      </c>
    </row>
    <row r="111" spans="1:3">
      <c r="A111" t="s" s="4">
        <v>25</v>
      </c>
      <c r="B111" t="n" s="5">
        <v>0</v>
      </c>
      <c r="C111" t="n" s="5">
        <v>0</v>
      </c>
    </row>
    <row r="112" spans="1:3">
      <c r="A112" t="s" s="3">
        <v>26</v>
      </c>
    </row>
    <row r="113" spans="1:3">
      <c r="A113" t="s" s="4">
        <v>27</v>
      </c>
      <c r="B113" t="n" s="5">
        <v>3793771</v>
      </c>
      <c r="C113" t="n" s="5">
        <v>3811919</v>
      </c>
    </row>
    <row r="114" spans="1:3">
      <c r="A114" t="s" s="4">
        <v>28</v>
      </c>
      <c r="B114" t="n" s="5">
        <v>0</v>
      </c>
      <c r="C114" t="n" s="5">
        <v>0</v>
      </c>
    </row>
    <row r="115" spans="1:3">
      <c r="A115" t="s" s="4">
        <v>29</v>
      </c>
      <c r="B115" t="n" s="5">
        <v>1250</v>
      </c>
      <c r="C115" t="n" s="5">
        <v>1250</v>
      </c>
    </row>
    <row r="116" spans="1:3">
      <c r="A116" t="s" s="4">
        <v>24</v>
      </c>
      <c r="B116" t="n" s="5">
        <v>3795021</v>
      </c>
      <c r="C116" t="n" s="5">
        <v>3813169</v>
      </c>
    </row>
    <row r="117" spans="1:3">
      <c r="A117" t="s" s="3">
        <v>30</v>
      </c>
    </row>
    <row r="118" spans="1:3">
      <c r="A118" t="s" s="4">
        <v>31</v>
      </c>
      <c r="B118" t="n" s="5">
        <v>0</v>
      </c>
      <c r="C118" t="n" s="5">
        <v>0</v>
      </c>
    </row>
    <row r="119" spans="1:3">
      <c r="A119" t="s" s="4">
        <v>32</v>
      </c>
      <c r="B119" t="n" s="5">
        <v>0</v>
      </c>
      <c r="C119" t="n" s="5">
        <v>0</v>
      </c>
    </row>
    <row r="120" spans="1:3">
      <c r="A120" t="s" s="4">
        <v>33</v>
      </c>
      <c r="B120" t="n" s="5">
        <v>0</v>
      </c>
      <c r="C120" t="n" s="5">
        <v>0</v>
      </c>
    </row>
    <row r="121" spans="1:3">
      <c r="A121" t="s" s="4">
        <v>30</v>
      </c>
      <c r="B121" t="n" s="5">
        <v>0</v>
      </c>
      <c r="C121" t="n" s="5">
        <v>0</v>
      </c>
    </row>
    <row r="122" spans="1:3">
      <c r="A122" t="s" s="3">
        <v>34</v>
      </c>
    </row>
    <row r="123" spans="1:3">
      <c r="A123" t="s" s="4">
        <v>35</v>
      </c>
      <c r="B123" t="n" s="5">
        <v>4014514</v>
      </c>
      <c r="C123" t="n" s="5">
        <v>4032481</v>
      </c>
    </row>
    <row r="124" spans="1:3">
      <c r="A124" t="s" s="4">
        <v>36</v>
      </c>
      <c r="B124" t="n" s="5">
        <v>-219493</v>
      </c>
      <c r="C124" t="n" s="5">
        <v>-219312</v>
      </c>
    </row>
    <row r="125" spans="1:3">
      <c r="A125" t="s" s="4">
        <v>34</v>
      </c>
      <c r="B125" t="n" s="5">
        <v>3795021</v>
      </c>
      <c r="C125" t="n" s="5">
        <v>3813169</v>
      </c>
    </row>
    <row r="126" spans="1:3">
      <c r="A126" t="s" s="4">
        <v>37</v>
      </c>
      <c r="B126" t="n" s="5">
        <v>3795021</v>
      </c>
      <c r="C126" t="n" s="5">
        <v>3813169</v>
      </c>
    </row>
    <row r="127" spans="1:3">
      <c r="A127" t="s" s="4">
        <v>44</v>
      </c>
    </row>
    <row r="128" spans="1:3">
      <c r="A128" t="s" s="3">
        <v>24</v>
      </c>
    </row>
    <row r="129" spans="1:3">
      <c r="A129" t="s" s="4">
        <v>25</v>
      </c>
      <c r="B129" t="n" s="5">
        <v>0</v>
      </c>
      <c r="C129" t="n" s="5">
        <v>0</v>
      </c>
    </row>
    <row r="130" spans="1:3">
      <c r="A130" t="s" s="3">
        <v>26</v>
      </c>
    </row>
    <row r="131" spans="1:3">
      <c r="A131" t="s" s="4">
        <v>27</v>
      </c>
      <c r="B131" t="n" s="5">
        <v>3042882</v>
      </c>
      <c r="C131" t="n" s="5">
        <v>3013320</v>
      </c>
    </row>
    <row r="132" spans="1:3">
      <c r="A132" t="s" s="4">
        <v>28</v>
      </c>
      <c r="B132" t="n" s="5">
        <v>0</v>
      </c>
      <c r="C132" t="n" s="5">
        <v>0</v>
      </c>
    </row>
    <row r="133" spans="1:3">
      <c r="A133" t="s" s="4">
        <v>29</v>
      </c>
      <c r="B133" t="n" s="5">
        <v>0</v>
      </c>
      <c r="C133" t="n" s="5">
        <v>69000</v>
      </c>
    </row>
    <row r="134" spans="1:3">
      <c r="A134" t="s" s="4">
        <v>24</v>
      </c>
      <c r="B134" t="n" s="5">
        <v>3042882</v>
      </c>
      <c r="C134" t="n" s="5">
        <v>3082320</v>
      </c>
    </row>
    <row r="135" spans="1:3">
      <c r="A135" t="s" s="3">
        <v>30</v>
      </c>
    </row>
    <row r="136" spans="1:3">
      <c r="A136" t="s" s="4">
        <v>31</v>
      </c>
      <c r="B136" t="n" s="5">
        <v>4960</v>
      </c>
      <c r="C136" t="n" s="5">
        <v>20467</v>
      </c>
    </row>
    <row r="137" spans="1:3">
      <c r="A137" t="s" s="4">
        <v>32</v>
      </c>
      <c r="B137" t="n" s="5">
        <v>0</v>
      </c>
      <c r="C137" t="n" s="5">
        <v>0</v>
      </c>
    </row>
    <row r="138" spans="1:3">
      <c r="A138" t="s" s="4">
        <v>33</v>
      </c>
      <c r="B138" t="n" s="5">
        <v>0</v>
      </c>
      <c r="C138" t="n" s="5">
        <v>0</v>
      </c>
    </row>
    <row r="139" spans="1:3">
      <c r="A139" t="s" s="4">
        <v>30</v>
      </c>
      <c r="B139" t="n" s="5">
        <v>4960</v>
      </c>
      <c r="C139" t="n" s="5">
        <v>20467</v>
      </c>
    </row>
    <row r="140" spans="1:3">
      <c r="A140" t="s" s="3">
        <v>34</v>
      </c>
    </row>
    <row r="141" spans="1:3">
      <c r="A141" t="s" s="4">
        <v>35</v>
      </c>
      <c r="B141" t="n" s="5">
        <v>3347795</v>
      </c>
      <c r="C141" t="n" s="5">
        <v>3371487</v>
      </c>
    </row>
    <row r="142" spans="1:3">
      <c r="A142" t="s" s="4">
        <v>36</v>
      </c>
      <c r="B142" t="n" s="5">
        <v>-309873</v>
      </c>
      <c r="C142" t="n" s="5">
        <v>-309634</v>
      </c>
    </row>
    <row r="143" spans="1:3">
      <c r="A143" t="s" s="4">
        <v>34</v>
      </c>
      <c r="B143" t="n" s="5">
        <v>3037922</v>
      </c>
      <c r="C143" t="n" s="5">
        <v>3061853</v>
      </c>
    </row>
    <row r="144" spans="1:3">
      <c r="A144" t="s" s="4">
        <v>37</v>
      </c>
      <c r="B144" t="n" s="5">
        <v>3042882</v>
      </c>
      <c r="C144" t="n" s="5">
        <v>3082320</v>
      </c>
    </row>
    <row r="145" spans="1:3">
      <c r="A145" t="s" s="4">
        <v>45</v>
      </c>
    </row>
    <row r="146" spans="1:3">
      <c r="A146" t="s" s="3">
        <v>24</v>
      </c>
    </row>
    <row r="147" spans="1:3">
      <c r="A147" t="s" s="4">
        <v>25</v>
      </c>
      <c r="B147" t="n" s="5">
        <v>0</v>
      </c>
      <c r="C147" t="n" s="5">
        <v>0</v>
      </c>
    </row>
    <row r="148" spans="1:3">
      <c r="A148" t="s" s="3">
        <v>26</v>
      </c>
    </row>
    <row r="149" spans="1:3">
      <c r="A149" t="s" s="4">
        <v>27</v>
      </c>
      <c r="B149" t="n" s="5">
        <v>963548</v>
      </c>
      <c r="C149" t="n" s="5">
        <v>1051663</v>
      </c>
    </row>
    <row r="150" spans="1:3">
      <c r="A150" t="s" s="4">
        <v>28</v>
      </c>
      <c r="B150" t="n" s="5">
        <v>0</v>
      </c>
      <c r="C150" t="n" s="5">
        <v>0</v>
      </c>
    </row>
    <row r="151" spans="1:3">
      <c r="A151" t="s" s="4">
        <v>29</v>
      </c>
      <c r="B151" t="n" s="5">
        <v>0</v>
      </c>
      <c r="C151" t="n" s="5">
        <v>0</v>
      </c>
    </row>
    <row r="152" spans="1:3">
      <c r="A152" t="s" s="4">
        <v>24</v>
      </c>
      <c r="B152" t="n" s="5">
        <v>963548</v>
      </c>
      <c r="C152" t="n" s="5">
        <v>1051663</v>
      </c>
    </row>
    <row r="153" spans="1:3">
      <c r="A153" t="s" s="3">
        <v>30</v>
      </c>
    </row>
    <row r="154" spans="1:3">
      <c r="A154" t="s" s="4">
        <v>31</v>
      </c>
      <c r="B154" t="n" s="5">
        <v>0</v>
      </c>
      <c r="C154" t="n" s="5">
        <v>0</v>
      </c>
    </row>
    <row r="155" spans="1:3">
      <c r="A155" t="s" s="4">
        <v>32</v>
      </c>
      <c r="B155" t="n" s="5">
        <v>0</v>
      </c>
      <c r="C155" t="n" s="5">
        <v>0</v>
      </c>
    </row>
    <row r="156" spans="1:3">
      <c r="A156" t="s" s="4">
        <v>33</v>
      </c>
      <c r="B156" t="n" s="5">
        <v>0</v>
      </c>
      <c r="C156" t="n" s="5">
        <v>0</v>
      </c>
    </row>
    <row r="157" spans="1:3">
      <c r="A157" t="s" s="4">
        <v>30</v>
      </c>
      <c r="B157" t="n" s="5">
        <v>0</v>
      </c>
      <c r="C157" t="n" s="5">
        <v>0</v>
      </c>
    </row>
    <row r="158" spans="1:3">
      <c r="A158" t="s" s="3">
        <v>34</v>
      </c>
    </row>
    <row r="159" spans="1:3">
      <c r="A159" t="s" s="4">
        <v>35</v>
      </c>
      <c r="B159" t="n" s="5">
        <v>1160360</v>
      </c>
      <c r="C159" t="n" s="5">
        <v>1247594</v>
      </c>
    </row>
    <row r="160" spans="1:3">
      <c r="A160" t="s" s="4">
        <v>36</v>
      </c>
      <c r="B160" t="n" s="5">
        <v>-196812</v>
      </c>
      <c r="C160" t="n" s="5">
        <v>-195931</v>
      </c>
    </row>
    <row r="161" spans="1:3">
      <c r="A161" t="s" s="4">
        <v>34</v>
      </c>
      <c r="B161" t="n" s="5">
        <v>963548</v>
      </c>
      <c r="C161" t="n" s="5">
        <v>1051663</v>
      </c>
    </row>
    <row r="162" spans="1:3">
      <c r="A162" t="s" s="4">
        <v>37</v>
      </c>
      <c r="B162" t="n" s="5">
        <v>963548</v>
      </c>
      <c r="C162" t="n" s="5">
        <v>1051663</v>
      </c>
    </row>
    <row r="163" spans="1:3">
      <c r="A163" t="s" s="4">
        <v>46</v>
      </c>
    </row>
    <row r="164" spans="1:3">
      <c r="A164" t="s" s="3">
        <v>24</v>
      </c>
    </row>
    <row r="165" spans="1:3">
      <c r="A165" t="s" s="4">
        <v>25</v>
      </c>
      <c r="B165" t="n" s="5">
        <v>0</v>
      </c>
      <c r="C165" t="n" s="5">
        <v>0</v>
      </c>
    </row>
    <row r="166" spans="1:3">
      <c r="A166" t="s" s="3">
        <v>26</v>
      </c>
    </row>
    <row r="167" spans="1:3">
      <c r="A167" t="s" s="4">
        <v>27</v>
      </c>
      <c r="B167" t="n" s="5">
        <v>6907472</v>
      </c>
      <c r="C167" t="n" s="5">
        <v>5774634</v>
      </c>
    </row>
    <row r="168" spans="1:3">
      <c r="A168" t="s" s="4">
        <v>28</v>
      </c>
      <c r="B168" t="n" s="5">
        <v>0</v>
      </c>
      <c r="C168" t="n" s="5">
        <v>0</v>
      </c>
    </row>
    <row r="169" spans="1:3">
      <c r="A169" t="s" s="4">
        <v>29</v>
      </c>
      <c r="B169" t="n" s="5">
        <v>1250</v>
      </c>
      <c r="C169" t="n" s="5">
        <v>1250</v>
      </c>
    </row>
    <row r="170" spans="1:3">
      <c r="A170" t="s" s="4">
        <v>24</v>
      </c>
      <c r="B170" t="n" s="5">
        <v>6908722</v>
      </c>
      <c r="C170" t="n" s="5">
        <v>5775884</v>
      </c>
    </row>
    <row r="171" spans="1:3">
      <c r="A171" t="s" s="3">
        <v>30</v>
      </c>
    </row>
    <row r="172" spans="1:3">
      <c r="A172" t="s" s="4">
        <v>31</v>
      </c>
      <c r="B172" t="n" s="5">
        <v>0</v>
      </c>
      <c r="C172" t="n" s="5">
        <v>3000</v>
      </c>
    </row>
    <row r="173" spans="1:3">
      <c r="A173" t="s" s="4">
        <v>32</v>
      </c>
      <c r="B173" t="n" s="5">
        <v>0</v>
      </c>
      <c r="C173" t="n" s="5">
        <v>0</v>
      </c>
    </row>
    <row r="174" spans="1:3">
      <c r="A174" t="s" s="4">
        <v>33</v>
      </c>
      <c r="B174" t="n" s="5">
        <v>0</v>
      </c>
      <c r="C174" t="n" s="5">
        <v>0</v>
      </c>
    </row>
    <row r="175" spans="1:3">
      <c r="A175" t="s" s="4">
        <v>30</v>
      </c>
      <c r="B175" t="n" s="5">
        <v>0</v>
      </c>
      <c r="C175" t="n" s="5">
        <v>3000</v>
      </c>
    </row>
    <row r="176" spans="1:3">
      <c r="A176" t="s" s="3">
        <v>34</v>
      </c>
    </row>
    <row r="177" spans="1:3">
      <c r="A177" t="s" s="4">
        <v>35</v>
      </c>
      <c r="B177" t="n" s="5">
        <v>7183383</v>
      </c>
      <c r="C177" t="n" s="5">
        <v>6058903</v>
      </c>
    </row>
    <row r="178" spans="1:3">
      <c r="A178" t="s" s="4">
        <v>36</v>
      </c>
      <c r="B178" t="n" s="5">
        <v>-274661</v>
      </c>
      <c r="C178" t="n" s="5">
        <v>-286019</v>
      </c>
    </row>
    <row r="179" spans="1:3">
      <c r="A179" t="s" s="4">
        <v>34</v>
      </c>
      <c r="B179" t="n" s="5">
        <v>6908722</v>
      </c>
      <c r="C179" t="n" s="5">
        <v>5772884</v>
      </c>
    </row>
    <row r="180" spans="1:3">
      <c r="A180" t="s" s="4">
        <v>37</v>
      </c>
      <c r="B180" t="n" s="5">
        <v>6908722</v>
      </c>
      <c r="C180" t="n" s="5">
        <v>5775884</v>
      </c>
    </row>
    <row r="181" spans="1:3">
      <c r="A181" t="s" s="4">
        <v>47</v>
      </c>
    </row>
    <row r="182" spans="1:3">
      <c r="A182" t="s" s="3">
        <v>24</v>
      </c>
    </row>
    <row r="183" spans="1:3">
      <c r="A183" t="s" s="4">
        <v>25</v>
      </c>
      <c r="B183" t="n" s="5">
        <v>0</v>
      </c>
      <c r="C183" t="n" s="5">
        <v>0</v>
      </c>
    </row>
    <row r="184" spans="1:3">
      <c r="A184" t="s" s="3">
        <v>26</v>
      </c>
    </row>
    <row r="185" spans="1:3">
      <c r="A185" t="s" s="4">
        <v>27</v>
      </c>
      <c r="B185" t="n" s="5">
        <v>447279</v>
      </c>
      <c r="C185" t="n" s="5">
        <v>501274</v>
      </c>
    </row>
    <row r="186" spans="1:3">
      <c r="A186" t="s" s="4">
        <v>28</v>
      </c>
      <c r="B186" t="n" s="5">
        <v>0</v>
      </c>
      <c r="C186" t="n" s="5">
        <v>0</v>
      </c>
    </row>
    <row r="187" spans="1:3">
      <c r="A187" t="s" s="4">
        <v>29</v>
      </c>
      <c r="B187" t="n" s="5">
        <v>0</v>
      </c>
      <c r="C187" t="n" s="5">
        <v>0</v>
      </c>
    </row>
    <row r="188" spans="1:3">
      <c r="A188" t="s" s="4">
        <v>24</v>
      </c>
      <c r="B188" t="n" s="5">
        <v>447279</v>
      </c>
      <c r="C188" t="n" s="5">
        <v>501274</v>
      </c>
    </row>
    <row r="189" spans="1:3">
      <c r="A189" t="s" s="3">
        <v>30</v>
      </c>
    </row>
    <row r="190" spans="1:3">
      <c r="A190" t="s" s="4">
        <v>31</v>
      </c>
      <c r="B190" t="n" s="5">
        <v>0</v>
      </c>
      <c r="C190" t="n" s="5">
        <v>1500</v>
      </c>
    </row>
    <row r="191" spans="1:3">
      <c r="A191" t="s" s="4">
        <v>32</v>
      </c>
      <c r="B191" t="n" s="5">
        <v>3582911</v>
      </c>
      <c r="C191" t="n" s="5">
        <v>3814638</v>
      </c>
    </row>
    <row r="192" spans="1:3">
      <c r="A192" t="s" s="4">
        <v>33</v>
      </c>
      <c r="B192" t="n" s="5">
        <v>8235</v>
      </c>
      <c r="C192" t="n" s="5">
        <v>8235</v>
      </c>
    </row>
    <row r="193" spans="1:3">
      <c r="A193" t="s" s="4">
        <v>30</v>
      </c>
      <c r="B193" t="n" s="5">
        <v>3591146</v>
      </c>
      <c r="C193" t="n" s="5">
        <v>3824373</v>
      </c>
    </row>
    <row r="194" spans="1:3">
      <c r="A194" t="s" s="3">
        <v>34</v>
      </c>
    </row>
    <row r="195" spans="1:3">
      <c r="A195" t="s" s="4">
        <v>35</v>
      </c>
      <c r="B195" t="n" s="5">
        <v>-2773781</v>
      </c>
      <c r="C195" t="n" s="5">
        <v>-2951221</v>
      </c>
    </row>
    <row r="196" spans="1:3">
      <c r="A196" t="s" s="4">
        <v>36</v>
      </c>
      <c r="B196" t="n" s="5">
        <v>-370086</v>
      </c>
      <c r="C196" t="n" s="5">
        <v>-371878</v>
      </c>
    </row>
    <row r="197" spans="1:3">
      <c r="A197" t="s" s="4">
        <v>34</v>
      </c>
      <c r="B197" t="n" s="5">
        <v>-3143867</v>
      </c>
      <c r="C197" t="n" s="5">
        <v>-3323099</v>
      </c>
    </row>
    <row r="198" spans="1:3">
      <c r="A198" t="s" s="4">
        <v>37</v>
      </c>
      <c r="B198" t="n" s="5">
        <v>447279</v>
      </c>
      <c r="C198" t="n" s="5">
        <v>501274</v>
      </c>
    </row>
    <row r="199" spans="1:3">
      <c r="A199" t="s" s="4">
        <v>48</v>
      </c>
    </row>
    <row r="200" spans="1:3">
      <c r="A200" t="s" s="3">
        <v>24</v>
      </c>
    </row>
    <row r="201" spans="1:3">
      <c r="A201" t="s" s="4">
        <v>25</v>
      </c>
      <c r="B201" t="n" s="5">
        <v>0</v>
      </c>
      <c r="C201" t="n" s="5">
        <v>0</v>
      </c>
    </row>
    <row r="202" spans="1:3">
      <c r="A202" t="s" s="3">
        <v>26</v>
      </c>
    </row>
    <row r="203" spans="1:3">
      <c r="A203" t="s" s="4">
        <v>27</v>
      </c>
      <c r="B203" t="n" s="5">
        <v>548746</v>
      </c>
      <c r="C203" t="n" s="5">
        <v>322775</v>
      </c>
    </row>
    <row r="204" spans="1:3">
      <c r="A204" t="s" s="4">
        <v>28</v>
      </c>
      <c r="B204" t="n" s="5">
        <v>0</v>
      </c>
      <c r="C204" t="n" s="5">
        <v>0</v>
      </c>
    </row>
    <row r="205" spans="1:3">
      <c r="A205" t="s" s="4">
        <v>29</v>
      </c>
      <c r="B205" t="n" s="5">
        <v>500</v>
      </c>
      <c r="C205" t="n" s="5">
        <v>51500</v>
      </c>
    </row>
    <row r="206" spans="1:3">
      <c r="A206" t="s" s="4">
        <v>24</v>
      </c>
      <c r="B206" t="n" s="5">
        <v>549246</v>
      </c>
      <c r="C206" t="n" s="5">
        <v>374275</v>
      </c>
    </row>
    <row r="207" spans="1:3">
      <c r="A207" t="s" s="3">
        <v>30</v>
      </c>
    </row>
    <row r="208" spans="1:3">
      <c r="A208" t="s" s="4">
        <v>31</v>
      </c>
      <c r="B208" t="n" s="5">
        <v>6484</v>
      </c>
      <c r="C208" t="n" s="5">
        <v>0</v>
      </c>
    </row>
    <row r="209" spans="1:3">
      <c r="A209" t="s" s="4">
        <v>32</v>
      </c>
      <c r="B209" t="n" s="5">
        <v>1808453</v>
      </c>
      <c r="C209" t="n" s="5">
        <v>1833832</v>
      </c>
    </row>
    <row r="210" spans="1:3">
      <c r="A210" t="s" s="4">
        <v>33</v>
      </c>
      <c r="B210" t="n" s="5">
        <v>105139</v>
      </c>
      <c r="C210" t="n" s="5">
        <v>105139</v>
      </c>
    </row>
    <row r="211" spans="1:3">
      <c r="A211" t="s" s="4">
        <v>30</v>
      </c>
      <c r="B211" t="n" s="5">
        <v>1920076</v>
      </c>
      <c r="C211" t="n" s="5">
        <v>1938971</v>
      </c>
    </row>
    <row r="212" spans="1:3">
      <c r="A212" t="s" s="3">
        <v>34</v>
      </c>
    </row>
    <row r="213" spans="1:3">
      <c r="A213" t="s" s="4">
        <v>35</v>
      </c>
      <c r="B213" t="n" s="5">
        <v>-1130066</v>
      </c>
      <c r="C213" t="n" s="5">
        <v>-1321993</v>
      </c>
    </row>
    <row r="214" spans="1:3">
      <c r="A214" t="s" s="4">
        <v>36</v>
      </c>
      <c r="B214" t="n" s="5">
        <v>-240764</v>
      </c>
      <c r="C214" t="n" s="5">
        <v>-242703</v>
      </c>
    </row>
    <row r="215" spans="1:3">
      <c r="A215" t="s" s="4">
        <v>34</v>
      </c>
      <c r="B215" t="n" s="5">
        <v>-1370830</v>
      </c>
      <c r="C215" t="n" s="5">
        <v>-1564696</v>
      </c>
    </row>
    <row r="216" spans="1:3">
      <c r="A216" t="s" s="4">
        <v>37</v>
      </c>
      <c r="B216" t="n" s="5">
        <v>549246</v>
      </c>
      <c r="C216" t="n" s="5">
        <v>374275</v>
      </c>
    </row>
    <row r="217" spans="1:3">
      <c r="A217" t="s" s="4">
        <v>49</v>
      </c>
    </row>
    <row r="218" spans="1:3">
      <c r="A218" t="s" s="3">
        <v>24</v>
      </c>
    </row>
    <row r="219" spans="1:3">
      <c r="A219" t="s" s="4">
        <v>25</v>
      </c>
      <c r="B219" t="n" s="5">
        <v>0</v>
      </c>
      <c r="C219" t="n" s="5">
        <v>0</v>
      </c>
    </row>
    <row r="220" spans="1:3">
      <c r="A220" t="s" s="3">
        <v>26</v>
      </c>
    </row>
    <row r="221" spans="1:3">
      <c r="A221" t="s" s="4">
        <v>27</v>
      </c>
      <c r="B221" t="n" s="5">
        <v>1508411</v>
      </c>
      <c r="C221" t="n" s="5">
        <v>3106480</v>
      </c>
    </row>
    <row r="222" spans="1:3">
      <c r="A222" t="s" s="4">
        <v>28</v>
      </c>
      <c r="B222" t="n" s="5">
        <v>0</v>
      </c>
      <c r="C222" t="n" s="5">
        <v>0</v>
      </c>
    </row>
    <row r="223" spans="1:3">
      <c r="A223" t="s" s="4">
        <v>29</v>
      </c>
      <c r="B223" t="n" s="5">
        <v>25000</v>
      </c>
      <c r="C223" t="n" s="5">
        <v>25000</v>
      </c>
    </row>
    <row r="224" spans="1:3">
      <c r="A224" t="s" s="4">
        <v>24</v>
      </c>
      <c r="B224" t="n" s="5">
        <v>1533411</v>
      </c>
      <c r="C224" t="n" s="5">
        <v>3131480</v>
      </c>
    </row>
    <row r="225" spans="1:3">
      <c r="A225" t="s" s="3">
        <v>30</v>
      </c>
    </row>
    <row r="226" spans="1:3">
      <c r="A226" t="s" s="4">
        <v>31</v>
      </c>
      <c r="B226" t="n" s="5">
        <v>6075</v>
      </c>
      <c r="C226" t="n" s="5">
        <v>0</v>
      </c>
    </row>
    <row r="227" spans="1:3">
      <c r="A227" t="s" s="4">
        <v>32</v>
      </c>
      <c r="B227" t="n" s="5">
        <v>154105</v>
      </c>
      <c r="C227" t="n" s="5">
        <v>2902513</v>
      </c>
    </row>
    <row r="228" spans="1:3">
      <c r="A228" t="s" s="4">
        <v>33</v>
      </c>
      <c r="B228" t="n" s="5">
        <v>66294</v>
      </c>
      <c r="C228" t="n" s="5">
        <v>66294</v>
      </c>
    </row>
    <row r="229" spans="1:3">
      <c r="A229" t="s" s="4">
        <v>30</v>
      </c>
      <c r="B229" t="n" s="5">
        <v>226474</v>
      </c>
      <c r="C229" t="n" s="5">
        <v>2968807</v>
      </c>
    </row>
    <row r="230" spans="1:3">
      <c r="A230" t="s" s="3">
        <v>34</v>
      </c>
    </row>
    <row r="231" spans="1:3">
      <c r="A231" t="s" s="4">
        <v>35</v>
      </c>
      <c r="B231" t="n" s="5">
        <v>1673126</v>
      </c>
      <c r="C231" t="n" s="5">
        <v>540305</v>
      </c>
    </row>
    <row r="232" spans="1:3">
      <c r="A232" t="s" s="4">
        <v>36</v>
      </c>
      <c r="B232" t="n" s="5">
        <v>-366189</v>
      </c>
      <c r="C232" t="n" s="5">
        <v>-377632</v>
      </c>
    </row>
    <row r="233" spans="1:3">
      <c r="A233" t="s" s="4">
        <v>34</v>
      </c>
      <c r="B233" t="n" s="5">
        <v>1306937</v>
      </c>
      <c r="C233" t="n" s="5">
        <v>162673</v>
      </c>
    </row>
    <row r="234" spans="1:3">
      <c r="A234" t="s" s="4">
        <v>37</v>
      </c>
      <c r="B234" t="n" s="5">
        <v>1533411</v>
      </c>
      <c r="C234" t="n" s="5">
        <v>3131480</v>
      </c>
    </row>
    <row r="235" spans="1:3">
      <c r="A235" t="s" s="4">
        <v>50</v>
      </c>
    </row>
    <row r="236" spans="1:3">
      <c r="A236" t="s" s="3">
        <v>24</v>
      </c>
    </row>
    <row r="237" spans="1:3">
      <c r="A237" t="s" s="4">
        <v>25</v>
      </c>
      <c r="B237" t="n" s="5">
        <v>0</v>
      </c>
      <c r="C237" t="n" s="5">
        <v>0</v>
      </c>
    </row>
    <row r="238" spans="1:3">
      <c r="A238" t="s" s="3">
        <v>26</v>
      </c>
    </row>
    <row r="239" spans="1:3">
      <c r="A239" t="s" s="4">
        <v>27</v>
      </c>
      <c r="B239" t="n" s="5">
        <v>218026</v>
      </c>
      <c r="C239" t="n" s="5">
        <v>354807</v>
      </c>
    </row>
    <row r="240" spans="1:3">
      <c r="A240" t="s" s="4">
        <v>28</v>
      </c>
      <c r="B240" t="n" s="5">
        <v>0</v>
      </c>
      <c r="C240" t="n" s="5">
        <v>0</v>
      </c>
    </row>
    <row r="241" spans="1:3">
      <c r="A241" t="s" s="4">
        <v>29</v>
      </c>
      <c r="B241" t="n" s="5">
        <v>0</v>
      </c>
      <c r="C241" t="n" s="5">
        <v>0</v>
      </c>
    </row>
    <row r="242" spans="1:3">
      <c r="A242" t="s" s="4">
        <v>24</v>
      </c>
      <c r="B242" t="n" s="5">
        <v>218026</v>
      </c>
      <c r="C242" t="n" s="5">
        <v>354807</v>
      </c>
    </row>
    <row r="243" spans="1:3">
      <c r="A243" t="s" s="3">
        <v>30</v>
      </c>
    </row>
    <row r="244" spans="1:3">
      <c r="A244" t="s" s="4">
        <v>31</v>
      </c>
      <c r="B244" t="n" s="5">
        <v>0</v>
      </c>
      <c r="C244" t="n" s="5">
        <v>993</v>
      </c>
    </row>
    <row r="245" spans="1:3">
      <c r="A245" t="s" s="4">
        <v>32</v>
      </c>
      <c r="B245" t="n" s="5">
        <v>3275381</v>
      </c>
      <c r="C245" t="n" s="5">
        <v>3280553</v>
      </c>
    </row>
    <row r="246" spans="1:3">
      <c r="A246" t="s" s="4">
        <v>33</v>
      </c>
      <c r="B246" t="n" s="5">
        <v>1229</v>
      </c>
      <c r="C246" t="n" s="5">
        <v>1229</v>
      </c>
    </row>
    <row r="247" spans="1:3">
      <c r="A247" t="s" s="4">
        <v>30</v>
      </c>
      <c r="B247" t="n" s="5">
        <v>3276610</v>
      </c>
      <c r="C247" t="n" s="5">
        <v>3282775</v>
      </c>
    </row>
    <row r="248" spans="1:3">
      <c r="A248" t="s" s="3">
        <v>34</v>
      </c>
    </row>
    <row r="249" spans="1:3">
      <c r="A249" t="s" s="4">
        <v>35</v>
      </c>
      <c r="B249" t="n" s="5">
        <v>-2621635</v>
      </c>
      <c r="C249" t="n" s="5">
        <v>-2492325</v>
      </c>
    </row>
    <row r="250" spans="1:3">
      <c r="A250" t="s" s="4">
        <v>36</v>
      </c>
      <c r="B250" t="n" s="5">
        <v>-436949</v>
      </c>
      <c r="C250" t="n" s="5">
        <v>-435643</v>
      </c>
    </row>
    <row r="251" spans="1:3">
      <c r="A251" t="s" s="4">
        <v>34</v>
      </c>
      <c r="B251" t="n" s="5">
        <v>-3058584</v>
      </c>
      <c r="C251" t="n" s="5">
        <v>-2927968</v>
      </c>
    </row>
    <row r="252" spans="1:3">
      <c r="A252" t="s" s="4">
        <v>37</v>
      </c>
      <c r="B252" t="n" s="5">
        <v>218026</v>
      </c>
      <c r="C252" t="n" s="5">
        <v>354807</v>
      </c>
    </row>
    <row r="253" spans="1:3">
      <c r="A253" t="s" s="4">
        <v>51</v>
      </c>
    </row>
    <row r="254" spans="1:3">
      <c r="A254" t="s" s="3">
        <v>24</v>
      </c>
    </row>
    <row r="255" spans="1:3">
      <c r="A255" t="s" s="4">
        <v>25</v>
      </c>
      <c r="B255" t="n" s="5">
        <v>0</v>
      </c>
      <c r="C255" t="n" s="5">
        <v>0</v>
      </c>
    </row>
    <row r="256" spans="1:3">
      <c r="A256" t="s" s="3">
        <v>26</v>
      </c>
    </row>
    <row r="257" spans="1:3">
      <c r="A257" t="s" s="4">
        <v>27</v>
      </c>
      <c r="B257" t="n" s="5">
        <v>1260609</v>
      </c>
      <c r="C257" t="n" s="5">
        <v>281704</v>
      </c>
    </row>
    <row r="258" spans="1:3">
      <c r="A258" t="s" s="4">
        <v>28</v>
      </c>
      <c r="B258" t="n" s="5">
        <v>0</v>
      </c>
      <c r="C258" t="n" s="5">
        <v>0</v>
      </c>
    </row>
    <row r="259" spans="1:3">
      <c r="A259" t="s" s="4">
        <v>29</v>
      </c>
      <c r="B259" t="n" s="5">
        <v>0</v>
      </c>
      <c r="C259" t="n" s="5">
        <v>0</v>
      </c>
    </row>
    <row r="260" spans="1:3">
      <c r="A260" t="s" s="4">
        <v>24</v>
      </c>
      <c r="B260" t="n" s="5">
        <v>1260609</v>
      </c>
      <c r="C260" t="n" s="5">
        <v>281704</v>
      </c>
    </row>
    <row r="261" spans="1:3">
      <c r="A261" t="s" s="3">
        <v>30</v>
      </c>
    </row>
    <row r="262" spans="1:3">
      <c r="A262" t="s" s="4">
        <v>31</v>
      </c>
      <c r="B262" t="n" s="5">
        <v>3403</v>
      </c>
      <c r="C262" t="n" s="5">
        <v>4053</v>
      </c>
    </row>
    <row r="263" spans="1:3">
      <c r="A263" t="s" s="4">
        <v>32</v>
      </c>
      <c r="B263" t="n" s="5">
        <v>1992440</v>
      </c>
      <c r="C263" t="n" s="5">
        <v>2060048</v>
      </c>
    </row>
    <row r="264" spans="1:3">
      <c r="A264" t="s" s="4">
        <v>33</v>
      </c>
      <c r="B264" t="n" s="5">
        <v>69154</v>
      </c>
      <c r="C264" t="n" s="5">
        <v>69154</v>
      </c>
    </row>
    <row r="265" spans="1:3">
      <c r="A265" t="s" s="4">
        <v>30</v>
      </c>
      <c r="B265" t="n" s="5">
        <v>2064997</v>
      </c>
      <c r="C265" t="n" s="5">
        <v>2133255</v>
      </c>
    </row>
    <row r="266" spans="1:3">
      <c r="A266" t="s" s="3">
        <v>34</v>
      </c>
    </row>
    <row r="267" spans="1:3">
      <c r="A267" t="s" s="4">
        <v>35</v>
      </c>
      <c r="B267" t="n" s="5">
        <v>-570565</v>
      </c>
      <c r="C267" t="n" s="5">
        <v>-1607256</v>
      </c>
    </row>
    <row r="268" spans="1:3">
      <c r="A268" t="s" s="4">
        <v>36</v>
      </c>
      <c r="B268" t="n" s="5">
        <v>-233823</v>
      </c>
      <c r="C268" t="n" s="5">
        <v>-244295</v>
      </c>
    </row>
    <row r="269" spans="1:3">
      <c r="A269" t="s" s="4">
        <v>34</v>
      </c>
      <c r="B269" t="n" s="5">
        <v>-804388</v>
      </c>
      <c r="C269" t="n" s="5">
        <v>-1851551</v>
      </c>
    </row>
    <row r="270" spans="1:3">
      <c r="A270" t="s" s="4">
        <v>37</v>
      </c>
      <c r="B270" t="n" s="5">
        <v>1260609</v>
      </c>
      <c r="C270" t="n" s="5">
        <v>281704</v>
      </c>
    </row>
    <row r="271" spans="1:3">
      <c r="A271" t="s" s="4">
        <v>52</v>
      </c>
    </row>
    <row r="272" spans="1:3">
      <c r="A272" t="s" s="3">
        <v>24</v>
      </c>
    </row>
    <row r="273" spans="1:3">
      <c r="A273" t="s" s="4">
        <v>25</v>
      </c>
      <c r="B273" t="n" s="5">
        <v>0</v>
      </c>
      <c r="C273" t="n" s="5">
        <v>0</v>
      </c>
    </row>
    <row r="274" spans="1:3">
      <c r="A274" t="s" s="3">
        <v>26</v>
      </c>
    </row>
    <row r="275" spans="1:3">
      <c r="A275" t="s" s="4">
        <v>27</v>
      </c>
      <c r="B275" t="n" s="5">
        <v>309924</v>
      </c>
      <c r="C275" t="n" s="5">
        <v>838027</v>
      </c>
    </row>
    <row r="276" spans="1:3">
      <c r="A276" t="s" s="4">
        <v>28</v>
      </c>
      <c r="B276" t="n" s="5">
        <v>0</v>
      </c>
      <c r="C276" t="n" s="5">
        <v>0</v>
      </c>
    </row>
    <row r="277" spans="1:3">
      <c r="A277" t="s" s="4">
        <v>29</v>
      </c>
      <c r="B277" t="n" s="5">
        <v>0</v>
      </c>
      <c r="C277" t="n" s="5">
        <v>0</v>
      </c>
    </row>
    <row r="278" spans="1:3">
      <c r="A278" t="s" s="4">
        <v>24</v>
      </c>
      <c r="B278" t="n" s="5">
        <v>309924</v>
      </c>
      <c r="C278" t="n" s="5">
        <v>838027</v>
      </c>
    </row>
    <row r="279" spans="1:3">
      <c r="A279" t="s" s="3">
        <v>30</v>
      </c>
    </row>
    <row r="280" spans="1:3">
      <c r="A280" t="s" s="4">
        <v>31</v>
      </c>
      <c r="B280" t="n" s="5">
        <v>0</v>
      </c>
      <c r="C280" t="n" s="5">
        <v>5802</v>
      </c>
    </row>
    <row r="281" spans="1:3">
      <c r="A281" t="s" s="4">
        <v>32</v>
      </c>
      <c r="B281" t="n" s="5">
        <v>3584784</v>
      </c>
      <c r="C281" t="n" s="5">
        <v>4077757</v>
      </c>
    </row>
    <row r="282" spans="1:3">
      <c r="A282" t="s" s="4">
        <v>33</v>
      </c>
      <c r="B282" t="n" s="5">
        <v>0</v>
      </c>
      <c r="C282" t="n" s="5">
        <v>0</v>
      </c>
    </row>
    <row r="283" spans="1:3">
      <c r="A283" t="s" s="4">
        <v>30</v>
      </c>
      <c r="B283" t="n" s="5">
        <v>3584784</v>
      </c>
      <c r="C283" t="n" s="5">
        <v>4083559</v>
      </c>
    </row>
    <row r="284" spans="1:3">
      <c r="A284" t="s" s="3">
        <v>34</v>
      </c>
    </row>
    <row r="285" spans="1:3">
      <c r="A285" t="s" s="4">
        <v>35</v>
      </c>
      <c r="B285" t="n" s="5">
        <v>-2941722</v>
      </c>
      <c r="C285" t="n" s="5">
        <v>-2912687</v>
      </c>
    </row>
    <row r="286" spans="1:3">
      <c r="A286" t="s" s="4">
        <v>36</v>
      </c>
      <c r="B286" t="n" s="5">
        <v>-333138</v>
      </c>
      <c r="C286" t="n" s="5">
        <v>-332845</v>
      </c>
    </row>
    <row r="287" spans="1:3">
      <c r="A287" t="s" s="4">
        <v>34</v>
      </c>
      <c r="B287" t="n" s="5">
        <v>-3274860</v>
      </c>
      <c r="C287" t="n" s="5">
        <v>-3245532</v>
      </c>
    </row>
    <row r="288" spans="1:3">
      <c r="A288" t="s" s="4">
        <v>37</v>
      </c>
      <c r="B288" t="n" s="5">
        <v>309924</v>
      </c>
      <c r="C288" t="n" s="5">
        <v>838027</v>
      </c>
    </row>
    <row r="289" spans="1:3">
      <c r="A289" t="s" s="4">
        <v>53</v>
      </c>
    </row>
    <row r="290" spans="1:3">
      <c r="A290" t="s" s="3">
        <v>24</v>
      </c>
    </row>
    <row r="291" spans="1:3">
      <c r="A291" t="s" s="4">
        <v>25</v>
      </c>
      <c r="B291" t="n" s="5">
        <v>0</v>
      </c>
      <c r="C291" t="n" s="5">
        <v>0</v>
      </c>
    </row>
    <row r="292" spans="1:3">
      <c r="A292" t="s" s="3">
        <v>26</v>
      </c>
    </row>
    <row r="293" spans="1:3">
      <c r="A293" t="s" s="4">
        <v>27</v>
      </c>
      <c r="B293" t="n" s="5">
        <v>1196633</v>
      </c>
      <c r="C293" t="n" s="5">
        <v>231626</v>
      </c>
    </row>
    <row r="294" spans="1:3">
      <c r="A294" t="s" s="4">
        <v>28</v>
      </c>
      <c r="B294" t="n" s="5">
        <v>0</v>
      </c>
      <c r="C294" t="n" s="5">
        <v>0</v>
      </c>
    </row>
    <row r="295" spans="1:3">
      <c r="A295" t="s" s="4">
        <v>29</v>
      </c>
      <c r="B295" t="n" s="5">
        <v>0</v>
      </c>
      <c r="C295" t="n" s="5">
        <v>0</v>
      </c>
    </row>
    <row r="296" spans="1:3">
      <c r="A296" t="s" s="4">
        <v>24</v>
      </c>
      <c r="B296" t="n" s="5">
        <v>1196633</v>
      </c>
      <c r="C296" t="n" s="5">
        <v>231626</v>
      </c>
    </row>
    <row r="297" spans="1:3">
      <c r="A297" t="s" s="3">
        <v>30</v>
      </c>
    </row>
    <row r="298" spans="1:3">
      <c r="A298" t="s" s="4">
        <v>31</v>
      </c>
      <c r="B298" t="n" s="5">
        <v>0</v>
      </c>
      <c r="C298" t="n" s="5">
        <v>1500</v>
      </c>
    </row>
    <row r="299" spans="1:3">
      <c r="A299" t="s" s="4">
        <v>32</v>
      </c>
      <c r="B299" t="n" s="5">
        <v>2475487</v>
      </c>
      <c r="C299" t="n" s="5">
        <v>2405390</v>
      </c>
    </row>
    <row r="300" spans="1:3">
      <c r="A300" t="s" s="4">
        <v>33</v>
      </c>
      <c r="B300" t="n" s="5">
        <v>0</v>
      </c>
      <c r="C300" t="n" s="5">
        <v>0</v>
      </c>
    </row>
    <row r="301" spans="1:3">
      <c r="A301" t="s" s="4">
        <v>30</v>
      </c>
      <c r="B301" t="n" s="5">
        <v>2475487</v>
      </c>
      <c r="C301" t="n" s="5">
        <v>2406890</v>
      </c>
    </row>
    <row r="302" spans="1:3">
      <c r="A302" t="s" s="3">
        <v>34</v>
      </c>
    </row>
    <row r="303" spans="1:3">
      <c r="A303" t="s" s="4">
        <v>35</v>
      </c>
      <c r="B303" t="n" s="5">
        <v>-984040</v>
      </c>
      <c r="C303" t="n" s="5">
        <v>-1871486</v>
      </c>
    </row>
    <row r="304" spans="1:3">
      <c r="A304" t="s" s="4">
        <v>36</v>
      </c>
      <c r="B304" t="n" s="5">
        <v>-294814</v>
      </c>
      <c r="C304" t="n" s="5">
        <v>-303778</v>
      </c>
    </row>
    <row r="305" spans="1:3">
      <c r="A305" t="s" s="4">
        <v>34</v>
      </c>
      <c r="B305" t="n" s="5">
        <v>-1278854</v>
      </c>
      <c r="C305" t="n" s="5">
        <v>-2175264</v>
      </c>
    </row>
    <row r="306" spans="1:3">
      <c r="A306" t="s" s="4">
        <v>37</v>
      </c>
      <c r="B306" t="n" s="5">
        <v>1196633</v>
      </c>
      <c r="C306" t="n" s="5">
        <v>231626</v>
      </c>
    </row>
    <row r="307" spans="1:3">
      <c r="A307" t="s" s="4">
        <v>54</v>
      </c>
    </row>
    <row r="308" spans="1:3">
      <c r="A308" t="s" s="3">
        <v>24</v>
      </c>
    </row>
    <row r="309" spans="1:3">
      <c r="A309" t="s" s="4">
        <v>25</v>
      </c>
      <c r="B309" t="n" s="5">
        <v>0</v>
      </c>
      <c r="C309" t="n" s="5">
        <v>0</v>
      </c>
    </row>
    <row r="310" spans="1:3">
      <c r="A310" t="s" s="3">
        <v>26</v>
      </c>
    </row>
    <row r="311" spans="1:3">
      <c r="A311" t="s" s="4">
        <v>27</v>
      </c>
      <c r="B311" t="n" s="5">
        <v>390031</v>
      </c>
      <c r="C311" t="n" s="5">
        <v>430583</v>
      </c>
    </row>
    <row r="312" spans="1:3">
      <c r="A312" t="s" s="4">
        <v>28</v>
      </c>
      <c r="B312" t="n" s="5">
        <v>0</v>
      </c>
      <c r="C312" t="n" s="5">
        <v>0</v>
      </c>
    </row>
    <row r="313" spans="1:3">
      <c r="A313" t="s" s="4">
        <v>29</v>
      </c>
      <c r="B313" t="n" s="5">
        <v>0</v>
      </c>
      <c r="C313" t="n" s="5">
        <v>0</v>
      </c>
    </row>
    <row r="314" spans="1:3">
      <c r="A314" t="s" s="4">
        <v>24</v>
      </c>
      <c r="B314" t="n" s="5">
        <v>390031</v>
      </c>
      <c r="C314" t="n" s="5">
        <v>430583</v>
      </c>
    </row>
    <row r="315" spans="1:3">
      <c r="A315" t="s" s="3">
        <v>30</v>
      </c>
    </row>
    <row r="316" spans="1:3">
      <c r="A316" t="s" s="4">
        <v>31</v>
      </c>
      <c r="B316" t="n" s="5">
        <v>131000</v>
      </c>
      <c r="C316" t="n" s="5">
        <v>131000</v>
      </c>
    </row>
    <row r="317" spans="1:3">
      <c r="A317" t="s" s="4">
        <v>32</v>
      </c>
      <c r="B317" t="n" s="5">
        <v>1232017</v>
      </c>
      <c r="C317" t="n" s="5">
        <v>1190777</v>
      </c>
    </row>
    <row r="318" spans="1:3">
      <c r="A318" t="s" s="4">
        <v>33</v>
      </c>
      <c r="B318" t="n" s="5">
        <v>0</v>
      </c>
      <c r="C318" t="n" s="5">
        <v>0</v>
      </c>
    </row>
    <row r="319" spans="1:3">
      <c r="A319" t="s" s="4">
        <v>30</v>
      </c>
      <c r="B319" t="n" s="5">
        <v>1363017</v>
      </c>
      <c r="C319" t="n" s="5">
        <v>1321777</v>
      </c>
    </row>
    <row r="320" spans="1:3">
      <c r="A320" t="s" s="3">
        <v>34</v>
      </c>
    </row>
    <row r="321" spans="1:3">
      <c r="A321" t="s" s="4">
        <v>35</v>
      </c>
      <c r="B321" t="n" s="5">
        <v>-784593</v>
      </c>
      <c r="C321" t="n" s="5">
        <v>-703619</v>
      </c>
    </row>
    <row r="322" spans="1:3">
      <c r="A322" t="s" s="4">
        <v>36</v>
      </c>
      <c r="B322" t="n" s="5">
        <v>-188393</v>
      </c>
      <c r="C322" t="n" s="5">
        <v>-187575</v>
      </c>
    </row>
    <row r="323" spans="1:3">
      <c r="A323" t="s" s="4">
        <v>34</v>
      </c>
      <c r="B323" t="n" s="5">
        <v>-972986</v>
      </c>
      <c r="C323" t="n" s="5">
        <v>-891194</v>
      </c>
    </row>
    <row r="324" spans="1:3">
      <c r="A324" t="s" s="4">
        <v>37</v>
      </c>
      <c r="B324" t="n" s="5">
        <v>390031</v>
      </c>
      <c r="C324" t="n" s="5">
        <v>430583</v>
      </c>
    </row>
    <row r="325" spans="1:3">
      <c r="A325" t="s" s="4">
        <v>55</v>
      </c>
    </row>
    <row r="326" spans="1:3">
      <c r="A326" t="s" s="3">
        <v>24</v>
      </c>
    </row>
    <row r="327" spans="1:3">
      <c r="A327" t="s" s="4">
        <v>25</v>
      </c>
      <c r="B327" t="n" s="5">
        <v>0</v>
      </c>
      <c r="C327" t="n" s="5">
        <v>0</v>
      </c>
    </row>
    <row r="328" spans="1:3">
      <c r="A328" t="s" s="3">
        <v>26</v>
      </c>
    </row>
    <row r="329" spans="1:3">
      <c r="A329" t="s" s="4">
        <v>27</v>
      </c>
      <c r="B329" t="n" s="5">
        <v>336707</v>
      </c>
      <c r="C329" t="n" s="5">
        <v>345467</v>
      </c>
    </row>
    <row r="330" spans="1:3">
      <c r="A330" t="s" s="4">
        <v>28</v>
      </c>
      <c r="B330" t="n" s="5">
        <v>0</v>
      </c>
      <c r="C330" t="n" s="5">
        <v>0</v>
      </c>
    </row>
    <row r="331" spans="1:3">
      <c r="A331" t="s" s="4">
        <v>29</v>
      </c>
      <c r="B331" t="n" s="5">
        <v>0</v>
      </c>
      <c r="C331" t="n" s="5">
        <v>0</v>
      </c>
    </row>
    <row r="332" spans="1:3">
      <c r="A332" t="s" s="4">
        <v>24</v>
      </c>
      <c r="B332" t="n" s="5">
        <v>336707</v>
      </c>
      <c r="C332" t="n" s="5">
        <v>345467</v>
      </c>
    </row>
    <row r="333" spans="1:3">
      <c r="A333" t="s" s="3">
        <v>30</v>
      </c>
    </row>
    <row r="334" spans="1:3">
      <c r="A334" t="s" s="4">
        <v>31</v>
      </c>
      <c r="B334" t="n" s="5">
        <v>0</v>
      </c>
      <c r="C334" t="n" s="5">
        <v>1024</v>
      </c>
    </row>
    <row r="335" spans="1:3">
      <c r="A335" t="s" s="4">
        <v>32</v>
      </c>
      <c r="B335" t="n" s="5">
        <v>2422747</v>
      </c>
      <c r="C335" t="n" s="5">
        <v>2344087</v>
      </c>
    </row>
    <row r="336" spans="1:3">
      <c r="A336" t="s" s="4">
        <v>33</v>
      </c>
      <c r="B336" t="n" s="5">
        <v>138438</v>
      </c>
      <c r="C336" t="n" s="5">
        <v>138438</v>
      </c>
    </row>
    <row r="337" spans="1:3">
      <c r="A337" t="s" s="4">
        <v>30</v>
      </c>
      <c r="B337" t="n" s="5">
        <v>2561185</v>
      </c>
      <c r="C337" t="n" s="5">
        <v>2483549</v>
      </c>
    </row>
    <row r="338" spans="1:3">
      <c r="A338" t="s" s="3">
        <v>34</v>
      </c>
    </row>
    <row r="339" spans="1:3">
      <c r="A339" t="s" s="4">
        <v>35</v>
      </c>
      <c r="B339" t="n" s="5">
        <v>-1986669</v>
      </c>
      <c r="C339" t="n" s="5">
        <v>-1901137</v>
      </c>
    </row>
    <row r="340" spans="1:3">
      <c r="A340" t="s" s="4">
        <v>36</v>
      </c>
      <c r="B340" t="n" s="5">
        <v>-237809</v>
      </c>
      <c r="C340" t="n" s="5">
        <v>-236945</v>
      </c>
    </row>
    <row r="341" spans="1:3">
      <c r="A341" t="s" s="4">
        <v>34</v>
      </c>
      <c r="B341" t="n" s="5">
        <v>-2224478</v>
      </c>
      <c r="C341" t="n" s="5">
        <v>-2138082</v>
      </c>
    </row>
    <row r="342" spans="1:3">
      <c r="A342" t="s" s="4">
        <v>37</v>
      </c>
      <c r="B342" t="n" s="5">
        <v>336707</v>
      </c>
      <c r="C342" t="n" s="5">
        <v>345467</v>
      </c>
    </row>
    <row r="343" spans="1:3">
      <c r="A343" t="s" s="4">
        <v>56</v>
      </c>
    </row>
    <row r="344" spans="1:3">
      <c r="A344" t="s" s="3">
        <v>24</v>
      </c>
    </row>
    <row r="345" spans="1:3">
      <c r="A345" t="s" s="4">
        <v>25</v>
      </c>
      <c r="B345" t="n" s="5">
        <v>0</v>
      </c>
      <c r="C345" t="n" s="5">
        <v>0</v>
      </c>
    </row>
    <row r="346" spans="1:3">
      <c r="A346" t="s" s="3">
        <v>26</v>
      </c>
    </row>
    <row r="347" spans="1:3">
      <c r="A347" t="s" s="4">
        <v>27</v>
      </c>
      <c r="B347" t="n" s="5">
        <v>239100</v>
      </c>
      <c r="C347" t="n" s="5">
        <v>280864</v>
      </c>
    </row>
    <row r="348" spans="1:3">
      <c r="A348" t="s" s="4">
        <v>28</v>
      </c>
      <c r="B348" t="n" s="5">
        <v>0</v>
      </c>
      <c r="C348" t="n" s="5">
        <v>0</v>
      </c>
    </row>
    <row r="349" spans="1:3">
      <c r="A349" t="s" s="4">
        <v>29</v>
      </c>
      <c r="B349" t="n" s="5">
        <v>0</v>
      </c>
      <c r="C349" t="n" s="5">
        <v>0</v>
      </c>
    </row>
    <row r="350" spans="1:3">
      <c r="A350" t="s" s="4">
        <v>24</v>
      </c>
      <c r="B350" t="n" s="5">
        <v>239100</v>
      </c>
      <c r="C350" t="n" s="5">
        <v>280864</v>
      </c>
    </row>
    <row r="351" spans="1:3">
      <c r="A351" t="s" s="3">
        <v>30</v>
      </c>
    </row>
    <row r="352" spans="1:3">
      <c r="A352" t="s" s="4">
        <v>31</v>
      </c>
      <c r="B352" t="n" s="5">
        <v>0</v>
      </c>
      <c r="C352" t="n" s="5">
        <v>0</v>
      </c>
    </row>
    <row r="353" spans="1:3">
      <c r="A353" t="s" s="4">
        <v>32</v>
      </c>
      <c r="B353" t="n" s="5">
        <v>1938432</v>
      </c>
      <c r="C353" t="n" s="5">
        <v>1881232</v>
      </c>
    </row>
    <row r="354" spans="1:3">
      <c r="A354" t="s" s="4">
        <v>33</v>
      </c>
      <c r="B354" t="n" s="5">
        <v>0</v>
      </c>
      <c r="C354" t="n" s="5">
        <v>0</v>
      </c>
    </row>
    <row r="355" spans="1:3">
      <c r="A355" t="s" s="4">
        <v>30</v>
      </c>
      <c r="B355" t="n" s="5">
        <v>1938432</v>
      </c>
      <c r="C355" t="n" s="5">
        <v>1881232</v>
      </c>
    </row>
    <row r="356" spans="1:3">
      <c r="A356" t="s" s="3">
        <v>34</v>
      </c>
    </row>
    <row r="357" spans="1:3">
      <c r="A357" t="s" s="4">
        <v>35</v>
      </c>
      <c r="B357" t="n" s="5">
        <v>-1464054</v>
      </c>
      <c r="C357" t="n" s="5">
        <v>-1366080</v>
      </c>
    </row>
    <row r="358" spans="1:3">
      <c r="A358" t="s" s="4">
        <v>36</v>
      </c>
      <c r="B358" t="n" s="5">
        <v>-235278</v>
      </c>
      <c r="C358" t="n" s="5">
        <v>-234288</v>
      </c>
    </row>
    <row r="359" spans="1:3">
      <c r="A359" t="s" s="4">
        <v>34</v>
      </c>
      <c r="B359" t="n" s="5">
        <v>-1699332</v>
      </c>
      <c r="C359" t="n" s="5">
        <v>-1600368</v>
      </c>
    </row>
    <row r="360" spans="1:3">
      <c r="A360" t="s" s="4">
        <v>37</v>
      </c>
      <c r="B360" t="n" s="5">
        <v>239100</v>
      </c>
      <c r="C360" t="n" s="5">
        <v>280864</v>
      </c>
    </row>
    <row r="361" spans="1:3">
      <c r="A361" t="s" s="4">
        <v>57</v>
      </c>
    </row>
    <row r="362" spans="1:3">
      <c r="A362" t="s" s="3">
        <v>24</v>
      </c>
    </row>
    <row r="363" spans="1:3">
      <c r="A363" t="s" s="4">
        <v>25</v>
      </c>
      <c r="B363" t="n" s="5">
        <v>0</v>
      </c>
      <c r="C363" t="n" s="5">
        <v>0</v>
      </c>
    </row>
    <row r="364" spans="1:3">
      <c r="A364" t="s" s="3">
        <v>26</v>
      </c>
    </row>
    <row r="365" spans="1:3">
      <c r="A365" t="s" s="4">
        <v>27</v>
      </c>
      <c r="B365" t="n" s="5">
        <v>121892</v>
      </c>
      <c r="C365" t="n" s="5">
        <v>166118</v>
      </c>
    </row>
    <row r="366" spans="1:3">
      <c r="A366" t="s" s="4">
        <v>28</v>
      </c>
      <c r="B366" t="n" s="5">
        <v>0</v>
      </c>
      <c r="C366" t="n" s="5">
        <v>0</v>
      </c>
    </row>
    <row r="367" spans="1:3">
      <c r="A367" t="s" s="4">
        <v>29</v>
      </c>
      <c r="B367" t="n" s="5">
        <v>0</v>
      </c>
      <c r="C367" t="n" s="5">
        <v>0</v>
      </c>
    </row>
    <row r="368" spans="1:3">
      <c r="A368" t="s" s="4">
        <v>24</v>
      </c>
      <c r="B368" t="n" s="5">
        <v>121892</v>
      </c>
      <c r="C368" t="n" s="5">
        <v>166118</v>
      </c>
    </row>
    <row r="369" spans="1:3">
      <c r="A369" t="s" s="3">
        <v>30</v>
      </c>
    </row>
    <row r="370" spans="1:3">
      <c r="A370" t="s" s="4">
        <v>31</v>
      </c>
      <c r="B370" t="n" s="5">
        <v>0</v>
      </c>
      <c r="C370" t="n" s="5">
        <v>0</v>
      </c>
    </row>
    <row r="371" spans="1:3">
      <c r="A371" t="s" s="4">
        <v>32</v>
      </c>
      <c r="B371" t="n" s="5">
        <v>1714955</v>
      </c>
      <c r="C371" t="n" s="5">
        <v>1681984</v>
      </c>
    </row>
    <row r="372" spans="1:3">
      <c r="A372" t="s" s="4">
        <v>33</v>
      </c>
      <c r="B372" t="n" s="5">
        <v>0</v>
      </c>
      <c r="C372" t="n" s="5">
        <v>0</v>
      </c>
    </row>
    <row r="373" spans="1:3">
      <c r="A373" t="s" s="4">
        <v>30</v>
      </c>
      <c r="B373" t="n" s="5">
        <v>1714955</v>
      </c>
      <c r="C373" t="n" s="5">
        <v>1681984</v>
      </c>
    </row>
    <row r="374" spans="1:3">
      <c r="A374" t="s" s="3">
        <v>34</v>
      </c>
    </row>
    <row r="375" spans="1:3">
      <c r="A375" t="s" s="4">
        <v>35</v>
      </c>
      <c r="B375" t="n" s="5">
        <v>-1380690</v>
      </c>
      <c r="C375" t="n" s="5">
        <v>-1304265</v>
      </c>
    </row>
    <row r="376" spans="1:3">
      <c r="A376" t="s" s="4">
        <v>36</v>
      </c>
      <c r="B376" t="n" s="5">
        <v>-212373</v>
      </c>
      <c r="C376" t="n" s="5">
        <v>-211601</v>
      </c>
    </row>
    <row r="377" spans="1:3">
      <c r="A377" t="s" s="4">
        <v>34</v>
      </c>
      <c r="B377" t="n" s="5">
        <v>-1593063</v>
      </c>
      <c r="C377" t="n" s="5">
        <v>-1515866</v>
      </c>
    </row>
    <row r="378" spans="1:3">
      <c r="A378" t="s" s="4">
        <v>37</v>
      </c>
      <c r="B378" t="n" s="5">
        <v>121892</v>
      </c>
      <c r="C378" t="n" s="5">
        <v>166118</v>
      </c>
    </row>
    <row r="379" spans="1:3">
      <c r="A379" t="s" s="4">
        <v>58</v>
      </c>
    </row>
    <row r="380" spans="1:3">
      <c r="A380" t="s" s="3">
        <v>24</v>
      </c>
    </row>
    <row r="381" spans="1:3">
      <c r="A381" t="s" s="4">
        <v>25</v>
      </c>
      <c r="B381" t="n" s="5">
        <v>0</v>
      </c>
      <c r="C381" t="n" s="5">
        <v>0</v>
      </c>
    </row>
    <row r="382" spans="1:3">
      <c r="A382" t="s" s="3">
        <v>26</v>
      </c>
    </row>
    <row r="383" spans="1:3">
      <c r="A383" t="s" s="4">
        <v>27</v>
      </c>
      <c r="B383" t="n" s="5">
        <v>78332</v>
      </c>
      <c r="C383" t="n" s="5">
        <v>97731</v>
      </c>
    </row>
    <row r="384" spans="1:3">
      <c r="A384" t="s" s="4">
        <v>28</v>
      </c>
      <c r="B384" t="n" s="5">
        <v>0</v>
      </c>
      <c r="C384" t="n" s="5">
        <v>0</v>
      </c>
    </row>
    <row r="385" spans="1:3">
      <c r="A385" t="s" s="4">
        <v>29</v>
      </c>
      <c r="B385" t="n" s="5">
        <v>0</v>
      </c>
      <c r="C385" t="n" s="5">
        <v>0</v>
      </c>
    </row>
    <row r="386" spans="1:3">
      <c r="A386" t="s" s="4">
        <v>24</v>
      </c>
      <c r="B386" t="n" s="5">
        <v>78332</v>
      </c>
      <c r="C386" t="n" s="5">
        <v>97731</v>
      </c>
    </row>
    <row r="387" spans="1:3">
      <c r="A387" t="s" s="3">
        <v>30</v>
      </c>
    </row>
    <row r="388" spans="1:3">
      <c r="A388" t="s" s="4">
        <v>31</v>
      </c>
      <c r="B388" t="n" s="5">
        <v>0</v>
      </c>
      <c r="C388" t="n" s="5">
        <v>0</v>
      </c>
    </row>
    <row r="389" spans="1:3">
      <c r="A389" t="s" s="4">
        <v>32</v>
      </c>
      <c r="B389" t="n" s="5">
        <v>3143029</v>
      </c>
      <c r="C389" t="n" s="5">
        <v>3039139</v>
      </c>
    </row>
    <row r="390" spans="1:3">
      <c r="A390" t="s" s="4">
        <v>33</v>
      </c>
      <c r="B390" t="n" s="5">
        <v>102</v>
      </c>
      <c r="C390" t="n" s="5">
        <v>102</v>
      </c>
    </row>
    <row r="391" spans="1:3">
      <c r="A391" t="s" s="4">
        <v>30</v>
      </c>
      <c r="B391" t="n" s="5">
        <v>3143131</v>
      </c>
      <c r="C391" t="n" s="5">
        <v>3039241</v>
      </c>
    </row>
    <row r="392" spans="1:3">
      <c r="A392" t="s" s="3">
        <v>34</v>
      </c>
    </row>
    <row r="393" spans="1:3">
      <c r="A393" t="s" s="4">
        <v>35</v>
      </c>
      <c r="B393" t="n" s="5">
        <v>-2809207</v>
      </c>
      <c r="C393" t="n" s="5">
        <v>-2687151</v>
      </c>
    </row>
    <row r="394" spans="1:3">
      <c r="A394" t="s" s="4">
        <v>36</v>
      </c>
      <c r="B394" t="n" s="5">
        <v>-255592</v>
      </c>
      <c r="C394" t="n" s="5">
        <v>-254359</v>
      </c>
    </row>
    <row r="395" spans="1:3">
      <c r="A395" t="s" s="4">
        <v>34</v>
      </c>
      <c r="B395" t="n" s="5">
        <v>-3064799</v>
      </c>
      <c r="C395" t="n" s="5">
        <v>-2941510</v>
      </c>
    </row>
    <row r="396" spans="1:3">
      <c r="A396" t="s" s="4">
        <v>37</v>
      </c>
      <c r="B396" t="n" s="5">
        <v>78332</v>
      </c>
      <c r="C396" t="n" s="5">
        <v>97731</v>
      </c>
    </row>
    <row r="397" spans="1:3">
      <c r="A397" t="s" s="4">
        <v>59</v>
      </c>
    </row>
    <row r="398" spans="1:3">
      <c r="A398" t="s" s="3">
        <v>24</v>
      </c>
    </row>
    <row r="399" spans="1:3">
      <c r="A399" t="s" s="4">
        <v>25</v>
      </c>
      <c r="B399" t="n" s="5">
        <v>0</v>
      </c>
      <c r="C399" t="n" s="5">
        <v>0</v>
      </c>
    </row>
    <row r="400" spans="1:3">
      <c r="A400" t="s" s="3">
        <v>26</v>
      </c>
    </row>
    <row r="401" spans="1:3">
      <c r="A401" t="s" s="4">
        <v>27</v>
      </c>
      <c r="B401" t="n" s="5">
        <v>294582</v>
      </c>
      <c r="C401" t="n" s="5">
        <v>158957</v>
      </c>
    </row>
    <row r="402" spans="1:3">
      <c r="A402" t="s" s="4">
        <v>28</v>
      </c>
      <c r="B402" t="n" s="5">
        <v>0</v>
      </c>
      <c r="C402" t="n" s="5">
        <v>0</v>
      </c>
    </row>
    <row r="403" spans="1:3">
      <c r="A403" t="s" s="4">
        <v>29</v>
      </c>
      <c r="B403" t="n" s="5">
        <v>1218</v>
      </c>
      <c r="C403" t="n" s="5">
        <v>1218</v>
      </c>
    </row>
    <row r="404" spans="1:3">
      <c r="A404" t="s" s="4">
        <v>24</v>
      </c>
      <c r="B404" t="n" s="5">
        <v>295800</v>
      </c>
      <c r="C404" t="n" s="5">
        <v>160175</v>
      </c>
    </row>
    <row r="405" spans="1:3">
      <c r="A405" t="s" s="3">
        <v>30</v>
      </c>
    </row>
    <row r="406" spans="1:3">
      <c r="A406" t="s" s="4">
        <v>31</v>
      </c>
      <c r="B406" t="n" s="5">
        <v>8782</v>
      </c>
      <c r="C406" t="n" s="5">
        <v>0</v>
      </c>
    </row>
    <row r="407" spans="1:3">
      <c r="A407" t="s" s="4">
        <v>32</v>
      </c>
      <c r="B407" t="n" s="5">
        <v>3049367</v>
      </c>
      <c r="C407" t="n" s="5">
        <v>3292504</v>
      </c>
    </row>
    <row r="408" spans="1:3">
      <c r="A408" t="s" s="4">
        <v>33</v>
      </c>
      <c r="B408" t="n" s="5">
        <v>100</v>
      </c>
      <c r="C408" t="n" s="5">
        <v>100</v>
      </c>
    </row>
    <row r="409" spans="1:3">
      <c r="A409" t="s" s="4">
        <v>30</v>
      </c>
      <c r="B409" t="n" s="5">
        <v>3058249</v>
      </c>
      <c r="C409" t="n" s="5">
        <v>3292604</v>
      </c>
    </row>
    <row r="410" spans="1:3">
      <c r="A410" t="s" s="3">
        <v>34</v>
      </c>
    </row>
    <row r="411" spans="1:3">
      <c r="A411" t="s" s="4">
        <v>35</v>
      </c>
      <c r="B411" t="n" s="5">
        <v>-2485656</v>
      </c>
      <c r="C411" t="n" s="5">
        <v>-2851936</v>
      </c>
    </row>
    <row r="412" spans="1:3">
      <c r="A412" t="s" s="4">
        <v>36</v>
      </c>
      <c r="B412" t="n" s="5">
        <v>-276793</v>
      </c>
      <c r="C412" t="n" s="5">
        <v>-280493</v>
      </c>
    </row>
    <row r="413" spans="1:3">
      <c r="A413" t="s" s="4">
        <v>34</v>
      </c>
      <c r="B413" t="n" s="5">
        <v>-2762449</v>
      </c>
      <c r="C413" t="n" s="5">
        <v>-3132429</v>
      </c>
    </row>
    <row r="414" spans="1:3">
      <c r="A414" t="s" s="4">
        <v>37</v>
      </c>
      <c r="B414" t="n" s="5">
        <v>295800</v>
      </c>
      <c r="C414" t="n" s="5">
        <v>160175</v>
      </c>
    </row>
    <row r="415" spans="1:3">
      <c r="A415" t="s" s="4">
        <v>60</v>
      </c>
    </row>
    <row r="416" spans="1:3">
      <c r="A416" t="s" s="3">
        <v>24</v>
      </c>
    </row>
    <row r="417" spans="1:3">
      <c r="A417" t="s" s="4">
        <v>25</v>
      </c>
      <c r="B417" t="n" s="5">
        <v>0</v>
      </c>
      <c r="C417" t="n" s="5">
        <v>0</v>
      </c>
    </row>
    <row r="418" spans="1:3">
      <c r="A418" t="s" s="3">
        <v>26</v>
      </c>
    </row>
    <row r="419" spans="1:3">
      <c r="A419" t="s" s="4">
        <v>27</v>
      </c>
      <c r="B419" t="n" s="5">
        <v>3404845</v>
      </c>
      <c r="C419" t="n" s="5">
        <v>420023</v>
      </c>
    </row>
    <row r="420" spans="1:3">
      <c r="A420" t="s" s="4">
        <v>28</v>
      </c>
      <c r="B420" t="n" s="5">
        <v>22790</v>
      </c>
      <c r="C420" t="n" s="5">
        <v>22790</v>
      </c>
    </row>
    <row r="421" spans="1:3">
      <c r="A421" t="s" s="4">
        <v>29</v>
      </c>
      <c r="B421" t="n" s="5">
        <v>51003</v>
      </c>
      <c r="C421" t="n" s="5">
        <v>90963</v>
      </c>
    </row>
    <row r="422" spans="1:3">
      <c r="A422" t="s" s="4">
        <v>24</v>
      </c>
      <c r="B422" t="n" s="5">
        <v>3478638</v>
      </c>
      <c r="C422" t="n" s="5">
        <v>533776</v>
      </c>
    </row>
    <row r="423" spans="1:3">
      <c r="A423" t="s" s="3">
        <v>30</v>
      </c>
    </row>
    <row r="424" spans="1:3">
      <c r="A424" t="s" s="4">
        <v>31</v>
      </c>
      <c r="B424" t="n" s="5">
        <v>49351</v>
      </c>
      <c r="C424" t="n" s="5">
        <v>1665</v>
      </c>
    </row>
    <row r="425" spans="1:3">
      <c r="A425" t="s" s="4">
        <v>32</v>
      </c>
      <c r="B425" t="n" s="5">
        <v>2055300</v>
      </c>
      <c r="C425" t="n" s="5">
        <v>2319763</v>
      </c>
    </row>
    <row r="426" spans="1:3">
      <c r="A426" t="s" s="4">
        <v>33</v>
      </c>
      <c r="B426" t="n" s="5">
        <v>73433</v>
      </c>
      <c r="C426" t="n" s="5">
        <v>73433</v>
      </c>
    </row>
    <row r="427" spans="1:3">
      <c r="A427" t="s" s="4">
        <v>30</v>
      </c>
      <c r="B427" t="n" s="5">
        <v>2178084</v>
      </c>
      <c r="C427" t="n" s="5">
        <v>2394861</v>
      </c>
    </row>
    <row r="428" spans="1:3">
      <c r="A428" t="s" s="3">
        <v>34</v>
      </c>
    </row>
    <row r="429" spans="1:3">
      <c r="A429" t="s" s="4">
        <v>35</v>
      </c>
      <c r="B429" t="n" s="5">
        <v>1528487</v>
      </c>
      <c r="C429" t="n" s="5">
        <v>-1601536</v>
      </c>
    </row>
    <row r="430" spans="1:3">
      <c r="A430" t="s" s="4">
        <v>36</v>
      </c>
      <c r="B430" t="n" s="5">
        <v>-227933</v>
      </c>
      <c r="C430" t="n" s="5">
        <v>-259549</v>
      </c>
    </row>
    <row r="431" spans="1:3">
      <c r="A431" t="s" s="4">
        <v>34</v>
      </c>
      <c r="B431" t="n" s="5">
        <v>1300554</v>
      </c>
      <c r="C431" t="n" s="5">
        <v>-1861085</v>
      </c>
    </row>
    <row r="432" spans="1:3">
      <c r="A432" t="s" s="4">
        <v>37</v>
      </c>
      <c r="B432" t="n" s="5">
        <v>3478638</v>
      </c>
      <c r="C432" t="n" s="5">
        <v>533776</v>
      </c>
    </row>
    <row r="433" spans="1:3">
      <c r="A433" t="s" s="4">
        <v>61</v>
      </c>
    </row>
    <row r="434" spans="1:3">
      <c r="A434" t="s" s="3">
        <v>24</v>
      </c>
    </row>
    <row r="435" spans="1:3">
      <c r="A435" t="s" s="4">
        <v>25</v>
      </c>
      <c r="B435" t="n" s="5">
        <v>0</v>
      </c>
      <c r="C435" t="n" s="5">
        <v>0</v>
      </c>
    </row>
    <row r="436" spans="1:3">
      <c r="A436" t="s" s="3">
        <v>26</v>
      </c>
    </row>
    <row r="437" spans="1:3">
      <c r="A437" t="s" s="4">
        <v>27</v>
      </c>
      <c r="B437" t="n" s="5">
        <v>2880978</v>
      </c>
      <c r="C437" t="n" s="5">
        <v>354147</v>
      </c>
    </row>
    <row r="438" spans="1:3">
      <c r="A438" t="s" s="4">
        <v>28</v>
      </c>
      <c r="B438" t="n" s="5">
        <v>0</v>
      </c>
      <c r="C438" t="n" s="5">
        <v>0</v>
      </c>
    </row>
    <row r="439" spans="1:3">
      <c r="A439" t="s" s="4">
        <v>29</v>
      </c>
      <c r="B439" t="n" s="5">
        <v>82514</v>
      </c>
      <c r="C439" t="n" s="5">
        <v>85341</v>
      </c>
    </row>
    <row r="440" spans="1:3">
      <c r="A440" t="s" s="4">
        <v>24</v>
      </c>
      <c r="B440" t="n" s="5">
        <v>2963492</v>
      </c>
      <c r="C440" t="n" s="5">
        <v>439488</v>
      </c>
    </row>
    <row r="441" spans="1:3">
      <c r="A441" t="s" s="3">
        <v>30</v>
      </c>
    </row>
    <row r="442" spans="1:3">
      <c r="A442" t="s" s="4">
        <v>31</v>
      </c>
      <c r="B442" t="n" s="5">
        <v>39051</v>
      </c>
      <c r="C442" t="n" s="5">
        <v>0</v>
      </c>
    </row>
    <row r="443" spans="1:3">
      <c r="A443" t="s" s="4">
        <v>32</v>
      </c>
      <c r="B443" t="n" s="5">
        <v>2945730</v>
      </c>
      <c r="C443" t="n" s="5">
        <v>2855008</v>
      </c>
    </row>
    <row r="444" spans="1:3">
      <c r="A444" t="s" s="4">
        <v>33</v>
      </c>
      <c r="B444" t="n" s="5">
        <v>99265</v>
      </c>
      <c r="C444" t="n" s="5">
        <v>99265</v>
      </c>
    </row>
    <row r="445" spans="1:3">
      <c r="A445" t="s" s="4">
        <v>30</v>
      </c>
      <c r="B445" t="n" s="5">
        <v>3084046</v>
      </c>
      <c r="C445" t="n" s="5">
        <v>2954273</v>
      </c>
    </row>
    <row r="446" spans="1:3">
      <c r="A446" t="s" s="3">
        <v>34</v>
      </c>
    </row>
    <row r="447" spans="1:3">
      <c r="A447" t="s" s="4">
        <v>35</v>
      </c>
      <c r="B447" t="n" s="5">
        <v>202173</v>
      </c>
      <c r="C447" t="n" s="5">
        <v>-2168116</v>
      </c>
    </row>
    <row r="448" spans="1:3">
      <c r="A448" t="s" s="4">
        <v>36</v>
      </c>
      <c r="B448" t="n" s="5">
        <v>-322727</v>
      </c>
      <c r="C448" t="n" s="5">
        <v>-346669</v>
      </c>
    </row>
    <row r="449" spans="1:3">
      <c r="A449" t="s" s="4">
        <v>34</v>
      </c>
      <c r="B449" t="n" s="5">
        <v>-120554</v>
      </c>
      <c r="C449" t="n" s="5">
        <v>-2514785</v>
      </c>
    </row>
    <row r="450" spans="1:3">
      <c r="A450" t="s" s="4">
        <v>37</v>
      </c>
      <c r="B450" t="n" s="5">
        <v>2963492</v>
      </c>
      <c r="C450" t="n" s="5">
        <v>439488</v>
      </c>
    </row>
    <row r="451" spans="1:3">
      <c r="A451" t="s" s="4">
        <v>62</v>
      </c>
    </row>
    <row r="452" spans="1:3">
      <c r="A452" t="s" s="3">
        <v>24</v>
      </c>
    </row>
    <row r="453" spans="1:3">
      <c r="A453" t="s" s="4">
        <v>25</v>
      </c>
      <c r="B453" t="n" s="5">
        <v>0</v>
      </c>
      <c r="C453" t="n" s="5">
        <v>0</v>
      </c>
    </row>
    <row r="454" spans="1:3">
      <c r="A454" t="s" s="3">
        <v>26</v>
      </c>
    </row>
    <row r="455" spans="1:3">
      <c r="A455" t="s" s="4">
        <v>27</v>
      </c>
      <c r="B455" t="n" s="5">
        <v>4954</v>
      </c>
      <c r="C455" t="n" s="5">
        <v>9744</v>
      </c>
    </row>
    <row r="456" spans="1:3">
      <c r="A456" t="s" s="4">
        <v>28</v>
      </c>
      <c r="B456" t="n" s="5">
        <v>0</v>
      </c>
      <c r="C456" t="n" s="5">
        <v>0</v>
      </c>
    </row>
    <row r="457" spans="1:3">
      <c r="A457" t="s" s="4">
        <v>29</v>
      </c>
      <c r="B457" t="n" s="5">
        <v>40777</v>
      </c>
      <c r="C457" t="n" s="5">
        <v>0</v>
      </c>
    </row>
    <row r="458" spans="1:3">
      <c r="A458" t="s" s="4">
        <v>24</v>
      </c>
      <c r="B458" t="n" s="5">
        <v>45731</v>
      </c>
      <c r="C458" t="n" s="5">
        <v>9744</v>
      </c>
    </row>
    <row r="459" spans="1:3">
      <c r="A459" t="s" s="3">
        <v>30</v>
      </c>
    </row>
    <row r="460" spans="1:3">
      <c r="A460" t="s" s="4">
        <v>31</v>
      </c>
      <c r="B460" t="n" s="5">
        <v>0</v>
      </c>
      <c r="C460" t="n" s="5">
        <v>0</v>
      </c>
    </row>
    <row r="461" spans="1:3">
      <c r="A461" t="s" s="4">
        <v>32</v>
      </c>
      <c r="B461" t="n" s="5">
        <v>2154610</v>
      </c>
      <c r="C461" t="n" s="5">
        <v>1973504</v>
      </c>
    </row>
    <row r="462" spans="1:3">
      <c r="A462" t="s" s="4">
        <v>33</v>
      </c>
      <c r="B462" t="n" s="5">
        <v>0</v>
      </c>
      <c r="C462" t="n" s="5">
        <v>0</v>
      </c>
    </row>
    <row r="463" spans="1:3">
      <c r="A463" t="s" s="4">
        <v>30</v>
      </c>
      <c r="B463" t="n" s="5">
        <v>2154610</v>
      </c>
      <c r="C463" t="n" s="5">
        <v>1973504</v>
      </c>
    </row>
    <row r="464" spans="1:3">
      <c r="A464" t="s" s="3">
        <v>34</v>
      </c>
    </row>
    <row r="465" spans="1:3">
      <c r="A465" t="s" s="4">
        <v>35</v>
      </c>
      <c r="B465" t="n" s="5">
        <v>-1850342</v>
      </c>
      <c r="C465" t="n" s="5">
        <v>-1706674</v>
      </c>
    </row>
    <row r="466" spans="1:3">
      <c r="A466" t="s" s="4">
        <v>36</v>
      </c>
      <c r="B466" t="n" s="5">
        <v>-258537</v>
      </c>
      <c r="C466" t="n" s="5">
        <v>-257086</v>
      </c>
    </row>
    <row r="467" spans="1:3">
      <c r="A467" t="s" s="4">
        <v>34</v>
      </c>
      <c r="B467" t="n" s="5">
        <v>-2108879</v>
      </c>
      <c r="C467" t="n" s="5">
        <v>-1963760</v>
      </c>
    </row>
    <row r="468" spans="1:3">
      <c r="A468" t="s" s="4">
        <v>37</v>
      </c>
      <c r="B468" t="n" s="5">
        <v>45731</v>
      </c>
      <c r="C468" t="n" s="5">
        <v>9744</v>
      </c>
    </row>
    <row r="469" spans="1:3">
      <c r="A469" t="s" s="4">
        <v>63</v>
      </c>
    </row>
    <row r="470" spans="1:3">
      <c r="A470" t="s" s="3">
        <v>24</v>
      </c>
    </row>
    <row r="471" spans="1:3">
      <c r="A471" t="s" s="4">
        <v>25</v>
      </c>
      <c r="B471" t="n" s="5">
        <v>799096</v>
      </c>
      <c r="C471" t="n" s="5">
        <v>838105</v>
      </c>
    </row>
    <row r="472" spans="1:3">
      <c r="A472" t="s" s="3">
        <v>26</v>
      </c>
    </row>
    <row r="473" spans="1:3">
      <c r="A473" t="s" s="4">
        <v>27</v>
      </c>
      <c r="B473" t="n" s="5">
        <v>150202</v>
      </c>
      <c r="C473" t="n" s="5">
        <v>147398</v>
      </c>
    </row>
    <row r="474" spans="1:3">
      <c r="A474" t="s" s="4">
        <v>28</v>
      </c>
      <c r="B474" t="n" s="5">
        <v>0</v>
      </c>
      <c r="C474" t="n" s="5">
        <v>0</v>
      </c>
    </row>
    <row r="475" spans="1:3">
      <c r="A475" t="s" s="4">
        <v>29</v>
      </c>
      <c r="B475" t="n" s="5">
        <v>0</v>
      </c>
      <c r="C475" t="n" s="5">
        <v>0</v>
      </c>
    </row>
    <row r="476" spans="1:3">
      <c r="A476" t="s" s="4">
        <v>24</v>
      </c>
      <c r="B476" t="n" s="5">
        <v>949298</v>
      </c>
      <c r="C476" t="n" s="5">
        <v>985503</v>
      </c>
    </row>
    <row r="477" spans="1:3">
      <c r="A477" t="s" s="3">
        <v>30</v>
      </c>
    </row>
    <row r="478" spans="1:3">
      <c r="A478" t="s" s="4">
        <v>31</v>
      </c>
      <c r="B478" t="n" s="5">
        <v>0</v>
      </c>
      <c r="C478" t="n" s="5">
        <v>0</v>
      </c>
    </row>
    <row r="479" spans="1:3">
      <c r="A479" t="s" s="4">
        <v>32</v>
      </c>
      <c r="B479" t="n" s="5">
        <v>1906318</v>
      </c>
      <c r="C479" t="n" s="5">
        <v>1760413</v>
      </c>
    </row>
    <row r="480" spans="1:3">
      <c r="A480" t="s" s="4">
        <v>33</v>
      </c>
      <c r="B480" t="n" s="5">
        <v>16724</v>
      </c>
      <c r="C480" t="n" s="5">
        <v>16724</v>
      </c>
    </row>
    <row r="481" spans="1:3">
      <c r="A481" t="s" s="4">
        <v>30</v>
      </c>
      <c r="B481" t="n" s="5">
        <v>1923042</v>
      </c>
      <c r="C481" t="n" s="5">
        <v>1777137</v>
      </c>
    </row>
    <row r="482" spans="1:3">
      <c r="A482" t="s" s="3">
        <v>34</v>
      </c>
    </row>
    <row r="483" spans="1:3">
      <c r="A483" t="s" s="4">
        <v>35</v>
      </c>
      <c r="B483" t="n" s="5">
        <v>-610345</v>
      </c>
      <c r="C483" t="n" s="5">
        <v>-430056</v>
      </c>
    </row>
    <row r="484" spans="1:3">
      <c r="A484" t="s" s="4">
        <v>36</v>
      </c>
      <c r="B484" t="n" s="5">
        <v>-363399</v>
      </c>
      <c r="C484" t="n" s="5">
        <v>-361578</v>
      </c>
    </row>
    <row r="485" spans="1:3">
      <c r="A485" t="s" s="4">
        <v>34</v>
      </c>
      <c r="B485" t="n" s="5">
        <v>-973744</v>
      </c>
      <c r="C485" t="n" s="5">
        <v>-791634</v>
      </c>
    </row>
    <row r="486" spans="1:3">
      <c r="A486" t="s" s="4">
        <v>37</v>
      </c>
      <c r="B486" t="n" s="5">
        <v>949298</v>
      </c>
      <c r="C486" t="n" s="5">
        <v>985503</v>
      </c>
    </row>
    <row r="487" spans="1:3">
      <c r="A487" t="s" s="4">
        <v>64</v>
      </c>
    </row>
    <row r="488" spans="1:3">
      <c r="A488" t="s" s="3">
        <v>24</v>
      </c>
    </row>
    <row r="489" spans="1:3">
      <c r="A489" t="s" s="4">
        <v>25</v>
      </c>
      <c r="B489" t="n" s="5">
        <v>833248</v>
      </c>
      <c r="C489" t="n" s="5">
        <v>960613</v>
      </c>
    </row>
    <row r="490" spans="1:3">
      <c r="A490" t="s" s="3">
        <v>26</v>
      </c>
    </row>
    <row r="491" spans="1:3">
      <c r="A491" t="s" s="4">
        <v>27</v>
      </c>
      <c r="B491" t="n" s="5">
        <v>235472</v>
      </c>
      <c r="C491" t="n" s="5">
        <v>255224</v>
      </c>
    </row>
    <row r="492" spans="1:3">
      <c r="A492" t="s" s="4">
        <v>28</v>
      </c>
      <c r="B492" t="n" s="5">
        <v>0</v>
      </c>
      <c r="C492" t="n" s="5">
        <v>0</v>
      </c>
    </row>
    <row r="493" spans="1:3">
      <c r="A493" t="s" s="4">
        <v>29</v>
      </c>
      <c r="B493" t="n" s="5">
        <v>3788</v>
      </c>
      <c r="C493" t="n" s="5">
        <v>3788</v>
      </c>
    </row>
    <row r="494" spans="1:3">
      <c r="A494" t="s" s="4">
        <v>24</v>
      </c>
      <c r="B494" t="n" s="5">
        <v>1072508</v>
      </c>
      <c r="C494" t="n" s="5">
        <v>1219625</v>
      </c>
    </row>
    <row r="495" spans="1:3">
      <c r="A495" t="s" s="3">
        <v>30</v>
      </c>
    </row>
    <row r="496" spans="1:3">
      <c r="A496" t="s" s="4">
        <v>31</v>
      </c>
      <c r="B496" t="n" s="5">
        <v>0</v>
      </c>
      <c r="C496" t="n" s="5">
        <v>0</v>
      </c>
    </row>
    <row r="497" spans="1:3">
      <c r="A497" t="s" s="4">
        <v>32</v>
      </c>
      <c r="B497" t="n" s="5">
        <v>1526123</v>
      </c>
      <c r="C497" t="n" s="5">
        <v>1426359</v>
      </c>
    </row>
    <row r="498" spans="1:3">
      <c r="A498" t="s" s="4">
        <v>33</v>
      </c>
      <c r="B498" t="n" s="5">
        <v>0</v>
      </c>
      <c r="C498" t="n" s="5">
        <v>0</v>
      </c>
    </row>
    <row r="499" spans="1:3">
      <c r="A499" t="s" s="4">
        <v>30</v>
      </c>
      <c r="B499" t="n" s="5">
        <v>1526123</v>
      </c>
      <c r="C499" t="n" s="5">
        <v>1426359</v>
      </c>
    </row>
    <row r="500" spans="1:3">
      <c r="A500" t="s" s="3">
        <v>34</v>
      </c>
    </row>
    <row r="501" spans="1:3">
      <c r="A501" t="s" s="4">
        <v>35</v>
      </c>
      <c r="B501" t="n" s="5">
        <v>-186336</v>
      </c>
      <c r="C501" t="n" s="5">
        <v>58076</v>
      </c>
    </row>
    <row r="502" spans="1:3">
      <c r="A502" t="s" s="4">
        <v>36</v>
      </c>
      <c r="B502" t="n" s="5">
        <v>-267279</v>
      </c>
      <c r="C502" t="n" s="5">
        <v>-264810</v>
      </c>
    </row>
    <row r="503" spans="1:3">
      <c r="A503" t="s" s="4">
        <v>34</v>
      </c>
      <c r="B503" t="n" s="5">
        <v>-453615</v>
      </c>
      <c r="C503" t="n" s="5">
        <v>-206734</v>
      </c>
    </row>
    <row r="504" spans="1:3">
      <c r="A504" t="s" s="4">
        <v>37</v>
      </c>
      <c r="B504" t="n" s="7">
        <v>1072508</v>
      </c>
      <c r="C504" t="n" s="7">
        <v>12196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265</v>
      </c>
      <c r="B1" t="s" s="2">
        <v>22</v>
      </c>
      <c r="C1" t="s" s="2">
        <v>72</v>
      </c>
    </row>
    <row r="2" spans="1:3">
      <c r="A2" t="s" s="3">
        <v>266</v>
      </c>
    </row>
    <row r="3" spans="1:3">
      <c r="A3" t="s" s="4">
        <v>267</v>
      </c>
      <c r="B3" t="n" s="7">
        <v>0</v>
      </c>
      <c r="C3" t="n" s="7">
        <v>166980</v>
      </c>
    </row>
    <row r="4" spans="1:3">
      <c r="A4" t="s" s="4">
        <v>61</v>
      </c>
    </row>
    <row r="5" spans="1:3">
      <c r="A5" t="s" s="3">
        <v>266</v>
      </c>
    </row>
    <row r="6" spans="1:3">
      <c r="A6" t="s" s="4">
        <v>267</v>
      </c>
      <c r="B6" t="n" s="7">
        <v>0</v>
      </c>
      <c r="C6" t="n" s="7">
        <v>1669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8"/>
    <col customWidth="1" max="3" min="3" width="16"/>
    <col customWidth="1" max="4" min="4" width="14"/>
  </cols>
  <sheetData>
    <row r="1" spans="1:4">
      <c r="A1" t="s" s="1">
        <v>268</v>
      </c>
      <c r="B1" t="s" s="2">
        <v>1</v>
      </c>
      <c r="C1" t="s" s="2">
        <v>269</v>
      </c>
    </row>
    <row r="2" spans="1:4">
      <c r="B2" t="s" s="2">
        <v>22</v>
      </c>
      <c r="C2" t="s" s="2">
        <v>23</v>
      </c>
      <c r="D2" t="s" s="2">
        <v>270</v>
      </c>
    </row>
    <row r="3" spans="1:4">
      <c r="A3" t="s" s="3">
        <v>271</v>
      </c>
    </row>
    <row r="4" spans="1:4">
      <c r="A4" t="s" s="4">
        <v>272</v>
      </c>
      <c r="B4" t="s" s="4">
        <v>273</v>
      </c>
    </row>
    <row r="5" spans="1:4">
      <c r="A5" t="s" s="4">
        <v>274</v>
      </c>
      <c r="C5" t="n" s="7">
        <v>133584</v>
      </c>
      <c r="D5" t="n" s="7">
        <v>113962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275</v>
      </c>
      <c r="B1" t="s" s="2">
        <v>1</v>
      </c>
    </row>
    <row r="2" spans="1:3">
      <c r="B2" t="s" s="2">
        <v>22</v>
      </c>
      <c r="C2" t="s" s="2">
        <v>72</v>
      </c>
    </row>
    <row r="3" spans="1:3">
      <c r="A3" t="s" s="3">
        <v>271</v>
      </c>
    </row>
    <row r="4" spans="1:3">
      <c r="A4" t="s" s="4">
        <v>276</v>
      </c>
      <c r="B4" t="n" s="7">
        <v>931132</v>
      </c>
      <c r="C4" t="n" s="7">
        <v>1219146</v>
      </c>
    </row>
    <row r="5" spans="1:3">
      <c r="A5" t="s" s="4">
        <v>38</v>
      </c>
    </row>
    <row r="6" spans="1:3">
      <c r="A6" t="s" s="3">
        <v>271</v>
      </c>
    </row>
    <row r="7" spans="1:3">
      <c r="A7" t="s" s="4">
        <v>276</v>
      </c>
      <c r="B7" t="n" s="5">
        <v>8238</v>
      </c>
      <c r="C7" t="n" s="5">
        <v>19446</v>
      </c>
    </row>
    <row r="8" spans="1:3">
      <c r="A8" t="s" s="4">
        <v>39</v>
      </c>
    </row>
    <row r="9" spans="1:3">
      <c r="A9" t="s" s="3">
        <v>271</v>
      </c>
    </row>
    <row r="10" spans="1:3">
      <c r="A10" t="s" s="4">
        <v>276</v>
      </c>
      <c r="B10" t="n" s="5">
        <v>3392</v>
      </c>
      <c r="C10" t="n" s="5">
        <v>14325</v>
      </c>
    </row>
    <row r="11" spans="1:3">
      <c r="A11" t="s" s="4">
        <v>40</v>
      </c>
    </row>
    <row r="12" spans="1:3">
      <c r="A12" t="s" s="3">
        <v>271</v>
      </c>
    </row>
    <row r="13" spans="1:3">
      <c r="A13" t="s" s="4">
        <v>276</v>
      </c>
      <c r="B13" t="n" s="5">
        <v>11781</v>
      </c>
      <c r="C13" t="n" s="5">
        <v>15615</v>
      </c>
    </row>
    <row r="14" spans="1:3">
      <c r="A14" t="s" s="4">
        <v>41</v>
      </c>
    </row>
    <row r="15" spans="1:3">
      <c r="A15" t="s" s="3">
        <v>271</v>
      </c>
    </row>
    <row r="16" spans="1:3">
      <c r="A16" t="s" s="4">
        <v>276</v>
      </c>
      <c r="B16" t="n" s="5">
        <v>16523</v>
      </c>
      <c r="C16" t="n" s="5">
        <v>22026</v>
      </c>
    </row>
    <row r="17" spans="1:3">
      <c r="A17" t="s" s="4">
        <v>42</v>
      </c>
    </row>
    <row r="18" spans="1:3">
      <c r="A18" t="s" s="3">
        <v>271</v>
      </c>
    </row>
    <row r="19" spans="1:3">
      <c r="A19" t="s" s="4">
        <v>276</v>
      </c>
      <c r="B19" t="n" s="5">
        <v>12588</v>
      </c>
      <c r="C19" t="n" s="5">
        <v>16683</v>
      </c>
    </row>
    <row r="20" spans="1:3">
      <c r="A20" t="s" s="4">
        <v>43</v>
      </c>
    </row>
    <row r="21" spans="1:3">
      <c r="A21" t="s" s="3">
        <v>271</v>
      </c>
    </row>
    <row r="22" spans="1:3">
      <c r="A22" t="s" s="4">
        <v>276</v>
      </c>
      <c r="B22" t="n" s="5">
        <v>5934</v>
      </c>
      <c r="C22" t="n" s="5">
        <v>6984</v>
      </c>
    </row>
    <row r="23" spans="1:3">
      <c r="A23" t="s" s="4">
        <v>44</v>
      </c>
    </row>
    <row r="24" spans="1:3">
      <c r="A24" t="s" s="3">
        <v>271</v>
      </c>
    </row>
    <row r="25" spans="1:3">
      <c r="A25" t="s" s="4">
        <v>276</v>
      </c>
      <c r="B25" t="n" s="5">
        <v>25929</v>
      </c>
      <c r="C25" t="n" s="5">
        <v>39713</v>
      </c>
    </row>
    <row r="26" spans="1:3">
      <c r="A26" t="s" s="4">
        <v>45</v>
      </c>
    </row>
    <row r="27" spans="1:3">
      <c r="A27" t="s" s="3">
        <v>271</v>
      </c>
    </row>
    <row r="28" spans="1:3">
      <c r="A28" t="s" s="4">
        <v>276</v>
      </c>
      <c r="B28" t="n" s="5">
        <v>38358</v>
      </c>
      <c r="C28" t="n" s="5">
        <v>42828</v>
      </c>
    </row>
    <row r="29" spans="1:3">
      <c r="A29" t="s" s="4">
        <v>46</v>
      </c>
    </row>
    <row r="30" spans="1:3">
      <c r="A30" t="s" s="3">
        <v>271</v>
      </c>
    </row>
    <row r="31" spans="1:3">
      <c r="A31" t="s" s="4">
        <v>276</v>
      </c>
      <c r="B31" t="n" s="5">
        <v>22389</v>
      </c>
      <c r="C31" t="n" s="5">
        <v>45352</v>
      </c>
    </row>
    <row r="32" spans="1:3">
      <c r="A32" t="s" s="4">
        <v>47</v>
      </c>
    </row>
    <row r="33" spans="1:3">
      <c r="A33" t="s" s="3">
        <v>271</v>
      </c>
    </row>
    <row r="34" spans="1:3">
      <c r="A34" t="s" s="4">
        <v>276</v>
      </c>
      <c r="B34" t="n" s="5">
        <v>21381</v>
      </c>
      <c r="C34" t="n" s="5">
        <v>66906</v>
      </c>
    </row>
    <row r="35" spans="1:3">
      <c r="A35" t="s" s="4">
        <v>48</v>
      </c>
    </row>
    <row r="36" spans="1:3">
      <c r="A36" t="s" s="3">
        <v>271</v>
      </c>
    </row>
    <row r="37" spans="1:3">
      <c r="A37" t="s" s="4">
        <v>276</v>
      </c>
      <c r="B37" t="n" s="5">
        <v>22736</v>
      </c>
      <c r="C37" t="n" s="5">
        <v>38787</v>
      </c>
    </row>
    <row r="38" spans="1:3">
      <c r="A38" t="s" s="4">
        <v>49</v>
      </c>
    </row>
    <row r="39" spans="1:3">
      <c r="A39" t="s" s="3">
        <v>271</v>
      </c>
    </row>
    <row r="40" spans="1:3">
      <c r="A40" t="s" s="4">
        <v>276</v>
      </c>
      <c r="B40" t="n" s="5">
        <v>44853</v>
      </c>
      <c r="C40" t="n" s="5">
        <v>76254</v>
      </c>
    </row>
    <row r="41" spans="1:3">
      <c r="A41" t="s" s="4">
        <v>50</v>
      </c>
    </row>
    <row r="42" spans="1:3">
      <c r="A42" t="s" s="3">
        <v>271</v>
      </c>
    </row>
    <row r="43" spans="1:3">
      <c r="A43" t="s" s="4">
        <v>276</v>
      </c>
      <c r="B43" t="n" s="5">
        <v>56622</v>
      </c>
      <c r="C43" t="n" s="5">
        <v>66228</v>
      </c>
    </row>
    <row r="44" spans="1:3">
      <c r="A44" t="s" s="4">
        <v>51</v>
      </c>
    </row>
    <row r="45" spans="1:3">
      <c r="A45" t="s" s="3">
        <v>271</v>
      </c>
    </row>
    <row r="46" spans="1:3">
      <c r="A46" t="s" s="4">
        <v>276</v>
      </c>
      <c r="B46" t="n" s="5">
        <v>16398</v>
      </c>
      <c r="C46" t="n" s="5">
        <v>30852</v>
      </c>
    </row>
    <row r="47" spans="1:3">
      <c r="A47" t="s" s="4">
        <v>52</v>
      </c>
    </row>
    <row r="48" spans="1:3">
      <c r="A48" t="s" s="3">
        <v>271</v>
      </c>
    </row>
    <row r="49" spans="1:3">
      <c r="A49" t="s" s="4">
        <v>276</v>
      </c>
      <c r="B49" t="n" s="5">
        <v>29661</v>
      </c>
      <c r="C49" t="n" s="5">
        <v>61887</v>
      </c>
    </row>
    <row r="50" spans="1:3">
      <c r="A50" t="s" s="4">
        <v>53</v>
      </c>
    </row>
    <row r="51" spans="1:3">
      <c r="A51" t="s" s="3">
        <v>271</v>
      </c>
    </row>
    <row r="52" spans="1:3">
      <c r="A52" t="s" s="4">
        <v>276</v>
      </c>
      <c r="B52" t="n" s="5">
        <v>32115</v>
      </c>
      <c r="C52" t="n" s="5">
        <v>50520</v>
      </c>
    </row>
    <row r="53" spans="1:3">
      <c r="A53" t="s" s="4">
        <v>54</v>
      </c>
    </row>
    <row r="54" spans="1:3">
      <c r="A54" t="s" s="3">
        <v>271</v>
      </c>
    </row>
    <row r="55" spans="1:3">
      <c r="A55" t="s" s="4">
        <v>276</v>
      </c>
      <c r="B55" t="n" s="5">
        <v>33120</v>
      </c>
      <c r="C55" t="n" s="5">
        <v>33120</v>
      </c>
    </row>
    <row r="56" spans="1:3">
      <c r="A56" t="s" s="4">
        <v>55</v>
      </c>
    </row>
    <row r="57" spans="1:3">
      <c r="A57" t="s" s="3">
        <v>271</v>
      </c>
    </row>
    <row r="58" spans="1:3">
      <c r="A58" t="s" s="4">
        <v>276</v>
      </c>
      <c r="B58" t="n" s="5">
        <v>39330</v>
      </c>
      <c r="C58" t="n" s="5">
        <v>51216</v>
      </c>
    </row>
    <row r="59" spans="1:3">
      <c r="A59" t="s" s="4">
        <v>56</v>
      </c>
    </row>
    <row r="60" spans="1:3">
      <c r="A60" t="s" s="3">
        <v>271</v>
      </c>
    </row>
    <row r="61" spans="1:3">
      <c r="A61" t="s" s="4">
        <v>276</v>
      </c>
      <c r="B61" t="n" s="5">
        <v>41100</v>
      </c>
      <c r="C61" t="n" s="5">
        <v>41100</v>
      </c>
    </row>
    <row r="62" spans="1:3">
      <c r="A62" t="s" s="4">
        <v>57</v>
      </c>
    </row>
    <row r="63" spans="1:3">
      <c r="A63" t="s" s="3">
        <v>271</v>
      </c>
    </row>
    <row r="64" spans="1:3">
      <c r="A64" t="s" s="4">
        <v>276</v>
      </c>
      <c r="B64" t="n" s="5">
        <v>31485</v>
      </c>
      <c r="C64" t="n" s="5">
        <v>34200</v>
      </c>
    </row>
    <row r="65" spans="1:3">
      <c r="A65" t="s" s="4">
        <v>58</v>
      </c>
    </row>
    <row r="66" spans="1:3">
      <c r="A66" t="s" s="3">
        <v>271</v>
      </c>
    </row>
    <row r="67" spans="1:3">
      <c r="A67" t="s" s="4">
        <v>276</v>
      </c>
      <c r="B67" t="n" s="5">
        <v>50004</v>
      </c>
      <c r="C67" t="n" s="5">
        <v>50004</v>
      </c>
    </row>
    <row r="68" spans="1:3">
      <c r="A68" t="s" s="4">
        <v>59</v>
      </c>
    </row>
    <row r="69" spans="1:3">
      <c r="A69" t="s" s="3">
        <v>271</v>
      </c>
    </row>
    <row r="70" spans="1:3">
      <c r="A70" t="s" s="4">
        <v>276</v>
      </c>
      <c r="B70" t="n" s="5">
        <v>57229</v>
      </c>
      <c r="C70" t="n" s="5">
        <v>59391</v>
      </c>
    </row>
    <row r="71" spans="1:3">
      <c r="A71" t="s" s="4">
        <v>60</v>
      </c>
    </row>
    <row r="72" spans="1:3">
      <c r="A72" t="s" s="3">
        <v>271</v>
      </c>
    </row>
    <row r="73" spans="1:3">
      <c r="A73" t="s" s="4">
        <v>276</v>
      </c>
      <c r="B73" t="n" s="5">
        <v>49100</v>
      </c>
      <c r="C73" t="n" s="5">
        <v>62175</v>
      </c>
    </row>
    <row r="74" spans="1:3">
      <c r="A74" t="s" s="4">
        <v>61</v>
      </c>
    </row>
    <row r="75" spans="1:3">
      <c r="A75" t="s" s="3">
        <v>271</v>
      </c>
    </row>
    <row r="76" spans="1:3">
      <c r="A76" t="s" s="4">
        <v>276</v>
      </c>
      <c r="B76" t="n" s="5">
        <v>64027</v>
      </c>
      <c r="C76" t="n" s="5">
        <v>76695</v>
      </c>
    </row>
    <row r="77" spans="1:3">
      <c r="A77" t="s" s="4">
        <v>62</v>
      </c>
    </row>
    <row r="78" spans="1:3">
      <c r="A78" t="s" s="3">
        <v>271</v>
      </c>
    </row>
    <row r="79" spans="1:3">
      <c r="A79" t="s" s="4">
        <v>276</v>
      </c>
      <c r="B79" t="n" s="5">
        <v>63657</v>
      </c>
      <c r="C79" t="n" s="5">
        <v>63657</v>
      </c>
    </row>
    <row r="80" spans="1:3">
      <c r="A80" t="s" s="4">
        <v>63</v>
      </c>
    </row>
    <row r="81" spans="1:3">
      <c r="A81" t="s" s="3">
        <v>271</v>
      </c>
    </row>
    <row r="82" spans="1:3">
      <c r="A82" t="s" s="4">
        <v>276</v>
      </c>
      <c r="B82" t="n" s="5">
        <v>70800</v>
      </c>
      <c r="C82" t="n" s="5">
        <v>70800</v>
      </c>
    </row>
    <row r="83" spans="1:3">
      <c r="A83" t="s" s="4">
        <v>64</v>
      </c>
    </row>
    <row r="84" spans="1:3">
      <c r="A84" t="s" s="3">
        <v>271</v>
      </c>
    </row>
    <row r="85" spans="1:3">
      <c r="A85" t="s" s="4">
        <v>276</v>
      </c>
      <c r="B85" t="n" s="7">
        <v>62382</v>
      </c>
      <c r="C85" t="n" s="7">
        <v>623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t="s" s="1">
        <v>277</v>
      </c>
      <c r="B1" t="s" s="2">
        <v>1</v>
      </c>
    </row>
    <row r="2" spans="1:3">
      <c r="B2" t="s" s="2">
        <v>22</v>
      </c>
      <c r="C2" t="s" s="2">
        <v>72</v>
      </c>
    </row>
    <row r="3" spans="1:3">
      <c r="A3" t="s" s="3">
        <v>271</v>
      </c>
    </row>
    <row r="4" spans="1:3">
      <c r="A4" t="s" s="4">
        <v>278</v>
      </c>
      <c r="B4" t="n" s="7">
        <v>4541843</v>
      </c>
      <c r="C4" t="n" s="7">
        <v>1927298</v>
      </c>
    </row>
    <row r="5" spans="1:3">
      <c r="A5" t="s" s="4">
        <v>38</v>
      </c>
    </row>
    <row r="6" spans="1:3">
      <c r="A6" t="s" s="3">
        <v>271</v>
      </c>
    </row>
    <row r="7" spans="1:3">
      <c r="A7" t="s" s="4">
        <v>278</v>
      </c>
      <c r="B7" t="n" s="5">
        <v>95580</v>
      </c>
      <c r="C7" t="n" s="5">
        <v>50000</v>
      </c>
    </row>
    <row r="8" spans="1:3">
      <c r="A8" t="s" s="4">
        <v>42</v>
      </c>
    </row>
    <row r="9" spans="1:3">
      <c r="A9" t="s" s="3">
        <v>271</v>
      </c>
    </row>
    <row r="10" spans="1:3">
      <c r="A10" t="s" s="4">
        <v>278</v>
      </c>
      <c r="B10" t="n" s="5">
        <v>25176</v>
      </c>
      <c r="C10" t="n" s="5">
        <v>33366</v>
      </c>
    </row>
    <row r="11" spans="1:3">
      <c r="A11" t="s" s="4">
        <v>43</v>
      </c>
    </row>
    <row r="12" spans="1:3">
      <c r="A12" t="s" s="3">
        <v>271</v>
      </c>
    </row>
    <row r="13" spans="1:3">
      <c r="A13" t="s" s="4">
        <v>278</v>
      </c>
      <c r="B13" t="n" s="5">
        <v>11868</v>
      </c>
      <c r="C13" t="n" s="5">
        <v>15443</v>
      </c>
    </row>
    <row r="14" spans="1:3">
      <c r="A14" t="s" s="4">
        <v>44</v>
      </c>
    </row>
    <row r="15" spans="1:3">
      <c r="A15" t="s" s="3">
        <v>271</v>
      </c>
    </row>
    <row r="16" spans="1:3">
      <c r="A16" t="s" s="4">
        <v>278</v>
      </c>
      <c r="B16" t="n" s="5">
        <v>54544</v>
      </c>
      <c r="C16" t="n" s="5">
        <v>85151</v>
      </c>
    </row>
    <row r="17" spans="1:3">
      <c r="A17" t="s" s="4">
        <v>45</v>
      </c>
    </row>
    <row r="18" spans="1:3">
      <c r="A18" t="s" s="3">
        <v>271</v>
      </c>
    </row>
    <row r="19" spans="1:3">
      <c r="A19" t="s" s="4">
        <v>278</v>
      </c>
      <c r="B19" t="n" s="5">
        <v>76716</v>
      </c>
      <c r="C19" t="n" s="5">
        <v>131301</v>
      </c>
    </row>
    <row r="20" spans="1:3">
      <c r="A20" t="s" s="4">
        <v>46</v>
      </c>
    </row>
    <row r="21" spans="1:3">
      <c r="A21" t="s" s="3">
        <v>271</v>
      </c>
    </row>
    <row r="22" spans="1:3">
      <c r="A22" t="s" s="4">
        <v>278</v>
      </c>
      <c r="B22" t="n" s="5">
        <v>53844</v>
      </c>
      <c r="C22" t="n" s="5">
        <v>807427</v>
      </c>
    </row>
    <row r="23" spans="1:3">
      <c r="A23" t="s" s="4">
        <v>47</v>
      </c>
    </row>
    <row r="24" spans="1:3">
      <c r="A24" t="s" s="3">
        <v>271</v>
      </c>
    </row>
    <row r="25" spans="1:3">
      <c r="A25" t="s" s="4">
        <v>278</v>
      </c>
      <c r="B25" t="n" s="5">
        <v>278493</v>
      </c>
      <c r="C25" t="n" s="5">
        <v>0</v>
      </c>
    </row>
    <row r="26" spans="1:3">
      <c r="A26" t="s" s="4">
        <v>48</v>
      </c>
    </row>
    <row r="27" spans="1:3">
      <c r="A27" t="s" s="3">
        <v>271</v>
      </c>
    </row>
    <row r="28" spans="1:3">
      <c r="A28" t="s" s="4">
        <v>278</v>
      </c>
      <c r="B28" t="n" s="5">
        <v>72630</v>
      </c>
      <c r="C28" t="n" s="5">
        <v>0</v>
      </c>
    </row>
    <row r="29" spans="1:3">
      <c r="A29" t="s" s="4">
        <v>49</v>
      </c>
    </row>
    <row r="30" spans="1:3">
      <c r="A30" t="s" s="3">
        <v>271</v>
      </c>
    </row>
    <row r="31" spans="1:3">
      <c r="A31" t="s" s="4">
        <v>278</v>
      </c>
      <c r="B31" t="n" s="5">
        <v>2840263</v>
      </c>
      <c r="C31" t="n" s="5">
        <v>604556</v>
      </c>
    </row>
    <row r="32" spans="1:3">
      <c r="A32" t="s" s="4">
        <v>50</v>
      </c>
    </row>
    <row r="33" spans="1:3">
      <c r="A33" t="s" s="3">
        <v>271</v>
      </c>
    </row>
    <row r="34" spans="1:3">
      <c r="A34" t="s" s="4">
        <v>278</v>
      </c>
      <c r="B34" t="n" s="5">
        <v>118416</v>
      </c>
      <c r="C34" t="n" s="5">
        <v>50000</v>
      </c>
    </row>
    <row r="35" spans="1:3">
      <c r="A35" t="s" s="4">
        <v>51</v>
      </c>
    </row>
    <row r="36" spans="1:3">
      <c r="A36" t="s" s="3">
        <v>271</v>
      </c>
    </row>
    <row r="37" spans="1:3">
      <c r="A37" t="s" s="4">
        <v>278</v>
      </c>
      <c r="B37" t="n" s="5">
        <v>53079</v>
      </c>
      <c r="C37" t="n" s="5">
        <v>0</v>
      </c>
    </row>
    <row r="38" spans="1:3">
      <c r="A38" t="s" s="4">
        <v>52</v>
      </c>
    </row>
    <row r="39" spans="1:3">
      <c r="A39" t="s" s="3">
        <v>271</v>
      </c>
    </row>
    <row r="40" spans="1:3">
      <c r="A40" t="s" s="4">
        <v>278</v>
      </c>
      <c r="B40" t="n" s="5">
        <v>552727</v>
      </c>
      <c r="C40" t="n" s="5">
        <v>50000</v>
      </c>
    </row>
    <row r="41" spans="1:3">
      <c r="A41" t="s" s="4">
        <v>53</v>
      </c>
    </row>
    <row r="42" spans="1:3">
      <c r="A42" t="s" s="3">
        <v>271</v>
      </c>
    </row>
    <row r="43" spans="1:3">
      <c r="A43" t="s" s="4">
        <v>278</v>
      </c>
      <c r="B43" t="n" s="5">
        <v>0</v>
      </c>
      <c r="C43" t="n" s="5">
        <v>50000</v>
      </c>
    </row>
    <row r="44" spans="1:3">
      <c r="A44" t="s" s="4">
        <v>54</v>
      </c>
    </row>
    <row r="45" spans="1:3">
      <c r="A45" t="s" s="3">
        <v>271</v>
      </c>
    </row>
    <row r="46" spans="1:3">
      <c r="A46" t="s" s="4">
        <v>278</v>
      </c>
      <c r="B46" t="n" s="5">
        <v>25000</v>
      </c>
      <c r="C46" t="n" s="5">
        <v>50054</v>
      </c>
    </row>
    <row r="47" spans="1:3">
      <c r="A47" t="s" s="4">
        <v>56</v>
      </c>
    </row>
    <row r="48" spans="1:3">
      <c r="A48" t="s" s="3">
        <v>271</v>
      </c>
    </row>
    <row r="49" spans="1:3">
      <c r="A49" t="s" s="4">
        <v>278</v>
      </c>
      <c r="B49" t="n" s="5">
        <v>25000</v>
      </c>
      <c r="C49" t="n" s="5">
        <v>0</v>
      </c>
    </row>
    <row r="50" spans="1:3">
      <c r="A50" t="s" s="4">
        <v>57</v>
      </c>
    </row>
    <row r="51" spans="1:3">
      <c r="A51" t="s" s="3">
        <v>271</v>
      </c>
    </row>
    <row r="52" spans="1:3">
      <c r="A52" t="s" s="4">
        <v>278</v>
      </c>
      <c r="B52" t="n" s="5">
        <v>29999</v>
      </c>
      <c r="C52" t="n" s="5">
        <v>0</v>
      </c>
    </row>
    <row r="53" spans="1:3">
      <c r="A53" t="s" s="4">
        <v>60</v>
      </c>
    </row>
    <row r="54" spans="1:3">
      <c r="A54" t="s" s="3">
        <v>271</v>
      </c>
    </row>
    <row r="55" spans="1:3">
      <c r="A55" t="s" s="4">
        <v>278</v>
      </c>
      <c r="B55" t="n" s="5">
        <v>153508</v>
      </c>
      <c r="C55" t="n" s="5">
        <v>0</v>
      </c>
    </row>
    <row r="56" spans="1:3">
      <c r="A56" t="s" s="4">
        <v>61</v>
      </c>
    </row>
    <row r="57" spans="1:3">
      <c r="A57" t="s" s="3">
        <v>271</v>
      </c>
    </row>
    <row r="58" spans="1:3">
      <c r="A58" t="s" s="4">
        <v>278</v>
      </c>
      <c r="B58" t="n" s="5">
        <v>50000</v>
      </c>
      <c r="C58" t="n" s="5">
        <v>0</v>
      </c>
    </row>
    <row r="59" spans="1:3">
      <c r="A59" t="s" s="4">
        <v>64</v>
      </c>
    </row>
    <row r="60" spans="1:3">
      <c r="A60" t="s" s="3">
        <v>271</v>
      </c>
    </row>
    <row r="61" spans="1:3">
      <c r="A61" t="s" s="4">
        <v>278</v>
      </c>
      <c r="B61" t="n" s="7">
        <v>25000</v>
      </c>
      <c r="C61" t="n" s="7">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t="s" s="1">
        <v>279</v>
      </c>
      <c r="B1" t="s" s="2">
        <v>1</v>
      </c>
    </row>
    <row r="2" spans="1:2">
      <c r="B2" t="s" s="2">
        <v>22</v>
      </c>
    </row>
    <row r="3" spans="1:2">
      <c r="A3" t="s" s="3">
        <v>271</v>
      </c>
    </row>
    <row r="4" spans="1:2">
      <c r="A4" t="s" s="4">
        <v>280</v>
      </c>
      <c r="B4" t="s"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82</v>
      </c>
      <c r="B1" t="s" s="2">
        <v>22</v>
      </c>
      <c r="C1" t="s" s="2">
        <v>72</v>
      </c>
    </row>
    <row r="2" spans="1:3">
      <c r="A2" t="s" s="3">
        <v>283</v>
      </c>
    </row>
    <row r="3" spans="1:3">
      <c r="A3" t="s" s="4">
        <v>284</v>
      </c>
      <c r="B3" t="n" s="5">
        <v>277</v>
      </c>
      <c r="C3" t="n" s="5">
        <v>348</v>
      </c>
    </row>
    <row r="4" spans="1:3">
      <c r="A4" t="s" s="4">
        <v>38</v>
      </c>
    </row>
    <row r="5" spans="1:3">
      <c r="A5" t="s" s="3">
        <v>283</v>
      </c>
    </row>
    <row r="6" spans="1:3">
      <c r="A6" t="s" s="4">
        <v>284</v>
      </c>
      <c r="B6" t="n" s="5">
        <v>4</v>
      </c>
      <c r="C6" t="n" s="5">
        <v>8</v>
      </c>
    </row>
    <row r="7" spans="1:3">
      <c r="A7" t="s" s="4">
        <v>39</v>
      </c>
    </row>
    <row r="8" spans="1:3">
      <c r="A8" t="s" s="3">
        <v>283</v>
      </c>
    </row>
    <row r="9" spans="1:3">
      <c r="A9" t="s" s="4">
        <v>284</v>
      </c>
      <c r="B9" t="n" s="5">
        <v>2</v>
      </c>
      <c r="C9" t="n" s="5">
        <v>4</v>
      </c>
    </row>
    <row r="10" spans="1:3">
      <c r="A10" t="s" s="4">
        <v>40</v>
      </c>
    </row>
    <row r="11" spans="1:3">
      <c r="A11" t="s" s="3">
        <v>283</v>
      </c>
    </row>
    <row r="12" spans="1:3">
      <c r="A12" t="s" s="4">
        <v>284</v>
      </c>
      <c r="B12" t="n" s="5">
        <v>4</v>
      </c>
      <c r="C12" t="n" s="5">
        <v>8</v>
      </c>
    </row>
    <row r="13" spans="1:3">
      <c r="A13" t="s" s="4">
        <v>41</v>
      </c>
    </row>
    <row r="14" spans="1:3">
      <c r="A14" t="s" s="3">
        <v>283</v>
      </c>
    </row>
    <row r="15" spans="1:3">
      <c r="A15" t="s" s="4">
        <v>284</v>
      </c>
      <c r="B15" t="n" s="5">
        <v>7</v>
      </c>
      <c r="C15" t="n" s="5">
        <v>10</v>
      </c>
    </row>
    <row r="16" spans="1:3">
      <c r="A16" t="s" s="4">
        <v>42</v>
      </c>
    </row>
    <row r="17" spans="1:3">
      <c r="A17" t="s" s="3">
        <v>283</v>
      </c>
    </row>
    <row r="18" spans="1:3">
      <c r="A18" t="s" s="4">
        <v>284</v>
      </c>
      <c r="B18" t="n" s="5">
        <v>6</v>
      </c>
      <c r="C18" t="n" s="5">
        <v>7</v>
      </c>
    </row>
    <row r="19" spans="1:3">
      <c r="A19" t="s" s="4">
        <v>43</v>
      </c>
    </row>
    <row r="20" spans="1:3">
      <c r="A20" t="s" s="3">
        <v>283</v>
      </c>
    </row>
    <row r="21" spans="1:3">
      <c r="A21" t="s" s="4">
        <v>284</v>
      </c>
      <c r="B21" t="n" s="5">
        <v>4</v>
      </c>
      <c r="C21" t="n" s="5">
        <v>5</v>
      </c>
    </row>
    <row r="22" spans="1:3">
      <c r="A22" t="s" s="4">
        <v>44</v>
      </c>
    </row>
    <row r="23" spans="1:3">
      <c r="A23" t="s" s="3">
        <v>283</v>
      </c>
    </row>
    <row r="24" spans="1:3">
      <c r="A24" t="s" s="4">
        <v>284</v>
      </c>
      <c r="B24" t="n" s="5">
        <v>14</v>
      </c>
      <c r="C24" t="n" s="5">
        <v>20</v>
      </c>
    </row>
    <row r="25" spans="1:3">
      <c r="A25" t="s" s="4">
        <v>45</v>
      </c>
    </row>
    <row r="26" spans="1:3">
      <c r="A26" t="s" s="3">
        <v>283</v>
      </c>
    </row>
    <row r="27" spans="1:3">
      <c r="A27" t="s" s="4">
        <v>284</v>
      </c>
      <c r="B27" t="n" s="5">
        <v>7</v>
      </c>
      <c r="C27" t="n" s="5">
        <v>8</v>
      </c>
    </row>
    <row r="28" spans="1:3">
      <c r="A28" t="s" s="4">
        <v>46</v>
      </c>
    </row>
    <row r="29" spans="1:3">
      <c r="A29" t="s" s="3">
        <v>283</v>
      </c>
    </row>
    <row r="30" spans="1:3">
      <c r="A30" t="s" s="4">
        <v>284</v>
      </c>
      <c r="B30" t="n" s="5">
        <v>10</v>
      </c>
      <c r="C30" t="n" s="5">
        <v>15</v>
      </c>
    </row>
    <row r="31" spans="1:3">
      <c r="A31" t="s" s="4">
        <v>47</v>
      </c>
    </row>
    <row r="32" spans="1:3">
      <c r="A32" t="s" s="3">
        <v>283</v>
      </c>
    </row>
    <row r="33" spans="1:3">
      <c r="A33" t="s" s="4">
        <v>284</v>
      </c>
      <c r="B33" t="n" s="5">
        <v>8</v>
      </c>
      <c r="C33" t="n" s="5">
        <v>17</v>
      </c>
    </row>
    <row r="34" spans="1:3">
      <c r="A34" t="s" s="4">
        <v>48</v>
      </c>
    </row>
    <row r="35" spans="1:3">
      <c r="A35" t="s" s="3">
        <v>283</v>
      </c>
    </row>
    <row r="36" spans="1:3">
      <c r="A36" t="s" s="4">
        <v>284</v>
      </c>
      <c r="B36" t="n" s="5">
        <v>9</v>
      </c>
      <c r="C36" t="n" s="5">
        <v>16</v>
      </c>
    </row>
    <row r="37" spans="1:3">
      <c r="A37" t="s" s="4">
        <v>49</v>
      </c>
    </row>
    <row r="38" spans="1:3">
      <c r="A38" t="s" s="3">
        <v>283</v>
      </c>
    </row>
    <row r="39" spans="1:3">
      <c r="A39" t="s" s="4">
        <v>284</v>
      </c>
      <c r="B39" t="n" s="5">
        <v>18</v>
      </c>
      <c r="C39" t="n" s="5">
        <v>22</v>
      </c>
    </row>
    <row r="40" spans="1:3">
      <c r="A40" t="s" s="4">
        <v>50</v>
      </c>
    </row>
    <row r="41" spans="1:3">
      <c r="A41" t="s" s="3">
        <v>283</v>
      </c>
    </row>
    <row r="42" spans="1:3">
      <c r="A42" t="s" s="4">
        <v>284</v>
      </c>
      <c r="B42" t="n" s="5">
        <v>11</v>
      </c>
      <c r="C42" t="n" s="5">
        <v>13</v>
      </c>
    </row>
    <row r="43" spans="1:3">
      <c r="A43" t="s" s="4">
        <v>51</v>
      </c>
    </row>
    <row r="44" spans="1:3">
      <c r="A44" t="s" s="3">
        <v>283</v>
      </c>
    </row>
    <row r="45" spans="1:3">
      <c r="A45" t="s" s="4">
        <v>284</v>
      </c>
      <c r="B45" t="n" s="5">
        <v>5</v>
      </c>
      <c r="C45" t="n" s="5">
        <v>8</v>
      </c>
    </row>
    <row r="46" spans="1:3">
      <c r="A46" t="s" s="4">
        <v>52</v>
      </c>
    </row>
    <row r="47" spans="1:3">
      <c r="A47" t="s" s="3">
        <v>283</v>
      </c>
    </row>
    <row r="48" spans="1:3">
      <c r="A48" t="s" s="4">
        <v>284</v>
      </c>
      <c r="B48" t="n" s="5">
        <v>8</v>
      </c>
      <c r="C48" t="n" s="5">
        <v>12</v>
      </c>
    </row>
    <row r="49" spans="1:3">
      <c r="A49" t="s" s="4">
        <v>53</v>
      </c>
    </row>
    <row r="50" spans="1:3">
      <c r="A50" t="s" s="3">
        <v>283</v>
      </c>
    </row>
    <row r="51" spans="1:3">
      <c r="A51" t="s" s="4">
        <v>284</v>
      </c>
      <c r="B51" t="n" s="5">
        <v>7</v>
      </c>
      <c r="C51" t="n" s="5">
        <v>10</v>
      </c>
    </row>
    <row r="52" spans="1:3">
      <c r="A52" t="s" s="4">
        <v>54</v>
      </c>
    </row>
    <row r="53" spans="1:3">
      <c r="A53" t="s" s="3">
        <v>283</v>
      </c>
    </row>
    <row r="54" spans="1:3">
      <c r="A54" t="s" s="4">
        <v>284</v>
      </c>
      <c r="B54" t="n" s="5">
        <v>9</v>
      </c>
      <c r="C54" t="n" s="5">
        <v>9</v>
      </c>
    </row>
    <row r="55" spans="1:3">
      <c r="A55" t="s" s="4">
        <v>55</v>
      </c>
    </row>
    <row r="56" spans="1:3">
      <c r="A56" t="s" s="3">
        <v>283</v>
      </c>
    </row>
    <row r="57" spans="1:3">
      <c r="A57" t="s" s="4">
        <v>284</v>
      </c>
      <c r="B57" t="n" s="5">
        <v>6</v>
      </c>
      <c r="C57" t="n" s="5">
        <v>7</v>
      </c>
    </row>
    <row r="58" spans="1:3">
      <c r="A58" t="s" s="4">
        <v>56</v>
      </c>
    </row>
    <row r="59" spans="1:3">
      <c r="A59" t="s" s="3">
        <v>283</v>
      </c>
    </row>
    <row r="60" spans="1:3">
      <c r="A60" t="s" s="4">
        <v>284</v>
      </c>
      <c r="B60" t="n" s="5">
        <v>10</v>
      </c>
      <c r="C60" t="n" s="5">
        <v>10</v>
      </c>
    </row>
    <row r="61" spans="1:3">
      <c r="A61" t="s" s="4">
        <v>57</v>
      </c>
    </row>
    <row r="62" spans="1:3">
      <c r="A62" t="s" s="3">
        <v>283</v>
      </c>
    </row>
    <row r="63" spans="1:3">
      <c r="A63" t="s" s="4">
        <v>284</v>
      </c>
      <c r="B63" t="n" s="5">
        <v>9</v>
      </c>
      <c r="C63" t="n" s="5">
        <v>9</v>
      </c>
    </row>
    <row r="64" spans="1:3">
      <c r="A64" t="s" s="4">
        <v>58</v>
      </c>
    </row>
    <row r="65" spans="1:3">
      <c r="A65" t="s" s="3">
        <v>283</v>
      </c>
    </row>
    <row r="66" spans="1:3">
      <c r="A66" t="s" s="4">
        <v>284</v>
      </c>
      <c r="B66" t="n" s="5">
        <v>16</v>
      </c>
      <c r="C66" t="n" s="5">
        <v>16</v>
      </c>
    </row>
    <row r="67" spans="1:3">
      <c r="A67" t="s" s="4">
        <v>59</v>
      </c>
    </row>
    <row r="68" spans="1:3">
      <c r="A68" t="s" s="3">
        <v>283</v>
      </c>
    </row>
    <row r="69" spans="1:3">
      <c r="A69" t="s" s="4">
        <v>284</v>
      </c>
      <c r="B69" t="n" s="5">
        <v>18</v>
      </c>
      <c r="C69" t="n" s="5">
        <v>19</v>
      </c>
    </row>
    <row r="70" spans="1:3">
      <c r="A70" t="s" s="4">
        <v>60</v>
      </c>
    </row>
    <row r="71" spans="1:3">
      <c r="A71" t="s" s="3">
        <v>283</v>
      </c>
    </row>
    <row r="72" spans="1:3">
      <c r="A72" t="s" s="4">
        <v>284</v>
      </c>
      <c r="B72" t="n" s="5">
        <v>15</v>
      </c>
      <c r="C72" t="n" s="5">
        <v>21</v>
      </c>
    </row>
    <row r="73" spans="1:3">
      <c r="A73" t="s" s="4">
        <v>61</v>
      </c>
    </row>
    <row r="74" spans="1:3">
      <c r="A74" t="s" s="3">
        <v>283</v>
      </c>
    </row>
    <row r="75" spans="1:3">
      <c r="A75" t="s" s="4">
        <v>284</v>
      </c>
      <c r="B75" t="n" s="5">
        <v>19</v>
      </c>
      <c r="C75" t="n" s="5">
        <v>23</v>
      </c>
    </row>
    <row r="76" spans="1:3">
      <c r="A76" t="s" s="4">
        <v>62</v>
      </c>
    </row>
    <row r="77" spans="1:3">
      <c r="A77" t="s" s="3">
        <v>283</v>
      </c>
    </row>
    <row r="78" spans="1:3">
      <c r="A78" t="s" s="4">
        <v>284</v>
      </c>
      <c r="B78" t="n" s="5">
        <v>8</v>
      </c>
      <c r="C78" t="n" s="5">
        <v>8</v>
      </c>
    </row>
    <row r="79" spans="1:3">
      <c r="A79" t="s" s="4">
        <v>63</v>
      </c>
    </row>
    <row r="80" spans="1:3">
      <c r="A80" t="s" s="3">
        <v>283</v>
      </c>
    </row>
    <row r="81" spans="1:3">
      <c r="A81" t="s" s="4">
        <v>284</v>
      </c>
      <c r="B81" t="n" s="5">
        <v>28</v>
      </c>
      <c r="C81" t="n" s="5">
        <v>28</v>
      </c>
    </row>
    <row r="82" spans="1:3">
      <c r="A82" t="s" s="4">
        <v>64</v>
      </c>
    </row>
    <row r="83" spans="1:3">
      <c r="A83" t="s" s="3">
        <v>283</v>
      </c>
    </row>
    <row r="84" spans="1:3">
      <c r="A84" t="s" s="4">
        <v>284</v>
      </c>
      <c r="B84" t="n" s="5">
        <v>15</v>
      </c>
      <c r="C84" t="n" s="5">
        <v>1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285</v>
      </c>
      <c r="B1" t="s" s="2">
        <v>22</v>
      </c>
      <c r="C1" t="s" s="2">
        <v>23</v>
      </c>
      <c r="D1" t="s" s="2">
        <v>72</v>
      </c>
    </row>
    <row r="2" spans="1:4">
      <c r="A2" t="s" s="3">
        <v>286</v>
      </c>
    </row>
    <row r="3" spans="1:4">
      <c r="A3" t="s" s="4">
        <v>33</v>
      </c>
      <c r="B3" t="n" s="7">
        <v>586772</v>
      </c>
      <c r="C3" t="n" s="7">
        <v>587465</v>
      </c>
      <c r="D3" t="n" s="7">
        <v>619106</v>
      </c>
    </row>
    <row r="4" spans="1:4">
      <c r="A4" t="s" s="4">
        <v>40</v>
      </c>
    </row>
    <row r="5" spans="1:4">
      <c r="A5" t="s" s="3">
        <v>286</v>
      </c>
    </row>
    <row r="6" spans="1:4">
      <c r="A6" t="s" s="4">
        <v>33</v>
      </c>
      <c r="B6" t="n" s="5">
        <v>8659</v>
      </c>
      <c r="C6" t="n" s="5">
        <v>9352</v>
      </c>
      <c r="D6" t="n" s="5">
        <v>9352</v>
      </c>
    </row>
    <row r="7" spans="1:4">
      <c r="A7" t="s" s="4">
        <v>44</v>
      </c>
    </row>
    <row r="8" spans="1:4">
      <c r="A8" t="s" s="3">
        <v>286</v>
      </c>
    </row>
    <row r="9" spans="1:4">
      <c r="A9" t="s" s="4">
        <v>33</v>
      </c>
      <c r="B9" t="n" s="5">
        <v>0</v>
      </c>
      <c r="C9" t="n" s="5">
        <v>0</v>
      </c>
      <c r="D9" t="n" s="5">
        <v>1127</v>
      </c>
    </row>
    <row r="10" spans="1:4">
      <c r="A10" t="s" s="4">
        <v>45</v>
      </c>
    </row>
    <row r="11" spans="1:4">
      <c r="A11" t="s" s="3">
        <v>286</v>
      </c>
    </row>
    <row r="12" spans="1:4">
      <c r="A12" t="s" s="4">
        <v>33</v>
      </c>
      <c r="B12" t="n" s="5">
        <v>0</v>
      </c>
      <c r="C12" t="n" s="5">
        <v>0</v>
      </c>
      <c r="D12" t="n" s="5">
        <v>0</v>
      </c>
    </row>
    <row r="13" spans="1:4">
      <c r="A13" t="s" s="4">
        <v>46</v>
      </c>
    </row>
    <row r="14" spans="1:4">
      <c r="A14" t="s" s="3">
        <v>286</v>
      </c>
    </row>
    <row r="15" spans="1:4">
      <c r="A15" t="s" s="4">
        <v>33</v>
      </c>
      <c r="B15" t="n" s="5">
        <v>0</v>
      </c>
      <c r="C15" t="n" s="5">
        <v>0</v>
      </c>
      <c r="D15" t="n" s="5">
        <v>6000</v>
      </c>
    </row>
    <row r="16" spans="1:4">
      <c r="A16" t="s" s="4">
        <v>47</v>
      </c>
    </row>
    <row r="17" spans="1:4">
      <c r="A17" t="s" s="3">
        <v>286</v>
      </c>
    </row>
    <row r="18" spans="1:4">
      <c r="A18" t="s" s="4">
        <v>33</v>
      </c>
      <c r="B18" t="n" s="5">
        <v>8235</v>
      </c>
      <c r="C18" t="n" s="5">
        <v>8235</v>
      </c>
      <c r="D18" t="n" s="5">
        <v>8235</v>
      </c>
    </row>
    <row r="19" spans="1:4">
      <c r="A19" t="s" s="4">
        <v>48</v>
      </c>
    </row>
    <row r="20" spans="1:4">
      <c r="A20" t="s" s="3">
        <v>286</v>
      </c>
    </row>
    <row r="21" spans="1:4">
      <c r="A21" t="s" s="4">
        <v>33</v>
      </c>
      <c r="B21" t="n" s="5">
        <v>105139</v>
      </c>
      <c r="C21" t="n" s="5">
        <v>105139</v>
      </c>
      <c r="D21" t="n" s="5">
        <v>127396</v>
      </c>
    </row>
    <row r="22" spans="1:4">
      <c r="A22" t="s" s="4">
        <v>49</v>
      </c>
    </row>
    <row r="23" spans="1:4">
      <c r="A23" t="s" s="3">
        <v>286</v>
      </c>
    </row>
    <row r="24" spans="1:4">
      <c r="A24" t="s" s="4">
        <v>33</v>
      </c>
      <c r="B24" t="n" s="5">
        <v>66294</v>
      </c>
      <c r="C24" t="n" s="5">
        <v>66294</v>
      </c>
      <c r="D24" t="n" s="5">
        <v>66294</v>
      </c>
    </row>
    <row r="25" spans="1:4">
      <c r="A25" t="s" s="4">
        <v>50</v>
      </c>
    </row>
    <row r="26" spans="1:4">
      <c r="A26" t="s" s="3">
        <v>286</v>
      </c>
    </row>
    <row r="27" spans="1:4">
      <c r="A27" t="s" s="4">
        <v>33</v>
      </c>
      <c r="B27" t="n" s="5">
        <v>1229</v>
      </c>
      <c r="C27" t="n" s="5">
        <v>1229</v>
      </c>
      <c r="D27" t="n" s="5">
        <v>3486</v>
      </c>
    </row>
    <row r="28" spans="1:4">
      <c r="A28" t="s" s="4">
        <v>51</v>
      </c>
    </row>
    <row r="29" spans="1:4">
      <c r="A29" t="s" s="3">
        <v>286</v>
      </c>
    </row>
    <row r="30" spans="1:4">
      <c r="A30" t="s" s="4">
        <v>33</v>
      </c>
      <c r="B30" t="n" s="5">
        <v>69154</v>
      </c>
      <c r="C30" t="n" s="5">
        <v>69154</v>
      </c>
      <c r="D30" t="n" s="5">
        <v>69154</v>
      </c>
    </row>
    <row r="31" spans="1:4">
      <c r="A31" t="s" s="4">
        <v>55</v>
      </c>
    </row>
    <row r="32" spans="1:4">
      <c r="A32" t="s" s="3">
        <v>286</v>
      </c>
    </row>
    <row r="33" spans="1:4">
      <c r="A33" t="s" s="4">
        <v>33</v>
      </c>
      <c r="B33" t="n" s="5">
        <v>138438</v>
      </c>
      <c r="C33" t="n" s="5">
        <v>138438</v>
      </c>
      <c r="D33" t="n" s="5">
        <v>138438</v>
      </c>
    </row>
    <row r="34" spans="1:4">
      <c r="A34" t="s" s="4">
        <v>58</v>
      </c>
    </row>
    <row r="35" spans="1:4">
      <c r="A35" t="s" s="3">
        <v>286</v>
      </c>
    </row>
    <row r="36" spans="1:4">
      <c r="A36" t="s" s="4">
        <v>33</v>
      </c>
      <c r="B36" t="n" s="5">
        <v>102</v>
      </c>
      <c r="C36" t="n" s="5">
        <v>102</v>
      </c>
      <c r="D36" t="n" s="5">
        <v>102</v>
      </c>
    </row>
    <row r="37" spans="1:4">
      <c r="A37" t="s" s="4">
        <v>59</v>
      </c>
    </row>
    <row r="38" spans="1:4">
      <c r="A38" t="s" s="3">
        <v>286</v>
      </c>
    </row>
    <row r="39" spans="1:4">
      <c r="A39" t="s" s="4">
        <v>33</v>
      </c>
      <c r="B39" t="n" s="5">
        <v>100</v>
      </c>
      <c r="C39" t="n" s="5">
        <v>100</v>
      </c>
      <c r="D39" t="n" s="5">
        <v>100</v>
      </c>
    </row>
    <row r="40" spans="1:4">
      <c r="A40" t="s" s="4">
        <v>60</v>
      </c>
    </row>
    <row r="41" spans="1:4">
      <c r="A41" t="s" s="3">
        <v>286</v>
      </c>
    </row>
    <row r="42" spans="1:4">
      <c r="A42" t="s" s="4">
        <v>33</v>
      </c>
      <c r="B42" t="n" s="5">
        <v>73433</v>
      </c>
      <c r="C42" t="n" s="5">
        <v>73433</v>
      </c>
      <c r="D42" t="n" s="5">
        <v>73433</v>
      </c>
    </row>
    <row r="43" spans="1:4">
      <c r="A43" t="s" s="4">
        <v>61</v>
      </c>
    </row>
    <row r="44" spans="1:4">
      <c r="A44" t="s" s="3">
        <v>286</v>
      </c>
    </row>
    <row r="45" spans="1:4">
      <c r="A45" t="s" s="4">
        <v>33</v>
      </c>
      <c r="B45" t="n" s="5">
        <v>99265</v>
      </c>
      <c r="C45" t="n" s="5">
        <v>99265</v>
      </c>
      <c r="D45" t="n" s="5">
        <v>99265</v>
      </c>
    </row>
    <row r="46" spans="1:4">
      <c r="A46" t="s" s="4">
        <v>63</v>
      </c>
    </row>
    <row r="47" spans="1:4">
      <c r="A47" t="s" s="3">
        <v>286</v>
      </c>
    </row>
    <row r="48" spans="1:4">
      <c r="A48" t="s" s="4">
        <v>33</v>
      </c>
      <c r="B48" t="n" s="7">
        <v>16724</v>
      </c>
      <c r="C48" t="n" s="7">
        <v>16724</v>
      </c>
      <c r="D48" t="n" s="7">
        <v>167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24"/>
  <sheetViews>
    <sheetView workbookViewId="0">
      <selection activeCell="A1" sqref="A1"/>
    </sheetView>
  </sheetViews>
  <sheetFormatPr baseColWidth="10" defaultRowHeight="15"/>
  <cols>
    <col customWidth="1" max="1" min="1" width="50"/>
    <col customWidth="1" max="2" min="2" width="80"/>
    <col customWidth="1" max="3" min="3" width="27"/>
    <col customWidth="1" max="4" min="4" width="4"/>
    <col customWidth="1" max="5" min="5" width="27"/>
    <col customWidth="1" max="6" min="6" width="4"/>
  </cols>
  <sheetData>
    <row r="1" spans="1:6">
      <c r="A1" t="s" s="1">
        <v>287</v>
      </c>
      <c r="C1" t="s" s="2">
        <v>1</v>
      </c>
    </row>
    <row r="2" spans="1:6">
      <c r="C2" t="s" s="2">
        <v>288</v>
      </c>
      <c r="E2" t="s" s="2">
        <v>289</v>
      </c>
    </row>
    <row r="3" spans="1:6">
      <c r="A3" t="s" s="3">
        <v>290</v>
      </c>
    </row>
    <row r="4" spans="1:6">
      <c r="A4" t="s" s="4">
        <v>291</v>
      </c>
      <c r="C4" t="n" s="5">
        <v>27</v>
      </c>
      <c r="E4" t="n" s="5">
        <v>10</v>
      </c>
    </row>
    <row r="5" spans="1:6">
      <c r="A5" t="s" s="4">
        <v>292</v>
      </c>
      <c r="C5" t="n" s="5">
        <v>2</v>
      </c>
      <c r="E5" t="n" s="5">
        <v>3</v>
      </c>
    </row>
    <row r="6" spans="1:6">
      <c r="A6" t="s" s="4">
        <v>293</v>
      </c>
      <c r="C6" t="n" s="7">
        <v>12273745</v>
      </c>
      <c r="D6" t="s" s="4">
        <v>161</v>
      </c>
      <c r="E6" t="n" s="7">
        <v>7218405</v>
      </c>
      <c r="F6" t="s" s="4">
        <v>162</v>
      </c>
    </row>
    <row r="7" spans="1:6">
      <c r="A7" t="s" s="4">
        <v>294</v>
      </c>
      <c r="C7" t="n" s="7">
        <v>12034438</v>
      </c>
      <c r="E7" t="n" s="5">
        <v>7257059</v>
      </c>
    </row>
    <row r="8" spans="1:6">
      <c r="A8" t="s" s="4">
        <v>39</v>
      </c>
    </row>
    <row r="9" spans="1:6">
      <c r="A9" t="s" s="3">
        <v>290</v>
      </c>
    </row>
    <row r="10" spans="1:6">
      <c r="A10" t="s" s="4">
        <v>291</v>
      </c>
      <c r="C10" t="n" s="5">
        <v>2</v>
      </c>
    </row>
    <row r="11" spans="1:6">
      <c r="A11" t="s" s="4">
        <v>292</v>
      </c>
      <c r="C11" t="n" s="5">
        <v>0</v>
      </c>
    </row>
    <row r="12" spans="1:6">
      <c r="A12" t="s" s="4">
        <v>293</v>
      </c>
      <c r="C12" t="n" s="7">
        <v>326273</v>
      </c>
      <c r="D12" t="s" s="4">
        <v>161</v>
      </c>
      <c r="E12" t="n" s="5">
        <v>0</v>
      </c>
    </row>
    <row r="13" spans="1:6">
      <c r="A13" t="s" s="4">
        <v>294</v>
      </c>
      <c r="C13" t="n" s="7">
        <v>326273</v>
      </c>
    </row>
    <row r="14" spans="1:6">
      <c r="A14" t="s" s="4">
        <v>40</v>
      </c>
    </row>
    <row r="15" spans="1:6">
      <c r="A15" t="s" s="3">
        <v>290</v>
      </c>
    </row>
    <row r="16" spans="1:6">
      <c r="A16" t="s" s="4">
        <v>291</v>
      </c>
      <c r="C16" t="n" s="5">
        <v>2</v>
      </c>
    </row>
    <row r="17" spans="1:6">
      <c r="A17" t="s" s="4">
        <v>292</v>
      </c>
      <c r="C17" t="n" s="5">
        <v>0</v>
      </c>
    </row>
    <row r="18" spans="1:6">
      <c r="A18" t="s" s="4">
        <v>293</v>
      </c>
      <c r="C18" t="n" s="7">
        <v>232296</v>
      </c>
      <c r="D18" t="s" s="4">
        <v>161</v>
      </c>
      <c r="E18" t="n" s="7">
        <v>0</v>
      </c>
    </row>
    <row r="19" spans="1:6">
      <c r="A19" t="s" s="4">
        <v>294</v>
      </c>
      <c r="C19" t="n" s="7">
        <v>232989</v>
      </c>
    </row>
    <row r="20" spans="1:6">
      <c r="A20" t="s" s="4">
        <v>41</v>
      </c>
    </row>
    <row r="21" spans="1:6">
      <c r="A21" t="s" s="3">
        <v>290</v>
      </c>
    </row>
    <row r="22" spans="1:6">
      <c r="A22" t="s" s="4">
        <v>291</v>
      </c>
      <c r="C22" t="n" s="5">
        <v>2</v>
      </c>
      <c r="E22" t="n" s="5">
        <v>0</v>
      </c>
    </row>
    <row r="23" spans="1:6">
      <c r="A23" t="s" s="4">
        <v>292</v>
      </c>
      <c r="C23" t="n" s="5">
        <v>0</v>
      </c>
      <c r="E23" t="n" s="5">
        <v>1</v>
      </c>
    </row>
    <row r="24" spans="1:6">
      <c r="A24" t="s" s="4">
        <v>293</v>
      </c>
      <c r="C24" t="n" s="7">
        <v>215459</v>
      </c>
      <c r="D24" t="s" s="4">
        <v>161</v>
      </c>
      <c r="E24" t="n" s="7">
        <v>0</v>
      </c>
      <c r="F24" t="s" s="4">
        <v>162</v>
      </c>
    </row>
    <row r="25" spans="1:6">
      <c r="A25" t="s" s="4">
        <v>294</v>
      </c>
      <c r="C25" t="n" s="7">
        <v>215459</v>
      </c>
      <c r="E25" t="n" s="5">
        <v>0</v>
      </c>
    </row>
    <row r="26" spans="1:6">
      <c r="A26" t="s" s="4">
        <v>42</v>
      </c>
    </row>
    <row r="27" spans="1:6">
      <c r="A27" t="s" s="3">
        <v>290</v>
      </c>
    </row>
    <row r="28" spans="1:6">
      <c r="A28" t="s" s="4">
        <v>291</v>
      </c>
      <c r="C28" t="n" s="5">
        <v>0</v>
      </c>
    </row>
    <row r="29" spans="1:6">
      <c r="A29" t="s" s="4">
        <v>292</v>
      </c>
      <c r="C29" t="n" s="5">
        <v>0</v>
      </c>
    </row>
    <row r="30" spans="1:6">
      <c r="A30" t="s" s="4">
        <v>293</v>
      </c>
      <c r="C30" t="n" s="7">
        <v>96715</v>
      </c>
      <c r="D30" t="s" s="4">
        <v>161</v>
      </c>
      <c r="E30" t="n" s="7">
        <v>0</v>
      </c>
    </row>
    <row r="31" spans="1:6">
      <c r="A31" t="s" s="4">
        <v>294</v>
      </c>
      <c r="C31" t="n" s="5">
        <v>16675</v>
      </c>
    </row>
    <row r="32" spans="1:6">
      <c r="A32" t="s" s="4">
        <v>43</v>
      </c>
    </row>
    <row r="33" spans="1:6">
      <c r="A33" t="s" s="3">
        <v>290</v>
      </c>
    </row>
    <row r="34" spans="1:6">
      <c r="A34" t="s" s="4">
        <v>291</v>
      </c>
      <c r="E34" t="n" s="5">
        <v>1</v>
      </c>
    </row>
    <row r="35" spans="1:6">
      <c r="A35" t="s" s="4">
        <v>292</v>
      </c>
      <c r="E35" t="n" s="5">
        <v>0</v>
      </c>
    </row>
    <row r="36" spans="1:6">
      <c r="A36" t="s" s="4">
        <v>293</v>
      </c>
      <c r="C36" t="n" s="7">
        <v>0</v>
      </c>
      <c r="E36" t="n" s="7">
        <v>1221595</v>
      </c>
      <c r="F36" t="s" s="4">
        <v>162</v>
      </c>
    </row>
    <row r="37" spans="1:6">
      <c r="A37" t="s" s="4">
        <v>294</v>
      </c>
      <c r="E37" t="n" s="7">
        <v>1221595</v>
      </c>
    </row>
    <row r="38" spans="1:6">
      <c r="A38" t="s" s="4">
        <v>44</v>
      </c>
    </row>
    <row r="39" spans="1:6">
      <c r="A39" t="s" s="3">
        <v>290</v>
      </c>
    </row>
    <row r="40" spans="1:6">
      <c r="A40" t="s" s="4">
        <v>291</v>
      </c>
      <c r="C40" t="n" s="5">
        <v>3</v>
      </c>
      <c r="E40" t="n" s="5">
        <v>2</v>
      </c>
    </row>
    <row r="41" spans="1:6">
      <c r="A41" t="s" s="4">
        <v>292</v>
      </c>
      <c r="C41" t="n" s="5">
        <v>0</v>
      </c>
      <c r="E41" t="n" s="5">
        <v>2</v>
      </c>
    </row>
    <row r="42" spans="1:6">
      <c r="A42" t="s" s="4">
        <v>293</v>
      </c>
      <c r="C42" t="n" s="7">
        <v>128000</v>
      </c>
      <c r="D42" t="s" s="4">
        <v>161</v>
      </c>
      <c r="E42" t="n" s="7">
        <v>482000</v>
      </c>
      <c r="F42" t="s" s="4">
        <v>162</v>
      </c>
    </row>
    <row r="43" spans="1:6">
      <c r="A43" t="s" s="4">
        <v>294</v>
      </c>
      <c r="C43" t="n" s="5">
        <v>59000</v>
      </c>
      <c r="E43" t="n" s="7">
        <v>482166</v>
      </c>
    </row>
    <row r="44" spans="1:6">
      <c r="A44" t="s" s="4">
        <v>45</v>
      </c>
    </row>
    <row r="45" spans="1:6">
      <c r="A45" t="s" s="3">
        <v>290</v>
      </c>
    </row>
    <row r="46" spans="1:6">
      <c r="A46" t="s" s="4">
        <v>291</v>
      </c>
      <c r="E46" t="n" s="5">
        <v>2</v>
      </c>
    </row>
    <row r="47" spans="1:6">
      <c r="A47" t="s" s="4">
        <v>292</v>
      </c>
      <c r="E47" t="n" s="5">
        <v>0</v>
      </c>
    </row>
    <row r="48" spans="1:6">
      <c r="A48" t="s" s="4">
        <v>293</v>
      </c>
      <c r="C48" t="n" s="7">
        <v>0</v>
      </c>
      <c r="E48" t="n" s="7">
        <v>230000</v>
      </c>
      <c r="F48" t="s" s="4">
        <v>162</v>
      </c>
    </row>
    <row r="49" spans="1:6">
      <c r="A49" t="s" s="4">
        <v>294</v>
      </c>
      <c r="E49" t="n" s="7">
        <v>233520</v>
      </c>
    </row>
    <row r="50" spans="1:6">
      <c r="A50" t="s" s="4">
        <v>46</v>
      </c>
    </row>
    <row r="51" spans="1:6">
      <c r="A51" t="s" s="3">
        <v>290</v>
      </c>
    </row>
    <row r="52" spans="1:6">
      <c r="A52" t="s" s="4">
        <v>291</v>
      </c>
      <c r="C52" t="n" s="5">
        <v>1</v>
      </c>
      <c r="E52" t="n" s="5">
        <v>4</v>
      </c>
    </row>
    <row r="53" spans="1:6">
      <c r="A53" t="s" s="4">
        <v>292</v>
      </c>
      <c r="C53" t="n" s="5">
        <v>0</v>
      </c>
      <c r="E53" t="n" s="5">
        <v>0</v>
      </c>
    </row>
    <row r="54" spans="1:6">
      <c r="A54" t="s" s="4">
        <v>293</v>
      </c>
      <c r="C54" t="n" s="7">
        <v>1197000</v>
      </c>
      <c r="D54" t="s" s="4">
        <v>161</v>
      </c>
      <c r="E54" t="n" s="7">
        <v>5247756</v>
      </c>
      <c r="F54" t="s" s="4">
        <v>162</v>
      </c>
    </row>
    <row r="55" spans="1:6">
      <c r="A55" t="s" s="4">
        <v>294</v>
      </c>
      <c r="C55" t="n" s="7">
        <v>1197000</v>
      </c>
      <c r="E55" t="n" s="5">
        <v>5282724</v>
      </c>
    </row>
    <row r="56" spans="1:6">
      <c r="A56" t="s" s="4">
        <v>47</v>
      </c>
    </row>
    <row r="57" spans="1:6">
      <c r="A57" t="s" s="3">
        <v>290</v>
      </c>
    </row>
    <row r="58" spans="1:6">
      <c r="A58" t="s" s="4">
        <v>291</v>
      </c>
      <c r="C58" t="n" s="5">
        <v>1</v>
      </c>
    </row>
    <row r="59" spans="1:6">
      <c r="A59" t="s" s="4">
        <v>292</v>
      </c>
      <c r="C59" t="n" s="5">
        <v>1</v>
      </c>
    </row>
    <row r="60" spans="1:6">
      <c r="A60" t="s" s="4">
        <v>293</v>
      </c>
      <c r="C60" t="n" s="7">
        <v>199000</v>
      </c>
      <c r="D60" t="s" s="4">
        <v>161</v>
      </c>
      <c r="E60" t="n" s="5">
        <v>0</v>
      </c>
    </row>
    <row r="61" spans="1:6">
      <c r="A61" t="s" s="4">
        <v>294</v>
      </c>
      <c r="C61" t="n" s="7">
        <v>199000</v>
      </c>
    </row>
    <row r="62" spans="1:6">
      <c r="A62" t="s" s="4">
        <v>48</v>
      </c>
    </row>
    <row r="63" spans="1:6">
      <c r="A63" t="s" s="3">
        <v>290</v>
      </c>
    </row>
    <row r="64" spans="1:6">
      <c r="A64" t="s" s="4">
        <v>291</v>
      </c>
      <c r="C64" t="n" s="5">
        <v>2</v>
      </c>
    </row>
    <row r="65" spans="1:6">
      <c r="A65" t="s" s="4">
        <v>292</v>
      </c>
      <c r="C65" t="n" s="5">
        <v>0</v>
      </c>
    </row>
    <row r="66" spans="1:6">
      <c r="A66" t="s" s="4">
        <v>293</v>
      </c>
      <c r="C66" t="n" s="7">
        <v>312461</v>
      </c>
      <c r="D66" t="s" s="4">
        <v>161</v>
      </c>
      <c r="E66" t="n" s="5">
        <v>0</v>
      </c>
    </row>
    <row r="67" spans="1:6">
      <c r="A67" t="s" s="4">
        <v>294</v>
      </c>
      <c r="C67" t="n" s="7">
        <v>261461</v>
      </c>
    </row>
    <row r="68" spans="1:6">
      <c r="A68" t="s" s="4">
        <v>49</v>
      </c>
    </row>
    <row r="69" spans="1:6">
      <c r="A69" t="s" s="3">
        <v>290</v>
      </c>
    </row>
    <row r="70" spans="1:6">
      <c r="A70" t="s" s="4">
        <v>291</v>
      </c>
      <c r="C70" t="n" s="5">
        <v>1</v>
      </c>
    </row>
    <row r="71" spans="1:6">
      <c r="A71" t="s" s="4">
        <v>292</v>
      </c>
      <c r="C71" t="n" s="5">
        <v>0</v>
      </c>
    </row>
    <row r="72" spans="1:6">
      <c r="A72" t="s" s="4">
        <v>293</v>
      </c>
      <c r="C72" t="n" s="7">
        <v>1256102</v>
      </c>
      <c r="D72" t="s" s="4">
        <v>161</v>
      </c>
      <c r="E72" t="n" s="7">
        <v>0</v>
      </c>
    </row>
    <row r="73" spans="1:6">
      <c r="A73" t="s" s="4">
        <v>294</v>
      </c>
      <c r="C73" t="n" s="5">
        <v>1256102</v>
      </c>
    </row>
    <row r="74" spans="1:6">
      <c r="A74" t="s" s="4">
        <v>50</v>
      </c>
    </row>
    <row r="75" spans="1:6">
      <c r="A75" t="s" s="3">
        <v>290</v>
      </c>
    </row>
    <row r="76" spans="1:6">
      <c r="A76" t="s" s="4">
        <v>291</v>
      </c>
      <c r="E76" t="n" s="5">
        <v>1</v>
      </c>
    </row>
    <row r="77" spans="1:6">
      <c r="A77" t="s" s="4">
        <v>292</v>
      </c>
      <c r="E77" t="n" s="5">
        <v>0</v>
      </c>
    </row>
    <row r="78" spans="1:6">
      <c r="A78" t="s" s="4">
        <v>293</v>
      </c>
      <c r="C78" t="n" s="7">
        <v>0</v>
      </c>
      <c r="E78" t="n" s="7">
        <v>12000</v>
      </c>
      <c r="F78" t="s" s="4">
        <v>162</v>
      </c>
    </row>
    <row r="79" spans="1:6">
      <c r="A79" t="s" s="4">
        <v>294</v>
      </c>
      <c r="E79" t="n" s="5">
        <v>12000</v>
      </c>
    </row>
    <row r="80" spans="1:6">
      <c r="A80" t="s" s="4">
        <v>51</v>
      </c>
    </row>
    <row r="81" spans="1:6">
      <c r="A81" t="s" s="3">
        <v>290</v>
      </c>
    </row>
    <row r="82" spans="1:6">
      <c r="A82" t="s" s="4">
        <v>291</v>
      </c>
      <c r="C82" t="n" s="5">
        <v>1</v>
      </c>
    </row>
    <row r="83" spans="1:6">
      <c r="A83" t="s" s="4">
        <v>292</v>
      </c>
      <c r="C83" t="n" s="5">
        <v>0</v>
      </c>
    </row>
    <row r="84" spans="1:6">
      <c r="A84" t="s" s="4">
        <v>293</v>
      </c>
      <c r="C84" t="n" s="7">
        <v>1097000</v>
      </c>
      <c r="D84" t="s" s="4">
        <v>161</v>
      </c>
      <c r="E84" t="n" s="5">
        <v>0</v>
      </c>
    </row>
    <row r="85" spans="1:6">
      <c r="A85" t="s" s="4">
        <v>294</v>
      </c>
      <c r="C85" t="n" s="7">
        <v>1097000</v>
      </c>
    </row>
    <row r="86" spans="1:6">
      <c r="A86" t="s" s="4">
        <v>52</v>
      </c>
    </row>
    <row r="87" spans="1:6">
      <c r="A87" t="s" s="3">
        <v>290</v>
      </c>
    </row>
    <row r="88" spans="1:6">
      <c r="A88" t="s" s="4">
        <v>291</v>
      </c>
      <c r="C88" t="n" s="5">
        <v>1</v>
      </c>
    </row>
    <row r="89" spans="1:6">
      <c r="A89" t="s" s="4">
        <v>292</v>
      </c>
      <c r="C89" t="n" s="5">
        <v>0</v>
      </c>
    </row>
    <row r="90" spans="1:6">
      <c r="A90" t="s" s="4">
        <v>293</v>
      </c>
      <c r="C90" t="n" s="7">
        <v>37000</v>
      </c>
      <c r="D90" t="s" s="4">
        <v>161</v>
      </c>
      <c r="E90" t="n" s="5">
        <v>0</v>
      </c>
    </row>
    <row r="91" spans="1:6">
      <c r="A91" t="s" s="4">
        <v>294</v>
      </c>
      <c r="C91" t="n" s="7">
        <v>37000</v>
      </c>
    </row>
    <row r="92" spans="1:6">
      <c r="A92" t="s" s="4">
        <v>53</v>
      </c>
    </row>
    <row r="93" spans="1:6">
      <c r="A93" t="s" s="3">
        <v>290</v>
      </c>
    </row>
    <row r="94" spans="1:6">
      <c r="A94" t="s" s="4">
        <v>291</v>
      </c>
      <c r="C94" t="n" s="5">
        <v>1</v>
      </c>
    </row>
    <row r="95" spans="1:6">
      <c r="A95" t="s" s="4">
        <v>292</v>
      </c>
      <c r="C95" t="n" s="5">
        <v>1</v>
      </c>
    </row>
    <row r="96" spans="1:6">
      <c r="A96" t="s" s="4">
        <v>293</v>
      </c>
      <c r="C96" t="n" s="7">
        <v>972250</v>
      </c>
      <c r="D96" t="s" s="4">
        <v>161</v>
      </c>
      <c r="E96" t="n" s="7">
        <v>0</v>
      </c>
    </row>
    <row r="97" spans="1:6">
      <c r="A97" t="s" s="4">
        <v>294</v>
      </c>
      <c r="C97" t="n" s="5">
        <v>972250</v>
      </c>
    </row>
    <row r="98" spans="1:6">
      <c r="A98" t="s" s="4">
        <v>54</v>
      </c>
    </row>
    <row r="99" spans="1:6">
      <c r="A99" t="s" s="3">
        <v>290</v>
      </c>
    </row>
    <row r="100" spans="1:6">
      <c r="A100" t="s" s="4">
        <v>291</v>
      </c>
      <c r="E100" t="n" s="5">
        <v>0</v>
      </c>
    </row>
    <row r="101" spans="1:6">
      <c r="A101" t="s" s="4">
        <v>292</v>
      </c>
      <c r="E101" t="n" s="5">
        <v>0</v>
      </c>
    </row>
    <row r="102" spans="1:6">
      <c r="A102" t="s" s="4">
        <v>293</v>
      </c>
      <c r="C102" t="n" s="7">
        <v>0</v>
      </c>
      <c r="E102" t="n" s="7">
        <v>25054</v>
      </c>
      <c r="F102" t="s" s="4">
        <v>162</v>
      </c>
    </row>
    <row r="103" spans="1:6">
      <c r="A103" t="s" s="4">
        <v>294</v>
      </c>
      <c r="E103" t="n" s="5">
        <v>25054</v>
      </c>
    </row>
    <row r="104" spans="1:6">
      <c r="A104" t="s" s="4">
        <v>59</v>
      </c>
    </row>
    <row r="105" spans="1:6">
      <c r="A105" t="s" s="3">
        <v>290</v>
      </c>
    </row>
    <row r="106" spans="1:6">
      <c r="A106" t="s" s="4">
        <v>291</v>
      </c>
      <c r="C106" t="n" s="5">
        <v>1</v>
      </c>
    </row>
    <row r="107" spans="1:6">
      <c r="A107" t="s" s="4">
        <v>292</v>
      </c>
      <c r="C107" t="n" s="5">
        <v>0</v>
      </c>
    </row>
    <row r="108" spans="1:6">
      <c r="A108" t="s" s="4">
        <v>293</v>
      </c>
      <c r="C108" t="n" s="7">
        <v>457440</v>
      </c>
      <c r="D108" t="s" s="4">
        <v>161</v>
      </c>
      <c r="E108" t="n" s="5">
        <v>0</v>
      </c>
    </row>
    <row r="109" spans="1:6">
      <c r="A109" t="s" s="4">
        <v>294</v>
      </c>
      <c r="C109" t="n" s="7">
        <v>457440</v>
      </c>
    </row>
    <row r="110" spans="1:6">
      <c r="A110" t="s" s="4">
        <v>295</v>
      </c>
    </row>
    <row r="111" spans="1:6">
      <c r="A111" t="s" s="3">
        <v>290</v>
      </c>
    </row>
    <row r="112" spans="1:6">
      <c r="A112" t="s" s="4">
        <v>291</v>
      </c>
      <c r="C112" t="n" s="5">
        <v>5</v>
      </c>
    </row>
    <row r="113" spans="1:6">
      <c r="A113" t="s" s="4">
        <v>292</v>
      </c>
      <c r="C113" t="n" s="5">
        <v>0</v>
      </c>
    </row>
    <row r="114" spans="1:6">
      <c r="A114" t="s" s="4">
        <v>293</v>
      </c>
      <c r="B114" t="s" s="4">
        <v>161</v>
      </c>
      <c r="C114" t="n" s="7">
        <v>3254655</v>
      </c>
    </row>
    <row r="115" spans="1:6">
      <c r="A115" t="s" s="4">
        <v>294</v>
      </c>
      <c r="C115" t="n" s="7">
        <v>3214695</v>
      </c>
    </row>
    <row r="116" spans="1:6">
      <c r="A116" t="s" s="4">
        <v>61</v>
      </c>
    </row>
    <row r="117" spans="1:6">
      <c r="A117" t="s" s="3">
        <v>290</v>
      </c>
    </row>
    <row r="118" spans="1:6">
      <c r="A118" t="s" s="4">
        <v>291</v>
      </c>
      <c r="C118" t="n" s="5">
        <v>4</v>
      </c>
    </row>
    <row r="119" spans="1:6">
      <c r="A119" t="s" s="4">
        <v>292</v>
      </c>
      <c r="C119" t="n" s="5">
        <v>0</v>
      </c>
    </row>
    <row r="120" spans="1:6">
      <c r="A120" t="s" s="4">
        <v>293</v>
      </c>
      <c r="C120" t="n" s="7">
        <v>2492094</v>
      </c>
      <c r="D120" t="s" s="4">
        <v>161</v>
      </c>
      <c r="E120" t="n" s="7">
        <v>0</v>
      </c>
    </row>
    <row r="121" spans="1:6">
      <c r="A121" t="s" s="4">
        <v>294</v>
      </c>
      <c r="C121" t="n" s="7">
        <v>2492094</v>
      </c>
    </row>
    <row r="122" spans="1:6">
      <c r="A122" t="n"/>
    </row>
    <row r="123" spans="1:6">
      <c r="A123" t="s" s="4">
        <v>161</v>
      </c>
      <c r="B123" t="s" s="4">
        <v>169</v>
      </c>
    </row>
    <row r="124" spans="1:6">
      <c r="A124" t="s" s="4">
        <v>162</v>
      </c>
      <c r="B124" t="s" s="4">
        <v>170</v>
      </c>
    </row>
  </sheetData>
  <mergeCells count="7">
    <mergeCell ref="A1:B2"/>
    <mergeCell ref="C1:F1"/>
    <mergeCell ref="C2:D2"/>
    <mergeCell ref="E2:F2"/>
    <mergeCell ref="A122:E122"/>
    <mergeCell ref="B123:E123"/>
    <mergeCell ref="B124:E12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9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r="1" spans="1:4">
      <c r="A1" t="s" s="1">
        <v>296</v>
      </c>
      <c r="C1" t="s" s="2">
        <v>1</v>
      </c>
    </row>
    <row r="2" spans="1:4">
      <c r="C2" t="s" s="2">
        <v>297</v>
      </c>
      <c r="D2" t="s" s="2">
        <v>298</v>
      </c>
    </row>
    <row r="3" spans="1:4">
      <c r="A3" t="s" s="3">
        <v>76</v>
      </c>
    </row>
    <row r="4" spans="1:4">
      <c r="A4" t="s" s="4">
        <v>299</v>
      </c>
      <c r="C4" t="n" s="7">
        <v>45203563</v>
      </c>
      <c r="D4" t="n" s="7">
        <v>58752200</v>
      </c>
    </row>
    <row r="5" spans="1:4">
      <c r="A5" t="s" s="4">
        <v>300</v>
      </c>
      <c r="C5" t="n" s="5">
        <v>1285405</v>
      </c>
      <c r="D5" t="n" s="5">
        <v>1559748</v>
      </c>
    </row>
    <row r="6" spans="1:4">
      <c r="A6" t="s" s="4">
        <v>301</v>
      </c>
      <c r="C6" t="n" s="5">
        <v>46488968</v>
      </c>
      <c r="D6" t="n" s="5">
        <v>60311948</v>
      </c>
    </row>
    <row r="7" spans="1:4">
      <c r="A7" t="s" s="3">
        <v>78</v>
      </c>
    </row>
    <row r="8" spans="1:4">
      <c r="A8" t="s" s="4">
        <v>302</v>
      </c>
      <c r="C8" t="n" s="5">
        <v>7888032</v>
      </c>
      <c r="D8" t="n" s="5">
        <v>10397667</v>
      </c>
    </row>
    <row r="9" spans="1:4">
      <c r="A9" t="s" s="4">
        <v>303</v>
      </c>
      <c r="C9" t="n" s="5">
        <v>12463273</v>
      </c>
      <c r="D9" t="n" s="5">
        <v>16816124</v>
      </c>
    </row>
    <row r="10" spans="1:4">
      <c r="A10" t="s" s="4">
        <v>83</v>
      </c>
      <c r="C10" t="n" s="5">
        <v>30752781</v>
      </c>
      <c r="D10" t="n" s="5">
        <v>39904933</v>
      </c>
    </row>
    <row r="11" spans="1:4">
      <c r="A11" t="s" s="4">
        <v>304</v>
      </c>
      <c r="C11" t="n" s="5">
        <v>51104086</v>
      </c>
      <c r="D11" t="n" s="5">
        <v>67118724</v>
      </c>
    </row>
    <row r="12" spans="1:4">
      <c r="A12" t="s" s="4">
        <v>305</v>
      </c>
      <c r="C12" t="n" s="5">
        <v>-4615118</v>
      </c>
      <c r="D12" t="n" s="5">
        <v>-6806776</v>
      </c>
    </row>
    <row r="13" spans="1:4">
      <c r="A13" t="s" s="4">
        <v>306</v>
      </c>
      <c r="B13" t="s" s="4">
        <v>161</v>
      </c>
      <c r="C13" t="n" s="5">
        <v>-4568964</v>
      </c>
      <c r="D13" t="n" s="5">
        <v>-6738709</v>
      </c>
    </row>
    <row r="14" spans="1:4">
      <c r="A14" t="s" s="4">
        <v>307</v>
      </c>
      <c r="C14" t="n" s="5">
        <v>-46154</v>
      </c>
      <c r="D14" t="n" s="5">
        <v>-68067</v>
      </c>
    </row>
    <row r="15" spans="1:4">
      <c r="A15" t="s" s="4">
        <v>38</v>
      </c>
    </row>
    <row r="16" spans="1:4">
      <c r="A16" t="s" s="3">
        <v>76</v>
      </c>
    </row>
    <row r="17" spans="1:4">
      <c r="A17" t="s" s="4">
        <v>299</v>
      </c>
      <c r="C17" t="n" s="5">
        <v>418810</v>
      </c>
      <c r="D17" t="n" s="5">
        <v>914710</v>
      </c>
    </row>
    <row r="18" spans="1:4">
      <c r="A18" t="s" s="4">
        <v>300</v>
      </c>
      <c r="C18" t="n" s="5">
        <v>19006</v>
      </c>
      <c r="D18" t="n" s="5">
        <v>29883</v>
      </c>
    </row>
    <row r="19" spans="1:4">
      <c r="A19" t="s" s="4">
        <v>301</v>
      </c>
      <c r="C19" t="n" s="5">
        <v>437816</v>
      </c>
      <c r="D19" t="n" s="5">
        <v>944593</v>
      </c>
    </row>
    <row r="20" spans="1:4">
      <c r="A20" t="s" s="3">
        <v>78</v>
      </c>
    </row>
    <row r="21" spans="1:4">
      <c r="A21" t="s" s="4">
        <v>302</v>
      </c>
      <c r="C21" t="n" s="5">
        <v>47011</v>
      </c>
      <c r="D21" t="n" s="5">
        <v>181868</v>
      </c>
    </row>
    <row r="22" spans="1:4">
      <c r="A22" t="s" s="4">
        <v>303</v>
      </c>
      <c r="C22" t="n" s="5">
        <v>101632</v>
      </c>
      <c r="D22" t="n" s="5">
        <v>264205</v>
      </c>
    </row>
    <row r="23" spans="1:4">
      <c r="A23" t="s" s="4">
        <v>83</v>
      </c>
      <c r="C23" t="n" s="5">
        <v>310583</v>
      </c>
      <c r="D23" t="n" s="5">
        <v>742868</v>
      </c>
    </row>
    <row r="24" spans="1:4">
      <c r="A24" t="s" s="4">
        <v>304</v>
      </c>
      <c r="C24" t="n" s="5">
        <v>459226</v>
      </c>
      <c r="D24" t="n" s="5">
        <v>1188941</v>
      </c>
    </row>
    <row r="25" spans="1:4">
      <c r="A25" t="s" s="4">
        <v>305</v>
      </c>
      <c r="C25" t="n" s="5">
        <v>-21410</v>
      </c>
      <c r="D25" t="n" s="5">
        <v>-244348</v>
      </c>
    </row>
    <row r="26" spans="1:4">
      <c r="A26" t="s" s="4">
        <v>306</v>
      </c>
      <c r="B26" t="s" s="4">
        <v>162</v>
      </c>
      <c r="C26" t="n" s="5">
        <v>-21196</v>
      </c>
      <c r="D26" t="n" s="5">
        <v>-241905</v>
      </c>
    </row>
    <row r="27" spans="1:4">
      <c r="A27" t="s" s="4">
        <v>307</v>
      </c>
      <c r="C27" t="n" s="5">
        <v>-214</v>
      </c>
      <c r="D27" t="n" s="5">
        <v>-2443</v>
      </c>
    </row>
    <row r="28" spans="1:4">
      <c r="A28" t="s" s="4">
        <v>39</v>
      </c>
    </row>
    <row r="29" spans="1:4">
      <c r="A29" t="s" s="3">
        <v>76</v>
      </c>
    </row>
    <row r="30" spans="1:4">
      <c r="A30" t="s" s="4">
        <v>299</v>
      </c>
      <c r="C30" t="n" s="5">
        <v>315338</v>
      </c>
      <c r="D30" t="n" s="5">
        <v>929294</v>
      </c>
    </row>
    <row r="31" spans="1:4">
      <c r="A31" t="s" s="4">
        <v>300</v>
      </c>
      <c r="C31" t="n" s="5">
        <v>2100</v>
      </c>
      <c r="D31" t="n" s="5">
        <v>11987</v>
      </c>
    </row>
    <row r="32" spans="1:4">
      <c r="A32" t="s" s="4">
        <v>301</v>
      </c>
      <c r="C32" t="n" s="5">
        <v>317438</v>
      </c>
      <c r="D32" t="n" s="5">
        <v>941281</v>
      </c>
    </row>
    <row r="33" spans="1:4">
      <c r="A33" t="s" s="3">
        <v>78</v>
      </c>
    </row>
    <row r="34" spans="1:4">
      <c r="A34" t="s" s="4">
        <v>302</v>
      </c>
      <c r="C34" t="n" s="5">
        <v>44646</v>
      </c>
      <c r="D34" t="n" s="5">
        <v>254867</v>
      </c>
    </row>
    <row r="35" spans="1:4">
      <c r="A35" t="s" s="4">
        <v>303</v>
      </c>
      <c r="C35" t="n" s="5">
        <v>51789</v>
      </c>
      <c r="D35" t="n" s="5">
        <v>162114</v>
      </c>
    </row>
    <row r="36" spans="1:4">
      <c r="A36" t="s" s="4">
        <v>83</v>
      </c>
      <c r="C36" t="n" s="5">
        <v>244856</v>
      </c>
      <c r="D36" t="n" s="5">
        <v>570648</v>
      </c>
    </row>
    <row r="37" spans="1:4">
      <c r="A37" t="s" s="4">
        <v>304</v>
      </c>
      <c r="C37" t="n" s="5">
        <v>341291</v>
      </c>
      <c r="D37" t="n" s="5">
        <v>987629</v>
      </c>
    </row>
    <row r="38" spans="1:4">
      <c r="A38" t="s" s="4">
        <v>305</v>
      </c>
      <c r="C38" t="n" s="5">
        <v>-23853</v>
      </c>
      <c r="D38" t="n" s="5">
        <v>-46348</v>
      </c>
    </row>
    <row r="39" spans="1:4">
      <c r="A39" t="s" s="4">
        <v>306</v>
      </c>
      <c r="B39" t="s" s="4">
        <v>308</v>
      </c>
      <c r="C39" t="n" s="5">
        <v>-23614</v>
      </c>
      <c r="D39" t="n" s="5">
        <v>-45885</v>
      </c>
    </row>
    <row r="40" spans="1:4">
      <c r="A40" t="s" s="4">
        <v>307</v>
      </c>
      <c r="C40" t="n" s="5">
        <v>-239</v>
      </c>
      <c r="D40" t="n" s="5">
        <v>-463</v>
      </c>
    </row>
    <row r="41" spans="1:4">
      <c r="A41" t="s" s="4">
        <v>40</v>
      </c>
    </row>
    <row r="42" spans="1:4">
      <c r="A42" t="s" s="3">
        <v>76</v>
      </c>
    </row>
    <row r="43" spans="1:4">
      <c r="A43" t="s" s="4">
        <v>299</v>
      </c>
      <c r="C43" t="n" s="5">
        <v>475615</v>
      </c>
      <c r="D43" t="n" s="5">
        <v>781201</v>
      </c>
    </row>
    <row r="44" spans="1:4">
      <c r="A44" t="s" s="4">
        <v>300</v>
      </c>
      <c r="C44" t="n" s="5">
        <v>11730</v>
      </c>
      <c r="D44" t="n" s="5">
        <v>14698</v>
      </c>
    </row>
    <row r="45" spans="1:4">
      <c r="A45" t="s" s="4">
        <v>301</v>
      </c>
      <c r="C45" t="n" s="5">
        <v>487345</v>
      </c>
      <c r="D45" t="n" s="5">
        <v>795899</v>
      </c>
    </row>
    <row r="46" spans="1:4">
      <c r="A46" t="s" s="3">
        <v>78</v>
      </c>
    </row>
    <row r="47" spans="1:4">
      <c r="A47" t="s" s="4">
        <v>302</v>
      </c>
      <c r="C47" t="n" s="5">
        <v>66701</v>
      </c>
      <c r="D47" t="n" s="5">
        <v>127365</v>
      </c>
    </row>
    <row r="48" spans="1:4">
      <c r="A48" t="s" s="4">
        <v>303</v>
      </c>
      <c r="C48" t="n" s="5">
        <v>113609</v>
      </c>
      <c r="D48" t="n" s="5">
        <v>174840</v>
      </c>
    </row>
    <row r="49" spans="1:4">
      <c r="A49" t="s" s="4">
        <v>83</v>
      </c>
      <c r="C49" t="n" s="5">
        <v>349376</v>
      </c>
      <c r="D49" t="n" s="5">
        <v>560182</v>
      </c>
    </row>
    <row r="50" spans="1:4">
      <c r="A50" t="s" s="4">
        <v>304</v>
      </c>
      <c r="C50" t="n" s="5">
        <v>529686</v>
      </c>
      <c r="D50" t="n" s="5">
        <v>862387</v>
      </c>
    </row>
    <row r="51" spans="1:4">
      <c r="A51" t="s" s="4">
        <v>305</v>
      </c>
      <c r="C51" t="n" s="5">
        <v>-42341</v>
      </c>
      <c r="D51" t="n" s="5">
        <v>-66488</v>
      </c>
    </row>
    <row r="52" spans="1:4">
      <c r="A52" t="s" s="4">
        <v>306</v>
      </c>
      <c r="B52" t="s" s="4">
        <v>309</v>
      </c>
      <c r="C52" t="n" s="5">
        <v>-41918</v>
      </c>
      <c r="D52" t="n" s="5">
        <v>-65823</v>
      </c>
    </row>
    <row r="53" spans="1:4">
      <c r="A53" t="s" s="4">
        <v>307</v>
      </c>
      <c r="C53" t="n" s="5">
        <v>-423</v>
      </c>
      <c r="D53" t="n" s="5">
        <v>-665</v>
      </c>
    </row>
    <row r="54" spans="1:4">
      <c r="A54" t="s" s="4">
        <v>41</v>
      </c>
    </row>
    <row r="55" spans="1:4">
      <c r="A55" t="s" s="3">
        <v>76</v>
      </c>
    </row>
    <row r="56" spans="1:4">
      <c r="A56" t="s" s="4">
        <v>299</v>
      </c>
      <c r="C56" t="n" s="5">
        <v>1377593</v>
      </c>
      <c r="D56" t="n" s="5">
        <v>1595029</v>
      </c>
    </row>
    <row r="57" spans="1:4">
      <c r="A57" t="s" s="4">
        <v>300</v>
      </c>
      <c r="C57" t="n" s="5">
        <v>42646</v>
      </c>
      <c r="D57" t="n" s="5">
        <v>53114</v>
      </c>
    </row>
    <row r="58" spans="1:4">
      <c r="A58" t="s" s="4">
        <v>301</v>
      </c>
      <c r="C58" t="n" s="5">
        <v>1420239</v>
      </c>
      <c r="D58" t="n" s="5">
        <v>1648143</v>
      </c>
    </row>
    <row r="59" spans="1:4">
      <c r="A59" t="s" s="3">
        <v>78</v>
      </c>
    </row>
    <row r="60" spans="1:4">
      <c r="A60" t="s" s="4">
        <v>302</v>
      </c>
      <c r="C60" t="n" s="5">
        <v>157010</v>
      </c>
      <c r="D60" t="n" s="5">
        <v>236200</v>
      </c>
    </row>
    <row r="61" spans="1:4">
      <c r="A61" t="s" s="4">
        <v>303</v>
      </c>
      <c r="C61" t="n" s="5">
        <v>324218</v>
      </c>
      <c r="D61" t="n" s="5">
        <v>337767</v>
      </c>
    </row>
    <row r="62" spans="1:4">
      <c r="A62" t="s" s="4">
        <v>83</v>
      </c>
      <c r="C62" t="n" s="5">
        <v>1095569</v>
      </c>
      <c r="D62" t="n" s="5">
        <v>1191095</v>
      </c>
    </row>
    <row r="63" spans="1:4">
      <c r="A63" t="s" s="4">
        <v>304</v>
      </c>
      <c r="C63" t="n" s="5">
        <v>1576797</v>
      </c>
      <c r="D63" t="n" s="5">
        <v>1765062</v>
      </c>
    </row>
    <row r="64" spans="1:4">
      <c r="A64" t="s" s="4">
        <v>305</v>
      </c>
      <c r="C64" t="n" s="5">
        <v>-156558</v>
      </c>
      <c r="D64" t="n" s="5">
        <v>-116919</v>
      </c>
    </row>
    <row r="65" spans="1:4">
      <c r="A65" t="s" s="4">
        <v>306</v>
      </c>
      <c r="B65" t="s" s="4">
        <v>310</v>
      </c>
      <c r="C65" t="n" s="5">
        <v>-154991</v>
      </c>
      <c r="D65" t="n" s="5">
        <v>-115749</v>
      </c>
    </row>
    <row r="66" spans="1:4">
      <c r="A66" t="s" s="4">
        <v>307</v>
      </c>
      <c r="C66" t="n" s="5">
        <v>-1567</v>
      </c>
      <c r="D66" t="n" s="5">
        <v>-1170</v>
      </c>
    </row>
    <row r="67" spans="1:4">
      <c r="A67" t="s" s="4">
        <v>42</v>
      </c>
    </row>
    <row r="68" spans="1:4">
      <c r="A68" t="s" s="3">
        <v>76</v>
      </c>
    </row>
    <row r="69" spans="1:4">
      <c r="A69" t="s" s="4">
        <v>299</v>
      </c>
      <c r="C69" t="n" s="5">
        <v>502834</v>
      </c>
      <c r="D69" t="n" s="5">
        <v>570376</v>
      </c>
    </row>
    <row r="70" spans="1:4">
      <c r="A70" t="s" s="4">
        <v>300</v>
      </c>
      <c r="C70" t="n" s="5">
        <v>10154</v>
      </c>
      <c r="D70" t="n" s="5">
        <v>9528</v>
      </c>
    </row>
    <row r="71" spans="1:4">
      <c r="A71" t="s" s="4">
        <v>301</v>
      </c>
      <c r="C71" t="n" s="5">
        <v>512988</v>
      </c>
      <c r="D71" t="n" s="5">
        <v>579904</v>
      </c>
    </row>
    <row r="72" spans="1:4">
      <c r="A72" t="s" s="3">
        <v>78</v>
      </c>
    </row>
    <row r="73" spans="1:4">
      <c r="A73" t="s" s="4">
        <v>302</v>
      </c>
      <c r="C73" t="n" s="5">
        <v>47306</v>
      </c>
      <c r="D73" t="n" s="5">
        <v>70070</v>
      </c>
    </row>
    <row r="74" spans="1:4">
      <c r="A74" t="s" s="4">
        <v>303</v>
      </c>
      <c r="C74" t="n" s="5">
        <v>137080</v>
      </c>
      <c r="D74" t="n" s="5">
        <v>164206</v>
      </c>
    </row>
    <row r="75" spans="1:4">
      <c r="A75" t="s" s="4">
        <v>83</v>
      </c>
      <c r="C75" t="n" s="5">
        <v>418156</v>
      </c>
      <c r="D75" t="n" s="5">
        <v>436960</v>
      </c>
    </row>
    <row r="76" spans="1:4">
      <c r="A76" t="s" s="4">
        <v>304</v>
      </c>
      <c r="C76" t="n" s="5">
        <v>602542</v>
      </c>
      <c r="D76" t="n" s="5">
        <v>671236</v>
      </c>
    </row>
    <row r="77" spans="1:4">
      <c r="A77" t="s" s="4">
        <v>305</v>
      </c>
      <c r="C77" t="n" s="5">
        <v>-89554</v>
      </c>
      <c r="D77" t="n" s="5">
        <v>-91332</v>
      </c>
    </row>
    <row r="78" spans="1:4">
      <c r="A78" t="s" s="4">
        <v>306</v>
      </c>
      <c r="B78" t="s" s="4">
        <v>311</v>
      </c>
      <c r="C78" t="n" s="5">
        <v>-88658</v>
      </c>
      <c r="D78" t="n" s="5">
        <v>-90419</v>
      </c>
    </row>
    <row r="79" spans="1:4">
      <c r="A79" t="s" s="4">
        <v>307</v>
      </c>
      <c r="C79" t="n" s="5">
        <v>-896</v>
      </c>
      <c r="D79" t="n" s="5">
        <v>-913</v>
      </c>
    </row>
    <row r="80" spans="1:4">
      <c r="A80" t="s" s="4">
        <v>43</v>
      </c>
    </row>
    <row r="81" spans="1:4">
      <c r="A81" t="s" s="3">
        <v>76</v>
      </c>
    </row>
    <row r="82" spans="1:4">
      <c r="A82" t="s" s="4">
        <v>299</v>
      </c>
      <c r="C82" t="n" s="5">
        <v>434822</v>
      </c>
      <c r="D82" t="n" s="5">
        <v>469899</v>
      </c>
    </row>
    <row r="83" spans="1:4">
      <c r="A83" t="s" s="4">
        <v>300</v>
      </c>
      <c r="C83" t="n" s="5">
        <v>10457</v>
      </c>
      <c r="D83" t="n" s="5">
        <v>10081</v>
      </c>
    </row>
    <row r="84" spans="1:4">
      <c r="A84" t="s" s="4">
        <v>301</v>
      </c>
      <c r="C84" t="n" s="5">
        <v>445279</v>
      </c>
      <c r="D84" t="n" s="5">
        <v>479980</v>
      </c>
    </row>
    <row r="85" spans="1:4">
      <c r="A85" t="s" s="3">
        <v>78</v>
      </c>
    </row>
    <row r="86" spans="1:4">
      <c r="A86" t="s" s="4">
        <v>302</v>
      </c>
      <c r="C86" t="n" s="5">
        <v>68232</v>
      </c>
      <c r="D86" t="n" s="5">
        <v>76938</v>
      </c>
    </row>
    <row r="87" spans="1:4">
      <c r="A87" t="s" s="4">
        <v>303</v>
      </c>
      <c r="C87" t="n" s="5">
        <v>77664</v>
      </c>
      <c r="D87" t="n" s="5">
        <v>115502</v>
      </c>
    </row>
    <row r="88" spans="1:4">
      <c r="A88" t="s" s="4">
        <v>83</v>
      </c>
      <c r="C88" t="n" s="5">
        <v>316742</v>
      </c>
      <c r="D88" t="n" s="5">
        <v>328358</v>
      </c>
    </row>
    <row r="89" spans="1:4">
      <c r="A89" t="s" s="4">
        <v>304</v>
      </c>
      <c r="C89" t="n" s="5">
        <v>462638</v>
      </c>
      <c r="D89" t="n" s="5">
        <v>520798</v>
      </c>
    </row>
    <row r="90" spans="1:4">
      <c r="A90" t="s" s="4">
        <v>305</v>
      </c>
      <c r="C90" t="n" s="5">
        <v>-17359</v>
      </c>
      <c r="D90" t="n" s="5">
        <v>-40818</v>
      </c>
    </row>
    <row r="91" spans="1:4">
      <c r="A91" t="s" s="4">
        <v>306</v>
      </c>
      <c r="B91" t="s" s="4">
        <v>312</v>
      </c>
      <c r="C91" t="n" s="5">
        <v>-17185</v>
      </c>
      <c r="D91" t="n" s="5">
        <v>-40410</v>
      </c>
    </row>
    <row r="92" spans="1:4">
      <c r="A92" t="s" s="4">
        <v>307</v>
      </c>
      <c r="C92" t="n" s="5">
        <v>-174</v>
      </c>
      <c r="D92" t="n" s="5">
        <v>-408</v>
      </c>
    </row>
    <row r="93" spans="1:4">
      <c r="A93" t="s" s="4">
        <v>44</v>
      </c>
    </row>
    <row r="94" spans="1:4">
      <c r="A94" t="s" s="3">
        <v>76</v>
      </c>
    </row>
    <row r="95" spans="1:4">
      <c r="A95" t="s" s="4">
        <v>299</v>
      </c>
      <c r="C95" t="n" s="5">
        <v>1307218</v>
      </c>
      <c r="D95" t="n" s="5">
        <v>1718149</v>
      </c>
    </row>
    <row r="96" spans="1:4">
      <c r="A96" t="s" s="4">
        <v>300</v>
      </c>
      <c r="C96" t="n" s="5">
        <v>25613</v>
      </c>
      <c r="D96" t="n" s="5">
        <v>40555</v>
      </c>
    </row>
    <row r="97" spans="1:4">
      <c r="A97" t="s" s="4">
        <v>301</v>
      </c>
      <c r="C97" t="n" s="5">
        <v>1332831</v>
      </c>
      <c r="D97" t="n" s="5">
        <v>1758704</v>
      </c>
    </row>
    <row r="98" spans="1:4">
      <c r="A98" t="s" s="3">
        <v>78</v>
      </c>
    </row>
    <row r="99" spans="1:4">
      <c r="A99" t="s" s="4">
        <v>302</v>
      </c>
      <c r="C99" t="n" s="5">
        <v>197728</v>
      </c>
      <c r="D99" t="n" s="5">
        <v>236155</v>
      </c>
    </row>
    <row r="100" spans="1:4">
      <c r="A100" t="s" s="4">
        <v>303</v>
      </c>
      <c r="C100" t="n" s="5">
        <v>352022</v>
      </c>
      <c r="D100" t="n" s="5">
        <v>510822</v>
      </c>
    </row>
    <row r="101" spans="1:4">
      <c r="A101" t="s" s="4">
        <v>83</v>
      </c>
      <c r="C101" t="n" s="5">
        <v>1039030</v>
      </c>
      <c r="D101" t="n" s="5">
        <v>1339035</v>
      </c>
    </row>
    <row r="102" spans="1:4">
      <c r="A102" t="s" s="4">
        <v>304</v>
      </c>
      <c r="C102" t="n" s="5">
        <v>1588780</v>
      </c>
      <c r="D102" t="n" s="5">
        <v>2086012</v>
      </c>
    </row>
    <row r="103" spans="1:4">
      <c r="A103" t="s" s="4">
        <v>305</v>
      </c>
      <c r="C103" t="n" s="5">
        <v>-255949</v>
      </c>
      <c r="D103" t="n" s="5">
        <v>-327308</v>
      </c>
    </row>
    <row r="104" spans="1:4">
      <c r="A104" t="s" s="4">
        <v>306</v>
      </c>
      <c r="B104" t="s" s="4">
        <v>313</v>
      </c>
      <c r="C104" t="n" s="5">
        <v>-253390</v>
      </c>
      <c r="D104" t="n" s="5">
        <v>-324035</v>
      </c>
    </row>
    <row r="105" spans="1:4">
      <c r="A105" t="s" s="4">
        <v>307</v>
      </c>
      <c r="C105" t="n" s="5">
        <v>-2559</v>
      </c>
      <c r="D105" t="n" s="5">
        <v>-3273</v>
      </c>
    </row>
    <row r="106" spans="1:4">
      <c r="A106" t="s" s="4">
        <v>45</v>
      </c>
    </row>
    <row r="107" spans="1:4">
      <c r="A107" t="s" s="3">
        <v>76</v>
      </c>
    </row>
    <row r="108" spans="1:4">
      <c r="A108" t="s" s="4">
        <v>299</v>
      </c>
      <c r="C108" t="n" s="5">
        <v>2131992</v>
      </c>
      <c r="D108" t="n" s="5">
        <v>2171611</v>
      </c>
    </row>
    <row r="109" spans="1:4">
      <c r="A109" t="s" s="4">
        <v>300</v>
      </c>
      <c r="C109" t="n" s="5">
        <v>23304</v>
      </c>
      <c r="D109" t="n" s="5">
        <v>40710</v>
      </c>
    </row>
    <row r="110" spans="1:4">
      <c r="A110" t="s" s="4">
        <v>301</v>
      </c>
      <c r="C110" t="n" s="5">
        <v>2155296</v>
      </c>
      <c r="D110" t="n" s="5">
        <v>2212321</v>
      </c>
    </row>
    <row r="111" spans="1:4">
      <c r="A111" t="s" s="3">
        <v>78</v>
      </c>
    </row>
    <row r="112" spans="1:4">
      <c r="A112" t="s" s="4">
        <v>302</v>
      </c>
      <c r="C112" t="n" s="5">
        <v>427512</v>
      </c>
      <c r="D112" t="n" s="5">
        <v>463601</v>
      </c>
    </row>
    <row r="113" spans="1:4">
      <c r="A113" t="s" s="4">
        <v>303</v>
      </c>
      <c r="C113" t="n" s="5">
        <v>446408</v>
      </c>
      <c r="D113" t="n" s="5">
        <v>477495</v>
      </c>
    </row>
    <row r="114" spans="1:4">
      <c r="A114" t="s" s="4">
        <v>83</v>
      </c>
      <c r="C114" t="n" s="5">
        <v>1293531</v>
      </c>
      <c r="D114" t="n" s="5">
        <v>1366802</v>
      </c>
    </row>
    <row r="115" spans="1:4">
      <c r="A115" t="s" s="4">
        <v>304</v>
      </c>
      <c r="C115" t="n" s="5">
        <v>2167451</v>
      </c>
      <c r="D115" t="n" s="5">
        <v>2307898</v>
      </c>
    </row>
    <row r="116" spans="1:4">
      <c r="A116" t="s" s="4">
        <v>305</v>
      </c>
      <c r="C116" t="n" s="5">
        <v>-12155</v>
      </c>
      <c r="D116" t="n" s="5">
        <v>-95577</v>
      </c>
    </row>
    <row r="117" spans="1:4">
      <c r="A117" t="s" s="4">
        <v>306</v>
      </c>
      <c r="B117" t="s" s="4">
        <v>314</v>
      </c>
      <c r="C117" t="n" s="5">
        <v>-12033</v>
      </c>
      <c r="D117" t="n" s="5">
        <v>-94621</v>
      </c>
    </row>
    <row r="118" spans="1:4">
      <c r="A118" t="s" s="4">
        <v>307</v>
      </c>
      <c r="C118" t="n" s="5">
        <v>-122</v>
      </c>
      <c r="D118" t="n" s="5">
        <v>-956</v>
      </c>
    </row>
    <row r="119" spans="1:4">
      <c r="A119" t="s" s="4">
        <v>46</v>
      </c>
    </row>
    <row r="120" spans="1:4">
      <c r="A120" t="s" s="3">
        <v>76</v>
      </c>
    </row>
    <row r="121" spans="1:4">
      <c r="A121" t="s" s="4">
        <v>299</v>
      </c>
      <c r="C121" t="n" s="5">
        <v>1068294</v>
      </c>
      <c r="D121" t="n" s="5">
        <v>2148878</v>
      </c>
    </row>
    <row r="122" spans="1:4">
      <c r="A122" t="s" s="4">
        <v>300</v>
      </c>
      <c r="C122" t="n" s="5">
        <v>22268</v>
      </c>
      <c r="D122" t="n" s="5">
        <v>47058</v>
      </c>
    </row>
    <row r="123" spans="1:4">
      <c r="A123" t="s" s="4">
        <v>301</v>
      </c>
      <c r="C123" t="n" s="5">
        <v>1090562</v>
      </c>
      <c r="D123" t="n" s="5">
        <v>2195936</v>
      </c>
    </row>
    <row r="124" spans="1:4">
      <c r="A124" t="s" s="3">
        <v>78</v>
      </c>
    </row>
    <row r="125" spans="1:4">
      <c r="A125" t="s" s="4">
        <v>302</v>
      </c>
      <c r="C125" t="n" s="5">
        <v>85171</v>
      </c>
      <c r="D125" t="n" s="5">
        <v>262345</v>
      </c>
    </row>
    <row r="126" spans="1:4">
      <c r="A126" t="s" s="4">
        <v>303</v>
      </c>
      <c r="C126" t="n" s="5">
        <v>354444</v>
      </c>
      <c r="D126" t="n" s="5">
        <v>675167</v>
      </c>
    </row>
    <row r="127" spans="1:4">
      <c r="A127" t="s" s="4">
        <v>83</v>
      </c>
      <c r="C127" t="n" s="5">
        <v>847019</v>
      </c>
      <c r="D127" t="n" s="5">
        <v>1508029</v>
      </c>
    </row>
    <row r="128" spans="1:4">
      <c r="A128" t="s" s="4">
        <v>304</v>
      </c>
      <c r="C128" t="n" s="5">
        <v>1286634</v>
      </c>
      <c r="D128" t="n" s="5">
        <v>2445541</v>
      </c>
    </row>
    <row r="129" spans="1:4">
      <c r="A129" t="s" s="4">
        <v>305</v>
      </c>
      <c r="C129" t="n" s="5">
        <v>-196072</v>
      </c>
      <c r="D129" t="n" s="5">
        <v>-249605</v>
      </c>
    </row>
    <row r="130" spans="1:4">
      <c r="A130" t="s" s="4">
        <v>306</v>
      </c>
      <c r="B130" t="s" s="4">
        <v>315</v>
      </c>
      <c r="C130" t="n" s="5">
        <v>-194111</v>
      </c>
      <c r="D130" t="n" s="5">
        <v>-247109</v>
      </c>
    </row>
    <row r="131" spans="1:4">
      <c r="A131" t="s" s="4">
        <v>307</v>
      </c>
      <c r="C131" t="n" s="5">
        <v>-1961</v>
      </c>
      <c r="D131" t="n" s="5">
        <v>-2496</v>
      </c>
    </row>
    <row r="132" spans="1:4">
      <c r="A132" t="s" s="4">
        <v>47</v>
      </c>
    </row>
    <row r="133" spans="1:4">
      <c r="A133" t="s" s="3">
        <v>76</v>
      </c>
    </row>
    <row r="134" spans="1:4">
      <c r="A134" t="s" s="4">
        <v>299</v>
      </c>
      <c r="C134" t="n" s="5">
        <v>1003232</v>
      </c>
      <c r="D134" t="n" s="5">
        <v>3028110</v>
      </c>
    </row>
    <row r="135" spans="1:4">
      <c r="A135" t="s" s="4">
        <v>300</v>
      </c>
      <c r="C135" t="n" s="5">
        <v>64239</v>
      </c>
      <c r="D135" t="n" s="5">
        <v>85697</v>
      </c>
    </row>
    <row r="136" spans="1:4">
      <c r="A136" t="s" s="4">
        <v>301</v>
      </c>
      <c r="C136" t="n" s="5">
        <v>1067471</v>
      </c>
      <c r="D136" t="n" s="5">
        <v>3113807</v>
      </c>
    </row>
    <row r="137" spans="1:4">
      <c r="A137" t="s" s="3">
        <v>78</v>
      </c>
    </row>
    <row r="138" spans="1:4">
      <c r="A138" t="s" s="4">
        <v>302</v>
      </c>
      <c r="C138" t="n" s="5">
        <v>189364</v>
      </c>
      <c r="D138" t="n" s="5">
        <v>507296</v>
      </c>
    </row>
    <row r="139" spans="1:4">
      <c r="A139" t="s" s="4">
        <v>303</v>
      </c>
      <c r="C139" t="n" s="5">
        <v>274358</v>
      </c>
      <c r="D139" t="n" s="5">
        <v>1041329</v>
      </c>
    </row>
    <row r="140" spans="1:4">
      <c r="A140" t="s" s="4">
        <v>83</v>
      </c>
      <c r="C140" t="n" s="5">
        <v>797043</v>
      </c>
      <c r="D140" t="n" s="5">
        <v>2088837</v>
      </c>
    </row>
    <row r="141" spans="1:4">
      <c r="A141" t="s" s="4">
        <v>304</v>
      </c>
      <c r="C141" t="n" s="5">
        <v>1260765</v>
      </c>
      <c r="D141" t="n" s="5">
        <v>3637462</v>
      </c>
    </row>
    <row r="142" spans="1:4">
      <c r="A142" t="s" s="4">
        <v>305</v>
      </c>
      <c r="C142" t="n" s="5">
        <v>-193294</v>
      </c>
      <c r="D142" t="n" s="5">
        <v>-523655</v>
      </c>
    </row>
    <row r="143" spans="1:4">
      <c r="A143" t="s" s="4">
        <v>306</v>
      </c>
      <c r="B143" t="s" s="4">
        <v>316</v>
      </c>
      <c r="C143" t="n" s="5">
        <v>-191361</v>
      </c>
      <c r="D143" t="n" s="5">
        <v>-518418</v>
      </c>
    </row>
    <row r="144" spans="1:4">
      <c r="A144" t="s" s="4">
        <v>307</v>
      </c>
      <c r="C144" t="n" s="5">
        <v>-1933</v>
      </c>
      <c r="D144" t="n" s="5">
        <v>-5237</v>
      </c>
    </row>
    <row r="145" spans="1:4">
      <c r="A145" t="s" s="4">
        <v>48</v>
      </c>
    </row>
    <row r="146" spans="1:4">
      <c r="A146" t="s" s="3">
        <v>76</v>
      </c>
    </row>
    <row r="147" spans="1:4">
      <c r="A147" t="s" s="4">
        <v>299</v>
      </c>
      <c r="C147" t="n" s="5">
        <v>1234713</v>
      </c>
      <c r="D147" t="n" s="5">
        <v>2353170</v>
      </c>
    </row>
    <row r="148" spans="1:4">
      <c r="A148" t="s" s="4">
        <v>300</v>
      </c>
      <c r="C148" t="n" s="5">
        <v>24356</v>
      </c>
      <c r="D148" t="n" s="5">
        <v>38623</v>
      </c>
    </row>
    <row r="149" spans="1:4">
      <c r="A149" t="s" s="4">
        <v>301</v>
      </c>
      <c r="C149" t="n" s="5">
        <v>1259069</v>
      </c>
      <c r="D149" t="n" s="5">
        <v>2391793</v>
      </c>
    </row>
    <row r="150" spans="1:4">
      <c r="A150" t="s" s="3">
        <v>78</v>
      </c>
    </row>
    <row r="151" spans="1:4">
      <c r="A151" t="s" s="4">
        <v>302</v>
      </c>
      <c r="C151" t="n" s="5">
        <v>137653</v>
      </c>
      <c r="D151" t="n" s="5">
        <v>294615</v>
      </c>
    </row>
    <row r="152" spans="1:4">
      <c r="A152" t="s" s="4">
        <v>303</v>
      </c>
      <c r="C152" t="n" s="5">
        <v>262136</v>
      </c>
      <c r="D152" t="n" s="5">
        <v>514679</v>
      </c>
    </row>
    <row r="153" spans="1:4">
      <c r="A153" t="s" s="4">
        <v>83</v>
      </c>
      <c r="C153" t="n" s="5">
        <v>974484</v>
      </c>
      <c r="D153" t="n" s="5">
        <v>1905714</v>
      </c>
    </row>
    <row r="154" spans="1:4">
      <c r="A154" t="s" s="4">
        <v>304</v>
      </c>
      <c r="C154" t="n" s="5">
        <v>1374273</v>
      </c>
      <c r="D154" t="n" s="5">
        <v>2715008</v>
      </c>
    </row>
    <row r="155" spans="1:4">
      <c r="A155" t="s" s="4">
        <v>305</v>
      </c>
      <c r="C155" t="n" s="5">
        <v>-115204</v>
      </c>
      <c r="D155" t="n" s="5">
        <v>-323215</v>
      </c>
    </row>
    <row r="156" spans="1:4">
      <c r="A156" t="s" s="4">
        <v>306</v>
      </c>
      <c r="B156" t="s" s="4">
        <v>317</v>
      </c>
      <c r="C156" t="n" s="5">
        <v>-114052</v>
      </c>
      <c r="D156" t="n" s="5">
        <v>-319983</v>
      </c>
    </row>
    <row r="157" spans="1:4">
      <c r="A157" t="s" s="4">
        <v>307</v>
      </c>
      <c r="C157" t="n" s="5">
        <v>-1152</v>
      </c>
      <c r="D157" t="n" s="5">
        <v>-3232</v>
      </c>
    </row>
    <row r="158" spans="1:4">
      <c r="A158" t="s" s="4">
        <v>49</v>
      </c>
    </row>
    <row r="159" spans="1:4">
      <c r="A159" t="s" s="3">
        <v>76</v>
      </c>
    </row>
    <row r="160" spans="1:4">
      <c r="A160" t="s" s="4">
        <v>299</v>
      </c>
      <c r="C160" t="n" s="5">
        <v>2465084</v>
      </c>
      <c r="D160" t="n" s="5">
        <v>4839778</v>
      </c>
    </row>
    <row r="161" spans="1:4">
      <c r="A161" t="s" s="4">
        <v>300</v>
      </c>
      <c r="C161" t="n" s="5">
        <v>89374</v>
      </c>
      <c r="D161" t="n" s="5">
        <v>162996</v>
      </c>
    </row>
    <row r="162" spans="1:4">
      <c r="A162" t="s" s="4">
        <v>301</v>
      </c>
      <c r="C162" t="n" s="5">
        <v>2554458</v>
      </c>
      <c r="D162" t="n" s="5">
        <v>5002774</v>
      </c>
    </row>
    <row r="163" spans="1:4">
      <c r="A163" t="s" s="3">
        <v>78</v>
      </c>
    </row>
    <row r="164" spans="1:4">
      <c r="A164" t="s" s="4">
        <v>302</v>
      </c>
      <c r="C164" t="n" s="5">
        <v>283455</v>
      </c>
      <c r="D164" t="n" s="5">
        <v>619446</v>
      </c>
    </row>
    <row r="165" spans="1:4">
      <c r="A165" t="s" s="4">
        <v>303</v>
      </c>
      <c r="C165" t="n" s="5">
        <v>594205</v>
      </c>
      <c r="D165" t="n" s="5">
        <v>1439908</v>
      </c>
    </row>
    <row r="166" spans="1:4">
      <c r="A166" t="s" s="4">
        <v>83</v>
      </c>
      <c r="C166" t="n" s="5">
        <v>1901611</v>
      </c>
      <c r="D166" t="n" s="5">
        <v>3410087</v>
      </c>
    </row>
    <row r="167" spans="1:4">
      <c r="A167" t="s" s="4">
        <v>304</v>
      </c>
      <c r="C167" t="n" s="5">
        <v>2779271</v>
      </c>
      <c r="D167" t="n" s="5">
        <v>5469441</v>
      </c>
    </row>
    <row r="168" spans="1:4">
      <c r="A168" t="s" s="4">
        <v>305</v>
      </c>
      <c r="C168" t="n" s="5">
        <v>-224813</v>
      </c>
      <c r="D168" t="n" s="5">
        <v>-466667</v>
      </c>
    </row>
    <row r="169" spans="1:4">
      <c r="A169" t="s" s="4">
        <v>306</v>
      </c>
      <c r="B169" t="s" s="4">
        <v>318</v>
      </c>
      <c r="C169" t="n" s="5">
        <v>-222565</v>
      </c>
      <c r="D169" t="n" s="5">
        <v>-462000</v>
      </c>
    </row>
    <row r="170" spans="1:4">
      <c r="A170" t="s" s="4">
        <v>307</v>
      </c>
      <c r="C170" t="n" s="5">
        <v>-2248</v>
      </c>
      <c r="D170" t="n" s="5">
        <v>-4667</v>
      </c>
    </row>
    <row r="171" spans="1:4">
      <c r="A171" t="s" s="4">
        <v>50</v>
      </c>
    </row>
    <row r="172" spans="1:4">
      <c r="A172" t="s" s="3">
        <v>76</v>
      </c>
    </row>
    <row r="173" spans="1:4">
      <c r="A173" t="s" s="4">
        <v>299</v>
      </c>
      <c r="C173" t="n" s="5">
        <v>2032846</v>
      </c>
      <c r="D173" t="n" s="5">
        <v>2732738</v>
      </c>
    </row>
    <row r="174" spans="1:4">
      <c r="A174" t="s" s="4">
        <v>300</v>
      </c>
      <c r="C174" t="n" s="5">
        <v>63023</v>
      </c>
      <c r="D174" t="n" s="5">
        <v>87404</v>
      </c>
    </row>
    <row r="175" spans="1:4">
      <c r="A175" t="s" s="4">
        <v>301</v>
      </c>
      <c r="C175" t="n" s="5">
        <v>2095869</v>
      </c>
      <c r="D175" t="n" s="5">
        <v>2820142</v>
      </c>
    </row>
    <row r="176" spans="1:4">
      <c r="A176" t="s" s="3">
        <v>78</v>
      </c>
    </row>
    <row r="177" spans="1:4">
      <c r="A177" t="s" s="4">
        <v>302</v>
      </c>
      <c r="C177" t="n" s="5">
        <v>368226</v>
      </c>
      <c r="D177" t="n" s="5">
        <v>508328</v>
      </c>
    </row>
    <row r="178" spans="1:4">
      <c r="A178" t="s" s="4">
        <v>303</v>
      </c>
      <c r="C178" t="n" s="5">
        <v>727641</v>
      </c>
      <c r="D178" t="n" s="5">
        <v>1028652</v>
      </c>
    </row>
    <row r="179" spans="1:4">
      <c r="A179" t="s" s="4">
        <v>83</v>
      </c>
      <c r="C179" t="n" s="5">
        <v>1391384</v>
      </c>
      <c r="D179" t="n" s="5">
        <v>1849277</v>
      </c>
    </row>
    <row r="180" spans="1:4">
      <c r="A180" t="s" s="4">
        <v>304</v>
      </c>
      <c r="C180" t="n" s="5">
        <v>2487251</v>
      </c>
      <c r="D180" t="n" s="5">
        <v>3386257</v>
      </c>
    </row>
    <row r="181" spans="1:4">
      <c r="A181" t="s" s="4">
        <v>305</v>
      </c>
      <c r="C181" t="n" s="5">
        <v>-391382</v>
      </c>
      <c r="D181" t="n" s="5">
        <v>-566115</v>
      </c>
    </row>
    <row r="182" spans="1:4">
      <c r="A182" t="s" s="4">
        <v>306</v>
      </c>
      <c r="B182" t="s" s="4">
        <v>319</v>
      </c>
      <c r="C182" t="n" s="5">
        <v>-387468</v>
      </c>
      <c r="D182" t="n" s="5">
        <v>-560454</v>
      </c>
    </row>
    <row r="183" spans="1:4">
      <c r="A183" t="s" s="4">
        <v>307</v>
      </c>
      <c r="C183" t="n" s="5">
        <v>-3914</v>
      </c>
      <c r="D183" t="n" s="5">
        <v>-5661</v>
      </c>
    </row>
    <row r="184" spans="1:4">
      <c r="A184" t="s" s="4">
        <v>51</v>
      </c>
    </row>
    <row r="185" spans="1:4">
      <c r="A185" t="s" s="3">
        <v>76</v>
      </c>
    </row>
    <row r="186" spans="1:4">
      <c r="A186" t="s" s="4">
        <v>299</v>
      </c>
      <c r="C186" t="n" s="5">
        <v>681965</v>
      </c>
      <c r="D186" t="n" s="5">
        <v>1397127</v>
      </c>
    </row>
    <row r="187" spans="1:4">
      <c r="A187" t="s" s="4">
        <v>300</v>
      </c>
      <c r="C187" t="n" s="5">
        <v>17096</v>
      </c>
      <c r="D187" t="n" s="5">
        <v>49573</v>
      </c>
    </row>
    <row r="188" spans="1:4">
      <c r="A188" t="s" s="4">
        <v>301</v>
      </c>
      <c r="C188" t="n" s="5">
        <v>699061</v>
      </c>
      <c r="D188" t="n" s="5">
        <v>1446700</v>
      </c>
    </row>
    <row r="189" spans="1:4">
      <c r="A189" t="s" s="3">
        <v>78</v>
      </c>
    </row>
    <row r="190" spans="1:4">
      <c r="A190" t="s" s="4">
        <v>302</v>
      </c>
      <c r="C190" t="n" s="5">
        <v>109503</v>
      </c>
      <c r="D190" t="n" s="5">
        <v>284465</v>
      </c>
    </row>
    <row r="191" spans="1:4">
      <c r="A191" t="s" s="4">
        <v>303</v>
      </c>
      <c r="C191" t="n" s="5">
        <v>210065</v>
      </c>
      <c r="D191" t="n" s="5">
        <v>458107</v>
      </c>
    </row>
    <row r="192" spans="1:4">
      <c r="A192" t="s" s="4">
        <v>83</v>
      </c>
      <c r="C192" t="n" s="5">
        <v>452542</v>
      </c>
      <c r="D192" t="n" s="5">
        <v>904149</v>
      </c>
    </row>
    <row r="193" spans="1:4">
      <c r="A193" t="s" s="4">
        <v>304</v>
      </c>
      <c r="C193" t="n" s="5">
        <v>772110</v>
      </c>
      <c r="D193" t="n" s="5">
        <v>1646721</v>
      </c>
    </row>
    <row r="194" spans="1:4">
      <c r="A194" t="s" s="4">
        <v>305</v>
      </c>
      <c r="C194" t="n" s="5">
        <v>-73049</v>
      </c>
      <c r="D194" t="n" s="5">
        <v>-200021</v>
      </c>
    </row>
    <row r="195" spans="1:4">
      <c r="A195" t="s" s="4">
        <v>306</v>
      </c>
      <c r="B195" t="s" s="4">
        <v>320</v>
      </c>
      <c r="C195" t="n" s="5">
        <v>-72319</v>
      </c>
      <c r="D195" t="n" s="5">
        <v>-198021</v>
      </c>
    </row>
    <row r="196" spans="1:4">
      <c r="A196" t="s" s="4">
        <v>307</v>
      </c>
      <c r="C196" t="n" s="5">
        <v>-730</v>
      </c>
      <c r="D196" t="n" s="5">
        <v>-2000</v>
      </c>
    </row>
    <row r="197" spans="1:4">
      <c r="A197" t="s" s="4">
        <v>52</v>
      </c>
    </row>
    <row r="198" spans="1:4">
      <c r="A198" t="s" s="3">
        <v>76</v>
      </c>
    </row>
    <row r="199" spans="1:4">
      <c r="A199" t="s" s="4">
        <v>299</v>
      </c>
      <c r="C199" t="n" s="5">
        <v>1397775</v>
      </c>
      <c r="D199" t="n" s="5">
        <v>2773001</v>
      </c>
    </row>
    <row r="200" spans="1:4">
      <c r="A200" t="s" s="4">
        <v>300</v>
      </c>
      <c r="C200" t="n" s="5">
        <v>37799</v>
      </c>
      <c r="D200" t="n" s="5">
        <v>74762</v>
      </c>
    </row>
    <row r="201" spans="1:4">
      <c r="A201" t="s" s="4">
        <v>301</v>
      </c>
      <c r="C201" t="n" s="5">
        <v>1435574</v>
      </c>
      <c r="D201" t="n" s="5">
        <v>2847763</v>
      </c>
    </row>
    <row r="202" spans="1:4">
      <c r="A202" t="s" s="3">
        <v>78</v>
      </c>
    </row>
    <row r="203" spans="1:4">
      <c r="A203" t="s" s="4">
        <v>302</v>
      </c>
      <c r="C203" t="n" s="5">
        <v>229624</v>
      </c>
      <c r="D203" t="n" s="5">
        <v>384420</v>
      </c>
    </row>
    <row r="204" spans="1:4">
      <c r="A204" t="s" s="4">
        <v>303</v>
      </c>
      <c r="C204" t="n" s="5">
        <v>360388</v>
      </c>
      <c r="D204" t="n" s="5">
        <v>930323</v>
      </c>
    </row>
    <row r="205" spans="1:4">
      <c r="A205" t="s" s="4">
        <v>83</v>
      </c>
      <c r="C205" t="n" s="5">
        <v>944799</v>
      </c>
      <c r="D205" t="n" s="5">
        <v>1859035</v>
      </c>
    </row>
    <row r="206" spans="1:4">
      <c r="A206" t="s" s="4">
        <v>304</v>
      </c>
      <c r="C206" t="n" s="5">
        <v>1534811</v>
      </c>
      <c r="D206" t="n" s="5">
        <v>3173778</v>
      </c>
    </row>
    <row r="207" spans="1:4">
      <c r="A207" t="s" s="4">
        <v>305</v>
      </c>
      <c r="C207" t="n" s="5">
        <v>-99237</v>
      </c>
      <c r="D207" t="n" s="5">
        <v>-326015</v>
      </c>
    </row>
    <row r="208" spans="1:4">
      <c r="A208" t="s" s="4">
        <v>306</v>
      </c>
      <c r="B208" t="s" s="4">
        <v>321</v>
      </c>
      <c r="C208" t="n" s="5">
        <v>-98245</v>
      </c>
      <c r="D208" t="n" s="5">
        <v>-322755</v>
      </c>
    </row>
    <row r="209" spans="1:4">
      <c r="A209" t="s" s="4">
        <v>307</v>
      </c>
      <c r="C209" t="n" s="5">
        <v>-992</v>
      </c>
      <c r="D209" t="n" s="5">
        <v>-3260</v>
      </c>
    </row>
    <row r="210" spans="1:4">
      <c r="A210" t="s" s="4">
        <v>53</v>
      </c>
    </row>
    <row r="211" spans="1:4">
      <c r="A211" t="s" s="3">
        <v>76</v>
      </c>
    </row>
    <row r="212" spans="1:4">
      <c r="A212" t="s" s="4">
        <v>299</v>
      </c>
      <c r="C212" t="n" s="5">
        <v>1578198</v>
      </c>
      <c r="D212" t="n" s="5">
        <v>2272296</v>
      </c>
    </row>
    <row r="213" spans="1:4">
      <c r="A213" t="s" s="4">
        <v>300</v>
      </c>
      <c r="C213" t="n" s="5">
        <v>51707</v>
      </c>
      <c r="D213" t="n" s="5">
        <v>84087</v>
      </c>
    </row>
    <row r="214" spans="1:4">
      <c r="A214" t="s" s="4">
        <v>301</v>
      </c>
      <c r="C214" t="n" s="5">
        <v>1629905</v>
      </c>
      <c r="D214" t="n" s="5">
        <v>2356383</v>
      </c>
    </row>
    <row r="215" spans="1:4">
      <c r="A215" t="s" s="3">
        <v>78</v>
      </c>
    </row>
    <row r="216" spans="1:4">
      <c r="A216" t="s" s="4">
        <v>302</v>
      </c>
      <c r="C216" t="n" s="5">
        <v>316275</v>
      </c>
      <c r="D216" t="n" s="5">
        <v>393620</v>
      </c>
    </row>
    <row r="217" spans="1:4">
      <c r="A217" t="s" s="4">
        <v>303</v>
      </c>
      <c r="C217" t="n" s="5">
        <v>468066</v>
      </c>
      <c r="D217" t="n" s="5">
        <v>715206</v>
      </c>
    </row>
    <row r="218" spans="1:4">
      <c r="A218" t="s" s="4">
        <v>83</v>
      </c>
      <c r="C218" t="n" s="5">
        <v>935527</v>
      </c>
      <c r="D218" t="n" s="5">
        <v>1405360</v>
      </c>
    </row>
    <row r="219" spans="1:4">
      <c r="A219" t="s" s="4">
        <v>304</v>
      </c>
      <c r="C219" t="n" s="5">
        <v>1719868</v>
      </c>
      <c r="D219" t="n" s="5">
        <v>2514186</v>
      </c>
    </row>
    <row r="220" spans="1:4">
      <c r="A220" t="s" s="4">
        <v>305</v>
      </c>
      <c r="C220" t="n" s="5">
        <v>-89963</v>
      </c>
      <c r="D220" t="n" s="5">
        <v>-157803</v>
      </c>
    </row>
    <row r="221" spans="1:4">
      <c r="A221" t="s" s="4">
        <v>306</v>
      </c>
      <c r="B221" t="s" s="4">
        <v>322</v>
      </c>
      <c r="C221" t="n" s="5">
        <v>-89063</v>
      </c>
      <c r="D221" t="n" s="5">
        <v>-156225</v>
      </c>
    </row>
    <row r="222" spans="1:4">
      <c r="A222" t="s" s="4">
        <v>307</v>
      </c>
      <c r="C222" t="n" s="5">
        <v>-900</v>
      </c>
      <c r="D222" t="n" s="5">
        <v>-1578</v>
      </c>
    </row>
    <row r="223" spans="1:4">
      <c r="A223" t="s" s="4">
        <v>54</v>
      </c>
    </row>
    <row r="224" spans="1:4">
      <c r="A224" t="s" s="3">
        <v>76</v>
      </c>
    </row>
    <row r="225" spans="1:4">
      <c r="A225" t="s" s="4">
        <v>299</v>
      </c>
      <c r="C225" t="n" s="5">
        <v>1507446</v>
      </c>
      <c r="D225" t="n" s="5">
        <v>1396537</v>
      </c>
    </row>
    <row r="226" spans="1:4">
      <c r="A226" t="s" s="4">
        <v>300</v>
      </c>
      <c r="C226" t="n" s="5">
        <v>25672</v>
      </c>
      <c r="D226" t="n" s="5">
        <v>30442</v>
      </c>
    </row>
    <row r="227" spans="1:4">
      <c r="A227" t="s" s="4">
        <v>301</v>
      </c>
      <c r="C227" t="n" s="5">
        <v>1533118</v>
      </c>
      <c r="D227" t="n" s="5">
        <v>1426979</v>
      </c>
    </row>
    <row r="228" spans="1:4">
      <c r="A228" t="s" s="3">
        <v>78</v>
      </c>
    </row>
    <row r="229" spans="1:4">
      <c r="A229" t="s" s="4">
        <v>302</v>
      </c>
      <c r="C229" t="n" s="5">
        <v>283848</v>
      </c>
      <c r="D229" t="n" s="5">
        <v>258059</v>
      </c>
    </row>
    <row r="230" spans="1:4">
      <c r="A230" t="s" s="4">
        <v>303</v>
      </c>
      <c r="C230" t="n" s="5">
        <v>485787</v>
      </c>
      <c r="D230" t="n" s="5">
        <v>415107</v>
      </c>
    </row>
    <row r="231" spans="1:4">
      <c r="A231" t="s" s="4">
        <v>83</v>
      </c>
      <c r="C231" t="n" s="5">
        <v>1023950</v>
      </c>
      <c r="D231" t="n" s="5">
        <v>954812</v>
      </c>
    </row>
    <row r="232" spans="1:4">
      <c r="A232" t="s" s="4">
        <v>304</v>
      </c>
      <c r="C232" t="n" s="5">
        <v>1793585</v>
      </c>
      <c r="D232" t="n" s="5">
        <v>1627978</v>
      </c>
    </row>
    <row r="233" spans="1:4">
      <c r="A233" t="s" s="4">
        <v>305</v>
      </c>
      <c r="C233" t="n" s="5">
        <v>-260467</v>
      </c>
      <c r="D233" t="n" s="5">
        <v>-200999</v>
      </c>
    </row>
    <row r="234" spans="1:4">
      <c r="A234" t="s" s="4">
        <v>306</v>
      </c>
      <c r="B234" t="s" s="4">
        <v>323</v>
      </c>
      <c r="C234" t="n" s="5">
        <v>-257862</v>
      </c>
      <c r="D234" t="n" s="5">
        <v>-198989</v>
      </c>
    </row>
    <row r="235" spans="1:4">
      <c r="A235" t="s" s="4">
        <v>307</v>
      </c>
      <c r="C235" t="n" s="5">
        <v>-2605</v>
      </c>
      <c r="D235" t="n" s="5">
        <v>-2010</v>
      </c>
    </row>
    <row r="236" spans="1:4">
      <c r="A236" t="s" s="4">
        <v>55</v>
      </c>
    </row>
    <row r="237" spans="1:4">
      <c r="A237" t="s" s="3">
        <v>76</v>
      </c>
    </row>
    <row r="238" spans="1:4">
      <c r="A238" t="s" s="4">
        <v>299</v>
      </c>
      <c r="C238" t="n" s="5">
        <v>1982200</v>
      </c>
      <c r="D238" t="n" s="5">
        <v>2224541</v>
      </c>
    </row>
    <row r="239" spans="1:4">
      <c r="A239" t="s" s="4">
        <v>300</v>
      </c>
      <c r="C239" t="n" s="5">
        <v>37642</v>
      </c>
      <c r="D239" t="n" s="5">
        <v>52728</v>
      </c>
    </row>
    <row r="240" spans="1:4">
      <c r="A240" t="s" s="4">
        <v>301</v>
      </c>
      <c r="C240" t="n" s="5">
        <v>2019842</v>
      </c>
      <c r="D240" t="n" s="5">
        <v>2277269</v>
      </c>
    </row>
    <row r="241" spans="1:4">
      <c r="A241" t="s" s="3">
        <v>78</v>
      </c>
    </row>
    <row r="242" spans="1:4">
      <c r="A242" t="s" s="4">
        <v>302</v>
      </c>
      <c r="C242" t="n" s="5">
        <v>369232</v>
      </c>
      <c r="D242" t="n" s="5">
        <v>319153</v>
      </c>
    </row>
    <row r="243" spans="1:4">
      <c r="A243" t="s" s="4">
        <v>303</v>
      </c>
      <c r="C243" t="n" s="5">
        <v>567481</v>
      </c>
      <c r="D243" t="n" s="5">
        <v>765457</v>
      </c>
    </row>
    <row r="244" spans="1:4">
      <c r="A244" t="s" s="4">
        <v>83</v>
      </c>
      <c r="C244" t="n" s="5">
        <v>1444391</v>
      </c>
      <c r="D244" t="n" s="5">
        <v>1692586</v>
      </c>
    </row>
    <row r="245" spans="1:4">
      <c r="A245" t="s" s="4">
        <v>304</v>
      </c>
      <c r="C245" t="n" s="5">
        <v>2381104</v>
      </c>
      <c r="D245" t="n" s="5">
        <v>2777196</v>
      </c>
    </row>
    <row r="246" spans="1:4">
      <c r="A246" t="s" s="4">
        <v>305</v>
      </c>
      <c r="C246" t="n" s="5">
        <v>-361262</v>
      </c>
      <c r="D246" t="n" s="5">
        <v>-499927</v>
      </c>
    </row>
    <row r="247" spans="1:4">
      <c r="A247" t="s" s="4">
        <v>306</v>
      </c>
      <c r="B247" t="s" s="4">
        <v>324</v>
      </c>
      <c r="C247" t="n" s="5">
        <v>-357649</v>
      </c>
      <c r="D247" t="n" s="5">
        <v>-494928</v>
      </c>
    </row>
    <row r="248" spans="1:4">
      <c r="A248" t="s" s="4">
        <v>307</v>
      </c>
      <c r="C248" t="n" s="5">
        <v>-3613</v>
      </c>
      <c r="D248" t="n" s="5">
        <v>-4999</v>
      </c>
    </row>
    <row r="249" spans="1:4">
      <c r="A249" t="s" s="4">
        <v>56</v>
      </c>
    </row>
    <row r="250" spans="1:4">
      <c r="A250" t="s" s="3">
        <v>76</v>
      </c>
    </row>
    <row r="251" spans="1:4">
      <c r="A251" t="s" s="4">
        <v>299</v>
      </c>
      <c r="C251" t="n" s="5">
        <v>1869747</v>
      </c>
      <c r="D251" t="n" s="5">
        <v>1899670</v>
      </c>
    </row>
    <row r="252" spans="1:4">
      <c r="A252" t="s" s="4">
        <v>300</v>
      </c>
      <c r="C252" t="n" s="5">
        <v>56081</v>
      </c>
      <c r="D252" t="n" s="5">
        <v>43161</v>
      </c>
    </row>
    <row r="253" spans="1:4">
      <c r="A253" t="s" s="4">
        <v>301</v>
      </c>
      <c r="C253" t="n" s="5">
        <v>1925828</v>
      </c>
      <c r="D253" t="n" s="5">
        <v>1942831</v>
      </c>
    </row>
    <row r="254" spans="1:4">
      <c r="A254" t="s" s="3">
        <v>78</v>
      </c>
    </row>
    <row r="255" spans="1:4">
      <c r="A255" t="s" s="4">
        <v>302</v>
      </c>
      <c r="C255" t="n" s="5">
        <v>345016</v>
      </c>
      <c r="D255" t="n" s="5">
        <v>357365</v>
      </c>
    </row>
    <row r="256" spans="1:4">
      <c r="A256" t="s" s="4">
        <v>303</v>
      </c>
      <c r="C256" t="n" s="5">
        <v>526055</v>
      </c>
      <c r="D256" t="n" s="5">
        <v>500522</v>
      </c>
    </row>
    <row r="257" spans="1:4">
      <c r="A257" t="s" s="4">
        <v>83</v>
      </c>
      <c r="C257" t="n" s="5">
        <v>1314846</v>
      </c>
      <c r="D257" t="n" s="5">
        <v>1251174</v>
      </c>
    </row>
    <row r="258" spans="1:4">
      <c r="A258" t="s" s="4">
        <v>304</v>
      </c>
      <c r="C258" t="n" s="5">
        <v>2185917</v>
      </c>
      <c r="D258" t="n" s="5">
        <v>2109061</v>
      </c>
    </row>
    <row r="259" spans="1:4">
      <c r="A259" t="s" s="4">
        <v>305</v>
      </c>
      <c r="C259" t="n" s="5">
        <v>-260089</v>
      </c>
      <c r="D259" t="n" s="5">
        <v>-166230</v>
      </c>
    </row>
    <row r="260" spans="1:4">
      <c r="A260" t="s" s="4">
        <v>306</v>
      </c>
      <c r="B260" t="s" s="4">
        <v>325</v>
      </c>
      <c r="C260" t="n" s="5">
        <v>-257488</v>
      </c>
      <c r="D260" t="n" s="5">
        <v>-164568</v>
      </c>
    </row>
    <row r="261" spans="1:4">
      <c r="A261" t="s" s="4">
        <v>307</v>
      </c>
      <c r="C261" t="n" s="5">
        <v>-2601</v>
      </c>
      <c r="D261" t="n" s="5">
        <v>-1662</v>
      </c>
    </row>
    <row r="262" spans="1:4">
      <c r="A262" t="s" s="4">
        <v>57</v>
      </c>
    </row>
    <row r="263" spans="1:4">
      <c r="A263" t="s" s="3">
        <v>76</v>
      </c>
    </row>
    <row r="264" spans="1:4">
      <c r="A264" t="s" s="4">
        <v>299</v>
      </c>
      <c r="C264" t="n" s="5">
        <v>1358384</v>
      </c>
      <c r="D264" t="n" s="5">
        <v>1394283</v>
      </c>
    </row>
    <row r="265" spans="1:4">
      <c r="A265" t="s" s="4">
        <v>300</v>
      </c>
      <c r="C265" t="n" s="5">
        <v>60845</v>
      </c>
      <c r="D265" t="n" s="5">
        <v>50964</v>
      </c>
    </row>
    <row r="266" spans="1:4">
      <c r="A266" t="s" s="4">
        <v>301</v>
      </c>
      <c r="C266" t="n" s="5">
        <v>1419229</v>
      </c>
      <c r="D266" t="n" s="5">
        <v>1445247</v>
      </c>
    </row>
    <row r="267" spans="1:4">
      <c r="A267" t="s" s="3">
        <v>78</v>
      </c>
    </row>
    <row r="268" spans="1:4">
      <c r="A268" t="s" s="4">
        <v>302</v>
      </c>
      <c r="C268" t="n" s="5">
        <v>246902</v>
      </c>
      <c r="D268" t="n" s="5">
        <v>250509</v>
      </c>
    </row>
    <row r="269" spans="1:4">
      <c r="A269" t="s" s="4">
        <v>303</v>
      </c>
      <c r="C269" t="n" s="5">
        <v>386912</v>
      </c>
      <c r="D269" t="n" s="5">
        <v>395553</v>
      </c>
    </row>
    <row r="270" spans="1:4">
      <c r="A270" t="s" s="4">
        <v>83</v>
      </c>
      <c r="C270" t="n" s="5">
        <v>1037607</v>
      </c>
      <c r="D270" t="n" s="5">
        <v>1009938</v>
      </c>
    </row>
    <row r="271" spans="1:4">
      <c r="A271" t="s" s="4">
        <v>304</v>
      </c>
      <c r="C271" t="n" s="5">
        <v>1671421</v>
      </c>
      <c r="D271" t="n" s="5">
        <v>1656000</v>
      </c>
    </row>
    <row r="272" spans="1:4">
      <c r="A272" t="s" s="4">
        <v>305</v>
      </c>
      <c r="C272" t="n" s="5">
        <v>-252192</v>
      </c>
      <c r="D272" t="n" s="5">
        <v>-210753</v>
      </c>
    </row>
    <row r="273" spans="1:4">
      <c r="A273" t="s" s="4">
        <v>306</v>
      </c>
      <c r="B273" t="s" s="4">
        <v>326</v>
      </c>
      <c r="C273" t="n" s="5">
        <v>-249670</v>
      </c>
      <c r="D273" t="n" s="5">
        <v>-208645</v>
      </c>
    </row>
    <row r="274" spans="1:4">
      <c r="A274" t="s" s="4">
        <v>307</v>
      </c>
      <c r="C274" t="n" s="5">
        <v>-2522</v>
      </c>
      <c r="D274" t="n" s="5">
        <v>-2108</v>
      </c>
    </row>
    <row r="275" spans="1:4">
      <c r="A275" t="s" s="4">
        <v>58</v>
      </c>
    </row>
    <row r="276" spans="1:4">
      <c r="A276" t="s" s="3">
        <v>76</v>
      </c>
    </row>
    <row r="277" spans="1:4">
      <c r="A277" t="s" s="4">
        <v>299</v>
      </c>
      <c r="C277" t="n" s="5">
        <v>2168775</v>
      </c>
      <c r="D277" t="n" s="5">
        <v>2056995</v>
      </c>
    </row>
    <row r="278" spans="1:4">
      <c r="A278" t="s" s="4">
        <v>300</v>
      </c>
      <c r="C278" t="n" s="5">
        <v>67170</v>
      </c>
      <c r="D278" t="n" s="5">
        <v>56391</v>
      </c>
    </row>
    <row r="279" spans="1:4">
      <c r="A279" t="s" s="4">
        <v>301</v>
      </c>
      <c r="C279" t="n" s="5">
        <v>2235945</v>
      </c>
      <c r="D279" t="n" s="5">
        <v>2113386</v>
      </c>
    </row>
    <row r="280" spans="1:4">
      <c r="A280" t="s" s="3">
        <v>78</v>
      </c>
    </row>
    <row r="281" spans="1:4">
      <c r="A281" t="s" s="4">
        <v>302</v>
      </c>
      <c r="C281" t="n" s="5">
        <v>446834</v>
      </c>
      <c r="D281" t="n" s="5">
        <v>405134</v>
      </c>
    </row>
    <row r="282" spans="1:4">
      <c r="A282" t="s" s="4">
        <v>303</v>
      </c>
      <c r="C282" t="n" s="5">
        <v>697543</v>
      </c>
      <c r="D282" t="n" s="5">
        <v>609238</v>
      </c>
    </row>
    <row r="283" spans="1:4">
      <c r="A283" t="s" s="4">
        <v>83</v>
      </c>
      <c r="C283" t="n" s="5">
        <v>1374402</v>
      </c>
      <c r="D283" t="n" s="5">
        <v>1403259</v>
      </c>
    </row>
    <row r="284" spans="1:4">
      <c r="A284" t="s" s="4">
        <v>304</v>
      </c>
      <c r="C284" t="n" s="5">
        <v>2518779</v>
      </c>
      <c r="D284" t="n" s="5">
        <v>2417631</v>
      </c>
    </row>
    <row r="285" spans="1:4">
      <c r="A285" t="s" s="4">
        <v>305</v>
      </c>
      <c r="C285" t="n" s="5">
        <v>-282834</v>
      </c>
      <c r="D285" t="n" s="5">
        <v>-304245</v>
      </c>
    </row>
    <row r="286" spans="1:4">
      <c r="A286" t="s" s="4">
        <v>306</v>
      </c>
      <c r="B286" t="s" s="4">
        <v>327</v>
      </c>
      <c r="C286" t="n" s="5">
        <v>-280006</v>
      </c>
      <c r="D286" t="n" s="5">
        <v>-301203</v>
      </c>
    </row>
    <row r="287" spans="1:4">
      <c r="A287" t="s" s="4">
        <v>307</v>
      </c>
      <c r="C287" t="n" s="5">
        <v>-2828</v>
      </c>
      <c r="D287" t="n" s="5">
        <v>-3042</v>
      </c>
    </row>
    <row r="288" spans="1:4">
      <c r="A288" t="s" s="4">
        <v>59</v>
      </c>
    </row>
    <row r="289" spans="1:4">
      <c r="A289" t="s" s="3">
        <v>76</v>
      </c>
    </row>
    <row r="290" spans="1:4">
      <c r="A290" t="s" s="4">
        <v>299</v>
      </c>
      <c r="C290" t="n" s="5">
        <v>2801800</v>
      </c>
      <c r="D290" t="n" s="5">
        <v>2853752</v>
      </c>
    </row>
    <row r="291" spans="1:4">
      <c r="A291" t="s" s="4">
        <v>300</v>
      </c>
      <c r="C291" t="n" s="5">
        <v>91172</v>
      </c>
      <c r="D291" t="n" s="5">
        <v>77982</v>
      </c>
    </row>
    <row r="292" spans="1:4">
      <c r="A292" t="s" s="4">
        <v>301</v>
      </c>
      <c r="C292" t="n" s="5">
        <v>2892972</v>
      </c>
      <c r="D292" t="n" s="5">
        <v>2931734</v>
      </c>
    </row>
    <row r="293" spans="1:4">
      <c r="A293" t="s" s="3">
        <v>78</v>
      </c>
    </row>
    <row r="294" spans="1:4">
      <c r="A294" t="s" s="4">
        <v>302</v>
      </c>
      <c r="C294" t="n" s="5">
        <v>542600</v>
      </c>
      <c r="D294" t="n" s="5">
        <v>603816</v>
      </c>
    </row>
    <row r="295" spans="1:4">
      <c r="A295" t="s" s="4">
        <v>303</v>
      </c>
      <c r="C295" t="n" s="5">
        <v>721750</v>
      </c>
      <c r="D295" t="n" s="5">
        <v>741438</v>
      </c>
    </row>
    <row r="296" spans="1:4">
      <c r="A296" t="s" s="4">
        <v>83</v>
      </c>
      <c r="C296" t="n" s="5">
        <v>1739882</v>
      </c>
      <c r="D296" t="n" s="5">
        <v>1798460</v>
      </c>
    </row>
    <row r="297" spans="1:4">
      <c r="A297" t="s" s="4">
        <v>304</v>
      </c>
      <c r="C297" t="n" s="5">
        <v>3004232</v>
      </c>
      <c r="D297" t="n" s="5">
        <v>3143714</v>
      </c>
    </row>
    <row r="298" spans="1:4">
      <c r="A298" t="s" s="4">
        <v>305</v>
      </c>
      <c r="C298" t="n" s="5">
        <v>-111260</v>
      </c>
      <c r="D298" t="n" s="5">
        <v>-211980</v>
      </c>
    </row>
    <row r="299" spans="1:4">
      <c r="A299" t="s" s="4">
        <v>306</v>
      </c>
      <c r="B299" t="s" s="4">
        <v>328</v>
      </c>
      <c r="C299" t="n" s="5">
        <v>-110147</v>
      </c>
      <c r="D299" t="n" s="5">
        <v>-209860</v>
      </c>
    </row>
    <row r="300" spans="1:4">
      <c r="A300" t="s" s="4">
        <v>307</v>
      </c>
      <c r="C300" t="n" s="5">
        <v>-1113</v>
      </c>
      <c r="D300" t="n" s="5">
        <v>-2120</v>
      </c>
    </row>
    <row r="301" spans="1:4">
      <c r="A301" t="s" s="4">
        <v>60</v>
      </c>
    </row>
    <row r="302" spans="1:4">
      <c r="A302" t="s" s="3">
        <v>76</v>
      </c>
    </row>
    <row r="303" spans="1:4">
      <c r="A303" t="s" s="4">
        <v>299</v>
      </c>
      <c r="C303" t="n" s="5">
        <v>2419424</v>
      </c>
      <c r="D303" t="n" s="5">
        <v>3170198</v>
      </c>
    </row>
    <row r="304" spans="1:4">
      <c r="A304" t="s" s="4">
        <v>300</v>
      </c>
      <c r="C304" t="n" s="5">
        <v>120967</v>
      </c>
      <c r="D304" t="n" s="5">
        <v>119907</v>
      </c>
    </row>
    <row r="305" spans="1:4">
      <c r="A305" t="s" s="4">
        <v>301</v>
      </c>
      <c r="C305" t="n" s="5">
        <v>2540391</v>
      </c>
      <c r="D305" t="n" s="5">
        <v>3290105</v>
      </c>
    </row>
    <row r="306" spans="1:4">
      <c r="A306" t="s" s="3">
        <v>78</v>
      </c>
    </row>
    <row r="307" spans="1:4">
      <c r="A307" t="s" s="4">
        <v>302</v>
      </c>
      <c r="C307" t="n" s="5">
        <v>502601</v>
      </c>
      <c r="D307" t="n" s="5">
        <v>603697</v>
      </c>
    </row>
    <row r="308" spans="1:4">
      <c r="A308" t="s" s="4">
        <v>303</v>
      </c>
      <c r="C308" t="n" s="5">
        <v>709510</v>
      </c>
      <c r="D308" t="n" s="5">
        <v>809899</v>
      </c>
    </row>
    <row r="309" spans="1:4">
      <c r="A309" t="s" s="4">
        <v>83</v>
      </c>
      <c r="C309" t="n" s="5">
        <v>1615686</v>
      </c>
      <c r="D309" t="n" s="5">
        <v>1980640</v>
      </c>
    </row>
    <row r="310" spans="1:4">
      <c r="A310" t="s" s="4">
        <v>304</v>
      </c>
      <c r="C310" t="n" s="5">
        <v>2827797</v>
      </c>
      <c r="D310" t="n" s="5">
        <v>3394236</v>
      </c>
    </row>
    <row r="311" spans="1:4">
      <c r="A311" t="s" s="4">
        <v>305</v>
      </c>
      <c r="C311" t="n" s="5">
        <v>-287406</v>
      </c>
      <c r="D311" t="n" s="5">
        <v>-104131</v>
      </c>
    </row>
    <row r="312" spans="1:4">
      <c r="A312" t="s" s="4">
        <v>306</v>
      </c>
      <c r="B312" t="s" s="4">
        <v>329</v>
      </c>
      <c r="C312" t="n" s="5">
        <v>-284532</v>
      </c>
      <c r="D312" t="n" s="5">
        <v>-103090</v>
      </c>
    </row>
    <row r="313" spans="1:4">
      <c r="A313" t="s" s="4">
        <v>307</v>
      </c>
      <c r="C313" t="n" s="5">
        <v>-2874</v>
      </c>
      <c r="D313" t="n" s="5">
        <v>-1041</v>
      </c>
    </row>
    <row r="314" spans="1:4">
      <c r="A314" t="s" s="4">
        <v>61</v>
      </c>
    </row>
    <row r="315" spans="1:4">
      <c r="A315" t="s" s="3">
        <v>76</v>
      </c>
    </row>
    <row r="316" spans="1:4">
      <c r="A316" t="s" s="4">
        <v>299</v>
      </c>
      <c r="C316" t="n" s="5">
        <v>3238064</v>
      </c>
      <c r="D316" t="n" s="5">
        <v>3848253</v>
      </c>
    </row>
    <row r="317" spans="1:4">
      <c r="A317" t="s" s="4">
        <v>300</v>
      </c>
      <c r="C317" t="n" s="5">
        <v>119246</v>
      </c>
      <c r="D317" t="n" s="5">
        <v>111543</v>
      </c>
    </row>
    <row r="318" spans="1:4">
      <c r="A318" t="s" s="4">
        <v>301</v>
      </c>
      <c r="C318" t="n" s="5">
        <v>3357310</v>
      </c>
      <c r="D318" t="n" s="5">
        <v>3959796</v>
      </c>
    </row>
    <row r="319" spans="1:4">
      <c r="A319" t="s" s="3">
        <v>78</v>
      </c>
    </row>
    <row r="320" spans="1:4">
      <c r="A320" t="s" s="4">
        <v>302</v>
      </c>
      <c r="C320" t="n" s="5">
        <v>498924</v>
      </c>
      <c r="D320" t="n" s="5">
        <v>676059</v>
      </c>
    </row>
    <row r="321" spans="1:4">
      <c r="A321" t="s" s="4">
        <v>303</v>
      </c>
      <c r="C321" t="n" s="5">
        <v>994350</v>
      </c>
      <c r="D321" t="n" s="5">
        <v>1108887</v>
      </c>
    </row>
    <row r="322" spans="1:4">
      <c r="A322" t="s" s="4">
        <v>83</v>
      </c>
      <c r="C322" t="n" s="5">
        <v>1915389</v>
      </c>
      <c r="D322" t="n" s="5">
        <v>2420231</v>
      </c>
    </row>
    <row r="323" spans="1:4">
      <c r="A323" t="s" s="4">
        <v>304</v>
      </c>
      <c r="C323" t="n" s="5">
        <v>3408663</v>
      </c>
      <c r="D323" t="n" s="5">
        <v>4205177</v>
      </c>
    </row>
    <row r="324" spans="1:4">
      <c r="A324" t="s" s="4">
        <v>305</v>
      </c>
      <c r="C324" t="n" s="5">
        <v>-51353</v>
      </c>
      <c r="D324" t="n" s="5">
        <v>-245381</v>
      </c>
    </row>
    <row r="325" spans="1:4">
      <c r="A325" t="s" s="4">
        <v>306</v>
      </c>
      <c r="B325" t="s" s="4">
        <v>330</v>
      </c>
      <c r="C325" t="n" s="5">
        <v>-50839</v>
      </c>
      <c r="D325" t="n" s="5">
        <v>-242927</v>
      </c>
    </row>
    <row r="326" spans="1:4">
      <c r="A326" t="s" s="4">
        <v>307</v>
      </c>
      <c r="C326" t="n" s="5">
        <v>-514</v>
      </c>
      <c r="D326" t="n" s="5">
        <v>-2454</v>
      </c>
    </row>
    <row r="327" spans="1:4">
      <c r="A327" t="s" s="4">
        <v>62</v>
      </c>
    </row>
    <row r="328" spans="1:4">
      <c r="A328" t="s" s="3">
        <v>76</v>
      </c>
    </row>
    <row r="329" spans="1:4">
      <c r="A329" t="s" s="4">
        <v>299</v>
      </c>
      <c r="C329" t="n" s="5">
        <v>2963278</v>
      </c>
      <c r="D329" t="n" s="5">
        <v>2946601</v>
      </c>
    </row>
    <row r="330" spans="1:4">
      <c r="A330" t="s" s="4">
        <v>300</v>
      </c>
      <c r="C330" t="n" s="5">
        <v>78935</v>
      </c>
      <c r="D330" t="n" s="5">
        <v>76719</v>
      </c>
    </row>
    <row r="331" spans="1:4">
      <c r="A331" t="s" s="4">
        <v>301</v>
      </c>
      <c r="C331" t="n" s="5">
        <v>3042213</v>
      </c>
      <c r="D331" t="n" s="5">
        <v>3023320</v>
      </c>
    </row>
    <row r="332" spans="1:4">
      <c r="A332" t="s" s="3">
        <v>78</v>
      </c>
    </row>
    <row r="333" spans="1:4">
      <c r="A333" t="s" s="4">
        <v>302</v>
      </c>
      <c r="C333" t="n" s="5">
        <v>767046</v>
      </c>
      <c r="D333" t="n" s="5">
        <v>812995</v>
      </c>
    </row>
    <row r="334" spans="1:4">
      <c r="A334" t="s" s="4">
        <v>303</v>
      </c>
      <c r="C334" t="n" s="5">
        <v>770821</v>
      </c>
      <c r="D334" t="n" s="5">
        <v>762487</v>
      </c>
    </row>
    <row r="335" spans="1:4">
      <c r="A335" t="s" s="4">
        <v>83</v>
      </c>
      <c r="C335" t="n" s="5">
        <v>1709863</v>
      </c>
      <c r="D335" t="n" s="5">
        <v>1679198</v>
      </c>
    </row>
    <row r="336" spans="1:4">
      <c r="A336" t="s" s="4">
        <v>304</v>
      </c>
      <c r="C336" t="n" s="5">
        <v>3247730</v>
      </c>
      <c r="D336" t="n" s="5">
        <v>3254680</v>
      </c>
    </row>
    <row r="337" spans="1:4">
      <c r="A337" t="s" s="4">
        <v>305</v>
      </c>
      <c r="C337" t="n" s="5">
        <v>-205517</v>
      </c>
      <c r="D337" t="n" s="5">
        <v>-231360</v>
      </c>
    </row>
    <row r="338" spans="1:4">
      <c r="A338" t="s" s="4">
        <v>306</v>
      </c>
      <c r="B338" t="s" s="4">
        <v>331</v>
      </c>
      <c r="C338" t="n" s="5">
        <v>-203462</v>
      </c>
      <c r="D338" t="n" s="5">
        <v>-229046</v>
      </c>
    </row>
    <row r="339" spans="1:4">
      <c r="A339" t="s" s="4">
        <v>307</v>
      </c>
      <c r="C339" t="n" s="5">
        <v>-2055</v>
      </c>
      <c r="D339" t="n" s="5">
        <v>-2314</v>
      </c>
    </row>
    <row r="340" spans="1:4">
      <c r="A340" t="s" s="4">
        <v>63</v>
      </c>
    </row>
    <row r="341" spans="1:4">
      <c r="A341" t="s" s="3">
        <v>76</v>
      </c>
    </row>
    <row r="342" spans="1:4">
      <c r="A342" t="s" s="4">
        <v>299</v>
      </c>
      <c r="C342" t="n" s="5">
        <v>3612886</v>
      </c>
      <c r="D342" t="n" s="5">
        <v>3488932</v>
      </c>
    </row>
    <row r="343" spans="1:4">
      <c r="A343" t="s" s="4">
        <v>300</v>
      </c>
      <c r="C343" t="n" s="5">
        <v>68998</v>
      </c>
      <c r="D343" t="n" s="5">
        <v>62913</v>
      </c>
    </row>
    <row r="344" spans="1:4">
      <c r="A344" t="s" s="4">
        <v>301</v>
      </c>
      <c r="C344" t="n" s="5">
        <v>3681884</v>
      </c>
      <c r="D344" t="n" s="5">
        <v>3551845</v>
      </c>
    </row>
    <row r="345" spans="1:4">
      <c r="A345" t="s" s="3">
        <v>78</v>
      </c>
    </row>
    <row r="346" spans="1:4">
      <c r="A346" t="s" s="4">
        <v>302</v>
      </c>
      <c r="C346" t="n" s="5">
        <v>506207</v>
      </c>
      <c r="D346" t="n" s="5">
        <v>561294</v>
      </c>
    </row>
    <row r="347" spans="1:4">
      <c r="A347" t="s" s="4">
        <v>303</v>
      </c>
      <c r="C347" t="n" s="5">
        <v>1002855</v>
      </c>
      <c r="D347" t="n" s="5">
        <v>1004836</v>
      </c>
    </row>
    <row r="348" spans="1:4">
      <c r="A348" t="s" s="4">
        <v>83</v>
      </c>
      <c r="C348" t="n" s="5">
        <v>2473948</v>
      </c>
      <c r="D348" t="n" s="5">
        <v>2418055</v>
      </c>
    </row>
    <row r="349" spans="1:4">
      <c r="A349" t="s" s="4">
        <v>304</v>
      </c>
      <c r="C349" t="n" s="5">
        <v>3983010</v>
      </c>
      <c r="D349" t="n" s="5">
        <v>3984185</v>
      </c>
    </row>
    <row r="350" spans="1:4">
      <c r="A350" t="s" s="4">
        <v>305</v>
      </c>
      <c r="C350" t="n" s="5">
        <v>-301126</v>
      </c>
      <c r="D350" t="n" s="5">
        <v>-432340</v>
      </c>
    </row>
    <row r="351" spans="1:4">
      <c r="A351" t="s" s="4">
        <v>306</v>
      </c>
      <c r="B351" t="s" s="4">
        <v>332</v>
      </c>
      <c r="C351" t="n" s="5">
        <v>-298115</v>
      </c>
      <c r="D351" t="n" s="5">
        <v>-428017</v>
      </c>
    </row>
    <row r="352" spans="1:4">
      <c r="A352" t="s" s="4">
        <v>307</v>
      </c>
      <c r="C352" t="n" s="5">
        <v>-3011</v>
      </c>
      <c r="D352" t="n" s="5">
        <v>-4323</v>
      </c>
    </row>
    <row r="353" spans="1:4">
      <c r="A353" t="s" s="4">
        <v>64</v>
      </c>
    </row>
    <row r="354" spans="1:4">
      <c r="A354" t="s" s="3">
        <v>76</v>
      </c>
    </row>
    <row r="355" spans="1:4">
      <c r="A355" t="s" s="4">
        <v>299</v>
      </c>
      <c r="C355" t="n" s="5">
        <v>2855230</v>
      </c>
      <c r="D355" t="n" s="5">
        <v>2777071</v>
      </c>
    </row>
    <row r="356" spans="1:4">
      <c r="A356" t="s" s="4">
        <v>300</v>
      </c>
      <c r="C356" t="n" s="5">
        <v>43805</v>
      </c>
      <c r="D356" t="n" s="5">
        <v>36242</v>
      </c>
    </row>
    <row r="357" spans="1:4">
      <c r="A357" t="s" s="4">
        <v>301</v>
      </c>
      <c r="C357" t="n" s="5">
        <v>2899035</v>
      </c>
      <c r="D357" t="n" s="5">
        <v>2813313</v>
      </c>
    </row>
    <row r="358" spans="1:4">
      <c r="A358" t="s" s="3">
        <v>78</v>
      </c>
    </row>
    <row r="359" spans="1:4">
      <c r="A359" t="s" s="4">
        <v>302</v>
      </c>
      <c r="C359" t="n" s="5">
        <v>603405</v>
      </c>
      <c r="D359" t="n" s="5">
        <v>647987</v>
      </c>
    </row>
    <row r="360" spans="1:4">
      <c r="A360" t="s" s="4">
        <v>303</v>
      </c>
      <c r="C360" t="n" s="5">
        <v>744484</v>
      </c>
      <c r="D360" t="n" s="5">
        <v>692378</v>
      </c>
    </row>
    <row r="361" spans="1:4">
      <c r="A361" t="s" s="4">
        <v>83</v>
      </c>
      <c r="C361" t="n" s="5">
        <v>1790565</v>
      </c>
      <c r="D361" t="n" s="5">
        <v>1830144</v>
      </c>
    </row>
    <row r="362" spans="1:4">
      <c r="A362" t="s" s="4">
        <v>304</v>
      </c>
      <c r="C362" t="n" s="5">
        <v>3138454</v>
      </c>
      <c r="D362" t="n" s="5">
        <v>3170509</v>
      </c>
    </row>
    <row r="363" spans="1:4">
      <c r="A363" t="s" s="4">
        <v>305</v>
      </c>
      <c r="C363" t="n" s="5">
        <v>-239419</v>
      </c>
      <c r="D363" t="n" s="5">
        <v>-357196</v>
      </c>
    </row>
    <row r="364" spans="1:4">
      <c r="A364" t="s" s="4">
        <v>306</v>
      </c>
      <c r="B364" t="s" s="4">
        <v>333</v>
      </c>
      <c r="C364" t="n" s="5">
        <v>-237025</v>
      </c>
      <c r="D364" t="n" s="5">
        <v>-353624</v>
      </c>
    </row>
    <row r="365" spans="1:4">
      <c r="A365" t="s" s="4">
        <v>307</v>
      </c>
      <c r="C365" t="n" s="7">
        <v>-2394</v>
      </c>
      <c r="D365" t="n" s="7">
        <v>-3572</v>
      </c>
    </row>
    <row r="366" spans="1:4">
      <c r="A366" t="n"/>
    </row>
    <row r="367" spans="1:4">
      <c r="A367" t="s" s="4">
        <v>161</v>
      </c>
      <c r="B367" t="s" s="4">
        <v>334</v>
      </c>
    </row>
    <row r="368" spans="1:4">
      <c r="A368" t="s" s="4">
        <v>162</v>
      </c>
      <c r="B368" t="s" s="4">
        <v>335</v>
      </c>
    </row>
    <row r="369" spans="1:4">
      <c r="A369" t="s" s="4">
        <v>308</v>
      </c>
      <c r="B369" t="s" s="4">
        <v>336</v>
      </c>
    </row>
    <row r="370" spans="1:4">
      <c r="A370" t="s" s="4">
        <v>309</v>
      </c>
      <c r="B370" t="s" s="4">
        <v>337</v>
      </c>
    </row>
    <row r="371" spans="1:4">
      <c r="A371" t="s" s="4">
        <v>310</v>
      </c>
      <c r="B371" t="s" s="4">
        <v>338</v>
      </c>
    </row>
    <row r="372" spans="1:4">
      <c r="A372" t="s" s="4">
        <v>311</v>
      </c>
      <c r="B372" t="s" s="4">
        <v>339</v>
      </c>
    </row>
    <row r="373" spans="1:4">
      <c r="A373" t="s" s="4">
        <v>312</v>
      </c>
      <c r="B373" t="s" s="4">
        <v>340</v>
      </c>
    </row>
    <row r="374" spans="1:4">
      <c r="A374" t="s" s="4">
        <v>313</v>
      </c>
      <c r="B374" t="s" s="4">
        <v>341</v>
      </c>
    </row>
    <row r="375" spans="1:4">
      <c r="A375" t="s" s="4">
        <v>314</v>
      </c>
      <c r="B375" t="s" s="4">
        <v>342</v>
      </c>
    </row>
    <row r="376" spans="1:4">
      <c r="A376" t="s" s="4">
        <v>315</v>
      </c>
      <c r="B376" t="s" s="4">
        <v>343</v>
      </c>
    </row>
    <row r="377" spans="1:4">
      <c r="A377" t="s" s="4">
        <v>316</v>
      </c>
      <c r="B377" t="s" s="4">
        <v>344</v>
      </c>
    </row>
    <row r="378" spans="1:4">
      <c r="A378" t="s" s="4">
        <v>317</v>
      </c>
      <c r="B378" t="s" s="4">
        <v>345</v>
      </c>
    </row>
    <row r="379" spans="1:4">
      <c r="A379" t="s" s="4">
        <v>318</v>
      </c>
      <c r="B379" t="s" s="4">
        <v>346</v>
      </c>
    </row>
    <row r="380" spans="1:4">
      <c r="A380" t="s" s="4">
        <v>319</v>
      </c>
      <c r="B380" t="s" s="4">
        <v>347</v>
      </c>
    </row>
    <row r="381" spans="1:4">
      <c r="A381" t="s" s="4">
        <v>320</v>
      </c>
      <c r="B381" t="s" s="4">
        <v>348</v>
      </c>
    </row>
    <row r="382" spans="1:4">
      <c r="A382" t="s" s="4">
        <v>321</v>
      </c>
      <c r="B382" t="s" s="4">
        <v>349</v>
      </c>
    </row>
    <row r="383" spans="1:4">
      <c r="A383" t="s" s="4">
        <v>322</v>
      </c>
      <c r="B383" t="s" s="4">
        <v>350</v>
      </c>
    </row>
    <row r="384" spans="1:4">
      <c r="A384" t="s" s="4">
        <v>323</v>
      </c>
      <c r="B384" t="s" s="4">
        <v>351</v>
      </c>
    </row>
    <row r="385" spans="1:4">
      <c r="A385" t="s" s="4">
        <v>324</v>
      </c>
      <c r="B385" t="s" s="4">
        <v>352</v>
      </c>
    </row>
    <row r="386" spans="1:4">
      <c r="A386" t="s" s="4">
        <v>325</v>
      </c>
      <c r="B386" t="s" s="4">
        <v>353</v>
      </c>
    </row>
    <row r="387" spans="1:4">
      <c r="A387" t="s" s="4">
        <v>326</v>
      </c>
      <c r="B387" t="s" s="4">
        <v>354</v>
      </c>
    </row>
    <row r="388" spans="1:4">
      <c r="A388" t="s" s="4">
        <v>327</v>
      </c>
      <c r="B388" t="s" s="4">
        <v>355</v>
      </c>
    </row>
    <row r="389" spans="1:4">
      <c r="A389" t="s" s="4">
        <v>328</v>
      </c>
      <c r="B389" t="s" s="4">
        <v>356</v>
      </c>
    </row>
    <row r="390" spans="1:4">
      <c r="A390" t="s" s="4">
        <v>329</v>
      </c>
      <c r="B390" t="s" s="4">
        <v>357</v>
      </c>
    </row>
    <row r="391" spans="1:4">
      <c r="A391" t="s" s="4">
        <v>330</v>
      </c>
      <c r="B391" t="s" s="4">
        <v>358</v>
      </c>
    </row>
    <row r="392" spans="1:4">
      <c r="A392" t="s" s="4">
        <v>331</v>
      </c>
      <c r="B392" t="s" s="4">
        <v>359</v>
      </c>
    </row>
    <row r="393" spans="1:4">
      <c r="A393" t="s" s="4">
        <v>332</v>
      </c>
      <c r="B393" t="s" s="4">
        <v>360</v>
      </c>
    </row>
    <row r="394" spans="1:4">
      <c r="A394" t="s" s="4">
        <v>333</v>
      </c>
      <c r="B394" t="s" s="4">
        <v>361</v>
      </c>
    </row>
  </sheetData>
  <mergeCells count="31">
    <mergeCell ref="A1:B2"/>
    <mergeCell ref="C1:D1"/>
    <mergeCell ref="A366:C366"/>
    <mergeCell ref="B367:C367"/>
    <mergeCell ref="B368:C368"/>
    <mergeCell ref="B369:C369"/>
    <mergeCell ref="B370:C370"/>
    <mergeCell ref="B371:C371"/>
    <mergeCell ref="B372:C372"/>
    <mergeCell ref="B373:C373"/>
    <mergeCell ref="B374:C374"/>
    <mergeCell ref="B375:C375"/>
    <mergeCell ref="B376:C376"/>
    <mergeCell ref="B377:C377"/>
    <mergeCell ref="B378:C378"/>
    <mergeCell ref="B379:C379"/>
    <mergeCell ref="B380:C380"/>
    <mergeCell ref="B381:C381"/>
    <mergeCell ref="B382:C382"/>
    <mergeCell ref="B383:C383"/>
    <mergeCell ref="B384:C384"/>
    <mergeCell ref="B385:C385"/>
    <mergeCell ref="B386:C386"/>
    <mergeCell ref="B387:C387"/>
    <mergeCell ref="B388:C388"/>
    <mergeCell ref="B389:C389"/>
    <mergeCell ref="B390:C390"/>
    <mergeCell ref="B391:C391"/>
    <mergeCell ref="B392:C392"/>
    <mergeCell ref="B393:C393"/>
    <mergeCell ref="B394:C39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s>
  <sheetData>
    <row r="1" spans="1:5">
      <c r="A1" t="s" s="1">
        <v>362</v>
      </c>
      <c r="B1" t="s" s="2">
        <v>1</v>
      </c>
    </row>
    <row r="2" spans="1:5">
      <c r="B2" t="s" s="2">
        <v>297</v>
      </c>
      <c r="C2" t="s" s="2">
        <v>72</v>
      </c>
      <c r="D2" t="s" s="2">
        <v>298</v>
      </c>
      <c r="E2" t="s" s="2">
        <v>23</v>
      </c>
    </row>
    <row r="3" spans="1:5">
      <c r="A3" t="s" s="3">
        <v>363</v>
      </c>
    </row>
    <row r="4" spans="1:5">
      <c r="A4" t="s" s="4">
        <v>364</v>
      </c>
      <c r="B4" t="n" s="7">
        <v>-4406179</v>
      </c>
      <c r="D4" t="n" s="7">
        <v>-6205874</v>
      </c>
    </row>
    <row r="5" spans="1:5">
      <c r="A5" t="s" s="4">
        <v>365</v>
      </c>
      <c r="C5" t="n" s="7">
        <v>25054</v>
      </c>
    </row>
    <row r="6" spans="1:5">
      <c r="A6" t="s" s="4">
        <v>38</v>
      </c>
    </row>
    <row r="7" spans="1:5">
      <c r="A7" t="s" s="3">
        <v>363</v>
      </c>
    </row>
    <row r="8" spans="1:5">
      <c r="A8" t="s" s="4">
        <v>364</v>
      </c>
      <c r="B8" t="n" s="5">
        <v>-21196</v>
      </c>
      <c r="D8" t="n" s="5">
        <v>-241905</v>
      </c>
    </row>
    <row r="9" spans="1:5">
      <c r="A9" t="s" s="4">
        <v>39</v>
      </c>
    </row>
    <row r="10" spans="1:5">
      <c r="A10" t="s" s="3">
        <v>363</v>
      </c>
    </row>
    <row r="11" spans="1:5">
      <c r="A11" t="s" s="4">
        <v>364</v>
      </c>
      <c r="B11" t="n" s="5">
        <v>-23614</v>
      </c>
      <c r="D11" t="n" s="5">
        <v>-45885</v>
      </c>
    </row>
    <row r="12" spans="1:5">
      <c r="A12" t="s" s="4">
        <v>40</v>
      </c>
    </row>
    <row r="13" spans="1:5">
      <c r="A13" t="s" s="3">
        <v>363</v>
      </c>
    </row>
    <row r="14" spans="1:5">
      <c r="A14" t="s" s="4">
        <v>364</v>
      </c>
      <c r="B14" t="n" s="5">
        <v>-41918</v>
      </c>
      <c r="D14" t="n" s="5">
        <v>-65823</v>
      </c>
    </row>
    <row r="15" spans="1:5">
      <c r="A15" t="s" s="4">
        <v>41</v>
      </c>
    </row>
    <row r="16" spans="1:5">
      <c r="A16" t="s" s="3">
        <v>363</v>
      </c>
    </row>
    <row r="17" spans="1:5">
      <c r="A17" t="s" s="4">
        <v>364</v>
      </c>
      <c r="B17" t="n" s="5">
        <v>-154991</v>
      </c>
      <c r="D17" t="n" s="5">
        <v>-115749</v>
      </c>
    </row>
    <row r="18" spans="1:5">
      <c r="A18" t="s" s="4">
        <v>42</v>
      </c>
    </row>
    <row r="19" spans="1:5">
      <c r="A19" t="s" s="3">
        <v>363</v>
      </c>
    </row>
    <row r="20" spans="1:5">
      <c r="A20" t="s" s="4">
        <v>364</v>
      </c>
      <c r="B20" t="n" s="5">
        <v>-88658</v>
      </c>
      <c r="D20" t="n" s="5">
        <v>-90419</v>
      </c>
    </row>
    <row r="21" spans="1:5">
      <c r="A21" t="s" s="4">
        <v>366</v>
      </c>
      <c r="E21" t="n" s="7">
        <v>80040</v>
      </c>
    </row>
    <row r="22" spans="1:5">
      <c r="A22" t="s" s="4">
        <v>43</v>
      </c>
    </row>
    <row r="23" spans="1:5">
      <c r="A23" t="s" s="3">
        <v>363</v>
      </c>
    </row>
    <row r="24" spans="1:5">
      <c r="A24" t="s" s="4">
        <v>364</v>
      </c>
      <c r="B24" t="n" s="5">
        <v>-17185</v>
      </c>
      <c r="D24" t="n" s="5">
        <v>-40410</v>
      </c>
    </row>
    <row r="25" spans="1:5">
      <c r="A25" t="s" s="4">
        <v>44</v>
      </c>
    </row>
    <row r="26" spans="1:5">
      <c r="A26" t="s" s="3">
        <v>363</v>
      </c>
    </row>
    <row r="27" spans="1:5">
      <c r="A27" t="s" s="4">
        <v>364</v>
      </c>
      <c r="B27" t="n" s="5">
        <v>-253390</v>
      </c>
      <c r="D27" t="n" s="5">
        <v>-324035</v>
      </c>
    </row>
    <row r="28" spans="1:5">
      <c r="A28" t="s" s="4">
        <v>366</v>
      </c>
      <c r="E28" t="n" s="5">
        <v>69000</v>
      </c>
    </row>
    <row r="29" spans="1:5">
      <c r="A29" t="s" s="4">
        <v>367</v>
      </c>
      <c r="C29" t="n" s="5">
        <v>166</v>
      </c>
    </row>
    <row r="30" spans="1:5">
      <c r="A30" t="s" s="4">
        <v>45</v>
      </c>
    </row>
    <row r="31" spans="1:5">
      <c r="A31" t="s" s="3">
        <v>363</v>
      </c>
    </row>
    <row r="32" spans="1:5">
      <c r="A32" t="s" s="4">
        <v>364</v>
      </c>
      <c r="B32" t="n" s="5">
        <v>-12033</v>
      </c>
      <c r="D32" t="n" s="5">
        <v>-94621</v>
      </c>
    </row>
    <row r="33" spans="1:5">
      <c r="A33" t="s" s="4">
        <v>367</v>
      </c>
      <c r="C33" t="n" s="5">
        <v>3520</v>
      </c>
    </row>
    <row r="34" spans="1:5">
      <c r="A34" t="s" s="4">
        <v>46</v>
      </c>
    </row>
    <row r="35" spans="1:5">
      <c r="A35" t="s" s="3">
        <v>363</v>
      </c>
    </row>
    <row r="36" spans="1:5">
      <c r="A36" t="s" s="4">
        <v>364</v>
      </c>
      <c r="B36" t="n" s="5">
        <v>-194111</v>
      </c>
      <c r="D36" t="n" s="5">
        <v>-247109</v>
      </c>
    </row>
    <row r="37" spans="1:5">
      <c r="A37" t="s" s="4">
        <v>367</v>
      </c>
      <c r="C37" t="n" s="7">
        <v>34968</v>
      </c>
    </row>
    <row r="38" spans="1:5">
      <c r="A38" t="s" s="4">
        <v>47</v>
      </c>
    </row>
    <row r="39" spans="1:5">
      <c r="A39" t="s" s="3">
        <v>363</v>
      </c>
    </row>
    <row r="40" spans="1:5">
      <c r="A40" t="s" s="4">
        <v>364</v>
      </c>
      <c r="B40" t="n" s="5">
        <v>-191361</v>
      </c>
      <c r="D40" t="n" s="5">
        <v>-518418</v>
      </c>
    </row>
    <row r="41" spans="1:5">
      <c r="A41" t="s" s="4">
        <v>48</v>
      </c>
    </row>
    <row r="42" spans="1:5">
      <c r="A42" t="s" s="3">
        <v>363</v>
      </c>
    </row>
    <row r="43" spans="1:5">
      <c r="A43" t="s" s="4">
        <v>364</v>
      </c>
      <c r="B43" t="n" s="5">
        <v>-114052</v>
      </c>
      <c r="D43" t="n" s="5">
        <v>-319983</v>
      </c>
    </row>
    <row r="44" spans="1:5">
      <c r="A44" t="s" s="4">
        <v>366</v>
      </c>
      <c r="E44" t="n" s="5">
        <v>51000</v>
      </c>
    </row>
    <row r="45" spans="1:5">
      <c r="A45" t="s" s="4">
        <v>49</v>
      </c>
    </row>
    <row r="46" spans="1:5">
      <c r="A46" t="s" s="3">
        <v>363</v>
      </c>
    </row>
    <row r="47" spans="1:5">
      <c r="A47" t="s" s="4">
        <v>364</v>
      </c>
      <c r="B47" t="n" s="5">
        <v>-222565</v>
      </c>
      <c r="D47" t="n" s="5">
        <v>-462000</v>
      </c>
    </row>
    <row r="48" spans="1:5">
      <c r="A48" t="s" s="4">
        <v>50</v>
      </c>
    </row>
    <row r="49" spans="1:5">
      <c r="A49" t="s" s="3">
        <v>363</v>
      </c>
    </row>
    <row r="50" spans="1:5">
      <c r="A50" t="s" s="4">
        <v>364</v>
      </c>
      <c r="B50" t="n" s="5">
        <v>-387468</v>
      </c>
      <c r="D50" t="n" s="5">
        <v>-560454</v>
      </c>
    </row>
    <row r="51" spans="1:5">
      <c r="A51" t="s" s="4">
        <v>51</v>
      </c>
    </row>
    <row r="52" spans="1:5">
      <c r="A52" t="s" s="3">
        <v>363</v>
      </c>
    </row>
    <row r="53" spans="1:5">
      <c r="A53" t="s" s="4">
        <v>364</v>
      </c>
      <c r="B53" t="n" s="5">
        <v>-72319</v>
      </c>
      <c r="D53" t="n" s="5">
        <v>-198021</v>
      </c>
    </row>
    <row r="54" spans="1:5">
      <c r="A54" t="s" s="4">
        <v>52</v>
      </c>
    </row>
    <row r="55" spans="1:5">
      <c r="A55" t="s" s="3">
        <v>363</v>
      </c>
    </row>
    <row r="56" spans="1:5">
      <c r="A56" t="s" s="4">
        <v>364</v>
      </c>
      <c r="B56" t="n" s="5">
        <v>-98245</v>
      </c>
      <c r="D56" t="n" s="5">
        <v>-322755</v>
      </c>
    </row>
    <row r="57" spans="1:5">
      <c r="A57" t="s" s="4">
        <v>53</v>
      </c>
    </row>
    <row r="58" spans="1:5">
      <c r="A58" t="s" s="3">
        <v>363</v>
      </c>
    </row>
    <row r="59" spans="1:5">
      <c r="A59" t="s" s="4">
        <v>364</v>
      </c>
      <c r="B59" t="n" s="5">
        <v>-89063</v>
      </c>
      <c r="D59" t="n" s="5">
        <v>-156225</v>
      </c>
    </row>
    <row r="60" spans="1:5">
      <c r="A60" t="s" s="4">
        <v>54</v>
      </c>
    </row>
    <row r="61" spans="1:5">
      <c r="A61" t="s" s="3">
        <v>363</v>
      </c>
    </row>
    <row r="62" spans="1:5">
      <c r="A62" t="s" s="4">
        <v>364</v>
      </c>
      <c r="B62" t="n" s="5">
        <v>-257862</v>
      </c>
      <c r="D62" t="n" s="5">
        <v>-198989</v>
      </c>
    </row>
    <row r="63" spans="1:5">
      <c r="A63" t="s" s="4">
        <v>55</v>
      </c>
    </row>
    <row r="64" spans="1:5">
      <c r="A64" t="s" s="3">
        <v>363</v>
      </c>
    </row>
    <row r="65" spans="1:5">
      <c r="A65" t="s" s="4">
        <v>364</v>
      </c>
      <c r="B65" t="n" s="5">
        <v>-357649</v>
      </c>
      <c r="D65" t="n" s="5">
        <v>-494928</v>
      </c>
    </row>
    <row r="66" spans="1:5">
      <c r="A66" t="s" s="4">
        <v>56</v>
      </c>
    </row>
    <row r="67" spans="1:5">
      <c r="A67" t="s" s="3">
        <v>363</v>
      </c>
    </row>
    <row r="68" spans="1:5">
      <c r="A68" t="s" s="4">
        <v>364</v>
      </c>
      <c r="B68" t="n" s="5">
        <v>-257488</v>
      </c>
      <c r="D68" t="n" s="5">
        <v>-164568</v>
      </c>
    </row>
    <row r="69" spans="1:5">
      <c r="A69" t="s" s="4">
        <v>57</v>
      </c>
    </row>
    <row r="70" spans="1:5">
      <c r="A70" t="s" s="3">
        <v>363</v>
      </c>
    </row>
    <row r="71" spans="1:5">
      <c r="A71" t="s" s="4">
        <v>364</v>
      </c>
      <c r="B71" t="n" s="5">
        <v>-249670</v>
      </c>
      <c r="D71" t="n" s="5">
        <v>-208645</v>
      </c>
    </row>
    <row r="72" spans="1:5">
      <c r="A72" t="s" s="4">
        <v>58</v>
      </c>
    </row>
    <row r="73" spans="1:5">
      <c r="A73" t="s" s="3">
        <v>363</v>
      </c>
    </row>
    <row r="74" spans="1:5">
      <c r="A74" t="s" s="4">
        <v>364</v>
      </c>
      <c r="B74" t="n" s="5">
        <v>-280006</v>
      </c>
      <c r="D74" t="n" s="5">
        <v>-301203</v>
      </c>
    </row>
    <row r="75" spans="1:5">
      <c r="A75" t="s" s="4">
        <v>59</v>
      </c>
    </row>
    <row r="76" spans="1:5">
      <c r="A76" t="s" s="3">
        <v>363</v>
      </c>
    </row>
    <row r="77" spans="1:5">
      <c r="A77" t="s" s="4">
        <v>364</v>
      </c>
      <c r="B77" t="n" s="5">
        <v>-110147</v>
      </c>
      <c r="D77" t="n" s="5">
        <v>-209860</v>
      </c>
    </row>
    <row r="78" spans="1:5">
      <c r="A78" t="s" s="4">
        <v>60</v>
      </c>
    </row>
    <row r="79" spans="1:5">
      <c r="A79" t="s" s="3">
        <v>363</v>
      </c>
    </row>
    <row r="80" spans="1:5">
      <c r="A80" t="s" s="4">
        <v>364</v>
      </c>
      <c r="B80" t="n" s="5">
        <v>-284532</v>
      </c>
      <c r="D80" t="n" s="5">
        <v>-103090</v>
      </c>
    </row>
    <row r="81" spans="1:5">
      <c r="A81" t="s" s="4">
        <v>366</v>
      </c>
      <c r="E81" t="n" s="7">
        <v>39960</v>
      </c>
    </row>
    <row r="82" spans="1:5">
      <c r="A82" t="s" s="4">
        <v>61</v>
      </c>
    </row>
    <row r="83" spans="1:5">
      <c r="A83" t="s" s="3">
        <v>363</v>
      </c>
    </row>
    <row r="84" spans="1:5">
      <c r="A84" t="s" s="4">
        <v>364</v>
      </c>
      <c r="B84" t="n" s="5">
        <v>-50839</v>
      </c>
      <c r="D84" t="n" s="5">
        <v>-234564</v>
      </c>
    </row>
    <row r="85" spans="1:5">
      <c r="A85" t="s" s="4">
        <v>62</v>
      </c>
    </row>
    <row r="86" spans="1:5">
      <c r="A86" t="s" s="3">
        <v>363</v>
      </c>
    </row>
    <row r="87" spans="1:5">
      <c r="A87" t="s" s="4">
        <v>364</v>
      </c>
      <c r="B87" t="n" s="5">
        <v>-203462</v>
      </c>
      <c r="D87" t="n" s="5">
        <v>-229046</v>
      </c>
    </row>
    <row r="88" spans="1:5">
      <c r="A88" t="s" s="4">
        <v>63</v>
      </c>
    </row>
    <row r="89" spans="1:5">
      <c r="A89" t="s" s="3">
        <v>363</v>
      </c>
    </row>
    <row r="90" spans="1:5">
      <c r="A90" t="s" s="4">
        <v>364</v>
      </c>
      <c r="B90" t="n" s="5">
        <v>-259106</v>
      </c>
      <c r="D90" t="n" s="5">
        <v>-212095</v>
      </c>
    </row>
    <row r="91" spans="1:5">
      <c r="A91" t="s" s="4">
        <v>64</v>
      </c>
    </row>
    <row r="92" spans="1:5">
      <c r="A92" t="s" s="3">
        <v>363</v>
      </c>
    </row>
    <row r="93" spans="1:5">
      <c r="A93" t="s" s="4">
        <v>364</v>
      </c>
      <c r="B93" t="n" s="7">
        <v>-113249</v>
      </c>
      <c r="D93" t="n" s="7">
        <v>-4507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65</v>
      </c>
      <c r="B1" t="s" s="2">
        <v>22</v>
      </c>
      <c r="C1" t="s" s="2">
        <v>23</v>
      </c>
    </row>
    <row r="2" spans="1:3">
      <c r="A2" t="s" s="4">
        <v>66</v>
      </c>
      <c r="B2" t="n" s="7">
        <v>10</v>
      </c>
      <c r="C2" t="n" s="7">
        <v>10</v>
      </c>
    </row>
    <row r="3" spans="1:3">
      <c r="A3" t="s" s="4">
        <v>67</v>
      </c>
      <c r="B3" t="n" s="5">
        <v>101500000</v>
      </c>
      <c r="C3" t="n" s="5">
        <v>101500000</v>
      </c>
    </row>
    <row r="4" spans="1:3">
      <c r="A4" t="s" s="4">
        <v>68</v>
      </c>
      <c r="B4" t="n" s="5">
        <v>83651080</v>
      </c>
      <c r="C4" t="n" s="5">
        <v>83651080</v>
      </c>
    </row>
    <row r="5" spans="1:3">
      <c r="A5" t="s" s="4">
        <v>69</v>
      </c>
      <c r="B5" t="n" s="5">
        <v>83569146</v>
      </c>
      <c r="C5" t="n" s="5">
        <v>83569146</v>
      </c>
    </row>
    <row r="6" spans="1:3">
      <c r="A6" t="s" s="4">
        <v>38</v>
      </c>
    </row>
    <row r="7" spans="1:3">
      <c r="A7" t="s" s="4">
        <v>66</v>
      </c>
      <c r="B7" t="n" s="7">
        <v>10</v>
      </c>
      <c r="C7" t="n" s="7">
        <v>10</v>
      </c>
    </row>
    <row r="8" spans="1:3">
      <c r="A8" t="s" s="4">
        <v>67</v>
      </c>
      <c r="B8" t="n" s="5">
        <v>101500000</v>
      </c>
      <c r="C8" t="n" s="5">
        <v>101500000</v>
      </c>
    </row>
    <row r="9" spans="1:3">
      <c r="A9" t="s" s="4">
        <v>68</v>
      </c>
      <c r="B9" t="n" s="5">
        <v>3866700</v>
      </c>
      <c r="C9" t="n" s="5">
        <v>3866700</v>
      </c>
    </row>
    <row r="10" spans="1:3">
      <c r="A10" t="s" s="4">
        <v>69</v>
      </c>
      <c r="B10" t="n" s="5">
        <v>3857700</v>
      </c>
      <c r="C10" t="n" s="5">
        <v>3857700</v>
      </c>
    </row>
    <row r="11" spans="1:3">
      <c r="A11" t="s" s="4">
        <v>39</v>
      </c>
    </row>
    <row r="12" spans="1:3">
      <c r="A12" t="s" s="4">
        <v>66</v>
      </c>
      <c r="B12" t="n" s="7">
        <v>10</v>
      </c>
      <c r="C12" t="n" s="7">
        <v>10</v>
      </c>
    </row>
    <row r="13" spans="1:3">
      <c r="A13" t="s" s="4">
        <v>67</v>
      </c>
      <c r="B13" t="n" s="5">
        <v>101500000</v>
      </c>
      <c r="C13" t="n" s="5">
        <v>101500000</v>
      </c>
    </row>
    <row r="14" spans="1:3">
      <c r="A14" t="s" s="4">
        <v>68</v>
      </c>
      <c r="B14" t="n" s="5">
        <v>1892700</v>
      </c>
      <c r="C14" t="n" s="5">
        <v>1892700</v>
      </c>
    </row>
    <row r="15" spans="1:3">
      <c r="A15" t="s" s="4">
        <v>69</v>
      </c>
      <c r="B15" t="n" s="5">
        <v>1888200</v>
      </c>
      <c r="C15" t="n" s="5">
        <v>1888200</v>
      </c>
    </row>
    <row r="16" spans="1:3">
      <c r="A16" t="s" s="4">
        <v>40</v>
      </c>
    </row>
    <row r="17" spans="1:3">
      <c r="A17" t="s" s="4">
        <v>66</v>
      </c>
      <c r="B17" t="n" s="7">
        <v>10</v>
      </c>
      <c r="C17" t="n" s="7">
        <v>10</v>
      </c>
    </row>
    <row r="18" spans="1:3">
      <c r="A18" t="s" s="4">
        <v>67</v>
      </c>
      <c r="B18" t="n" s="5">
        <v>101500000</v>
      </c>
      <c r="C18" t="n" s="5">
        <v>101500000</v>
      </c>
    </row>
    <row r="19" spans="1:3">
      <c r="A19" t="s" s="4">
        <v>68</v>
      </c>
      <c r="B19" t="n" s="5">
        <v>2564400</v>
      </c>
      <c r="C19" t="n" s="5">
        <v>2564400</v>
      </c>
    </row>
    <row r="20" spans="1:3">
      <c r="A20" t="s" s="4">
        <v>69</v>
      </c>
      <c r="B20" t="n" s="5">
        <v>2560800</v>
      </c>
      <c r="C20" t="n" s="5">
        <v>2560800</v>
      </c>
    </row>
    <row r="21" spans="1:3">
      <c r="A21" t="s" s="4">
        <v>41</v>
      </c>
    </row>
    <row r="22" spans="1:3">
      <c r="A22" t="s" s="4">
        <v>66</v>
      </c>
      <c r="B22" t="n" s="7">
        <v>10</v>
      </c>
      <c r="C22" t="n" s="7">
        <v>10</v>
      </c>
    </row>
    <row r="23" spans="1:3">
      <c r="A23" t="s" s="4">
        <v>67</v>
      </c>
      <c r="B23" t="n" s="5">
        <v>101500000</v>
      </c>
      <c r="C23" t="n" s="5">
        <v>101500000</v>
      </c>
    </row>
    <row r="24" spans="1:3">
      <c r="A24" t="s" s="4">
        <v>68</v>
      </c>
      <c r="B24" t="n" s="5">
        <v>3336727</v>
      </c>
      <c r="C24" t="n" s="5">
        <v>3336727</v>
      </c>
    </row>
    <row r="25" spans="1:3">
      <c r="A25" t="s" s="4">
        <v>69</v>
      </c>
      <c r="B25" t="n" s="5">
        <v>3333227</v>
      </c>
      <c r="C25" t="n" s="5">
        <v>3333227</v>
      </c>
    </row>
    <row r="26" spans="1:3">
      <c r="A26" t="s" s="4">
        <v>42</v>
      </c>
    </row>
    <row r="27" spans="1:3">
      <c r="A27" t="s" s="4">
        <v>66</v>
      </c>
      <c r="B27" t="n" s="7">
        <v>10</v>
      </c>
      <c r="C27" t="n" s="7">
        <v>10</v>
      </c>
    </row>
    <row r="28" spans="1:3">
      <c r="A28" t="s" s="4">
        <v>67</v>
      </c>
      <c r="B28" t="n" s="5">
        <v>101500000</v>
      </c>
      <c r="C28" t="n" s="5">
        <v>101500000</v>
      </c>
    </row>
    <row r="29" spans="1:3">
      <c r="A29" t="s" s="4">
        <v>68</v>
      </c>
      <c r="B29" t="n" s="5">
        <v>2169878</v>
      </c>
      <c r="C29" t="n" s="5">
        <v>2169878</v>
      </c>
    </row>
    <row r="30" spans="1:3">
      <c r="A30" t="s" s="4">
        <v>69</v>
      </c>
      <c r="B30" t="n" s="5">
        <v>2162378</v>
      </c>
      <c r="C30" t="n" s="5">
        <v>2162378</v>
      </c>
    </row>
    <row r="31" spans="1:3">
      <c r="A31" t="s" s="4">
        <v>43</v>
      </c>
    </row>
    <row r="32" spans="1:3">
      <c r="A32" t="s" s="4">
        <v>66</v>
      </c>
      <c r="B32" t="n" s="7">
        <v>10</v>
      </c>
      <c r="C32" t="n" s="7">
        <v>10</v>
      </c>
    </row>
    <row r="33" spans="1:3">
      <c r="A33" t="s" s="4">
        <v>67</v>
      </c>
      <c r="B33" t="n" s="5">
        <v>101500000</v>
      </c>
      <c r="C33" t="n" s="5">
        <v>101500000</v>
      </c>
    </row>
    <row r="34" spans="1:3">
      <c r="A34" t="s" s="4">
        <v>68</v>
      </c>
      <c r="B34" t="n" s="5">
        <v>3026109</v>
      </c>
      <c r="C34" t="n" s="5">
        <v>3026109</v>
      </c>
    </row>
    <row r="35" spans="1:3">
      <c r="A35" t="s" s="4">
        <v>69</v>
      </c>
      <c r="B35" t="n" s="5">
        <v>3024509</v>
      </c>
      <c r="C35" t="n" s="5">
        <v>3024509</v>
      </c>
    </row>
    <row r="36" spans="1:3">
      <c r="A36" t="s" s="4">
        <v>44</v>
      </c>
    </row>
    <row r="37" spans="1:3">
      <c r="A37" t="s" s="4">
        <v>66</v>
      </c>
      <c r="B37" t="n" s="7">
        <v>10</v>
      </c>
      <c r="C37" t="n" s="7">
        <v>10</v>
      </c>
    </row>
    <row r="38" spans="1:3">
      <c r="A38" t="s" s="4">
        <v>67</v>
      </c>
      <c r="B38" t="n" s="5">
        <v>101500000</v>
      </c>
      <c r="C38" t="n" s="5">
        <v>101500000</v>
      </c>
    </row>
    <row r="39" spans="1:3">
      <c r="A39" t="s" s="4">
        <v>68</v>
      </c>
      <c r="B39" t="n" s="5">
        <v>3995900</v>
      </c>
      <c r="C39" t="n" s="5">
        <v>3995900</v>
      </c>
    </row>
    <row r="40" spans="1:3">
      <c r="A40" t="s" s="4">
        <v>69</v>
      </c>
      <c r="B40" t="n" s="5">
        <v>3990700</v>
      </c>
      <c r="C40" t="n" s="5">
        <v>3990700</v>
      </c>
    </row>
    <row r="41" spans="1:3">
      <c r="A41" t="s" s="4">
        <v>45</v>
      </c>
    </row>
    <row r="42" spans="1:3">
      <c r="A42" t="s" s="4">
        <v>66</v>
      </c>
      <c r="B42" t="n" s="7">
        <v>10</v>
      </c>
      <c r="C42" t="n" s="7">
        <v>10</v>
      </c>
    </row>
    <row r="43" spans="1:3">
      <c r="A43" t="s" s="4">
        <v>67</v>
      </c>
      <c r="B43" t="n" s="5">
        <v>101500000</v>
      </c>
      <c r="C43" t="n" s="5">
        <v>101500000</v>
      </c>
    </row>
    <row r="44" spans="1:3">
      <c r="A44" t="s" s="4">
        <v>68</v>
      </c>
      <c r="B44" t="n" s="5">
        <v>2460700</v>
      </c>
      <c r="C44" t="n" s="5">
        <v>2460700</v>
      </c>
    </row>
    <row r="45" spans="1:3">
      <c r="A45" t="s" s="4">
        <v>69</v>
      </c>
      <c r="B45" t="n" s="5">
        <v>2459700</v>
      </c>
      <c r="C45" t="n" s="5">
        <v>2459700</v>
      </c>
    </row>
    <row r="46" spans="1:3">
      <c r="A46" t="s" s="4">
        <v>46</v>
      </c>
    </row>
    <row r="47" spans="1:3">
      <c r="A47" t="s" s="4">
        <v>66</v>
      </c>
      <c r="B47" t="n" s="7">
        <v>10</v>
      </c>
      <c r="C47" t="n" s="7">
        <v>10</v>
      </c>
    </row>
    <row r="48" spans="1:3">
      <c r="A48" t="s" s="4">
        <v>67</v>
      </c>
      <c r="B48" t="n" s="5">
        <v>101500000</v>
      </c>
      <c r="C48" t="n" s="5">
        <v>101500000</v>
      </c>
    </row>
    <row r="49" spans="1:3">
      <c r="A49" t="s" s="4">
        <v>68</v>
      </c>
      <c r="B49" t="n" s="5">
        <v>4000738</v>
      </c>
      <c r="C49" t="n" s="5">
        <v>4000738</v>
      </c>
    </row>
    <row r="50" spans="1:3">
      <c r="A50" t="s" s="4">
        <v>69</v>
      </c>
      <c r="B50" t="n" s="5">
        <v>3998738</v>
      </c>
      <c r="C50" t="n" s="5">
        <v>3998738</v>
      </c>
    </row>
    <row r="51" spans="1:3">
      <c r="A51" t="s" s="4">
        <v>47</v>
      </c>
    </row>
    <row r="52" spans="1:3">
      <c r="A52" t="s" s="4">
        <v>66</v>
      </c>
      <c r="B52" t="n" s="7">
        <v>10</v>
      </c>
      <c r="C52" t="n" s="7">
        <v>10</v>
      </c>
    </row>
    <row r="53" spans="1:3">
      <c r="A53" t="s" s="4">
        <v>67</v>
      </c>
      <c r="B53" t="n" s="5">
        <v>101500000</v>
      </c>
      <c r="C53" t="n" s="5">
        <v>101500000</v>
      </c>
    </row>
    <row r="54" spans="1:3">
      <c r="A54" t="s" s="4">
        <v>68</v>
      </c>
      <c r="B54" t="n" s="5">
        <v>3991800</v>
      </c>
      <c r="C54" t="n" s="5">
        <v>3991800</v>
      </c>
    </row>
    <row r="55" spans="1:3">
      <c r="A55" t="s" s="4">
        <v>69</v>
      </c>
      <c r="B55" t="n" s="5">
        <v>3989500</v>
      </c>
      <c r="C55" t="n" s="5">
        <v>3989500</v>
      </c>
    </row>
    <row r="56" spans="1:3">
      <c r="A56" t="s" s="4">
        <v>48</v>
      </c>
    </row>
    <row r="57" spans="1:3">
      <c r="A57" t="s" s="4">
        <v>66</v>
      </c>
      <c r="B57" t="n" s="7">
        <v>10</v>
      </c>
      <c r="C57" t="n" s="7">
        <v>10</v>
      </c>
    </row>
    <row r="58" spans="1:3">
      <c r="A58" t="s" s="4">
        <v>67</v>
      </c>
      <c r="B58" t="n" s="5">
        <v>101500000</v>
      </c>
      <c r="C58" t="n" s="5">
        <v>101500000</v>
      </c>
    </row>
    <row r="59" spans="1:3">
      <c r="A59" t="s" s="4">
        <v>68</v>
      </c>
      <c r="B59" t="n" s="5">
        <v>2651000</v>
      </c>
      <c r="C59" t="n" s="5">
        <v>2651000</v>
      </c>
    </row>
    <row r="60" spans="1:3">
      <c r="A60" t="s" s="4">
        <v>69</v>
      </c>
      <c r="B60" t="n" s="5">
        <v>2643000</v>
      </c>
      <c r="C60" t="n" s="5">
        <v>2643000</v>
      </c>
    </row>
    <row r="61" spans="1:3">
      <c r="A61" t="s" s="4">
        <v>49</v>
      </c>
    </row>
    <row r="62" spans="1:3">
      <c r="A62" t="s" s="4">
        <v>66</v>
      </c>
      <c r="B62" t="n" s="7">
        <v>10</v>
      </c>
      <c r="C62" t="n" s="7">
        <v>10</v>
      </c>
    </row>
    <row r="63" spans="1:3">
      <c r="A63" t="s" s="4">
        <v>67</v>
      </c>
      <c r="B63" t="n" s="5">
        <v>101500000</v>
      </c>
      <c r="C63" t="n" s="5">
        <v>101500000</v>
      </c>
    </row>
    <row r="64" spans="1:3">
      <c r="A64" t="s" s="4">
        <v>68</v>
      </c>
      <c r="B64" t="n" s="5">
        <v>4417857</v>
      </c>
      <c r="C64" t="n" s="5">
        <v>4417857</v>
      </c>
    </row>
    <row r="65" spans="1:3">
      <c r="A65" t="s" s="4">
        <v>69</v>
      </c>
      <c r="B65" t="n" s="5">
        <v>4409757</v>
      </c>
      <c r="C65" t="n" s="5">
        <v>4409757</v>
      </c>
    </row>
    <row r="66" spans="1:3">
      <c r="A66" t="s" s="4">
        <v>50</v>
      </c>
    </row>
    <row r="67" spans="1:3">
      <c r="A67" t="s" s="4">
        <v>66</v>
      </c>
      <c r="B67" t="n" s="7">
        <v>10</v>
      </c>
      <c r="C67" t="n" s="7">
        <v>10</v>
      </c>
    </row>
    <row r="68" spans="1:3">
      <c r="A68" t="s" s="4">
        <v>67</v>
      </c>
      <c r="B68" t="n" s="5">
        <v>101500000</v>
      </c>
      <c r="C68" t="n" s="5">
        <v>101500000</v>
      </c>
    </row>
    <row r="69" spans="1:3">
      <c r="A69" t="s" s="4">
        <v>68</v>
      </c>
      <c r="B69" t="n" s="5">
        <v>4754198</v>
      </c>
      <c r="C69" t="n" s="5">
        <v>4754198</v>
      </c>
    </row>
    <row r="70" spans="1:3">
      <c r="A70" t="s" s="4">
        <v>69</v>
      </c>
      <c r="B70" t="n" s="5">
        <v>4748198</v>
      </c>
      <c r="C70" t="n" s="5">
        <v>4748198</v>
      </c>
    </row>
    <row r="71" spans="1:3">
      <c r="A71" t="s" s="4">
        <v>51</v>
      </c>
    </row>
    <row r="72" spans="1:3">
      <c r="A72" t="s" s="4">
        <v>66</v>
      </c>
      <c r="B72" t="n" s="7">
        <v>10</v>
      </c>
      <c r="C72" t="n" s="7">
        <v>10</v>
      </c>
    </row>
    <row r="73" spans="1:3">
      <c r="A73" t="s" s="4">
        <v>67</v>
      </c>
      <c r="B73" t="n" s="5">
        <v>101500000</v>
      </c>
      <c r="C73" t="n" s="5">
        <v>101500000</v>
      </c>
    </row>
    <row r="74" spans="1:3">
      <c r="A74" t="s" s="4">
        <v>68</v>
      </c>
      <c r="B74" t="n" s="5">
        <v>2636533</v>
      </c>
      <c r="C74" t="n" s="5">
        <v>2636533</v>
      </c>
    </row>
    <row r="75" spans="1:3">
      <c r="A75" t="s" s="4">
        <v>69</v>
      </c>
      <c r="B75" t="n" s="5">
        <v>2635533</v>
      </c>
      <c r="C75" t="n" s="5">
        <v>2635533</v>
      </c>
    </row>
    <row r="76" spans="1:3">
      <c r="A76" t="s" s="4">
        <v>52</v>
      </c>
    </row>
    <row r="77" spans="1:3">
      <c r="A77" t="s" s="4">
        <v>66</v>
      </c>
      <c r="B77" t="n" s="7">
        <v>10</v>
      </c>
      <c r="C77" t="n" s="7">
        <v>10</v>
      </c>
    </row>
    <row r="78" spans="1:3">
      <c r="A78" t="s" s="4">
        <v>67</v>
      </c>
      <c r="B78" t="n" s="5">
        <v>101500000</v>
      </c>
      <c r="C78" t="n" s="5">
        <v>101500000</v>
      </c>
    </row>
    <row r="79" spans="1:3">
      <c r="A79" t="s" s="4">
        <v>68</v>
      </c>
      <c r="B79" t="n" s="5">
        <v>3529319</v>
      </c>
      <c r="C79" t="n" s="5">
        <v>3529319</v>
      </c>
    </row>
    <row r="80" spans="1:3">
      <c r="A80" t="s" s="4">
        <v>69</v>
      </c>
      <c r="B80" t="n" s="5">
        <v>3523219</v>
      </c>
      <c r="C80" t="n" s="5">
        <v>3523219</v>
      </c>
    </row>
    <row r="81" spans="1:3">
      <c r="A81" t="s" s="4">
        <v>53</v>
      </c>
    </row>
    <row r="82" spans="1:3">
      <c r="A82" t="s" s="4">
        <v>66</v>
      </c>
      <c r="B82" t="n" s="7">
        <v>10</v>
      </c>
      <c r="C82" t="n" s="7">
        <v>10</v>
      </c>
    </row>
    <row r="83" spans="1:3">
      <c r="A83" t="s" s="4">
        <v>67</v>
      </c>
      <c r="B83" t="n" s="5">
        <v>101500000</v>
      </c>
      <c r="C83" t="n" s="5">
        <v>101500000</v>
      </c>
    </row>
    <row r="84" spans="1:3">
      <c r="A84" t="s" s="4">
        <v>68</v>
      </c>
      <c r="B84" t="n" s="5">
        <v>3300463</v>
      </c>
      <c r="C84" t="n" s="5">
        <v>3300463</v>
      </c>
    </row>
    <row r="85" spans="1:3">
      <c r="A85" t="s" s="4">
        <v>69</v>
      </c>
      <c r="B85" t="n" s="5">
        <v>3295763</v>
      </c>
      <c r="C85" t="n" s="5">
        <v>3295763</v>
      </c>
    </row>
    <row r="86" spans="1:3">
      <c r="A86" t="s" s="4">
        <v>54</v>
      </c>
    </row>
    <row r="87" spans="1:3">
      <c r="A87" t="s" s="4">
        <v>66</v>
      </c>
      <c r="B87" t="n" s="7">
        <v>10</v>
      </c>
      <c r="C87" t="n" s="7">
        <v>10</v>
      </c>
    </row>
    <row r="88" spans="1:3">
      <c r="A88" t="s" s="4">
        <v>67</v>
      </c>
      <c r="B88" t="n" s="5">
        <v>101500000</v>
      </c>
      <c r="C88" t="n" s="5">
        <v>101500000</v>
      </c>
    </row>
    <row r="89" spans="1:3">
      <c r="A89" t="s" s="4">
        <v>68</v>
      </c>
      <c r="B89" t="n" s="5">
        <v>2106838</v>
      </c>
      <c r="C89" t="n" s="5">
        <v>2106838</v>
      </c>
    </row>
    <row r="90" spans="1:3">
      <c r="A90" t="s" s="4">
        <v>69</v>
      </c>
      <c r="B90" t="n" s="5">
        <v>2102504</v>
      </c>
      <c r="C90" t="n" s="5">
        <v>2102504</v>
      </c>
    </row>
    <row r="91" spans="1:3">
      <c r="A91" t="s" s="4">
        <v>55</v>
      </c>
    </row>
    <row r="92" spans="1:3">
      <c r="A92" t="s" s="4">
        <v>66</v>
      </c>
      <c r="B92" t="n" s="7">
        <v>10</v>
      </c>
      <c r="C92" t="n" s="7">
        <v>10</v>
      </c>
    </row>
    <row r="93" spans="1:3">
      <c r="A93" t="s" s="4">
        <v>67</v>
      </c>
      <c r="B93" t="n" s="5">
        <v>101500000</v>
      </c>
      <c r="C93" t="n" s="5">
        <v>101500000</v>
      </c>
    </row>
    <row r="94" spans="1:3">
      <c r="A94" t="s" s="4">
        <v>68</v>
      </c>
      <c r="B94" t="n" s="5">
        <v>2512500</v>
      </c>
      <c r="C94" t="n" s="5">
        <v>2512500</v>
      </c>
    </row>
    <row r="95" spans="1:3">
      <c r="A95" t="s" s="4">
        <v>69</v>
      </c>
      <c r="B95" t="n" s="5">
        <v>2512500</v>
      </c>
      <c r="C95" t="n" s="5">
        <v>2512500</v>
      </c>
    </row>
    <row r="96" spans="1:3">
      <c r="A96" t="s" s="4">
        <v>56</v>
      </c>
    </row>
    <row r="97" spans="1:3">
      <c r="A97" t="s" s="4">
        <v>66</v>
      </c>
      <c r="B97" t="n" s="7">
        <v>10</v>
      </c>
      <c r="C97" t="n" s="7">
        <v>10</v>
      </c>
    </row>
    <row r="98" spans="1:3">
      <c r="A98" t="s" s="4">
        <v>67</v>
      </c>
      <c r="B98" t="n" s="5">
        <v>101500000</v>
      </c>
      <c r="C98" t="n" s="5">
        <v>101500000</v>
      </c>
    </row>
    <row r="99" spans="1:3">
      <c r="A99" t="s" s="4">
        <v>68</v>
      </c>
      <c r="B99" t="n" s="5">
        <v>2543100</v>
      </c>
      <c r="C99" t="n" s="5">
        <v>2543100</v>
      </c>
    </row>
    <row r="100" spans="1:3">
      <c r="A100" t="s" s="4">
        <v>69</v>
      </c>
      <c r="B100" t="n" s="5">
        <v>2543100</v>
      </c>
      <c r="C100" t="n" s="5">
        <v>2543100</v>
      </c>
    </row>
    <row r="101" spans="1:3">
      <c r="A101" t="s" s="4">
        <v>57</v>
      </c>
    </row>
    <row r="102" spans="1:3">
      <c r="A102" t="s" s="4">
        <v>66</v>
      </c>
      <c r="B102" t="n" s="7">
        <v>10</v>
      </c>
      <c r="C102" t="n" s="7">
        <v>10</v>
      </c>
    </row>
    <row r="103" spans="1:3">
      <c r="A103" t="s" s="4">
        <v>67</v>
      </c>
      <c r="B103" t="n" s="5">
        <v>101500000</v>
      </c>
      <c r="C103" t="n" s="5">
        <v>101500000</v>
      </c>
    </row>
    <row r="104" spans="1:3">
      <c r="A104" t="s" s="4">
        <v>68</v>
      </c>
      <c r="B104" t="n" s="5">
        <v>2292151</v>
      </c>
      <c r="C104" t="n" s="5">
        <v>2292151</v>
      </c>
    </row>
    <row r="105" spans="1:3">
      <c r="A105" t="s" s="4">
        <v>69</v>
      </c>
      <c r="B105" t="n" s="5">
        <v>2291151</v>
      </c>
      <c r="C105" t="n" s="5">
        <v>2291151</v>
      </c>
    </row>
    <row r="106" spans="1:3">
      <c r="A106" t="s" s="4">
        <v>58</v>
      </c>
    </row>
    <row r="107" spans="1:3">
      <c r="A107" t="s" s="4">
        <v>66</v>
      </c>
      <c r="B107" t="n" s="7">
        <v>10</v>
      </c>
      <c r="C107" t="n" s="7">
        <v>10</v>
      </c>
    </row>
    <row r="108" spans="1:3">
      <c r="A108" t="s" s="4">
        <v>67</v>
      </c>
      <c r="B108" t="n" s="5">
        <v>101500000</v>
      </c>
      <c r="C108" t="n" s="5">
        <v>101500000</v>
      </c>
    </row>
    <row r="109" spans="1:3">
      <c r="A109" t="s" s="4">
        <v>68</v>
      </c>
      <c r="B109" t="n" s="5">
        <v>2630256</v>
      </c>
      <c r="C109" t="n" s="5">
        <v>2630256</v>
      </c>
    </row>
    <row r="110" spans="1:3">
      <c r="A110" t="s" s="4">
        <v>69</v>
      </c>
      <c r="B110" t="n" s="5">
        <v>2628756</v>
      </c>
      <c r="C110" t="n" s="5">
        <v>2628756</v>
      </c>
    </row>
    <row r="111" spans="1:3">
      <c r="A111" t="s" s="4">
        <v>59</v>
      </c>
    </row>
    <row r="112" spans="1:3">
      <c r="A112" t="s" s="4">
        <v>66</v>
      </c>
      <c r="B112" t="n" s="7">
        <v>10</v>
      </c>
      <c r="C112" t="n" s="7">
        <v>10</v>
      </c>
    </row>
    <row r="113" spans="1:3">
      <c r="A113" t="s" s="4">
        <v>67</v>
      </c>
      <c r="B113" t="n" s="5">
        <v>101500000</v>
      </c>
      <c r="C113" t="n" s="5">
        <v>101500000</v>
      </c>
    </row>
    <row r="114" spans="1:3">
      <c r="A114" t="s" s="4">
        <v>68</v>
      </c>
      <c r="B114" t="n" s="5">
        <v>2891626</v>
      </c>
      <c r="C114" t="n" s="5">
        <v>2891626</v>
      </c>
    </row>
    <row r="115" spans="1:3">
      <c r="A115" t="s" s="4">
        <v>69</v>
      </c>
      <c r="B115" t="n" s="5">
        <v>2891626</v>
      </c>
      <c r="C115" t="n" s="5">
        <v>2891626</v>
      </c>
    </row>
    <row r="116" spans="1:3">
      <c r="A116" t="s" s="4">
        <v>60</v>
      </c>
    </row>
    <row r="117" spans="1:3">
      <c r="A117" t="s" s="4">
        <v>66</v>
      </c>
      <c r="B117" t="n" s="7">
        <v>10</v>
      </c>
      <c r="C117" t="n" s="7">
        <v>10</v>
      </c>
    </row>
    <row r="118" spans="1:3">
      <c r="A118" t="s" s="4">
        <v>67</v>
      </c>
      <c r="B118" t="n" s="5">
        <v>101500000</v>
      </c>
      <c r="C118" t="n" s="5">
        <v>101500000</v>
      </c>
    </row>
    <row r="119" spans="1:3">
      <c r="A119" t="s" s="4">
        <v>68</v>
      </c>
      <c r="B119" t="n" s="5">
        <v>2744262</v>
      </c>
      <c r="C119" t="n" s="5">
        <v>2744262</v>
      </c>
    </row>
    <row r="120" spans="1:3">
      <c r="A120" t="s" s="4">
        <v>69</v>
      </c>
      <c r="B120" t="n" s="5">
        <v>2744262</v>
      </c>
      <c r="C120" t="n" s="5">
        <v>2744262</v>
      </c>
    </row>
    <row r="121" spans="1:3">
      <c r="A121" t="s" s="4">
        <v>61</v>
      </c>
    </row>
    <row r="122" spans="1:3">
      <c r="A122" t="s" s="4">
        <v>66</v>
      </c>
      <c r="B122" t="n" s="7">
        <v>10</v>
      </c>
      <c r="C122" t="n" s="7">
        <v>10</v>
      </c>
    </row>
    <row r="123" spans="1:3">
      <c r="A123" t="s" s="4">
        <v>67</v>
      </c>
      <c r="B123" t="n" s="5">
        <v>101500000</v>
      </c>
      <c r="C123" t="n" s="5">
        <v>101500000</v>
      </c>
    </row>
    <row r="124" spans="1:3">
      <c r="A124" t="s" s="4">
        <v>68</v>
      </c>
      <c r="B124" t="n" s="5">
        <v>3637987</v>
      </c>
      <c r="C124" t="n" s="5">
        <v>3637987</v>
      </c>
    </row>
    <row r="125" spans="1:3">
      <c r="A125" t="s" s="4">
        <v>69</v>
      </c>
      <c r="B125" t="n" s="5">
        <v>3637987</v>
      </c>
      <c r="C125" t="n" s="5">
        <v>3637987</v>
      </c>
    </row>
    <row r="126" spans="1:3">
      <c r="A126" t="s" s="4">
        <v>62</v>
      </c>
    </row>
    <row r="127" spans="1:3">
      <c r="A127" t="s" s="4">
        <v>66</v>
      </c>
      <c r="B127" t="n" s="7">
        <v>10</v>
      </c>
      <c r="C127" t="n" s="7">
        <v>10</v>
      </c>
    </row>
    <row r="128" spans="1:3">
      <c r="A128" t="s" s="4">
        <v>67</v>
      </c>
      <c r="B128" t="n" s="5">
        <v>101500000</v>
      </c>
      <c r="C128" t="n" s="5">
        <v>101500000</v>
      </c>
    </row>
    <row r="129" spans="1:3">
      <c r="A129" t="s" s="4">
        <v>68</v>
      </c>
      <c r="B129" t="n" s="5">
        <v>2701973</v>
      </c>
      <c r="C129" t="n" s="5">
        <v>2701973</v>
      </c>
    </row>
    <row r="130" spans="1:3">
      <c r="A130" t="s" s="4">
        <v>69</v>
      </c>
      <c r="B130" t="n" s="5">
        <v>2701973</v>
      </c>
      <c r="C130" t="n" s="5">
        <v>2701973</v>
      </c>
    </row>
    <row r="131" spans="1:3">
      <c r="A131" t="s" s="4">
        <v>63</v>
      </c>
    </row>
    <row r="132" spans="1:3">
      <c r="A132" t="s" s="4">
        <v>66</v>
      </c>
      <c r="B132" t="n" s="7">
        <v>10</v>
      </c>
      <c r="C132" t="n" s="7">
        <v>10</v>
      </c>
    </row>
    <row r="133" spans="1:3">
      <c r="A133" t="s" s="4">
        <v>67</v>
      </c>
      <c r="B133" t="n" s="5">
        <v>101500000</v>
      </c>
      <c r="C133" t="n" s="5">
        <v>101500000</v>
      </c>
    </row>
    <row r="134" spans="1:3">
      <c r="A134" t="s" s="4">
        <v>68</v>
      </c>
      <c r="B134" t="n" s="5">
        <v>4014367</v>
      </c>
      <c r="C134" t="n" s="5">
        <v>4014367</v>
      </c>
    </row>
    <row r="135" spans="1:3">
      <c r="A135" t="s" s="4">
        <v>69</v>
      </c>
      <c r="B135" t="n" s="5">
        <v>4014367</v>
      </c>
      <c r="C135" t="n" s="5">
        <v>4014367</v>
      </c>
    </row>
    <row r="136" spans="1:3">
      <c r="A136" t="s" s="4">
        <v>64</v>
      </c>
    </row>
    <row r="137" spans="1:3">
      <c r="A137" t="s" s="4">
        <v>66</v>
      </c>
      <c r="B137" t="n" s="7">
        <v>10</v>
      </c>
      <c r="C137" t="n" s="7">
        <v>10</v>
      </c>
    </row>
    <row r="138" spans="1:3">
      <c r="A138" t="s" s="4">
        <v>67</v>
      </c>
      <c r="B138" t="n" s="5">
        <v>101500000</v>
      </c>
      <c r="C138" t="n" s="5">
        <v>101500000</v>
      </c>
    </row>
    <row r="139" spans="1:3">
      <c r="A139" t="s" s="4">
        <v>68</v>
      </c>
      <c r="B139" t="n" s="5">
        <v>2980998</v>
      </c>
      <c r="C139" t="n" s="5">
        <v>2980998</v>
      </c>
    </row>
    <row r="140" spans="1:3">
      <c r="A140" t="s" s="4">
        <v>69</v>
      </c>
      <c r="B140" t="n" s="5">
        <v>2979998</v>
      </c>
      <c r="C140" t="n" s="5">
        <v>2979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t="s" s="1">
        <v>368</v>
      </c>
      <c r="B1" t="s" s="2">
        <v>1</v>
      </c>
    </row>
    <row r="2" spans="1:2">
      <c r="B2" t="s" s="2">
        <v>369</v>
      </c>
    </row>
    <row r="3" spans="1:2">
      <c r="A3" t="s" s="3">
        <v>370</v>
      </c>
    </row>
    <row r="4" spans="1:2">
      <c r="A4" t="s" s="4">
        <v>371</v>
      </c>
      <c r="B4" t="n" s="7">
        <v>832886</v>
      </c>
    </row>
    <row r="5" spans="1:2">
      <c r="A5" t="s" s="4">
        <v>372</v>
      </c>
      <c r="B5" t="n" s="7">
        <v>8258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70</v>
      </c>
      <c r="B1" t="s" s="2">
        <v>71</v>
      </c>
      <c r="D1" t="s" s="2">
        <v>1</v>
      </c>
    </row>
    <row r="2" spans="1:5">
      <c r="B2" t="s" s="2">
        <v>22</v>
      </c>
      <c r="C2" t="s" s="2">
        <v>72</v>
      </c>
      <c r="D2" t="s" s="2">
        <v>22</v>
      </c>
      <c r="E2" t="s" s="2">
        <v>72</v>
      </c>
    </row>
    <row r="3" spans="1:5">
      <c r="A3" t="s" s="3">
        <v>73</v>
      </c>
    </row>
    <row r="4" spans="1:5">
      <c r="A4" t="s" s="4">
        <v>74</v>
      </c>
      <c r="B4" t="n" s="7">
        <v>14604</v>
      </c>
      <c r="C4" t="n" s="7">
        <v>12775</v>
      </c>
      <c r="D4" t="n" s="7">
        <v>28305</v>
      </c>
      <c r="E4" t="n" s="7">
        <v>21084</v>
      </c>
    </row>
    <row r="5" spans="1:5">
      <c r="A5" t="s" s="4">
        <v>75</v>
      </c>
      <c r="B5" t="n" s="5">
        <v>111269</v>
      </c>
      <c r="C5" t="n" s="5">
        <v>69864</v>
      </c>
      <c r="D5" t="n" s="5">
        <v>323723</v>
      </c>
      <c r="E5" t="n" s="5">
        <v>482132</v>
      </c>
    </row>
    <row r="6" spans="1:5">
      <c r="A6" t="s" s="4">
        <v>76</v>
      </c>
      <c r="B6" t="n" s="5">
        <v>125873</v>
      </c>
      <c r="C6" t="n" s="5">
        <v>82639</v>
      </c>
      <c r="D6" t="n" s="5">
        <v>352028</v>
      </c>
      <c r="E6" t="n" s="5">
        <v>503216</v>
      </c>
    </row>
    <row r="7" spans="1:5">
      <c r="A7" t="s" s="4">
        <v>77</v>
      </c>
      <c r="B7" t="n" s="5">
        <v>8221418</v>
      </c>
      <c r="C7" t="n" s="5">
        <v>354673</v>
      </c>
      <c r="D7" t="n" s="5">
        <v>11871653</v>
      </c>
      <c r="E7" t="n" s="5">
        <v>6724224</v>
      </c>
    </row>
    <row r="8" spans="1:5">
      <c r="A8" t="s" s="3">
        <v>78</v>
      </c>
    </row>
    <row r="9" spans="1:5">
      <c r="A9" t="s" s="4">
        <v>79</v>
      </c>
      <c r="B9" t="n" s="5">
        <v>414251</v>
      </c>
      <c r="C9" t="n" s="5">
        <v>452971</v>
      </c>
      <c r="D9" t="n" s="5">
        <v>533951</v>
      </c>
      <c r="E9" t="n" s="5">
        <v>578425</v>
      </c>
    </row>
    <row r="10" spans="1:5">
      <c r="A10" t="s" s="4">
        <v>80</v>
      </c>
      <c r="B10" t="n" s="5">
        <v>843244</v>
      </c>
      <c r="C10" t="n" s="5">
        <v>1121442</v>
      </c>
      <c r="D10" t="n" s="5">
        <v>1708377</v>
      </c>
      <c r="E10" t="n" s="5">
        <v>2058799</v>
      </c>
    </row>
    <row r="11" spans="1:5">
      <c r="A11" t="s" s="4">
        <v>81</v>
      </c>
      <c r="B11" t="n" s="5">
        <v>0</v>
      </c>
      <c r="C11" t="n" s="5">
        <v>16698</v>
      </c>
      <c r="D11" t="n" s="5">
        <v>0</v>
      </c>
      <c r="E11" t="n" s="5">
        <v>33396</v>
      </c>
    </row>
    <row r="12" spans="1:5">
      <c r="A12" t="s" s="4">
        <v>82</v>
      </c>
      <c r="B12" t="n" s="5">
        <v>123228</v>
      </c>
      <c r="C12" t="n" s="5">
        <v>104008</v>
      </c>
      <c r="D12" t="n" s="5">
        <v>202013</v>
      </c>
      <c r="E12" t="n" s="5">
        <v>187609</v>
      </c>
    </row>
    <row r="13" spans="1:5">
      <c r="A13" t="s" s="4">
        <v>83</v>
      </c>
      <c r="B13" t="n" s="5">
        <v>1380723</v>
      </c>
      <c r="C13" t="n" s="5">
        <v>1695119</v>
      </c>
      <c r="D13" t="n" s="5">
        <v>2444341</v>
      </c>
      <c r="E13" t="n" s="5">
        <v>2858229</v>
      </c>
    </row>
    <row r="14" spans="1:5">
      <c r="A14" t="s" s="4">
        <v>84</v>
      </c>
      <c r="B14" t="n" s="5">
        <v>6966568</v>
      </c>
      <c r="C14" t="n" s="5">
        <v>-1257807</v>
      </c>
      <c r="D14" t="n" s="5">
        <v>9779340</v>
      </c>
      <c r="E14" t="n" s="5">
        <v>4369211</v>
      </c>
    </row>
    <row r="15" spans="1:5">
      <c r="A15" t="s" s="4">
        <v>85</v>
      </c>
      <c r="B15" t="n" s="5">
        <v>6896905</v>
      </c>
      <c r="C15" t="n" s="5">
        <v>-1245229</v>
      </c>
      <c r="D15" t="n" s="5">
        <v>9681545</v>
      </c>
      <c r="E15" t="n" s="5">
        <v>4325520</v>
      </c>
    </row>
    <row r="16" spans="1:5">
      <c r="A16" t="s" s="4">
        <v>86</v>
      </c>
      <c r="B16" t="n" s="7">
        <v>69663</v>
      </c>
      <c r="C16" t="n" s="7">
        <v>-12578</v>
      </c>
      <c r="D16" t="n" s="7">
        <v>97795</v>
      </c>
      <c r="E16" t="n" s="7">
        <v>43691</v>
      </c>
    </row>
    <row r="17" spans="1:5">
      <c r="A17" t="s" s="4">
        <v>87</v>
      </c>
      <c r="B17" t="n" s="8">
        <v>0.08</v>
      </c>
      <c r="C17" t="n" s="8">
        <v>-0.01</v>
      </c>
      <c r="D17" t="n" s="8">
        <v>0.12</v>
      </c>
      <c r="E17" t="n" s="8">
        <v>0.05</v>
      </c>
    </row>
    <row r="18" spans="1:5">
      <c r="A18" t="s" s="4">
        <v>38</v>
      </c>
    </row>
    <row r="19" spans="1:5">
      <c r="A19" t="s" s="3">
        <v>73</v>
      </c>
    </row>
    <row r="20" spans="1:5">
      <c r="A20" t="s" s="4">
        <v>74</v>
      </c>
      <c r="B20" t="n" s="7">
        <v>132</v>
      </c>
      <c r="C20" t="n" s="7">
        <v>115</v>
      </c>
      <c r="D20" t="n" s="7">
        <v>266</v>
      </c>
      <c r="E20" t="n" s="7">
        <v>267</v>
      </c>
    </row>
    <row r="21" spans="1:5">
      <c r="A21" t="s" s="4">
        <v>75</v>
      </c>
      <c r="B21" t="n" s="5">
        <v>0</v>
      </c>
      <c r="C21" t="n" s="5">
        <v>0</v>
      </c>
      <c r="D21" t="n" s="5">
        <v>0</v>
      </c>
      <c r="E21" t="n" s="5">
        <v>0</v>
      </c>
    </row>
    <row r="22" spans="1:5">
      <c r="A22" t="s" s="4">
        <v>76</v>
      </c>
      <c r="B22" t="n" s="5">
        <v>132</v>
      </c>
      <c r="C22" t="n" s="5">
        <v>115</v>
      </c>
      <c r="D22" t="n" s="5">
        <v>266</v>
      </c>
      <c r="E22" t="n" s="5">
        <v>267</v>
      </c>
    </row>
    <row r="23" spans="1:5">
      <c r="A23" t="s" s="4">
        <v>77</v>
      </c>
      <c r="B23" t="n" s="5">
        <v>0</v>
      </c>
      <c r="C23" t="n" s="5">
        <v>0</v>
      </c>
      <c r="D23" t="n" s="5">
        <v>0</v>
      </c>
      <c r="E23" t="n" s="5">
        <v>0</v>
      </c>
    </row>
    <row r="24" spans="1:5">
      <c r="A24" t="s" s="3">
        <v>78</v>
      </c>
    </row>
    <row r="25" spans="1:5">
      <c r="A25" t="s" s="4">
        <v>79</v>
      </c>
      <c r="B25" t="n" s="5">
        <v>13962</v>
      </c>
      <c r="C25" t="n" s="5">
        <v>14719</v>
      </c>
      <c r="D25" t="n" s="5">
        <v>17442</v>
      </c>
      <c r="E25" t="n" s="5">
        <v>18539</v>
      </c>
    </row>
    <row r="26" spans="1:5">
      <c r="A26" t="s" s="4">
        <v>80</v>
      </c>
      <c r="B26" t="n" s="5">
        <v>8104</v>
      </c>
      <c r="C26" t="n" s="5">
        <v>19245</v>
      </c>
      <c r="D26" t="n" s="5">
        <v>14959</v>
      </c>
      <c r="E26" t="n" s="5">
        <v>37992</v>
      </c>
    </row>
    <row r="27" spans="1:5">
      <c r="A27" t="s" s="4">
        <v>81</v>
      </c>
      <c r="B27" t="n" s="5">
        <v>0</v>
      </c>
      <c r="C27" t="n" s="5">
        <v>0</v>
      </c>
      <c r="D27" t="n" s="5">
        <v>0</v>
      </c>
      <c r="E27" t="n" s="5">
        <v>0</v>
      </c>
    </row>
    <row r="28" spans="1:5">
      <c r="A28" t="s" s="4">
        <v>82</v>
      </c>
      <c r="B28" t="n" s="5">
        <v>5431</v>
      </c>
      <c r="C28" t="n" s="5">
        <v>4094</v>
      </c>
      <c r="D28" t="n" s="5">
        <v>8681</v>
      </c>
      <c r="E28" t="n" s="5">
        <v>7733</v>
      </c>
    </row>
    <row r="29" spans="1:5">
      <c r="A29" t="s" s="4">
        <v>83</v>
      </c>
      <c r="B29" t="n" s="5">
        <v>27497</v>
      </c>
      <c r="C29" t="n" s="5">
        <v>38058</v>
      </c>
      <c r="D29" t="n" s="5">
        <v>41082</v>
      </c>
      <c r="E29" t="n" s="5">
        <v>64264</v>
      </c>
    </row>
    <row r="30" spans="1:5">
      <c r="A30" t="s" s="4">
        <v>84</v>
      </c>
      <c r="B30" t="n" s="5">
        <v>-27365</v>
      </c>
      <c r="C30" t="n" s="5">
        <v>-37943</v>
      </c>
      <c r="D30" t="n" s="5">
        <v>-40816</v>
      </c>
      <c r="E30" t="n" s="5">
        <v>-63997</v>
      </c>
    </row>
    <row r="31" spans="1:5">
      <c r="A31" t="s" s="4">
        <v>85</v>
      </c>
      <c r="B31" t="n" s="5">
        <v>-27091</v>
      </c>
      <c r="C31" t="n" s="5">
        <v>-37564</v>
      </c>
      <c r="D31" t="n" s="5">
        <v>-40408</v>
      </c>
      <c r="E31" t="n" s="5">
        <v>-63357</v>
      </c>
    </row>
    <row r="32" spans="1:5">
      <c r="A32" t="s" s="4">
        <v>86</v>
      </c>
      <c r="B32" t="n" s="7">
        <v>-274</v>
      </c>
      <c r="C32" t="n" s="7">
        <v>-379</v>
      </c>
      <c r="D32" t="n" s="7">
        <v>-408</v>
      </c>
      <c r="E32" t="n" s="7">
        <v>-640</v>
      </c>
    </row>
    <row r="33" spans="1:5">
      <c r="A33" t="s" s="4">
        <v>87</v>
      </c>
      <c r="B33" t="n" s="8">
        <v>-0.01</v>
      </c>
      <c r="C33" t="n" s="8">
        <v>-0.01</v>
      </c>
      <c r="D33" t="n" s="8">
        <v>-0.01</v>
      </c>
      <c r="E33" t="n" s="8">
        <v>-0.02</v>
      </c>
    </row>
    <row r="34" spans="1:5">
      <c r="A34" t="s" s="4">
        <v>39</v>
      </c>
    </row>
    <row r="35" spans="1:5">
      <c r="A35" t="s" s="3">
        <v>73</v>
      </c>
    </row>
    <row r="36" spans="1:5">
      <c r="A36" t="s" s="4">
        <v>74</v>
      </c>
      <c r="B36" t="n" s="7">
        <v>144</v>
      </c>
      <c r="C36" t="n" s="7">
        <v>82</v>
      </c>
      <c r="D36" t="n" s="7">
        <v>226</v>
      </c>
      <c r="E36" t="n" s="7">
        <v>164</v>
      </c>
    </row>
    <row r="37" spans="1:5">
      <c r="A37" t="s" s="4">
        <v>75</v>
      </c>
      <c r="B37" t="n" s="5">
        <v>0</v>
      </c>
      <c r="C37" t="n" s="5">
        <v>859</v>
      </c>
      <c r="D37" t="n" s="5">
        <v>0</v>
      </c>
      <c r="E37" t="n" s="5">
        <v>859</v>
      </c>
    </row>
    <row r="38" spans="1:5">
      <c r="A38" t="s" s="4">
        <v>76</v>
      </c>
      <c r="B38" t="n" s="5">
        <v>144</v>
      </c>
      <c r="C38" t="n" s="5">
        <v>941</v>
      </c>
      <c r="D38" t="n" s="5">
        <v>226</v>
      </c>
      <c r="E38" t="n" s="5">
        <v>1023</v>
      </c>
    </row>
    <row r="39" spans="1:5">
      <c r="A39" t="s" s="4">
        <v>77</v>
      </c>
      <c r="B39" t="n" s="5">
        <v>3177</v>
      </c>
      <c r="C39" t="n" s="5">
        <v>0</v>
      </c>
      <c r="D39" t="n" s="5">
        <v>326273</v>
      </c>
      <c r="E39" t="n" s="5">
        <v>0</v>
      </c>
    </row>
    <row r="40" spans="1:5">
      <c r="A40" t="s" s="3">
        <v>78</v>
      </c>
    </row>
    <row r="41" spans="1:5">
      <c r="A41" t="s" s="4">
        <v>79</v>
      </c>
      <c r="B41" t="n" s="5">
        <v>9092</v>
      </c>
      <c r="C41" t="n" s="5">
        <v>10144</v>
      </c>
      <c r="D41" t="n" s="5">
        <v>11912</v>
      </c>
      <c r="E41" t="n" s="5">
        <v>13174</v>
      </c>
    </row>
    <row r="42" spans="1:5">
      <c r="A42" t="s" s="4">
        <v>80</v>
      </c>
      <c r="B42" t="n" s="5">
        <v>1341</v>
      </c>
      <c r="C42" t="n" s="5">
        <v>12274</v>
      </c>
      <c r="D42" t="n" s="5">
        <v>15666</v>
      </c>
      <c r="E42" t="n" s="5">
        <v>-8401</v>
      </c>
    </row>
    <row r="43" spans="1:5">
      <c r="A43" t="s" s="4">
        <v>81</v>
      </c>
      <c r="B43" t="n" s="5">
        <v>0</v>
      </c>
      <c r="C43" t="n" s="5">
        <v>0</v>
      </c>
      <c r="D43" t="n" s="5">
        <v>0</v>
      </c>
      <c r="E43" t="n" s="5">
        <v>0</v>
      </c>
    </row>
    <row r="44" spans="1:5">
      <c r="A44" t="s" s="4">
        <v>82</v>
      </c>
      <c r="B44" t="n" s="5">
        <v>3847</v>
      </c>
      <c r="C44" t="n" s="5">
        <v>2899</v>
      </c>
      <c r="D44" t="n" s="5">
        <v>6368</v>
      </c>
      <c r="E44" t="n" s="5">
        <v>5581</v>
      </c>
    </row>
    <row r="45" spans="1:5">
      <c r="A45" t="s" s="4">
        <v>83</v>
      </c>
      <c r="B45" t="n" s="5">
        <v>14280</v>
      </c>
      <c r="C45" t="n" s="5">
        <v>25317</v>
      </c>
      <c r="D45" t="n" s="5">
        <v>33946</v>
      </c>
      <c r="E45" t="n" s="5">
        <v>10354</v>
      </c>
    </row>
    <row r="46" spans="1:5">
      <c r="A46" t="s" s="4">
        <v>84</v>
      </c>
      <c r="B46" t="n" s="5">
        <v>-10959</v>
      </c>
      <c r="C46" t="n" s="5">
        <v>-24376</v>
      </c>
      <c r="D46" t="n" s="5">
        <v>292553</v>
      </c>
      <c r="E46" t="n" s="5">
        <v>-9331</v>
      </c>
    </row>
    <row r="47" spans="1:5">
      <c r="A47" t="s" s="4">
        <v>85</v>
      </c>
      <c r="B47" t="n" s="5">
        <v>-10849</v>
      </c>
      <c r="C47" t="n" s="5">
        <v>-24132</v>
      </c>
      <c r="D47" t="n" s="5">
        <v>289627</v>
      </c>
      <c r="E47" t="n" s="5">
        <v>-9238</v>
      </c>
    </row>
    <row r="48" spans="1:5">
      <c r="A48" t="s" s="4">
        <v>86</v>
      </c>
      <c r="B48" t="n" s="7">
        <v>-110</v>
      </c>
      <c r="C48" t="n" s="7">
        <v>-244</v>
      </c>
      <c r="D48" t="n" s="7">
        <v>2926</v>
      </c>
      <c r="E48" t="n" s="7">
        <v>-93</v>
      </c>
    </row>
    <row r="49" spans="1:5">
      <c r="A49" t="s" s="4">
        <v>87</v>
      </c>
      <c r="B49" t="n" s="8">
        <v>-0.01</v>
      </c>
      <c r="C49" t="n" s="8">
        <v>-0.01</v>
      </c>
      <c r="D49" t="n" s="8">
        <v>0.15</v>
      </c>
      <c r="E49" t="n" s="7">
        <v>0</v>
      </c>
    </row>
    <row r="50" spans="1:5">
      <c r="A50" t="s" s="4">
        <v>40</v>
      </c>
    </row>
    <row r="51" spans="1:5">
      <c r="A51" t="s" s="3">
        <v>73</v>
      </c>
    </row>
    <row r="52" spans="1:5">
      <c r="A52" t="s" s="4">
        <v>74</v>
      </c>
      <c r="B52" t="n" s="7">
        <v>40</v>
      </c>
      <c r="C52" t="n" s="7">
        <v>28</v>
      </c>
      <c r="D52" t="n" s="7">
        <v>78</v>
      </c>
      <c r="E52" t="n" s="7">
        <v>71</v>
      </c>
    </row>
    <row r="53" spans="1:5">
      <c r="A53" t="s" s="4">
        <v>75</v>
      </c>
      <c r="B53" t="n" s="5">
        <v>433</v>
      </c>
      <c r="C53" t="n" s="5">
        <v>0</v>
      </c>
      <c r="D53" t="n" s="5">
        <v>433</v>
      </c>
      <c r="E53" t="n" s="5">
        <v>284</v>
      </c>
    </row>
    <row r="54" spans="1:5">
      <c r="A54" t="s" s="4">
        <v>76</v>
      </c>
      <c r="B54" t="n" s="5">
        <v>473</v>
      </c>
      <c r="C54" t="n" s="5">
        <v>28</v>
      </c>
      <c r="D54" t="n" s="5">
        <v>511</v>
      </c>
      <c r="E54" t="n" s="5">
        <v>355</v>
      </c>
    </row>
    <row r="55" spans="1:5">
      <c r="A55" t="s" s="4">
        <v>77</v>
      </c>
      <c r="B55" t="n" s="5">
        <v>232989</v>
      </c>
      <c r="C55" t="n" s="5">
        <v>0</v>
      </c>
      <c r="D55" t="n" s="5">
        <v>232989</v>
      </c>
      <c r="E55" t="n" s="5">
        <v>0</v>
      </c>
    </row>
    <row r="56" spans="1:5">
      <c r="A56" t="s" s="3">
        <v>78</v>
      </c>
    </row>
    <row r="57" spans="1:5">
      <c r="A57" t="s" s="4">
        <v>79</v>
      </c>
      <c r="B57" t="n" s="5">
        <v>12422</v>
      </c>
      <c r="C57" t="n" s="5">
        <v>13291</v>
      </c>
      <c r="D57" t="n" s="5">
        <v>16067</v>
      </c>
      <c r="E57" t="n" s="5">
        <v>17111</v>
      </c>
    </row>
    <row r="58" spans="1:5">
      <c r="A58" t="s" s="4">
        <v>80</v>
      </c>
      <c r="B58" t="n" s="5">
        <v>11181</v>
      </c>
      <c r="C58" t="n" s="5">
        <v>15615</v>
      </c>
      <c r="D58" t="n" s="5">
        <v>20460</v>
      </c>
      <c r="E58" t="n" s="5">
        <v>23919</v>
      </c>
    </row>
    <row r="59" spans="1:5">
      <c r="A59" t="s" s="4">
        <v>81</v>
      </c>
      <c r="B59" t="n" s="5">
        <v>0</v>
      </c>
      <c r="C59" t="n" s="5">
        <v>0</v>
      </c>
      <c r="D59" t="n" s="5">
        <v>0</v>
      </c>
      <c r="E59" t="n" s="5">
        <v>0</v>
      </c>
    </row>
    <row r="60" spans="1:5">
      <c r="A60" t="s" s="4">
        <v>82</v>
      </c>
      <c r="B60" t="n" s="5">
        <v>4513</v>
      </c>
      <c r="C60" t="n" s="5">
        <v>3454</v>
      </c>
      <c r="D60" t="n" s="5">
        <v>7367</v>
      </c>
      <c r="E60" t="n" s="5">
        <v>6527</v>
      </c>
    </row>
    <row r="61" spans="1:5">
      <c r="A61" t="s" s="4">
        <v>83</v>
      </c>
      <c r="B61" t="n" s="5">
        <v>28116</v>
      </c>
      <c r="C61" t="n" s="5">
        <v>32360</v>
      </c>
      <c r="D61" t="n" s="5">
        <v>43894</v>
      </c>
      <c r="E61" t="n" s="5">
        <v>47557</v>
      </c>
    </row>
    <row r="62" spans="1:5">
      <c r="A62" t="s" s="4">
        <v>84</v>
      </c>
      <c r="B62" t="n" s="5">
        <v>205346</v>
      </c>
      <c r="C62" t="n" s="5">
        <v>-32332</v>
      </c>
      <c r="D62" t="n" s="5">
        <v>189606</v>
      </c>
      <c r="E62" t="n" s="5">
        <v>-47202</v>
      </c>
    </row>
    <row r="63" spans="1:5">
      <c r="A63" t="s" s="4">
        <v>85</v>
      </c>
      <c r="B63" t="n" s="5">
        <v>203293</v>
      </c>
      <c r="C63" t="n" s="5">
        <v>-32009</v>
      </c>
      <c r="D63" t="n" s="5">
        <v>187710</v>
      </c>
      <c r="E63" t="n" s="5">
        <v>-46730</v>
      </c>
    </row>
    <row r="64" spans="1:5">
      <c r="A64" t="s" s="4">
        <v>86</v>
      </c>
      <c r="B64" t="n" s="7">
        <v>2053</v>
      </c>
      <c r="C64" t="n" s="7">
        <v>-323</v>
      </c>
      <c r="D64" t="n" s="7">
        <v>1896</v>
      </c>
      <c r="E64" t="n" s="7">
        <v>-472</v>
      </c>
    </row>
    <row r="65" spans="1:5">
      <c r="A65" t="s" s="4">
        <v>87</v>
      </c>
      <c r="B65" t="n" s="8">
        <v>0.08</v>
      </c>
      <c r="C65" t="n" s="8">
        <v>-0.01</v>
      </c>
      <c r="D65" t="n" s="8">
        <v>0.07000000000000001</v>
      </c>
      <c r="E65" t="n" s="8">
        <v>-0.02</v>
      </c>
    </row>
    <row r="66" spans="1:5">
      <c r="A66" t="s" s="4">
        <v>41</v>
      </c>
    </row>
    <row r="67" spans="1:5">
      <c r="A67" t="s" s="3">
        <v>73</v>
      </c>
    </row>
    <row r="68" spans="1:5">
      <c r="A68" t="s" s="4">
        <v>74</v>
      </c>
      <c r="B68" t="n" s="7">
        <v>68</v>
      </c>
      <c r="C68" t="n" s="7">
        <v>39</v>
      </c>
      <c r="D68" t="n" s="7">
        <v>136</v>
      </c>
      <c r="E68" t="n" s="7">
        <v>81</v>
      </c>
    </row>
    <row r="69" spans="1:5">
      <c r="A69" t="s" s="4">
        <v>75</v>
      </c>
      <c r="B69" t="n" s="5">
        <v>1299</v>
      </c>
      <c r="C69" t="n" s="5">
        <v>0</v>
      </c>
      <c r="D69" t="n" s="5">
        <v>1299</v>
      </c>
      <c r="E69" t="n" s="5">
        <v>7590</v>
      </c>
    </row>
    <row r="70" spans="1:5">
      <c r="A70" t="s" s="4">
        <v>76</v>
      </c>
      <c r="B70" t="n" s="5">
        <v>1367</v>
      </c>
      <c r="C70" t="n" s="5">
        <v>39</v>
      </c>
      <c r="D70" t="n" s="5">
        <v>1435</v>
      </c>
      <c r="E70" t="n" s="5">
        <v>7671</v>
      </c>
    </row>
    <row r="71" spans="1:5">
      <c r="A71" t="s" s="4">
        <v>77</v>
      </c>
      <c r="B71" t="n" s="5">
        <v>215459</v>
      </c>
      <c r="C71" t="n" s="5">
        <v>0</v>
      </c>
      <c r="D71" t="n" s="5">
        <v>215459</v>
      </c>
      <c r="E71" t="n" s="5">
        <v>0</v>
      </c>
    </row>
    <row r="72" spans="1:5">
      <c r="A72" t="s" s="3">
        <v>78</v>
      </c>
    </row>
    <row r="73" spans="1:5">
      <c r="A73" t="s" s="4">
        <v>79</v>
      </c>
      <c r="B73" t="n" s="5">
        <v>14062</v>
      </c>
      <c r="C73" t="n" s="5">
        <v>12869</v>
      </c>
      <c r="D73" t="n" s="5">
        <v>18037</v>
      </c>
      <c r="E73" t="n" s="5">
        <v>16689</v>
      </c>
    </row>
    <row r="74" spans="1:5">
      <c r="A74" t="s" s="4">
        <v>80</v>
      </c>
      <c r="B74" t="n" s="5">
        <v>16523</v>
      </c>
      <c r="C74" t="n" s="5">
        <v>20776</v>
      </c>
      <c r="D74" t="n" s="5">
        <v>18976</v>
      </c>
      <c r="E74" t="n" s="5">
        <v>42956</v>
      </c>
    </row>
    <row r="75" spans="1:5">
      <c r="A75" t="s" s="4">
        <v>81</v>
      </c>
      <c r="B75" t="n" s="5">
        <v>0</v>
      </c>
      <c r="C75" t="n" s="5">
        <v>0</v>
      </c>
      <c r="D75" t="n" s="5">
        <v>0</v>
      </c>
      <c r="E75" t="n" s="5">
        <v>0</v>
      </c>
    </row>
    <row r="76" spans="1:5">
      <c r="A76" t="s" s="4">
        <v>82</v>
      </c>
      <c r="B76" t="n" s="5">
        <v>5223</v>
      </c>
      <c r="C76" t="n" s="5">
        <v>3978</v>
      </c>
      <c r="D76" t="n" s="5">
        <v>8403</v>
      </c>
      <c r="E76" t="n" s="5">
        <v>7378</v>
      </c>
    </row>
    <row r="77" spans="1:5">
      <c r="A77" t="s" s="4">
        <v>83</v>
      </c>
      <c r="B77" t="n" s="5">
        <v>35808</v>
      </c>
      <c r="C77" t="n" s="5">
        <v>37623</v>
      </c>
      <c r="D77" t="n" s="5">
        <v>45416</v>
      </c>
      <c r="E77" t="n" s="5">
        <v>67023</v>
      </c>
    </row>
    <row r="78" spans="1:5">
      <c r="A78" t="s" s="4">
        <v>84</v>
      </c>
      <c r="B78" t="n" s="5">
        <v>181018</v>
      </c>
      <c r="C78" t="n" s="5">
        <v>-37584</v>
      </c>
      <c r="D78" t="n" s="5">
        <v>171478</v>
      </c>
      <c r="E78" t="n" s="5">
        <v>-59352</v>
      </c>
    </row>
    <row r="79" spans="1:5">
      <c r="A79" t="s" s="4">
        <v>85</v>
      </c>
      <c r="B79" t="n" s="5">
        <v>179208</v>
      </c>
      <c r="C79" t="n" s="5">
        <v>-37208</v>
      </c>
      <c r="D79" t="n" s="5">
        <v>169763</v>
      </c>
      <c r="E79" t="n" s="5">
        <v>-58758</v>
      </c>
    </row>
    <row r="80" spans="1:5">
      <c r="A80" t="s" s="4">
        <v>86</v>
      </c>
      <c r="B80" t="n" s="7">
        <v>1810</v>
      </c>
      <c r="C80" t="n" s="7">
        <v>-376</v>
      </c>
      <c r="D80" t="n" s="7">
        <v>1715</v>
      </c>
      <c r="E80" t="n" s="7">
        <v>-594</v>
      </c>
    </row>
    <row r="81" spans="1:5">
      <c r="A81" t="s" s="4">
        <v>87</v>
      </c>
      <c r="B81" t="n" s="8">
        <v>0.05</v>
      </c>
      <c r="C81" t="n" s="8">
        <v>-0.01</v>
      </c>
      <c r="D81" t="n" s="8">
        <v>0.05</v>
      </c>
      <c r="E81" t="n" s="8">
        <v>-0.02</v>
      </c>
    </row>
    <row r="82" spans="1:5">
      <c r="A82" t="s" s="4">
        <v>42</v>
      </c>
    </row>
    <row r="83" spans="1:5">
      <c r="A83" t="s" s="3">
        <v>73</v>
      </c>
    </row>
    <row r="84" spans="1:5">
      <c r="A84" t="s" s="4">
        <v>74</v>
      </c>
      <c r="B84" t="n" s="7">
        <v>659</v>
      </c>
      <c r="C84" t="n" s="7">
        <v>610</v>
      </c>
      <c r="D84" t="n" s="7">
        <v>1348</v>
      </c>
      <c r="E84" t="n" s="7">
        <v>1250</v>
      </c>
    </row>
    <row r="85" spans="1:5">
      <c r="A85" t="s" s="4">
        <v>75</v>
      </c>
      <c r="B85" t="n" s="5">
        <v>500</v>
      </c>
      <c r="C85" t="n" s="5">
        <v>190</v>
      </c>
      <c r="D85" t="n" s="5">
        <v>2180</v>
      </c>
      <c r="E85" t="n" s="5">
        <v>1870</v>
      </c>
    </row>
    <row r="86" spans="1:5">
      <c r="A86" t="s" s="4">
        <v>76</v>
      </c>
      <c r="B86" t="n" s="5">
        <v>1159</v>
      </c>
      <c r="C86" t="n" s="5">
        <v>800</v>
      </c>
      <c r="D86" t="n" s="5">
        <v>3528</v>
      </c>
      <c r="E86" t="n" s="5">
        <v>3120</v>
      </c>
    </row>
    <row r="87" spans="1:5">
      <c r="A87" t="s" s="4">
        <v>77</v>
      </c>
      <c r="B87" t="n" s="5">
        <v>16675</v>
      </c>
      <c r="C87" t="n" s="5">
        <v>0</v>
      </c>
      <c r="D87" t="n" s="5">
        <v>16675</v>
      </c>
      <c r="E87" t="n" s="5">
        <v>0</v>
      </c>
    </row>
    <row r="88" spans="1:5">
      <c r="A88" t="s" s="3">
        <v>78</v>
      </c>
    </row>
    <row r="89" spans="1:5">
      <c r="A89" t="s" s="4">
        <v>79</v>
      </c>
      <c r="B89" t="n" s="5">
        <v>12009</v>
      </c>
      <c r="C89" t="n" s="5">
        <v>19509</v>
      </c>
      <c r="D89" t="n" s="5">
        <v>15489</v>
      </c>
      <c r="E89" t="n" s="5">
        <v>23639</v>
      </c>
    </row>
    <row r="90" spans="1:5">
      <c r="A90" t="s" s="4">
        <v>80</v>
      </c>
      <c r="B90" t="n" s="5">
        <v>11754</v>
      </c>
      <c r="C90" t="n" s="5">
        <v>15849</v>
      </c>
      <c r="D90" t="n" s="5">
        <v>21652</v>
      </c>
      <c r="E90" t="n" s="5">
        <v>29342</v>
      </c>
    </row>
    <row r="91" spans="1:5">
      <c r="A91" t="s" s="4">
        <v>81</v>
      </c>
      <c r="B91" t="n" s="5">
        <v>0</v>
      </c>
      <c r="C91" t="n" s="5">
        <v>0</v>
      </c>
      <c r="D91" t="n" s="5">
        <v>0</v>
      </c>
      <c r="E91" t="n" s="5">
        <v>0</v>
      </c>
    </row>
    <row r="92" spans="1:5">
      <c r="A92" t="s" s="4">
        <v>82</v>
      </c>
      <c r="B92" t="n" s="5">
        <v>4418</v>
      </c>
      <c r="C92" t="n" s="5">
        <v>3746</v>
      </c>
      <c r="D92" t="n" s="5">
        <v>7280</v>
      </c>
      <c r="E92" t="n" s="5">
        <v>7067</v>
      </c>
    </row>
    <row r="93" spans="1:5">
      <c r="A93" t="s" s="4">
        <v>83</v>
      </c>
      <c r="B93" t="n" s="5">
        <v>28181</v>
      </c>
      <c r="C93" t="n" s="5">
        <v>39104</v>
      </c>
      <c r="D93" t="n" s="5">
        <v>44421</v>
      </c>
      <c r="E93" t="n" s="5">
        <v>60048</v>
      </c>
    </row>
    <row r="94" spans="1:5">
      <c r="A94" t="s" s="4">
        <v>84</v>
      </c>
      <c r="B94" t="n" s="5">
        <v>-10347</v>
      </c>
      <c r="C94" t="n" s="5">
        <v>-38304</v>
      </c>
      <c r="D94" t="n" s="5">
        <v>-24218</v>
      </c>
      <c r="E94" t="n" s="5">
        <v>-56928</v>
      </c>
    </row>
    <row r="95" spans="1:5">
      <c r="A95" t="s" s="4">
        <v>85</v>
      </c>
      <c r="B95" t="n" s="5">
        <v>-10244</v>
      </c>
      <c r="C95" t="n" s="5">
        <v>-37921</v>
      </c>
      <c r="D95" t="n" s="5">
        <v>-23976</v>
      </c>
      <c r="E95" t="n" s="5">
        <v>-56359</v>
      </c>
    </row>
    <row r="96" spans="1:5">
      <c r="A96" t="s" s="4">
        <v>86</v>
      </c>
      <c r="B96" t="n" s="7">
        <v>-103</v>
      </c>
      <c r="C96" t="n" s="7">
        <v>-383</v>
      </c>
      <c r="D96" t="n" s="7">
        <v>-242</v>
      </c>
      <c r="E96" t="n" s="7">
        <v>-569</v>
      </c>
    </row>
    <row r="97" spans="1:5">
      <c r="A97" t="s" s="4">
        <v>87</v>
      </c>
      <c r="B97" t="n" s="7">
        <v>0</v>
      </c>
      <c r="C97" t="n" s="8">
        <v>-0.02</v>
      </c>
      <c r="D97" t="n" s="8">
        <v>-0.01</v>
      </c>
      <c r="E97" t="n" s="8">
        <v>-0.03</v>
      </c>
    </row>
    <row r="98" spans="1:5">
      <c r="A98" t="s" s="4">
        <v>43</v>
      </c>
    </row>
    <row r="99" spans="1:5">
      <c r="A99" t="s" s="3">
        <v>73</v>
      </c>
    </row>
    <row r="100" spans="1:5">
      <c r="A100" t="s" s="4">
        <v>74</v>
      </c>
      <c r="B100" t="n" s="7">
        <v>2846</v>
      </c>
      <c r="C100" t="n" s="7">
        <v>2815</v>
      </c>
      <c r="D100" t="n" s="7">
        <v>5698</v>
      </c>
      <c r="E100" t="n" s="7">
        <v>4871</v>
      </c>
    </row>
    <row r="101" spans="1:5">
      <c r="A101" t="s" s="4">
        <v>75</v>
      </c>
      <c r="B101" t="n" s="5">
        <v>10162</v>
      </c>
      <c r="C101" t="n" s="5">
        <v>10178</v>
      </c>
      <c r="D101" t="n" s="5">
        <v>10162</v>
      </c>
      <c r="E101" t="n" s="5">
        <v>10178</v>
      </c>
    </row>
    <row r="102" spans="1:5">
      <c r="A102" t="s" s="4">
        <v>76</v>
      </c>
      <c r="B102" t="n" s="5">
        <v>13008</v>
      </c>
      <c r="C102" t="n" s="5">
        <v>12993</v>
      </c>
      <c r="D102" t="n" s="5">
        <v>15860</v>
      </c>
      <c r="E102" t="n" s="5">
        <v>15049</v>
      </c>
    </row>
    <row r="103" spans="1:5">
      <c r="A103" t="s" s="4">
        <v>77</v>
      </c>
      <c r="B103" t="n" s="5">
        <v>0</v>
      </c>
      <c r="C103" t="n" s="5">
        <v>0</v>
      </c>
      <c r="D103" t="n" s="5">
        <v>0</v>
      </c>
      <c r="E103" t="n" s="5">
        <v>1221595</v>
      </c>
    </row>
    <row r="104" spans="1:5">
      <c r="A104" t="s" s="3">
        <v>78</v>
      </c>
    </row>
    <row r="105" spans="1:5">
      <c r="A105" t="s" s="4">
        <v>79</v>
      </c>
      <c r="B105" t="n" s="5">
        <v>11600</v>
      </c>
      <c r="C105" t="n" s="5">
        <v>11445</v>
      </c>
      <c r="D105" t="n" s="5">
        <v>14915</v>
      </c>
      <c r="E105" t="n" s="5">
        <v>14790</v>
      </c>
    </row>
    <row r="106" spans="1:5">
      <c r="A106" t="s" s="4">
        <v>80</v>
      </c>
      <c r="B106" t="n" s="5">
        <v>4992</v>
      </c>
      <c r="C106" t="n" s="5">
        <v>524</v>
      </c>
      <c r="D106" t="n" s="5">
        <v>10926</v>
      </c>
      <c r="E106" t="n" s="5">
        <v>8983</v>
      </c>
    </row>
    <row r="107" spans="1:5">
      <c r="A107" t="s" s="4">
        <v>81</v>
      </c>
      <c r="B107" t="n" s="5">
        <v>0</v>
      </c>
      <c r="C107" t="n" s="5">
        <v>0</v>
      </c>
      <c r="D107" t="n" s="5">
        <v>0</v>
      </c>
      <c r="E107" t="n" s="5">
        <v>0</v>
      </c>
    </row>
    <row r="108" spans="1:5">
      <c r="A108" t="s" s="4">
        <v>82</v>
      </c>
      <c r="B108" t="n" s="5">
        <v>5036</v>
      </c>
      <c r="C108" t="n" s="5">
        <v>4134</v>
      </c>
      <c r="D108" t="n" s="5">
        <v>8167</v>
      </c>
      <c r="E108" t="n" s="5">
        <v>7852</v>
      </c>
    </row>
    <row r="109" spans="1:5">
      <c r="A109" t="s" s="4">
        <v>83</v>
      </c>
      <c r="B109" t="n" s="5">
        <v>21628</v>
      </c>
      <c r="C109" t="n" s="5">
        <v>16103</v>
      </c>
      <c r="D109" t="n" s="5">
        <v>34008</v>
      </c>
      <c r="E109" t="n" s="5">
        <v>31625</v>
      </c>
    </row>
    <row r="110" spans="1:5">
      <c r="A110" t="s" s="4">
        <v>84</v>
      </c>
      <c r="B110" t="n" s="5">
        <v>-8620</v>
      </c>
      <c r="C110" t="n" s="5">
        <v>-3110</v>
      </c>
      <c r="D110" t="n" s="5">
        <v>-18148</v>
      </c>
      <c r="E110" t="n" s="5">
        <v>1205019</v>
      </c>
    </row>
    <row r="111" spans="1:5">
      <c r="A111" t="s" s="4">
        <v>85</v>
      </c>
      <c r="B111" t="n" s="5">
        <v>-8534</v>
      </c>
      <c r="C111" t="n" s="5">
        <v>-3079</v>
      </c>
      <c r="D111" t="n" s="5">
        <v>-17967</v>
      </c>
      <c r="E111" t="n" s="5">
        <v>1192969</v>
      </c>
    </row>
    <row r="112" spans="1:5">
      <c r="A112" t="s" s="4">
        <v>86</v>
      </c>
      <c r="B112" t="n" s="7">
        <v>-86</v>
      </c>
      <c r="C112" t="n" s="7">
        <v>-31</v>
      </c>
      <c r="D112" t="n" s="7">
        <v>-181</v>
      </c>
      <c r="E112" t="n" s="7">
        <v>12050</v>
      </c>
    </row>
    <row r="113" spans="1:5">
      <c r="A113" t="s" s="4">
        <v>87</v>
      </c>
      <c r="B113" t="n" s="7">
        <v>0</v>
      </c>
      <c r="C113" t="n" s="7">
        <v>0</v>
      </c>
      <c r="D113" t="n" s="8">
        <v>-0.01</v>
      </c>
      <c r="E113" t="n" s="8">
        <v>0.39</v>
      </c>
    </row>
    <row r="114" spans="1:5">
      <c r="A114" t="s" s="4">
        <v>44</v>
      </c>
    </row>
    <row r="115" spans="1:5">
      <c r="A115" t="s" s="3">
        <v>73</v>
      </c>
    </row>
    <row r="116" spans="1:5">
      <c r="A116" t="s" s="4">
        <v>74</v>
      </c>
      <c r="B116" t="n" s="7">
        <v>1394</v>
      </c>
      <c r="C116" t="n" s="7">
        <v>1393</v>
      </c>
      <c r="D116" t="n" s="7">
        <v>2808</v>
      </c>
      <c r="E116" t="n" s="7">
        <v>2357</v>
      </c>
    </row>
    <row r="117" spans="1:5">
      <c r="A117" t="s" s="4">
        <v>75</v>
      </c>
      <c r="B117" t="n" s="5">
        <v>2363</v>
      </c>
      <c r="C117" t="n" s="5">
        <v>1362</v>
      </c>
      <c r="D117" t="n" s="5">
        <v>2363</v>
      </c>
      <c r="E117" t="n" s="5">
        <v>3182</v>
      </c>
    </row>
    <row r="118" spans="1:5">
      <c r="A118" t="s" s="4">
        <v>76</v>
      </c>
      <c r="B118" t="n" s="5">
        <v>3757</v>
      </c>
      <c r="C118" t="n" s="5">
        <v>2755</v>
      </c>
      <c r="D118" t="n" s="5">
        <v>5171</v>
      </c>
      <c r="E118" t="n" s="5">
        <v>5539</v>
      </c>
    </row>
    <row r="119" spans="1:5">
      <c r="A119" t="s" s="4">
        <v>77</v>
      </c>
      <c r="B119" t="n" s="5">
        <v>59000</v>
      </c>
      <c r="C119" t="n" s="5">
        <v>86000</v>
      </c>
      <c r="D119" t="n" s="5">
        <v>59000</v>
      </c>
      <c r="E119" t="n" s="5">
        <v>482166</v>
      </c>
    </row>
    <row r="120" spans="1:5">
      <c r="A120" t="s" s="3">
        <v>78</v>
      </c>
    </row>
    <row r="121" spans="1:5">
      <c r="A121" t="s" s="4">
        <v>79</v>
      </c>
      <c r="B121" t="n" s="5">
        <v>22973</v>
      </c>
      <c r="C121" t="n" s="5">
        <v>26176</v>
      </c>
      <c r="D121" t="n" s="5">
        <v>29093</v>
      </c>
      <c r="E121" t="n" s="5">
        <v>33461</v>
      </c>
    </row>
    <row r="122" spans="1:5">
      <c r="A122" t="s" s="4">
        <v>80</v>
      </c>
      <c r="B122" t="n" s="5">
        <v>20929</v>
      </c>
      <c r="C122" t="n" s="5">
        <v>30431</v>
      </c>
      <c r="D122" t="n" s="5">
        <v>49544</v>
      </c>
      <c r="E122" t="n" s="5">
        <v>5050</v>
      </c>
    </row>
    <row r="123" spans="1:5">
      <c r="A123" t="s" s="4">
        <v>81</v>
      </c>
      <c r="B123" t="n" s="5">
        <v>0</v>
      </c>
      <c r="C123" t="n" s="5">
        <v>0</v>
      </c>
      <c r="D123" t="n" s="5">
        <v>0</v>
      </c>
      <c r="E123" t="n" s="5">
        <v>0</v>
      </c>
    </row>
    <row r="124" spans="1:5">
      <c r="A124" t="s" s="4">
        <v>82</v>
      </c>
      <c r="B124" t="n" s="5">
        <v>5904</v>
      </c>
      <c r="C124" t="n" s="5">
        <v>5134</v>
      </c>
      <c r="D124" t="n" s="5">
        <v>9465</v>
      </c>
      <c r="E124" t="n" s="5">
        <v>9319</v>
      </c>
    </row>
    <row r="125" spans="1:5">
      <c r="A125" t="s" s="4">
        <v>83</v>
      </c>
      <c r="B125" t="n" s="5">
        <v>49806</v>
      </c>
      <c r="C125" t="n" s="5">
        <v>61741</v>
      </c>
      <c r="D125" t="n" s="5">
        <v>88102</v>
      </c>
      <c r="E125" t="n" s="5">
        <v>47830</v>
      </c>
    </row>
    <row r="126" spans="1:5">
      <c r="A126" t="s" s="4">
        <v>84</v>
      </c>
      <c r="B126" t="n" s="5">
        <v>12951</v>
      </c>
      <c r="C126" t="n" s="5">
        <v>27014</v>
      </c>
      <c r="D126" t="n" s="5">
        <v>-23931</v>
      </c>
      <c r="E126" t="n" s="5">
        <v>439875</v>
      </c>
    </row>
    <row r="127" spans="1:5">
      <c r="A127" t="s" s="4">
        <v>85</v>
      </c>
      <c r="B127" t="n" s="5">
        <v>12821</v>
      </c>
      <c r="C127" t="n" s="5">
        <v>26744</v>
      </c>
      <c r="D127" t="n" s="5">
        <v>-23692</v>
      </c>
      <c r="E127" t="n" s="5">
        <v>435476</v>
      </c>
    </row>
    <row r="128" spans="1:5">
      <c r="A128" t="s" s="4">
        <v>86</v>
      </c>
      <c r="B128" t="n" s="7">
        <v>130</v>
      </c>
      <c r="C128" t="n" s="7">
        <v>270</v>
      </c>
      <c r="D128" t="n" s="7">
        <v>-239</v>
      </c>
      <c r="E128" t="n" s="7">
        <v>4399</v>
      </c>
    </row>
    <row r="129" spans="1:5">
      <c r="A129" t="s" s="4">
        <v>87</v>
      </c>
      <c r="B129" t="n" s="7">
        <v>0</v>
      </c>
      <c r="C129" t="n" s="8">
        <v>0.01</v>
      </c>
      <c r="D129" t="n" s="8">
        <v>-0.01</v>
      </c>
      <c r="E129" t="n" s="8">
        <v>0.11</v>
      </c>
    </row>
    <row r="130" spans="1:5">
      <c r="A130" t="s" s="4">
        <v>45</v>
      </c>
    </row>
    <row r="131" spans="1:5">
      <c r="A131" t="s" s="3">
        <v>73</v>
      </c>
    </row>
    <row r="132" spans="1:5">
      <c r="A132" t="s" s="4">
        <v>74</v>
      </c>
      <c r="B132" t="n" s="7">
        <v>729</v>
      </c>
      <c r="C132" t="n" s="7">
        <v>888</v>
      </c>
      <c r="D132" t="n" s="7">
        <v>1608</v>
      </c>
      <c r="E132" t="n" s="7">
        <v>1782</v>
      </c>
    </row>
    <row r="133" spans="1:5">
      <c r="A133" t="s" s="4">
        <v>75</v>
      </c>
      <c r="B133" t="n" s="5">
        <v>0</v>
      </c>
      <c r="C133" t="n" s="5">
        <v>0</v>
      </c>
      <c r="D133" t="n" s="5">
        <v>0</v>
      </c>
      <c r="E133" t="n" s="5">
        <v>0</v>
      </c>
    </row>
    <row r="134" spans="1:5">
      <c r="A134" t="s" s="4">
        <v>76</v>
      </c>
      <c r="B134" t="n" s="5">
        <v>729</v>
      </c>
      <c r="C134" t="n" s="5">
        <v>888</v>
      </c>
      <c r="D134" t="n" s="5">
        <v>1608</v>
      </c>
      <c r="E134" t="n" s="5">
        <v>1782</v>
      </c>
    </row>
    <row r="135" spans="1:5">
      <c r="A135" t="s" s="4">
        <v>77</v>
      </c>
      <c r="B135" t="n" s="5">
        <v>0</v>
      </c>
      <c r="C135" t="n" s="5">
        <v>1338</v>
      </c>
      <c r="D135" t="n" s="5">
        <v>0</v>
      </c>
      <c r="E135" t="n" s="5">
        <v>233520</v>
      </c>
    </row>
    <row r="136" spans="1:5">
      <c r="A136" t="s" s="3">
        <v>78</v>
      </c>
    </row>
    <row r="137" spans="1:5">
      <c r="A137" t="s" s="4">
        <v>79</v>
      </c>
      <c r="B137" t="n" s="5">
        <v>13834</v>
      </c>
      <c r="C137" t="n" s="5">
        <v>35725</v>
      </c>
      <c r="D137" t="n" s="5">
        <v>17644</v>
      </c>
      <c r="E137" t="n" s="5">
        <v>41039</v>
      </c>
    </row>
    <row r="138" spans="1:5">
      <c r="A138" t="s" s="4">
        <v>80</v>
      </c>
      <c r="B138" t="n" s="5">
        <v>36358</v>
      </c>
      <c r="C138" t="n" s="5">
        <v>42198</v>
      </c>
      <c r="D138" t="n" s="5">
        <v>64716</v>
      </c>
      <c r="E138" t="n" s="5">
        <v>74433</v>
      </c>
    </row>
    <row r="139" spans="1:5">
      <c r="A139" t="s" s="4">
        <v>81</v>
      </c>
      <c r="B139" t="n" s="5">
        <v>0</v>
      </c>
      <c r="C139" t="n" s="5">
        <v>0</v>
      </c>
      <c r="D139" t="n" s="5">
        <v>0</v>
      </c>
      <c r="E139" t="n" s="5">
        <v>0</v>
      </c>
    </row>
    <row r="140" spans="1:5">
      <c r="A140" t="s" s="4">
        <v>82</v>
      </c>
      <c r="B140" t="n" s="5">
        <v>4467</v>
      </c>
      <c r="C140" t="n" s="5">
        <v>3857</v>
      </c>
      <c r="D140" t="n" s="5">
        <v>7363</v>
      </c>
      <c r="E140" t="n" s="5">
        <v>7133</v>
      </c>
    </row>
    <row r="141" spans="1:5">
      <c r="A141" t="s" s="4">
        <v>83</v>
      </c>
      <c r="B141" t="n" s="5">
        <v>54659</v>
      </c>
      <c r="C141" t="n" s="5">
        <v>81780</v>
      </c>
      <c r="D141" t="n" s="5">
        <v>89723</v>
      </c>
      <c r="E141" t="n" s="5">
        <v>122605</v>
      </c>
    </row>
    <row r="142" spans="1:5">
      <c r="A142" t="s" s="4">
        <v>84</v>
      </c>
      <c r="B142" t="n" s="5">
        <v>-53930</v>
      </c>
      <c r="C142" t="n" s="5">
        <v>-79554</v>
      </c>
      <c r="D142" t="n" s="5">
        <v>-88115</v>
      </c>
      <c r="E142" t="n" s="5">
        <v>112697</v>
      </c>
    </row>
    <row r="143" spans="1:5">
      <c r="A143" t="s" s="4">
        <v>85</v>
      </c>
      <c r="B143" t="n" s="5">
        <v>-53391</v>
      </c>
      <c r="C143" t="n" s="5">
        <v>-78758</v>
      </c>
      <c r="D143" t="n" s="5">
        <v>-87234</v>
      </c>
      <c r="E143" t="n" s="5">
        <v>111570</v>
      </c>
    </row>
    <row r="144" spans="1:5">
      <c r="A144" t="s" s="4">
        <v>86</v>
      </c>
      <c r="B144" t="n" s="7">
        <v>-539</v>
      </c>
      <c r="C144" t="n" s="7">
        <v>-796</v>
      </c>
      <c r="D144" t="n" s="7">
        <v>-881</v>
      </c>
      <c r="E144" t="n" s="7">
        <v>1127</v>
      </c>
    </row>
    <row r="145" spans="1:5">
      <c r="A145" t="s" s="4">
        <v>87</v>
      </c>
      <c r="B145" t="n" s="8">
        <v>-0.02</v>
      </c>
      <c r="C145" t="n" s="8">
        <v>-0.03</v>
      </c>
      <c r="D145" t="n" s="8">
        <v>-0.04</v>
      </c>
      <c r="E145" t="n" s="8">
        <v>0.05</v>
      </c>
    </row>
    <row r="146" spans="1:5">
      <c r="A146" t="s" s="4">
        <v>46</v>
      </c>
    </row>
    <row r="147" spans="1:5">
      <c r="A147" t="s" s="3">
        <v>73</v>
      </c>
    </row>
    <row r="148" spans="1:5">
      <c r="A148" t="s" s="4">
        <v>74</v>
      </c>
      <c r="B148" t="n" s="7">
        <v>4891</v>
      </c>
      <c r="C148" t="n" s="7">
        <v>4543</v>
      </c>
      <c r="D148" t="n" s="7">
        <v>9218</v>
      </c>
      <c r="E148" t="n" s="7">
        <v>5700</v>
      </c>
    </row>
    <row r="149" spans="1:5">
      <c r="A149" t="s" s="4">
        <v>75</v>
      </c>
      <c r="B149" t="n" s="5">
        <v>4853</v>
      </c>
      <c r="C149" t="n" s="5">
        <v>7862</v>
      </c>
      <c r="D149" t="n" s="5">
        <v>11253</v>
      </c>
      <c r="E149" t="n" s="5">
        <v>264217</v>
      </c>
    </row>
    <row r="150" spans="1:5">
      <c r="A150" t="s" s="4">
        <v>76</v>
      </c>
      <c r="B150" t="n" s="5">
        <v>9744</v>
      </c>
      <c r="C150" t="n" s="5">
        <v>12405</v>
      </c>
      <c r="D150" t="n" s="5">
        <v>20471</v>
      </c>
      <c r="E150" t="n" s="5">
        <v>269917</v>
      </c>
    </row>
    <row r="151" spans="1:5">
      <c r="A151" t="s" s="4">
        <v>77</v>
      </c>
      <c r="B151" t="n" s="5">
        <v>0</v>
      </c>
      <c r="C151" t="n" s="5">
        <v>541468</v>
      </c>
      <c r="D151" t="n" s="5">
        <v>1197000</v>
      </c>
      <c r="E151" t="n" s="5">
        <v>5282724</v>
      </c>
    </row>
    <row r="152" spans="1:5">
      <c r="A152" t="s" s="3">
        <v>78</v>
      </c>
    </row>
    <row r="153" spans="1:5">
      <c r="A153" t="s" s="4">
        <v>79</v>
      </c>
      <c r="B153" t="n" s="5">
        <v>21139</v>
      </c>
      <c r="C153" t="n" s="5">
        <v>18098</v>
      </c>
      <c r="D153" t="n" s="5">
        <v>26434</v>
      </c>
      <c r="E153" t="n" s="5">
        <v>23488</v>
      </c>
    </row>
    <row r="154" spans="1:5">
      <c r="A154" t="s" s="4">
        <v>80</v>
      </c>
      <c r="B154" t="n" s="5">
        <v>19889</v>
      </c>
      <c r="C154" t="n" s="5">
        <v>35602</v>
      </c>
      <c r="D154" t="n" s="5">
        <v>46344</v>
      </c>
      <c r="E154" t="n" s="5">
        <v>38367</v>
      </c>
    </row>
    <row r="155" spans="1:5">
      <c r="A155" t="s" s="4">
        <v>81</v>
      </c>
      <c r="B155" t="n" s="5">
        <v>0</v>
      </c>
      <c r="C155" t="n" s="5">
        <v>0</v>
      </c>
      <c r="D155" t="n" s="5">
        <v>0</v>
      </c>
      <c r="E155" t="n" s="5">
        <v>0</v>
      </c>
    </row>
    <row r="156" spans="1:5">
      <c r="A156" t="s" s="4">
        <v>82</v>
      </c>
      <c r="B156" t="n" s="5">
        <v>5466</v>
      </c>
      <c r="C156" t="n" s="5">
        <v>4311</v>
      </c>
      <c r="D156" t="n" s="5">
        <v>8855</v>
      </c>
      <c r="E156" t="n" s="5">
        <v>7742</v>
      </c>
    </row>
    <row r="157" spans="1:5">
      <c r="A157" t="s" s="4">
        <v>83</v>
      </c>
      <c r="B157" t="n" s="5">
        <v>46494</v>
      </c>
      <c r="C157" t="n" s="5">
        <v>58011</v>
      </c>
      <c r="D157" t="n" s="5">
        <v>81633</v>
      </c>
      <c r="E157" t="n" s="5">
        <v>69597</v>
      </c>
    </row>
    <row r="158" spans="1:5">
      <c r="A158" t="s" s="4">
        <v>84</v>
      </c>
      <c r="B158" t="n" s="5">
        <v>-36750</v>
      </c>
      <c r="C158" t="n" s="5">
        <v>495862</v>
      </c>
      <c r="D158" t="n" s="5">
        <v>1135838</v>
      </c>
      <c r="E158" t="n" s="5">
        <v>5483044</v>
      </c>
    </row>
    <row r="159" spans="1:5">
      <c r="A159" t="s" s="4">
        <v>85</v>
      </c>
      <c r="B159" t="n" s="5">
        <v>-36382</v>
      </c>
      <c r="C159" t="n" s="5">
        <v>490903</v>
      </c>
      <c r="D159" t="n" s="5">
        <v>1124480</v>
      </c>
      <c r="E159" t="n" s="5">
        <v>5428214</v>
      </c>
    </row>
    <row r="160" spans="1:5">
      <c r="A160" t="s" s="4">
        <v>86</v>
      </c>
      <c r="B160" t="n" s="7">
        <v>-368</v>
      </c>
      <c r="C160" t="n" s="7">
        <v>4959</v>
      </c>
      <c r="D160" t="n" s="7">
        <v>11358</v>
      </c>
      <c r="E160" t="n" s="7">
        <v>54830</v>
      </c>
    </row>
    <row r="161" spans="1:5">
      <c r="A161" t="s" s="4">
        <v>87</v>
      </c>
      <c r="B161" t="n" s="8">
        <v>-0.01</v>
      </c>
      <c r="C161" t="n" s="8">
        <v>0.12</v>
      </c>
      <c r="D161" t="n" s="8">
        <v>0.28</v>
      </c>
      <c r="E161" t="n" s="8">
        <v>1.36</v>
      </c>
    </row>
    <row r="162" spans="1:5">
      <c r="A162" t="s" s="4">
        <v>47</v>
      </c>
    </row>
    <row r="163" spans="1:5">
      <c r="A163" t="s" s="3">
        <v>73</v>
      </c>
    </row>
    <row r="164" spans="1:5">
      <c r="A164" t="s" s="4">
        <v>74</v>
      </c>
      <c r="B164" t="n" s="7">
        <v>234</v>
      </c>
      <c r="C164" t="n" s="7">
        <v>144</v>
      </c>
      <c r="D164" t="n" s="7">
        <v>479</v>
      </c>
      <c r="E164" t="n" s="7">
        <v>332</v>
      </c>
    </row>
    <row r="165" spans="1:5">
      <c r="A165" t="s" s="4">
        <v>75</v>
      </c>
      <c r="B165" t="n" s="5">
        <v>50000</v>
      </c>
      <c r="C165" t="n" s="5">
        <v>932</v>
      </c>
      <c r="D165" t="n" s="5">
        <v>50000</v>
      </c>
      <c r="E165" t="n" s="5">
        <v>932</v>
      </c>
    </row>
    <row r="166" spans="1:5">
      <c r="A166" t="s" s="4">
        <v>76</v>
      </c>
      <c r="B166" t="n" s="5">
        <v>50234</v>
      </c>
      <c r="C166" t="n" s="5">
        <v>1076</v>
      </c>
      <c r="D166" t="n" s="5">
        <v>50479</v>
      </c>
      <c r="E166" t="n" s="5">
        <v>1264</v>
      </c>
    </row>
    <row r="167" spans="1:5">
      <c r="A167" t="s" s="4">
        <v>77</v>
      </c>
      <c r="B167" t="n" s="5">
        <v>45500</v>
      </c>
      <c r="C167" t="n" s="5">
        <v>0</v>
      </c>
      <c r="D167" t="n" s="5">
        <v>199000</v>
      </c>
      <c r="E167" t="n" s="5">
        <v>0</v>
      </c>
    </row>
    <row r="168" spans="1:5">
      <c r="A168" t="s" s="3">
        <v>78</v>
      </c>
    </row>
    <row r="169" spans="1:5">
      <c r="A169" t="s" s="4">
        <v>79</v>
      </c>
      <c r="B169" t="n" s="5">
        <v>19804</v>
      </c>
      <c r="C169" t="n" s="5">
        <v>21400</v>
      </c>
      <c r="D169" t="n" s="5">
        <v>24769</v>
      </c>
      <c r="E169" t="n" s="5">
        <v>26790</v>
      </c>
    </row>
    <row r="170" spans="1:5">
      <c r="A170" t="s" s="4">
        <v>80</v>
      </c>
      <c r="B170" t="n" s="5">
        <v>11422</v>
      </c>
      <c r="C170" t="n" s="5">
        <v>66202</v>
      </c>
      <c r="D170" t="n" s="5">
        <v>36807</v>
      </c>
      <c r="E170" t="n" s="5">
        <v>133109</v>
      </c>
    </row>
    <row r="171" spans="1:5">
      <c r="A171" t="s" s="4">
        <v>81</v>
      </c>
      <c r="B171" t="n" s="5">
        <v>0</v>
      </c>
      <c r="C171" t="n" s="5">
        <v>0</v>
      </c>
      <c r="D171" t="n" s="5">
        <v>0</v>
      </c>
      <c r="E171" t="n" s="5">
        <v>0</v>
      </c>
    </row>
    <row r="172" spans="1:5">
      <c r="A172" t="s" s="4">
        <v>82</v>
      </c>
      <c r="B172" t="n" s="5">
        <v>5368</v>
      </c>
      <c r="C172" t="n" s="5">
        <v>4535</v>
      </c>
      <c r="D172" t="n" s="5">
        <v>8671</v>
      </c>
      <c r="E172" t="n" s="5">
        <v>8124</v>
      </c>
    </row>
    <row r="173" spans="1:5">
      <c r="A173" t="s" s="4">
        <v>83</v>
      </c>
      <c r="B173" t="n" s="5">
        <v>36594</v>
      </c>
      <c r="C173" t="n" s="5">
        <v>92137</v>
      </c>
      <c r="D173" t="n" s="5">
        <v>70247</v>
      </c>
      <c r="E173" t="n" s="5">
        <v>168023</v>
      </c>
    </row>
    <row r="174" spans="1:5">
      <c r="A174" t="s" s="4">
        <v>84</v>
      </c>
      <c r="B174" t="n" s="5">
        <v>59140</v>
      </c>
      <c r="C174" t="n" s="5">
        <v>-91061</v>
      </c>
      <c r="D174" t="n" s="5">
        <v>179232</v>
      </c>
      <c r="E174" t="n" s="5">
        <v>-166759</v>
      </c>
    </row>
    <row r="175" spans="1:5">
      <c r="A175" t="s" s="4">
        <v>85</v>
      </c>
      <c r="B175" t="n" s="5">
        <v>58549</v>
      </c>
      <c r="C175" t="n" s="5">
        <v>-90150</v>
      </c>
      <c r="D175" t="n" s="5">
        <v>177440</v>
      </c>
      <c r="E175" t="n" s="5">
        <v>-165091</v>
      </c>
    </row>
    <row r="176" spans="1:5">
      <c r="A176" t="s" s="4">
        <v>86</v>
      </c>
      <c r="B176" t="n" s="7">
        <v>591</v>
      </c>
      <c r="C176" t="n" s="7">
        <v>-911</v>
      </c>
      <c r="D176" t="n" s="7">
        <v>1792</v>
      </c>
      <c r="E176" t="n" s="7">
        <v>-1668</v>
      </c>
    </row>
    <row r="177" spans="1:5">
      <c r="A177" t="s" s="4">
        <v>87</v>
      </c>
      <c r="B177" t="n" s="8">
        <v>0.01</v>
      </c>
      <c r="C177" t="n" s="8">
        <v>-0.02</v>
      </c>
      <c r="D177" t="n" s="8">
        <v>0.04</v>
      </c>
      <c r="E177" t="n" s="8">
        <v>-0.04</v>
      </c>
    </row>
    <row r="178" spans="1:5">
      <c r="A178" t="s" s="4">
        <v>48</v>
      </c>
    </row>
    <row r="179" spans="1:5">
      <c r="A179" t="s" s="3">
        <v>73</v>
      </c>
    </row>
    <row r="180" spans="1:5">
      <c r="A180" t="s" s="4">
        <v>74</v>
      </c>
      <c r="B180" t="n" s="7">
        <v>199</v>
      </c>
      <c r="C180" t="n" s="7">
        <v>161</v>
      </c>
      <c r="D180" t="n" s="7">
        <v>398</v>
      </c>
      <c r="E180" t="n" s="7">
        <v>330</v>
      </c>
    </row>
    <row r="181" spans="1:5">
      <c r="A181" t="s" s="4">
        <v>75</v>
      </c>
      <c r="B181" t="n" s="5">
        <v>1522</v>
      </c>
      <c r="C181" t="n" s="5">
        <v>1522</v>
      </c>
      <c r="D181" t="n" s="5">
        <v>1522</v>
      </c>
      <c r="E181" t="n" s="5">
        <v>1522</v>
      </c>
    </row>
    <row r="182" spans="1:5">
      <c r="A182" t="s" s="4">
        <v>76</v>
      </c>
      <c r="B182" t="n" s="5">
        <v>1721</v>
      </c>
      <c r="C182" t="n" s="5">
        <v>1683</v>
      </c>
      <c r="D182" t="n" s="5">
        <v>1920</v>
      </c>
      <c r="E182" t="n" s="5">
        <v>1852</v>
      </c>
    </row>
    <row r="183" spans="1:5">
      <c r="A183" t="s" s="4">
        <v>77</v>
      </c>
      <c r="B183" t="n" s="5">
        <v>255461</v>
      </c>
      <c r="C183" t="n" s="5">
        <v>0</v>
      </c>
      <c r="D183" t="n" s="5">
        <v>261461</v>
      </c>
      <c r="E183" t="n" s="5">
        <v>0</v>
      </c>
    </row>
    <row r="184" spans="1:5">
      <c r="A184" t="s" s="3">
        <v>78</v>
      </c>
    </row>
    <row r="185" spans="1:5">
      <c r="A185" t="s" s="4">
        <v>79</v>
      </c>
      <c r="B185" t="n" s="5">
        <v>17603</v>
      </c>
      <c r="C185" t="n" s="5">
        <v>14612</v>
      </c>
      <c r="D185" t="n" s="5">
        <v>22403</v>
      </c>
      <c r="E185" t="n" s="5">
        <v>19217</v>
      </c>
    </row>
    <row r="186" spans="1:5">
      <c r="A186" t="s" s="4">
        <v>80</v>
      </c>
      <c r="B186" t="n" s="5">
        <v>15686</v>
      </c>
      <c r="C186" t="n" s="5">
        <v>36537</v>
      </c>
      <c r="D186" t="n" s="5">
        <v>40201</v>
      </c>
      <c r="E186" t="n" s="5">
        <v>72924</v>
      </c>
    </row>
    <row r="187" spans="1:5">
      <c r="A187" t="s" s="4">
        <v>81</v>
      </c>
      <c r="B187" t="n" s="5">
        <v>0</v>
      </c>
      <c r="C187" t="n" s="5">
        <v>0</v>
      </c>
      <c r="D187" t="n" s="5">
        <v>0</v>
      </c>
      <c r="E187" t="n" s="5">
        <v>0</v>
      </c>
    </row>
    <row r="188" spans="1:5">
      <c r="A188" t="s" s="4">
        <v>82</v>
      </c>
      <c r="B188" t="n" s="5">
        <v>4147</v>
      </c>
      <c r="C188" t="n" s="5">
        <v>3683</v>
      </c>
      <c r="D188" t="n" s="5">
        <v>6911</v>
      </c>
      <c r="E188" t="n" s="5">
        <v>6479</v>
      </c>
    </row>
    <row r="189" spans="1:5">
      <c r="A189" t="s" s="4">
        <v>83</v>
      </c>
      <c r="B189" t="n" s="5">
        <v>37436</v>
      </c>
      <c r="C189" t="n" s="5">
        <v>54832</v>
      </c>
      <c r="D189" t="n" s="5">
        <v>69515</v>
      </c>
      <c r="E189" t="n" s="5">
        <v>98620</v>
      </c>
    </row>
    <row r="190" spans="1:5">
      <c r="A190" t="s" s="4">
        <v>84</v>
      </c>
      <c r="B190" t="n" s="5">
        <v>219746</v>
      </c>
      <c r="C190" t="n" s="5">
        <v>-53149</v>
      </c>
      <c r="D190" t="n" s="5">
        <v>193866</v>
      </c>
      <c r="E190" t="n" s="5">
        <v>-96768</v>
      </c>
    </row>
    <row r="191" spans="1:5">
      <c r="A191" t="s" s="4">
        <v>85</v>
      </c>
      <c r="B191" t="n" s="5">
        <v>217549</v>
      </c>
      <c r="C191" t="n" s="5">
        <v>-52618</v>
      </c>
      <c r="D191" t="n" s="5">
        <v>191927</v>
      </c>
      <c r="E191" t="n" s="5">
        <v>-95800</v>
      </c>
    </row>
    <row r="192" spans="1:5">
      <c r="A192" t="s" s="4">
        <v>86</v>
      </c>
      <c r="B192" t="n" s="7">
        <v>2197</v>
      </c>
      <c r="C192" t="n" s="7">
        <v>-531</v>
      </c>
      <c r="D192" t="n" s="7">
        <v>1939</v>
      </c>
      <c r="E192" t="n" s="7">
        <v>-968</v>
      </c>
    </row>
    <row r="193" spans="1:5">
      <c r="A193" t="s" s="4">
        <v>87</v>
      </c>
      <c r="B193" t="n" s="8">
        <v>0.08</v>
      </c>
      <c r="C193" t="n" s="8">
        <v>-0.02</v>
      </c>
      <c r="D193" t="n" s="8">
        <v>0.07000000000000001</v>
      </c>
      <c r="E193" t="n" s="8">
        <v>-0.04</v>
      </c>
    </row>
    <row r="194" spans="1:5">
      <c r="A194" t="s" s="4">
        <v>49</v>
      </c>
    </row>
    <row r="195" spans="1:5">
      <c r="A195" t="s" s="3">
        <v>73</v>
      </c>
    </row>
    <row r="196" spans="1:5">
      <c r="A196" t="s" s="4">
        <v>74</v>
      </c>
      <c r="B196" t="n" s="7">
        <v>601</v>
      </c>
      <c r="C196" t="n" s="7">
        <v>483</v>
      </c>
      <c r="D196" t="n" s="7">
        <v>1375</v>
      </c>
      <c r="E196" t="n" s="7">
        <v>836</v>
      </c>
    </row>
    <row r="197" spans="1:5">
      <c r="A197" t="s" s="4">
        <v>75</v>
      </c>
      <c r="B197" t="n" s="5">
        <v>590</v>
      </c>
      <c r="C197" t="n" s="5">
        <v>926</v>
      </c>
      <c r="D197" t="n" s="5">
        <v>590</v>
      </c>
      <c r="E197" t="n" s="5">
        <v>926</v>
      </c>
    </row>
    <row r="198" spans="1:5">
      <c r="A198" t="s" s="4">
        <v>76</v>
      </c>
      <c r="B198" t="n" s="5">
        <v>1191</v>
      </c>
      <c r="C198" t="n" s="5">
        <v>1409</v>
      </c>
      <c r="D198" t="n" s="5">
        <v>1965</v>
      </c>
      <c r="E198" t="n" s="5">
        <v>1762</v>
      </c>
    </row>
    <row r="199" spans="1:5">
      <c r="A199" t="s" s="4">
        <v>77</v>
      </c>
      <c r="B199" t="n" s="5">
        <v>1256102</v>
      </c>
      <c r="C199" t="n" s="5">
        <v>0</v>
      </c>
      <c r="D199" t="n" s="5">
        <v>1256102</v>
      </c>
      <c r="E199" t="n" s="5">
        <v>0</v>
      </c>
    </row>
    <row r="200" spans="1:5">
      <c r="A200" t="s" s="3">
        <v>78</v>
      </c>
    </row>
    <row r="201" spans="1:5">
      <c r="A201" t="s" s="4">
        <v>79</v>
      </c>
      <c r="B201" t="n" s="5">
        <v>19832</v>
      </c>
      <c r="C201" t="n" s="5">
        <v>20901</v>
      </c>
      <c r="D201" t="n" s="5">
        <v>25952</v>
      </c>
      <c r="E201" t="n" s="5">
        <v>26921</v>
      </c>
    </row>
    <row r="202" spans="1:5">
      <c r="A202" t="s" s="4">
        <v>80</v>
      </c>
      <c r="B202" t="n" s="5">
        <v>39353</v>
      </c>
      <c r="C202" t="n" s="5">
        <v>61927</v>
      </c>
      <c r="D202" t="n" s="5">
        <v>78855</v>
      </c>
      <c r="E202" t="n" s="5">
        <v>121181</v>
      </c>
    </row>
    <row r="203" spans="1:5">
      <c r="A203" t="s" s="4">
        <v>81</v>
      </c>
      <c r="B203" t="n" s="5">
        <v>0</v>
      </c>
      <c r="C203" t="n" s="5">
        <v>0</v>
      </c>
      <c r="D203" t="n" s="5">
        <v>0</v>
      </c>
      <c r="E203" t="n" s="5">
        <v>0</v>
      </c>
    </row>
    <row r="204" spans="1:5">
      <c r="A204" t="s" s="4">
        <v>82</v>
      </c>
      <c r="B204" t="n" s="5">
        <v>5457</v>
      </c>
      <c r="C204" t="n" s="5">
        <v>4586</v>
      </c>
      <c r="D204" t="n" s="5">
        <v>8996</v>
      </c>
      <c r="E204" t="n" s="5">
        <v>8050</v>
      </c>
    </row>
    <row r="205" spans="1:5">
      <c r="A205" t="s" s="4">
        <v>83</v>
      </c>
      <c r="B205" t="n" s="5">
        <v>64642</v>
      </c>
      <c r="C205" t="n" s="5">
        <v>87414</v>
      </c>
      <c r="D205" t="n" s="5">
        <v>113803</v>
      </c>
      <c r="E205" t="n" s="5">
        <v>156152</v>
      </c>
    </row>
    <row r="206" spans="1:5">
      <c r="A206" t="s" s="4">
        <v>84</v>
      </c>
      <c r="B206" t="n" s="5">
        <v>1192651</v>
      </c>
      <c r="C206" t="n" s="5">
        <v>-86005</v>
      </c>
      <c r="D206" t="n" s="5">
        <v>1144264</v>
      </c>
      <c r="E206" t="n" s="5">
        <v>-154390</v>
      </c>
    </row>
    <row r="207" spans="1:5">
      <c r="A207" t="s" s="4">
        <v>85</v>
      </c>
      <c r="B207" t="n" s="5">
        <v>1180724</v>
      </c>
      <c r="C207" t="n" s="5">
        <v>-85145</v>
      </c>
      <c r="D207" t="n" s="5">
        <v>1132821</v>
      </c>
      <c r="E207" t="n" s="5">
        <v>-152846</v>
      </c>
    </row>
    <row r="208" spans="1:5">
      <c r="A208" t="s" s="4">
        <v>86</v>
      </c>
      <c r="B208" t="n" s="7">
        <v>11927</v>
      </c>
      <c r="C208" t="n" s="7">
        <v>-860</v>
      </c>
      <c r="D208" t="n" s="7">
        <v>11443</v>
      </c>
      <c r="E208" t="n" s="7">
        <v>-1544</v>
      </c>
    </row>
    <row r="209" spans="1:5">
      <c r="A209" t="s" s="4">
        <v>87</v>
      </c>
      <c r="B209" t="n" s="8">
        <v>0.27</v>
      </c>
      <c r="C209" t="n" s="8">
        <v>-0.02</v>
      </c>
      <c r="D209" t="n" s="8">
        <v>0.26</v>
      </c>
      <c r="E209" t="n" s="8">
        <v>-0.03</v>
      </c>
    </row>
    <row r="210" spans="1:5">
      <c r="A210" t="s" s="4">
        <v>50</v>
      </c>
    </row>
    <row r="211" spans="1:5">
      <c r="A211" t="s" s="3">
        <v>73</v>
      </c>
    </row>
    <row r="212" spans="1:5">
      <c r="A212" t="s" s="4">
        <v>74</v>
      </c>
      <c r="B212" t="n" s="7">
        <v>105</v>
      </c>
      <c r="C212" t="n" s="7">
        <v>106</v>
      </c>
      <c r="D212" t="n" s="7">
        <v>211</v>
      </c>
      <c r="E212" t="n" s="7">
        <v>235</v>
      </c>
    </row>
    <row r="213" spans="1:5">
      <c r="A213" t="s" s="4">
        <v>75</v>
      </c>
      <c r="B213" t="n" s="5">
        <v>5550</v>
      </c>
      <c r="C213" t="n" s="5">
        <v>0</v>
      </c>
      <c r="D213" t="n" s="5">
        <v>5550</v>
      </c>
      <c r="E213" t="n" s="5">
        <v>2278</v>
      </c>
    </row>
    <row r="214" spans="1:5">
      <c r="A214" t="s" s="4">
        <v>76</v>
      </c>
      <c r="B214" t="n" s="5">
        <v>5655</v>
      </c>
      <c r="C214" t="n" s="5">
        <v>106</v>
      </c>
      <c r="D214" t="n" s="5">
        <v>5761</v>
      </c>
      <c r="E214" t="n" s="5">
        <v>2513</v>
      </c>
    </row>
    <row r="215" spans="1:5">
      <c r="A215" t="s" s="4">
        <v>77</v>
      </c>
      <c r="B215" t="n" s="5">
        <v>0</v>
      </c>
      <c r="C215" t="n" s="5">
        <v>12000</v>
      </c>
      <c r="D215" t="n" s="5">
        <v>0</v>
      </c>
      <c r="E215" t="n" s="5">
        <v>12000</v>
      </c>
    </row>
    <row r="216" spans="1:5">
      <c r="A216" t="s" s="3">
        <v>78</v>
      </c>
    </row>
    <row r="217" spans="1:5">
      <c r="A217" t="s" s="4">
        <v>79</v>
      </c>
      <c r="B217" t="n" s="5">
        <v>16175</v>
      </c>
      <c r="C217" t="n" s="5">
        <v>15355</v>
      </c>
      <c r="D217" t="n" s="5">
        <v>20645</v>
      </c>
      <c r="E217" t="n" s="5">
        <v>19800</v>
      </c>
    </row>
    <row r="218" spans="1:5">
      <c r="A218" t="s" s="4">
        <v>80</v>
      </c>
      <c r="B218" t="n" s="5">
        <v>50122</v>
      </c>
      <c r="C218" t="n" s="5">
        <v>66228</v>
      </c>
      <c r="D218" t="n" s="5">
        <v>106744</v>
      </c>
      <c r="E218" t="n" s="5">
        <v>125956</v>
      </c>
    </row>
    <row r="219" spans="1:5">
      <c r="A219" t="s" s="4">
        <v>81</v>
      </c>
      <c r="B219" t="n" s="5">
        <v>0</v>
      </c>
      <c r="C219" t="n" s="5">
        <v>0</v>
      </c>
      <c r="D219" t="n" s="5">
        <v>0</v>
      </c>
      <c r="E219" t="n" s="5">
        <v>0</v>
      </c>
    </row>
    <row r="220" spans="1:5">
      <c r="A220" t="s" s="4">
        <v>82</v>
      </c>
      <c r="B220" t="n" s="5">
        <v>5420</v>
      </c>
      <c r="C220" t="n" s="5">
        <v>4509</v>
      </c>
      <c r="D220" t="n" s="5">
        <v>8988</v>
      </c>
      <c r="E220" t="n" s="5">
        <v>8123</v>
      </c>
    </row>
    <row r="221" spans="1:5">
      <c r="A221" t="s" s="4">
        <v>83</v>
      </c>
      <c r="B221" t="n" s="5">
        <v>71717</v>
      </c>
      <c r="C221" t="n" s="5">
        <v>86092</v>
      </c>
      <c r="D221" t="n" s="5">
        <v>136377</v>
      </c>
      <c r="E221" t="n" s="5">
        <v>153879</v>
      </c>
    </row>
    <row r="222" spans="1:5">
      <c r="A222" t="s" s="4">
        <v>84</v>
      </c>
      <c r="B222" t="n" s="5">
        <v>-66062</v>
      </c>
      <c r="C222" t="n" s="5">
        <v>-73986</v>
      </c>
      <c r="D222" t="n" s="5">
        <v>-130616</v>
      </c>
      <c r="E222" t="n" s="5">
        <v>-139366</v>
      </c>
    </row>
    <row r="223" spans="1:5">
      <c r="A223" t="s" s="4">
        <v>85</v>
      </c>
      <c r="B223" t="n" s="5">
        <v>-65401</v>
      </c>
      <c r="C223" t="n" s="5">
        <v>-73246</v>
      </c>
      <c r="D223" t="n" s="5">
        <v>-129310</v>
      </c>
      <c r="E223" t="n" s="5">
        <v>-137972</v>
      </c>
    </row>
    <row r="224" spans="1:5">
      <c r="A224" t="s" s="4">
        <v>86</v>
      </c>
      <c r="B224" t="n" s="7">
        <v>-661</v>
      </c>
      <c r="C224" t="n" s="7">
        <v>-740</v>
      </c>
      <c r="D224" t="n" s="7">
        <v>-1306</v>
      </c>
      <c r="E224" t="n" s="7">
        <v>-1394</v>
      </c>
    </row>
    <row r="225" spans="1:5">
      <c r="A225" t="s" s="4">
        <v>87</v>
      </c>
      <c r="B225" t="n" s="8">
        <v>-0.01</v>
      </c>
      <c r="C225" t="n" s="8">
        <v>-0.02</v>
      </c>
      <c r="D225" t="n" s="8">
        <v>-0.03</v>
      </c>
      <c r="E225" t="n" s="8">
        <v>-0.03</v>
      </c>
    </row>
    <row r="226" spans="1:5">
      <c r="A226" t="s" s="4">
        <v>51</v>
      </c>
    </row>
    <row r="227" spans="1:5">
      <c r="A227" t="s" s="3">
        <v>73</v>
      </c>
    </row>
    <row r="228" spans="1:5">
      <c r="A228" t="s" s="4">
        <v>74</v>
      </c>
      <c r="B228" t="n" s="7">
        <v>361</v>
      </c>
      <c r="C228" t="n" s="7">
        <v>122</v>
      </c>
      <c r="D228" t="n" s="7">
        <v>562</v>
      </c>
      <c r="E228" t="n" s="7">
        <v>261</v>
      </c>
    </row>
    <row r="229" spans="1:5">
      <c r="A229" t="s" s="4">
        <v>75</v>
      </c>
      <c r="B229" t="n" s="5">
        <v>5550</v>
      </c>
      <c r="C229" t="n" s="5">
        <v>0</v>
      </c>
      <c r="D229" t="n" s="5">
        <v>5550</v>
      </c>
      <c r="E229" t="n" s="5">
        <v>2777</v>
      </c>
    </row>
    <row r="230" spans="1:5">
      <c r="A230" t="s" s="4">
        <v>76</v>
      </c>
      <c r="B230" t="n" s="5">
        <v>5911</v>
      </c>
      <c r="C230" t="n" s="5">
        <v>122</v>
      </c>
      <c r="D230" t="n" s="5">
        <v>6112</v>
      </c>
      <c r="E230" t="n" s="5">
        <v>3038</v>
      </c>
    </row>
    <row r="231" spans="1:5">
      <c r="A231" t="s" s="4">
        <v>77</v>
      </c>
      <c r="B231" t="n" s="5">
        <v>0</v>
      </c>
      <c r="C231" t="n" s="5">
        <v>0</v>
      </c>
      <c r="D231" t="n" s="5">
        <v>1097000</v>
      </c>
      <c r="E231" t="n" s="5">
        <v>0</v>
      </c>
    </row>
    <row r="232" spans="1:5">
      <c r="A232" t="s" s="3">
        <v>78</v>
      </c>
    </row>
    <row r="233" spans="1:5">
      <c r="A233" t="s" s="4">
        <v>79</v>
      </c>
      <c r="B233" t="n" s="5">
        <v>12217</v>
      </c>
      <c r="C233" t="n" s="5">
        <v>10919</v>
      </c>
      <c r="D233" t="n" s="5">
        <v>15697</v>
      </c>
      <c r="E233" t="n" s="5">
        <v>14264</v>
      </c>
    </row>
    <row r="234" spans="1:5">
      <c r="A234" t="s" s="4">
        <v>80</v>
      </c>
      <c r="B234" t="n" s="5">
        <v>9898</v>
      </c>
      <c r="C234" t="n" s="5">
        <v>24682</v>
      </c>
      <c r="D234" t="n" s="5">
        <v>33631</v>
      </c>
      <c r="E234" t="n" s="5">
        <v>49034</v>
      </c>
    </row>
    <row r="235" spans="1:5">
      <c r="A235" t="s" s="4">
        <v>81</v>
      </c>
      <c r="B235" t="n" s="5">
        <v>0</v>
      </c>
      <c r="C235" t="n" s="5">
        <v>0</v>
      </c>
      <c r="D235" t="n" s="5">
        <v>0</v>
      </c>
      <c r="E235" t="n" s="5">
        <v>0</v>
      </c>
    </row>
    <row r="236" spans="1:5">
      <c r="A236" t="s" s="4">
        <v>82</v>
      </c>
      <c r="B236" t="n" s="5">
        <v>3963</v>
      </c>
      <c r="C236" t="n" s="5">
        <v>3341</v>
      </c>
      <c r="D236" t="n" s="5">
        <v>6621</v>
      </c>
      <c r="E236" t="n" s="5">
        <v>6042</v>
      </c>
    </row>
    <row r="237" spans="1:5">
      <c r="A237" t="s" s="4">
        <v>83</v>
      </c>
      <c r="B237" t="n" s="5">
        <v>26078</v>
      </c>
      <c r="C237" t="n" s="5">
        <v>38942</v>
      </c>
      <c r="D237" t="n" s="5">
        <v>55949</v>
      </c>
      <c r="E237" t="n" s="5">
        <v>69340</v>
      </c>
    </row>
    <row r="238" spans="1:5">
      <c r="A238" t="s" s="4">
        <v>84</v>
      </c>
      <c r="B238" t="n" s="5">
        <v>-20167</v>
      </c>
      <c r="C238" t="n" s="5">
        <v>-38820</v>
      </c>
      <c r="D238" t="n" s="5">
        <v>1047163</v>
      </c>
      <c r="E238" t="n" s="5">
        <v>-66302</v>
      </c>
    </row>
    <row r="239" spans="1:5">
      <c r="A239" t="s" s="4">
        <v>85</v>
      </c>
      <c r="B239" t="n" s="5">
        <v>-19965</v>
      </c>
      <c r="C239" t="n" s="5">
        <v>-38432</v>
      </c>
      <c r="D239" t="n" s="5">
        <v>1036691</v>
      </c>
      <c r="E239" t="n" s="5">
        <v>-65639</v>
      </c>
    </row>
    <row r="240" spans="1:5">
      <c r="A240" t="s" s="4">
        <v>86</v>
      </c>
      <c r="B240" t="n" s="7">
        <v>-202</v>
      </c>
      <c r="C240" t="n" s="7">
        <v>-388</v>
      </c>
      <c r="D240" t="n" s="7">
        <v>10472</v>
      </c>
      <c r="E240" t="n" s="7">
        <v>-663</v>
      </c>
    </row>
    <row r="241" spans="1:5">
      <c r="A241" t="s" s="4">
        <v>87</v>
      </c>
      <c r="B241" t="n" s="8">
        <v>-0.01</v>
      </c>
      <c r="C241" t="n" s="8">
        <v>-0.01</v>
      </c>
      <c r="D241" t="n" s="8">
        <v>0.39</v>
      </c>
      <c r="E241" t="n" s="8">
        <v>-0.02</v>
      </c>
    </row>
    <row r="242" spans="1:5">
      <c r="A242" t="s" s="4">
        <v>52</v>
      </c>
    </row>
    <row r="243" spans="1:5">
      <c r="A243" t="s" s="3">
        <v>73</v>
      </c>
    </row>
    <row r="244" spans="1:5">
      <c r="A244" t="s" s="4">
        <v>74</v>
      </c>
      <c r="B244" t="n" s="7">
        <v>197</v>
      </c>
      <c r="C244" t="n" s="7">
        <v>113</v>
      </c>
      <c r="D244" t="n" s="7">
        <v>430</v>
      </c>
      <c r="E244" t="n" s="7">
        <v>183</v>
      </c>
    </row>
    <row r="245" spans="1:5">
      <c r="A245" t="s" s="4">
        <v>75</v>
      </c>
      <c r="B245" t="n" s="5">
        <v>1539</v>
      </c>
      <c r="C245" t="n" s="5">
        <v>1539</v>
      </c>
      <c r="D245" t="n" s="5">
        <v>18302</v>
      </c>
      <c r="E245" t="n" s="5">
        <v>6270</v>
      </c>
    </row>
    <row r="246" spans="1:5">
      <c r="A246" t="s" s="4">
        <v>76</v>
      </c>
      <c r="B246" t="n" s="5">
        <v>1736</v>
      </c>
      <c r="C246" t="n" s="5">
        <v>1652</v>
      </c>
      <c r="D246" t="n" s="5">
        <v>18732</v>
      </c>
      <c r="E246" t="n" s="5">
        <v>6453</v>
      </c>
    </row>
    <row r="247" spans="1:5">
      <c r="A247" t="s" s="4">
        <v>77</v>
      </c>
      <c r="B247" t="n" s="5">
        <v>0</v>
      </c>
      <c r="C247" t="n" s="5">
        <v>0</v>
      </c>
      <c r="D247" t="n" s="5">
        <v>37000</v>
      </c>
      <c r="E247" t="n" s="5">
        <v>0</v>
      </c>
    </row>
    <row r="248" spans="1:5">
      <c r="A248" t="s" s="3">
        <v>78</v>
      </c>
    </row>
    <row r="249" spans="1:5">
      <c r="A249" t="s" s="4">
        <v>79</v>
      </c>
      <c r="B249" t="n" s="5">
        <v>15022</v>
      </c>
      <c r="C249" t="n" s="5">
        <v>12823</v>
      </c>
      <c r="D249" t="n" s="5">
        <v>19327</v>
      </c>
      <c r="E249" t="n" s="5">
        <v>17571</v>
      </c>
    </row>
    <row r="250" spans="1:5">
      <c r="A250" t="s" s="4">
        <v>80</v>
      </c>
      <c r="B250" t="n" s="5">
        <v>25961</v>
      </c>
      <c r="C250" t="n" s="5">
        <v>58187</v>
      </c>
      <c r="D250" t="n" s="5">
        <v>58054</v>
      </c>
      <c r="E250" t="n" s="5">
        <v>120074</v>
      </c>
    </row>
    <row r="251" spans="1:5">
      <c r="A251" t="s" s="4">
        <v>81</v>
      </c>
      <c r="B251" t="n" s="5">
        <v>0</v>
      </c>
      <c r="C251" t="n" s="5">
        <v>0</v>
      </c>
      <c r="D251" t="n" s="5">
        <v>0</v>
      </c>
      <c r="E251" t="n" s="5">
        <v>0</v>
      </c>
    </row>
    <row r="252" spans="1:5">
      <c r="A252" t="s" s="4">
        <v>82</v>
      </c>
      <c r="B252" t="n" s="5">
        <v>4635</v>
      </c>
      <c r="C252" t="n" s="5">
        <v>3913</v>
      </c>
      <c r="D252" t="n" s="5">
        <v>7679</v>
      </c>
      <c r="E252" t="n" s="5">
        <v>6985</v>
      </c>
    </row>
    <row r="253" spans="1:5">
      <c r="A253" t="s" s="4">
        <v>83</v>
      </c>
      <c r="B253" t="n" s="5">
        <v>45618</v>
      </c>
      <c r="C253" t="n" s="5">
        <v>74923</v>
      </c>
      <c r="D253" t="n" s="5">
        <v>85060</v>
      </c>
      <c r="E253" t="n" s="5">
        <v>144630</v>
      </c>
    </row>
    <row r="254" spans="1:5">
      <c r="A254" t="s" s="4">
        <v>84</v>
      </c>
      <c r="B254" t="n" s="5">
        <v>-43882</v>
      </c>
      <c r="C254" t="n" s="5">
        <v>-73271</v>
      </c>
      <c r="D254" t="n" s="5">
        <v>-29328</v>
      </c>
      <c r="E254" t="n" s="5">
        <v>-138177</v>
      </c>
    </row>
    <row r="255" spans="1:5">
      <c r="A255" t="s" s="4">
        <v>85</v>
      </c>
      <c r="B255" t="n" s="5">
        <v>-43443</v>
      </c>
      <c r="C255" t="n" s="5">
        <v>-72538</v>
      </c>
      <c r="D255" t="n" s="5">
        <v>-29035</v>
      </c>
      <c r="E255" t="n" s="5">
        <v>-136795</v>
      </c>
    </row>
    <row r="256" spans="1:5">
      <c r="A256" t="s" s="4">
        <v>86</v>
      </c>
      <c r="B256" t="n" s="7">
        <v>-439</v>
      </c>
      <c r="C256" t="n" s="7">
        <v>-733</v>
      </c>
      <c r="D256" t="n" s="7">
        <v>-293</v>
      </c>
      <c r="E256" t="n" s="7">
        <v>-1382</v>
      </c>
    </row>
    <row r="257" spans="1:5">
      <c r="A257" t="s" s="4">
        <v>87</v>
      </c>
      <c r="B257" t="n" s="8">
        <v>-0.01</v>
      </c>
      <c r="C257" t="n" s="8">
        <v>-0.02</v>
      </c>
      <c r="D257" t="n" s="8">
        <v>-0.01</v>
      </c>
      <c r="E257" t="n" s="8">
        <v>-0.04</v>
      </c>
    </row>
    <row r="258" spans="1:5">
      <c r="A258" t="s" s="4">
        <v>53</v>
      </c>
    </row>
    <row r="259" spans="1:5">
      <c r="A259" t="s" s="3">
        <v>73</v>
      </c>
    </row>
    <row r="260" spans="1:5">
      <c r="A260" t="s" s="4">
        <v>74</v>
      </c>
      <c r="B260" t="n" s="7">
        <v>310</v>
      </c>
      <c r="C260" t="n" s="7">
        <v>89</v>
      </c>
      <c r="D260" t="n" s="7">
        <v>549</v>
      </c>
      <c r="E260" t="n" s="7">
        <v>203</v>
      </c>
    </row>
    <row r="261" spans="1:5">
      <c r="A261" t="s" s="4">
        <v>75</v>
      </c>
      <c r="B261" t="n" s="5">
        <v>4859</v>
      </c>
      <c r="C261" t="n" s="5">
        <v>0</v>
      </c>
      <c r="D261" t="n" s="5">
        <v>11037</v>
      </c>
      <c r="E261" t="n" s="5">
        <v>6305</v>
      </c>
    </row>
    <row r="262" spans="1:5">
      <c r="A262" t="s" s="4">
        <v>76</v>
      </c>
      <c r="B262" t="n" s="5">
        <v>5169</v>
      </c>
      <c r="C262" t="n" s="5">
        <v>89</v>
      </c>
      <c r="D262" t="n" s="5">
        <v>11586</v>
      </c>
      <c r="E262" t="n" s="5">
        <v>6508</v>
      </c>
    </row>
    <row r="263" spans="1:5">
      <c r="A263" t="s" s="4">
        <v>77</v>
      </c>
      <c r="B263" t="n" s="5">
        <v>68250</v>
      </c>
      <c r="C263" t="n" s="5">
        <v>0</v>
      </c>
      <c r="D263" t="n" s="5">
        <v>972250</v>
      </c>
      <c r="E263" t="n" s="5">
        <v>0</v>
      </c>
    </row>
    <row r="264" spans="1:5">
      <c r="A264" t="s" s="3">
        <v>78</v>
      </c>
    </row>
    <row r="265" spans="1:5">
      <c r="A265" t="s" s="4">
        <v>79</v>
      </c>
      <c r="B265" t="n" s="5">
        <v>12889</v>
      </c>
      <c r="C265" t="n" s="5">
        <v>11676</v>
      </c>
      <c r="D265" t="n" s="5">
        <v>16699</v>
      </c>
      <c r="E265" t="n" s="5">
        <v>15781</v>
      </c>
    </row>
    <row r="266" spans="1:5">
      <c r="A266" t="s" s="4">
        <v>80</v>
      </c>
      <c r="B266" t="n" s="5">
        <v>25197</v>
      </c>
      <c r="C266" t="n" s="5">
        <v>50520</v>
      </c>
      <c r="D266" t="n" s="5">
        <v>63179</v>
      </c>
      <c r="E266" t="n" s="5">
        <v>97040</v>
      </c>
    </row>
    <row r="267" spans="1:5">
      <c r="A267" t="s" s="4">
        <v>81</v>
      </c>
      <c r="B267" t="n" s="5">
        <v>0</v>
      </c>
      <c r="C267" t="n" s="5">
        <v>0</v>
      </c>
      <c r="D267" t="n" s="5">
        <v>0</v>
      </c>
      <c r="E267" t="n" s="5">
        <v>0</v>
      </c>
    </row>
    <row r="268" spans="1:5">
      <c r="A268" t="s" s="4">
        <v>82</v>
      </c>
      <c r="B268" t="n" s="5">
        <v>4589</v>
      </c>
      <c r="C268" t="n" s="5">
        <v>3811</v>
      </c>
      <c r="D268" t="n" s="5">
        <v>7548</v>
      </c>
      <c r="E268" t="n" s="5">
        <v>6862</v>
      </c>
    </row>
    <row r="269" spans="1:5">
      <c r="A269" t="s" s="4">
        <v>83</v>
      </c>
      <c r="B269" t="n" s="5">
        <v>42675</v>
      </c>
      <c r="C269" t="n" s="5">
        <v>66007</v>
      </c>
      <c r="D269" t="n" s="5">
        <v>87426</v>
      </c>
      <c r="E269" t="n" s="5">
        <v>119683</v>
      </c>
    </row>
    <row r="270" spans="1:5">
      <c r="A270" t="s" s="4">
        <v>84</v>
      </c>
      <c r="B270" t="n" s="5">
        <v>30744</v>
      </c>
      <c r="C270" t="n" s="5">
        <v>-65918</v>
      </c>
      <c r="D270" t="n" s="5">
        <v>896410</v>
      </c>
      <c r="E270" t="n" s="5">
        <v>-113175</v>
      </c>
    </row>
    <row r="271" spans="1:5">
      <c r="A271" t="s" s="4">
        <v>85</v>
      </c>
      <c r="B271" t="n" s="5">
        <v>30437</v>
      </c>
      <c r="C271" t="n" s="5">
        <v>-65259</v>
      </c>
      <c r="D271" t="n" s="5">
        <v>887446</v>
      </c>
      <c r="E271" t="n" s="5">
        <v>-112043</v>
      </c>
    </row>
    <row r="272" spans="1:5">
      <c r="A272" t="s" s="4">
        <v>86</v>
      </c>
      <c r="B272" t="n" s="7">
        <v>307</v>
      </c>
      <c r="C272" t="n" s="7">
        <v>-659</v>
      </c>
      <c r="D272" t="n" s="7">
        <v>8964</v>
      </c>
      <c r="E272" t="n" s="7">
        <v>-1132</v>
      </c>
    </row>
    <row r="273" spans="1:5">
      <c r="A273" t="s" s="4">
        <v>87</v>
      </c>
      <c r="B273" t="n" s="8">
        <v>0.01</v>
      </c>
      <c r="C273" t="n" s="8">
        <v>-0.02</v>
      </c>
      <c r="D273" t="n" s="8">
        <v>0.27</v>
      </c>
      <c r="E273" t="n" s="8">
        <v>-0.03</v>
      </c>
    </row>
    <row r="274" spans="1:5">
      <c r="A274" t="s" s="4">
        <v>54</v>
      </c>
    </row>
    <row r="275" spans="1:5">
      <c r="A275" t="s" s="3">
        <v>73</v>
      </c>
    </row>
    <row r="276" spans="1:5">
      <c r="A276" t="s" s="4">
        <v>74</v>
      </c>
      <c r="B276" t="n" s="7">
        <v>243</v>
      </c>
      <c r="C276" t="n" s="7">
        <v>285</v>
      </c>
      <c r="D276" t="n" s="7">
        <v>510</v>
      </c>
      <c r="E276" t="n" s="7">
        <v>593</v>
      </c>
    </row>
    <row r="277" spans="1:5">
      <c r="A277" t="s" s="4">
        <v>75</v>
      </c>
      <c r="B277" t="n" s="5">
        <v>0</v>
      </c>
      <c r="C277" t="n" s="5">
        <v>0</v>
      </c>
      <c r="D277" t="n" s="5">
        <v>2683</v>
      </c>
      <c r="E277" t="n" s="5">
        <v>4754</v>
      </c>
    </row>
    <row r="278" spans="1:5">
      <c r="A278" t="s" s="4">
        <v>76</v>
      </c>
      <c r="B278" t="n" s="5">
        <v>243</v>
      </c>
      <c r="C278" t="n" s="5">
        <v>285</v>
      </c>
      <c r="D278" t="n" s="5">
        <v>3193</v>
      </c>
      <c r="E278" t="n" s="5">
        <v>5347</v>
      </c>
    </row>
    <row r="279" spans="1:5">
      <c r="A279" t="s" s="4">
        <v>77</v>
      </c>
      <c r="B279" t="n" s="5">
        <v>0</v>
      </c>
      <c r="C279" t="n" s="5">
        <v>0</v>
      </c>
      <c r="D279" t="n" s="5">
        <v>0</v>
      </c>
      <c r="E279" t="n" s="5">
        <v>25054</v>
      </c>
    </row>
    <row r="280" spans="1:5">
      <c r="A280" t="s" s="3">
        <v>78</v>
      </c>
    </row>
    <row r="281" spans="1:5">
      <c r="A281" t="s" s="4">
        <v>79</v>
      </c>
      <c r="B281" t="n" s="5">
        <v>11408</v>
      </c>
      <c r="C281" t="n" s="5">
        <v>11280</v>
      </c>
      <c r="D281" t="n" s="5">
        <v>15218</v>
      </c>
      <c r="E281" t="n" s="5">
        <v>14940</v>
      </c>
    </row>
    <row r="282" spans="1:5">
      <c r="A282" t="s" s="4">
        <v>80</v>
      </c>
      <c r="B282" t="n" s="5">
        <v>33120</v>
      </c>
      <c r="C282" t="n" s="5">
        <v>33120</v>
      </c>
      <c r="D282" t="n" s="5">
        <v>63498</v>
      </c>
      <c r="E282" t="n" s="5">
        <v>61830</v>
      </c>
    </row>
    <row r="283" spans="1:5">
      <c r="A283" t="s" s="4">
        <v>81</v>
      </c>
      <c r="B283" t="n" s="5">
        <v>0</v>
      </c>
      <c r="C283" t="n" s="5">
        <v>0</v>
      </c>
      <c r="D283" t="n" s="5">
        <v>0</v>
      </c>
      <c r="E283" t="n" s="5">
        <v>0</v>
      </c>
    </row>
    <row r="284" spans="1:5">
      <c r="A284" t="s" s="4">
        <v>82</v>
      </c>
      <c r="B284" t="n" s="5">
        <v>3694</v>
      </c>
      <c r="C284" t="n" s="5">
        <v>3162</v>
      </c>
      <c r="D284" t="n" s="5">
        <v>6269</v>
      </c>
      <c r="E284" t="n" s="5">
        <v>5727</v>
      </c>
    </row>
    <row r="285" spans="1:5">
      <c r="A285" t="s" s="4">
        <v>83</v>
      </c>
      <c r="B285" t="n" s="5">
        <v>48222</v>
      </c>
      <c r="C285" t="n" s="5">
        <v>47562</v>
      </c>
      <c r="D285" t="n" s="5">
        <v>84985</v>
      </c>
      <c r="E285" t="n" s="5">
        <v>82497</v>
      </c>
    </row>
    <row r="286" spans="1:5">
      <c r="A286" t="s" s="4">
        <v>84</v>
      </c>
      <c r="B286" t="n" s="5">
        <v>-47979</v>
      </c>
      <c r="C286" t="n" s="5">
        <v>-47277</v>
      </c>
      <c r="D286" t="n" s="5">
        <v>-81792</v>
      </c>
      <c r="E286" t="n" s="5">
        <v>-52096</v>
      </c>
    </row>
    <row r="287" spans="1:5">
      <c r="A287" t="s" s="4">
        <v>85</v>
      </c>
      <c r="B287" t="n" s="5">
        <v>-47499</v>
      </c>
      <c r="C287" t="n" s="5">
        <v>-46804</v>
      </c>
      <c r="D287" t="n" s="5">
        <v>-80974</v>
      </c>
      <c r="E287" t="n" s="5">
        <v>-51575</v>
      </c>
    </row>
    <row r="288" spans="1:5">
      <c r="A288" t="s" s="4">
        <v>86</v>
      </c>
      <c r="B288" t="n" s="7">
        <v>-480</v>
      </c>
      <c r="C288" t="n" s="7">
        <v>-473</v>
      </c>
      <c r="D288" t="n" s="7">
        <v>-818</v>
      </c>
      <c r="E288" t="n" s="7">
        <v>-521</v>
      </c>
    </row>
    <row r="289" spans="1:5">
      <c r="A289" t="s" s="4">
        <v>87</v>
      </c>
      <c r="B289" t="n" s="8">
        <v>-0.02</v>
      </c>
      <c r="C289" t="n" s="8">
        <v>-0.02</v>
      </c>
      <c r="D289" t="n" s="8">
        <v>-0.04</v>
      </c>
      <c r="E289" t="n" s="8">
        <v>-0.02</v>
      </c>
    </row>
    <row r="290" spans="1:5">
      <c r="A290" t="s" s="4">
        <v>55</v>
      </c>
    </row>
    <row r="291" spans="1:5">
      <c r="A291" t="s" s="3">
        <v>73</v>
      </c>
    </row>
    <row r="292" spans="1:5">
      <c r="A292" t="s" s="4">
        <v>74</v>
      </c>
      <c r="B292" t="n" s="7">
        <v>182</v>
      </c>
      <c r="C292" t="n" s="7">
        <v>159</v>
      </c>
      <c r="D292" t="n" s="7">
        <v>355</v>
      </c>
      <c r="E292" t="n" s="7">
        <v>323</v>
      </c>
    </row>
    <row r="293" spans="1:5">
      <c r="A293" t="s" s="4">
        <v>75</v>
      </c>
      <c r="B293" t="n" s="5">
        <v>0</v>
      </c>
      <c r="C293" t="n" s="5">
        <v>0</v>
      </c>
      <c r="D293" t="n" s="5">
        <v>9240</v>
      </c>
      <c r="E293" t="n" s="5">
        <v>14770</v>
      </c>
    </row>
    <row r="294" spans="1:5">
      <c r="A294" t="s" s="4">
        <v>76</v>
      </c>
      <c r="B294" t="n" s="5">
        <v>182</v>
      </c>
      <c r="C294" t="n" s="5">
        <v>159</v>
      </c>
      <c r="D294" t="n" s="5">
        <v>9595</v>
      </c>
      <c r="E294" t="n" s="5">
        <v>15093</v>
      </c>
    </row>
    <row r="295" spans="1:5">
      <c r="A295" t="s" s="4">
        <v>77</v>
      </c>
      <c r="B295" t="n" s="5">
        <v>0</v>
      </c>
      <c r="C295" t="n" s="5">
        <v>0</v>
      </c>
      <c r="D295" t="n" s="5">
        <v>0</v>
      </c>
      <c r="E295" t="n" s="5">
        <v>0</v>
      </c>
    </row>
    <row r="296" spans="1:5">
      <c r="A296" t="s" s="3">
        <v>78</v>
      </c>
    </row>
    <row r="297" spans="1:5">
      <c r="A297" t="s" s="4">
        <v>79</v>
      </c>
      <c r="B297" t="n" s="5">
        <v>11106</v>
      </c>
      <c r="C297" t="n" s="5">
        <v>10396</v>
      </c>
      <c r="D297" t="n" s="5">
        <v>14421</v>
      </c>
      <c r="E297" t="n" s="5">
        <v>13581</v>
      </c>
    </row>
    <row r="298" spans="1:5">
      <c r="A298" t="s" s="4">
        <v>80</v>
      </c>
      <c r="B298" t="n" s="5">
        <v>39330</v>
      </c>
      <c r="C298" t="n" s="5">
        <v>51216</v>
      </c>
      <c r="D298" t="n" s="5">
        <v>75146</v>
      </c>
      <c r="E298" t="n" s="5">
        <v>91914</v>
      </c>
    </row>
    <row r="299" spans="1:5">
      <c r="A299" t="s" s="4">
        <v>81</v>
      </c>
      <c r="B299" t="n" s="5">
        <v>0</v>
      </c>
      <c r="C299" t="n" s="5">
        <v>0</v>
      </c>
      <c r="D299" t="n" s="5">
        <v>0</v>
      </c>
      <c r="E299" t="n" s="5">
        <v>0</v>
      </c>
    </row>
    <row r="300" spans="1:5">
      <c r="A300" t="s" s="4">
        <v>82</v>
      </c>
      <c r="B300" t="n" s="5">
        <v>3828</v>
      </c>
      <c r="C300" t="n" s="5">
        <v>3216</v>
      </c>
      <c r="D300" t="n" s="5">
        <v>6424</v>
      </c>
      <c r="E300" t="n" s="5">
        <v>5829</v>
      </c>
    </row>
    <row r="301" spans="1:5">
      <c r="A301" t="s" s="4">
        <v>83</v>
      </c>
      <c r="B301" t="n" s="5">
        <v>54264</v>
      </c>
      <c r="C301" t="n" s="5">
        <v>64828</v>
      </c>
      <c r="D301" t="n" s="5">
        <v>95991</v>
      </c>
      <c r="E301" t="n" s="5">
        <v>111324</v>
      </c>
    </row>
    <row r="302" spans="1:5">
      <c r="A302" t="s" s="4">
        <v>84</v>
      </c>
      <c r="B302" t="n" s="5">
        <v>-54082</v>
      </c>
      <c r="C302" t="n" s="5">
        <v>-64669</v>
      </c>
      <c r="D302" t="n" s="5">
        <v>-86396</v>
      </c>
      <c r="E302" t="n" s="5">
        <v>-96231</v>
      </c>
    </row>
    <row r="303" spans="1:5">
      <c r="A303" t="s" s="4">
        <v>85</v>
      </c>
      <c r="B303" t="n" s="5">
        <v>-53541</v>
      </c>
      <c r="C303" t="n" s="5">
        <v>-64022</v>
      </c>
      <c r="D303" t="n" s="5">
        <v>-85532</v>
      </c>
      <c r="E303" t="n" s="5">
        <v>-95269</v>
      </c>
    </row>
    <row r="304" spans="1:5">
      <c r="A304" t="s" s="4">
        <v>86</v>
      </c>
      <c r="B304" t="n" s="7">
        <v>-541</v>
      </c>
      <c r="C304" t="n" s="7">
        <v>-647</v>
      </c>
      <c r="D304" t="n" s="7">
        <v>-864</v>
      </c>
      <c r="E304" t="n" s="7">
        <v>-962</v>
      </c>
    </row>
    <row r="305" spans="1:5">
      <c r="A305" t="s" s="4">
        <v>87</v>
      </c>
      <c r="B305" t="n" s="8">
        <v>-0.02</v>
      </c>
      <c r="C305" t="n" s="8">
        <v>-0.03</v>
      </c>
      <c r="D305" t="n" s="8">
        <v>-0.03</v>
      </c>
      <c r="E305" t="n" s="8">
        <v>-0.04</v>
      </c>
    </row>
    <row r="306" spans="1:5">
      <c r="A306" t="s" s="4">
        <v>56</v>
      </c>
    </row>
    <row r="307" spans="1:5">
      <c r="A307" t="s" s="3">
        <v>73</v>
      </c>
    </row>
    <row r="308" spans="1:5">
      <c r="A308" t="s" s="4">
        <v>74</v>
      </c>
      <c r="B308" t="n" s="7">
        <v>63</v>
      </c>
      <c r="C308" t="n" s="7">
        <v>66</v>
      </c>
      <c r="D308" t="n" s="7">
        <v>145</v>
      </c>
      <c r="E308" t="n" s="7">
        <v>142</v>
      </c>
    </row>
    <row r="309" spans="1:5">
      <c r="A309" t="s" s="4">
        <v>75</v>
      </c>
      <c r="B309" t="n" s="5">
        <v>1195</v>
      </c>
      <c r="C309" t="n" s="5">
        <v>27394</v>
      </c>
      <c r="D309" t="n" s="5">
        <v>4355</v>
      </c>
      <c r="E309" t="n" s="5">
        <v>27394</v>
      </c>
    </row>
    <row r="310" spans="1:5">
      <c r="A310" t="s" s="4">
        <v>76</v>
      </c>
      <c r="B310" t="n" s="5">
        <v>1258</v>
      </c>
      <c r="C310" t="n" s="5">
        <v>27460</v>
      </c>
      <c r="D310" t="n" s="5">
        <v>4500</v>
      </c>
      <c r="E310" t="n" s="5">
        <v>27536</v>
      </c>
    </row>
    <row r="311" spans="1:5">
      <c r="A311" t="s" s="4">
        <v>77</v>
      </c>
      <c r="B311" t="n" s="5">
        <v>0</v>
      </c>
      <c r="C311" t="n" s="5">
        <v>0</v>
      </c>
      <c r="D311" t="n" s="5">
        <v>0</v>
      </c>
      <c r="E311" t="n" s="5">
        <v>0</v>
      </c>
    </row>
    <row r="312" spans="1:5">
      <c r="A312" t="s" s="3">
        <v>78</v>
      </c>
    </row>
    <row r="313" spans="1:5">
      <c r="A313" t="s" s="4">
        <v>79</v>
      </c>
      <c r="B313" t="n" s="5">
        <v>11967</v>
      </c>
      <c r="C313" t="n" s="5">
        <v>11783</v>
      </c>
      <c r="D313" t="n" s="5">
        <v>15777</v>
      </c>
      <c r="E313" t="n" s="5">
        <v>15443</v>
      </c>
    </row>
    <row r="314" spans="1:5">
      <c r="A314" t="s" s="4">
        <v>80</v>
      </c>
      <c r="B314" t="n" s="5">
        <v>44166</v>
      </c>
      <c r="C314" t="n" s="5">
        <v>32785</v>
      </c>
      <c r="D314" t="n" s="5">
        <v>81066</v>
      </c>
      <c r="E314" t="n" s="5">
        <v>73885</v>
      </c>
    </row>
    <row r="315" spans="1:5">
      <c r="A315" t="s" s="4">
        <v>81</v>
      </c>
      <c r="B315" t="n" s="5">
        <v>0</v>
      </c>
      <c r="C315" t="n" s="5">
        <v>0</v>
      </c>
      <c r="D315" t="n" s="5">
        <v>0</v>
      </c>
      <c r="E315" t="n" s="5">
        <v>0</v>
      </c>
    </row>
    <row r="316" spans="1:5">
      <c r="A316" t="s" s="4">
        <v>82</v>
      </c>
      <c r="B316" t="n" s="5">
        <v>3936</v>
      </c>
      <c r="C316" t="n" s="5">
        <v>3357</v>
      </c>
      <c r="D316" t="n" s="5">
        <v>6621</v>
      </c>
      <c r="E316" t="n" s="5">
        <v>6015</v>
      </c>
    </row>
    <row r="317" spans="1:5">
      <c r="A317" t="s" s="4">
        <v>83</v>
      </c>
      <c r="B317" t="n" s="5">
        <v>60069</v>
      </c>
      <c r="C317" t="n" s="5">
        <v>47925</v>
      </c>
      <c r="D317" t="n" s="5">
        <v>103464</v>
      </c>
      <c r="E317" t="n" s="5">
        <v>95343</v>
      </c>
    </row>
    <row r="318" spans="1:5">
      <c r="A318" t="s" s="4">
        <v>84</v>
      </c>
      <c r="B318" t="n" s="5">
        <v>-58811</v>
      </c>
      <c r="C318" t="n" s="5">
        <v>-20465</v>
      </c>
      <c r="D318" t="n" s="5">
        <v>-98964</v>
      </c>
      <c r="E318" t="n" s="5">
        <v>-67807</v>
      </c>
    </row>
    <row r="319" spans="1:5">
      <c r="A319" t="s" s="4">
        <v>85</v>
      </c>
      <c r="B319" t="n" s="5">
        <v>-58223</v>
      </c>
      <c r="C319" t="n" s="5">
        <v>-20260</v>
      </c>
      <c r="D319" t="n" s="5">
        <v>-97974</v>
      </c>
      <c r="E319" t="n" s="5">
        <v>-67129</v>
      </c>
    </row>
    <row r="320" spans="1:5">
      <c r="A320" t="s" s="4">
        <v>86</v>
      </c>
      <c r="B320" t="n" s="7">
        <v>-588</v>
      </c>
      <c r="C320" t="n" s="7">
        <v>-205</v>
      </c>
      <c r="D320" t="n" s="7">
        <v>-990</v>
      </c>
      <c r="E320" t="n" s="7">
        <v>-678</v>
      </c>
    </row>
    <row r="321" spans="1:5">
      <c r="A321" t="s" s="4">
        <v>87</v>
      </c>
      <c r="B321" t="n" s="8">
        <v>-0.02</v>
      </c>
      <c r="C321" t="n" s="8">
        <v>-0.01</v>
      </c>
      <c r="D321" t="n" s="8">
        <v>-0.04</v>
      </c>
      <c r="E321" t="n" s="8">
        <v>-0.03</v>
      </c>
    </row>
    <row r="322" spans="1:5">
      <c r="A322" t="s" s="4">
        <v>57</v>
      </c>
    </row>
    <row r="323" spans="1:5">
      <c r="A323" t="s" s="3">
        <v>73</v>
      </c>
    </row>
    <row r="324" spans="1:5">
      <c r="A324" t="s" s="4">
        <v>74</v>
      </c>
      <c r="B324" t="n" s="7">
        <v>93</v>
      </c>
      <c r="C324" t="n" s="7">
        <v>74</v>
      </c>
      <c r="D324" t="n" s="7">
        <v>180</v>
      </c>
      <c r="E324" t="n" s="7">
        <v>154</v>
      </c>
    </row>
    <row r="325" spans="1:5">
      <c r="A325" t="s" s="4">
        <v>75</v>
      </c>
      <c r="B325" t="n" s="5">
        <v>0</v>
      </c>
      <c r="C325" t="n" s="5">
        <v>3500</v>
      </c>
      <c r="D325" t="n" s="5">
        <v>3160</v>
      </c>
      <c r="E325" t="n" s="5">
        <v>3500</v>
      </c>
    </row>
    <row r="326" spans="1:5">
      <c r="A326" t="s" s="4">
        <v>76</v>
      </c>
      <c r="B326" t="n" s="5">
        <v>93</v>
      </c>
      <c r="C326" t="n" s="5">
        <v>3574</v>
      </c>
      <c r="D326" t="n" s="5">
        <v>3340</v>
      </c>
      <c r="E326" t="n" s="5">
        <v>3654</v>
      </c>
    </row>
    <row r="327" spans="1:5">
      <c r="A327" t="s" s="4">
        <v>77</v>
      </c>
      <c r="B327" t="n" s="5">
        <v>0</v>
      </c>
      <c r="C327" t="n" s="5">
        <v>0</v>
      </c>
      <c r="D327" t="n" s="5">
        <v>0</v>
      </c>
      <c r="E327" t="n" s="5">
        <v>0</v>
      </c>
    </row>
    <row r="328" spans="1:5">
      <c r="A328" t="s" s="3">
        <v>78</v>
      </c>
    </row>
    <row r="329" spans="1:5">
      <c r="A329" t="s" s="4">
        <v>79</v>
      </c>
      <c r="B329" t="n" s="5">
        <v>11925</v>
      </c>
      <c r="C329" t="n" s="5">
        <v>11208</v>
      </c>
      <c r="D329" t="n" s="5">
        <v>15570</v>
      </c>
      <c r="E329" t="n" s="5">
        <v>14708</v>
      </c>
    </row>
    <row r="330" spans="1:5">
      <c r="A330" t="s" s="4">
        <v>80</v>
      </c>
      <c r="B330" t="n" s="5">
        <v>31485</v>
      </c>
      <c r="C330" t="n" s="5">
        <v>30000</v>
      </c>
      <c r="D330" t="n" s="5">
        <v>58770</v>
      </c>
      <c r="E330" t="n" s="5">
        <v>64200</v>
      </c>
    </row>
    <row r="331" spans="1:5">
      <c r="A331" t="s" s="4">
        <v>81</v>
      </c>
      <c r="B331" t="n" s="5">
        <v>0</v>
      </c>
      <c r="C331" t="n" s="5">
        <v>0</v>
      </c>
      <c r="D331" t="n" s="5">
        <v>0</v>
      </c>
      <c r="E331" t="n" s="5">
        <v>0</v>
      </c>
    </row>
    <row r="332" spans="1:5">
      <c r="A332" t="s" s="4">
        <v>82</v>
      </c>
      <c r="B332" t="n" s="5">
        <v>3656</v>
      </c>
      <c r="C332" t="n" s="5">
        <v>3150</v>
      </c>
      <c r="D332" t="n" s="5">
        <v>6197</v>
      </c>
      <c r="E332" t="n" s="5">
        <v>5693</v>
      </c>
    </row>
    <row r="333" spans="1:5">
      <c r="A333" t="s" s="4">
        <v>83</v>
      </c>
      <c r="B333" t="n" s="5">
        <v>47066</v>
      </c>
      <c r="C333" t="n" s="5">
        <v>44358</v>
      </c>
      <c r="D333" t="n" s="5">
        <v>80537</v>
      </c>
      <c r="E333" t="n" s="5">
        <v>84601</v>
      </c>
    </row>
    <row r="334" spans="1:5">
      <c r="A334" t="s" s="4">
        <v>84</v>
      </c>
      <c r="B334" t="n" s="5">
        <v>-46973</v>
      </c>
      <c r="C334" t="n" s="5">
        <v>-40784</v>
      </c>
      <c r="D334" t="n" s="5">
        <v>-77197</v>
      </c>
      <c r="E334" t="n" s="5">
        <v>-80947</v>
      </c>
    </row>
    <row r="335" spans="1:5">
      <c r="A335" t="s" s="4">
        <v>85</v>
      </c>
      <c r="B335" t="n" s="5">
        <v>-46503</v>
      </c>
      <c r="C335" t="n" s="5">
        <v>-40376</v>
      </c>
      <c r="D335" t="n" s="5">
        <v>-76425</v>
      </c>
      <c r="E335" t="n" s="5">
        <v>-80138</v>
      </c>
    </row>
    <row r="336" spans="1:5">
      <c r="A336" t="s" s="4">
        <v>86</v>
      </c>
      <c r="B336" t="n" s="7">
        <v>-470</v>
      </c>
      <c r="C336" t="n" s="7">
        <v>-408</v>
      </c>
      <c r="D336" t="n" s="7">
        <v>-772</v>
      </c>
      <c r="E336" t="n" s="7">
        <v>-809</v>
      </c>
    </row>
    <row r="337" spans="1:5">
      <c r="A337" t="s" s="4">
        <v>87</v>
      </c>
      <c r="B337" t="n" s="8">
        <v>-0.02</v>
      </c>
      <c r="C337" t="n" s="8">
        <v>-0.02</v>
      </c>
      <c r="D337" t="n" s="8">
        <v>-0.03</v>
      </c>
      <c r="E337" t="n" s="8">
        <v>-0.03</v>
      </c>
    </row>
    <row r="338" spans="1:5">
      <c r="A338" t="s" s="4">
        <v>58</v>
      </c>
    </row>
    <row r="339" spans="1:5">
      <c r="A339" t="s" s="3">
        <v>73</v>
      </c>
    </row>
    <row r="340" spans="1:5">
      <c r="A340" t="s" s="4">
        <v>74</v>
      </c>
      <c r="B340" t="n" s="7">
        <v>30</v>
      </c>
      <c r="C340" t="n" s="7">
        <v>16</v>
      </c>
      <c r="D340" t="n" s="7">
        <v>55</v>
      </c>
      <c r="E340" t="n" s="7">
        <v>39</v>
      </c>
    </row>
    <row r="341" spans="1:5">
      <c r="A341" t="s" s="4">
        <v>75</v>
      </c>
      <c r="B341" t="n" s="5">
        <v>0</v>
      </c>
      <c r="C341" t="n" s="5">
        <v>2927</v>
      </c>
      <c r="D341" t="n" s="5">
        <v>0</v>
      </c>
      <c r="E341" t="n" s="5">
        <v>2927</v>
      </c>
    </row>
    <row r="342" spans="1:5">
      <c r="A342" t="s" s="4">
        <v>76</v>
      </c>
      <c r="B342" t="n" s="5">
        <v>30</v>
      </c>
      <c r="C342" t="n" s="5">
        <v>2943</v>
      </c>
      <c r="D342" t="n" s="5">
        <v>55</v>
      </c>
      <c r="E342" t="n" s="5">
        <v>2966</v>
      </c>
    </row>
    <row r="343" spans="1:5">
      <c r="A343" t="s" s="4">
        <v>77</v>
      </c>
      <c r="B343" t="n" s="5">
        <v>0</v>
      </c>
      <c r="C343" t="n" s="5">
        <v>0</v>
      </c>
      <c r="D343" t="n" s="5">
        <v>0</v>
      </c>
      <c r="E343" t="n" s="5">
        <v>0</v>
      </c>
    </row>
    <row r="344" spans="1:5">
      <c r="A344" t="s" s="3">
        <v>78</v>
      </c>
    </row>
    <row r="345" spans="1:5">
      <c r="A345" t="s" s="4">
        <v>79</v>
      </c>
      <c r="B345" t="n" s="5">
        <v>14600</v>
      </c>
      <c r="C345" t="n" s="5">
        <v>14448</v>
      </c>
      <c r="D345" t="n" s="5">
        <v>19400</v>
      </c>
      <c r="E345" t="n" s="5">
        <v>19053</v>
      </c>
    </row>
    <row r="346" spans="1:5">
      <c r="A346" t="s" s="4">
        <v>80</v>
      </c>
      <c r="B346" t="n" s="5">
        <v>49329</v>
      </c>
      <c r="C346" t="n" s="5">
        <v>48604</v>
      </c>
      <c r="D346" t="n" s="5">
        <v>97833</v>
      </c>
      <c r="E346" t="n" s="5">
        <v>97108</v>
      </c>
    </row>
    <row r="347" spans="1:5">
      <c r="A347" t="s" s="4">
        <v>81</v>
      </c>
      <c r="B347" t="n" s="5">
        <v>0</v>
      </c>
      <c r="C347" t="n" s="5">
        <v>0</v>
      </c>
      <c r="D347" t="n" s="5">
        <v>0</v>
      </c>
      <c r="E347" t="n" s="5">
        <v>0</v>
      </c>
    </row>
    <row r="348" spans="1:5">
      <c r="A348" t="s" s="4">
        <v>82</v>
      </c>
      <c r="B348" t="n" s="5">
        <v>3627</v>
      </c>
      <c r="C348" t="n" s="5">
        <v>3492</v>
      </c>
      <c r="D348" t="n" s="5">
        <v>6111</v>
      </c>
      <c r="E348" t="n" s="5">
        <v>6097</v>
      </c>
    </row>
    <row r="349" spans="1:5">
      <c r="A349" t="s" s="4">
        <v>83</v>
      </c>
      <c r="B349" t="n" s="5">
        <v>67556</v>
      </c>
      <c r="C349" t="n" s="5">
        <v>66544</v>
      </c>
      <c r="D349" t="n" s="5">
        <v>123344</v>
      </c>
      <c r="E349" t="n" s="5">
        <v>122258</v>
      </c>
    </row>
    <row r="350" spans="1:5">
      <c r="A350" t="s" s="4">
        <v>84</v>
      </c>
      <c r="B350" t="n" s="5">
        <v>-67526</v>
      </c>
      <c r="C350" t="n" s="5">
        <v>-63601</v>
      </c>
      <c r="D350" t="n" s="5">
        <v>-123289</v>
      </c>
      <c r="E350" t="n" s="5">
        <v>-119292</v>
      </c>
    </row>
    <row r="351" spans="1:5">
      <c r="A351" t="s" s="4">
        <v>85</v>
      </c>
      <c r="B351" t="n" s="5">
        <v>-66851</v>
      </c>
      <c r="C351" t="n" s="5">
        <v>-62965</v>
      </c>
      <c r="D351" t="n" s="5">
        <v>-122056</v>
      </c>
      <c r="E351" t="n" s="5">
        <v>-118099</v>
      </c>
    </row>
    <row r="352" spans="1:5">
      <c r="A352" t="s" s="4">
        <v>86</v>
      </c>
      <c r="B352" t="n" s="7">
        <v>-675</v>
      </c>
      <c r="C352" t="n" s="7">
        <v>-636</v>
      </c>
      <c r="D352" t="n" s="7">
        <v>-1233</v>
      </c>
      <c r="E352" t="n" s="7">
        <v>-1193</v>
      </c>
    </row>
    <row r="353" spans="1:5">
      <c r="A353" t="s" s="4">
        <v>87</v>
      </c>
      <c r="B353" t="n" s="8">
        <v>-0.03</v>
      </c>
      <c r="C353" t="n" s="8">
        <v>-0.02</v>
      </c>
      <c r="D353" t="n" s="8">
        <v>-0.05</v>
      </c>
      <c r="E353" t="n" s="8">
        <v>-0.04</v>
      </c>
    </row>
    <row r="354" spans="1:5">
      <c r="A354" t="s" s="4">
        <v>59</v>
      </c>
    </row>
    <row r="355" spans="1:5">
      <c r="A355" t="s" s="3">
        <v>73</v>
      </c>
    </row>
    <row r="356" spans="1:5">
      <c r="A356" t="s" s="4">
        <v>74</v>
      </c>
      <c r="B356" t="n" s="7">
        <v>159</v>
      </c>
      <c r="C356" t="n" s="7">
        <v>112</v>
      </c>
      <c r="D356" t="n" s="7">
        <v>288</v>
      </c>
      <c r="E356" t="n" s="7">
        <v>229</v>
      </c>
    </row>
    <row r="357" spans="1:5">
      <c r="A357" t="s" s="4">
        <v>75</v>
      </c>
      <c r="B357" t="n" s="5">
        <v>0</v>
      </c>
      <c r="C357" t="n" s="5">
        <v>2392</v>
      </c>
      <c r="D357" t="n" s="5">
        <v>36109</v>
      </c>
      <c r="E357" t="n" s="5">
        <v>11620</v>
      </c>
    </row>
    <row r="358" spans="1:5">
      <c r="A358" t="s" s="4">
        <v>76</v>
      </c>
      <c r="B358" t="n" s="5">
        <v>159</v>
      </c>
      <c r="C358" t="n" s="5">
        <v>2504</v>
      </c>
      <c r="D358" t="n" s="5">
        <v>36397</v>
      </c>
      <c r="E358" t="n" s="5">
        <v>11849</v>
      </c>
    </row>
    <row r="359" spans="1:5">
      <c r="A359" t="s" s="4">
        <v>77</v>
      </c>
      <c r="B359" t="n" s="5">
        <v>457440</v>
      </c>
      <c r="C359" t="n" s="5">
        <v>0</v>
      </c>
      <c r="D359" t="n" s="5">
        <v>457440</v>
      </c>
      <c r="E359" t="n" s="5">
        <v>0</v>
      </c>
    </row>
    <row r="360" spans="1:5">
      <c r="A360" t="s" s="3">
        <v>78</v>
      </c>
    </row>
    <row r="361" spans="1:5">
      <c r="A361" t="s" s="4">
        <v>79</v>
      </c>
      <c r="B361" t="n" s="5">
        <v>16053</v>
      </c>
      <c r="C361" t="n" s="5">
        <v>17130</v>
      </c>
      <c r="D361" t="n" s="5">
        <v>21348</v>
      </c>
      <c r="E361" t="n" s="5">
        <v>23701</v>
      </c>
    </row>
    <row r="362" spans="1:5">
      <c r="A362" t="s" s="4">
        <v>80</v>
      </c>
      <c r="B362" t="n" s="5">
        <v>54489</v>
      </c>
      <c r="C362" t="n" s="5">
        <v>56388</v>
      </c>
      <c r="D362" t="n" s="5">
        <v>95209</v>
      </c>
      <c r="E362" t="n" s="5">
        <v>109890</v>
      </c>
    </row>
    <row r="363" spans="1:5">
      <c r="A363" t="s" s="4">
        <v>81</v>
      </c>
      <c r="B363" t="n" s="5">
        <v>0</v>
      </c>
      <c r="C363" t="n" s="5">
        <v>0</v>
      </c>
      <c r="D363" t="n" s="5">
        <v>0</v>
      </c>
      <c r="E363" t="n" s="5">
        <v>0</v>
      </c>
    </row>
    <row r="364" spans="1:5">
      <c r="A364" t="s" s="4">
        <v>82</v>
      </c>
      <c r="B364" t="n" s="5">
        <v>4489</v>
      </c>
      <c r="C364" t="n" s="5">
        <v>3820</v>
      </c>
      <c r="D364" t="n" s="5">
        <v>7300</v>
      </c>
      <c r="E364" t="n" s="5">
        <v>6692</v>
      </c>
    </row>
    <row r="365" spans="1:5">
      <c r="A365" t="s" s="4">
        <v>83</v>
      </c>
      <c r="B365" t="n" s="5">
        <v>75031</v>
      </c>
      <c r="C365" t="n" s="5">
        <v>77338</v>
      </c>
      <c r="D365" t="n" s="5">
        <v>123857</v>
      </c>
      <c r="E365" t="n" s="5">
        <v>140283</v>
      </c>
    </row>
    <row r="366" spans="1:5">
      <c r="A366" t="s" s="4">
        <v>84</v>
      </c>
      <c r="B366" t="n" s="5">
        <v>382568</v>
      </c>
      <c r="C366" t="n" s="5">
        <v>-74834</v>
      </c>
      <c r="D366" t="n" s="5">
        <v>369980</v>
      </c>
      <c r="E366" t="n" s="5">
        <v>-128434</v>
      </c>
    </row>
    <row r="367" spans="1:5">
      <c r="A367" t="s" s="4">
        <v>85</v>
      </c>
      <c r="B367" t="n" s="5">
        <v>378742</v>
      </c>
      <c r="C367" t="n" s="5">
        <v>-74086</v>
      </c>
      <c r="D367" t="n" s="5">
        <v>366280</v>
      </c>
      <c r="E367" t="n" s="5">
        <v>-127150</v>
      </c>
    </row>
    <row r="368" spans="1:5">
      <c r="A368" t="s" s="4">
        <v>86</v>
      </c>
      <c r="B368" t="n" s="7">
        <v>3826</v>
      </c>
      <c r="C368" t="n" s="7">
        <v>-748</v>
      </c>
      <c r="D368" t="n" s="7">
        <v>3700</v>
      </c>
      <c r="E368" t="n" s="7">
        <v>-1284</v>
      </c>
    </row>
    <row r="369" spans="1:5">
      <c r="A369" t="s" s="4">
        <v>87</v>
      </c>
      <c r="B369" t="n" s="8">
        <v>0.13</v>
      </c>
      <c r="C369" t="n" s="8">
        <v>-0.03</v>
      </c>
      <c r="D369" t="n" s="8">
        <v>0.13</v>
      </c>
      <c r="E369" t="n" s="8">
        <v>-0.04</v>
      </c>
    </row>
    <row r="370" spans="1:5">
      <c r="A370" t="s" s="4">
        <v>60</v>
      </c>
    </row>
    <row r="371" spans="1:5">
      <c r="A371" t="s" s="3">
        <v>73</v>
      </c>
    </row>
    <row r="372" spans="1:5">
      <c r="A372" t="s" s="4">
        <v>74</v>
      </c>
      <c r="B372" t="n" s="7">
        <v>374</v>
      </c>
      <c r="C372" t="n" s="7">
        <v>87</v>
      </c>
      <c r="D372" t="n" s="7">
        <v>518</v>
      </c>
      <c r="E372" t="n" s="7">
        <v>176</v>
      </c>
    </row>
    <row r="373" spans="1:5">
      <c r="A373" t="s" s="4">
        <v>75</v>
      </c>
      <c r="B373" t="n" s="5">
        <v>0</v>
      </c>
      <c r="C373" t="n" s="5">
        <v>274</v>
      </c>
      <c r="D373" t="n" s="5">
        <v>66129</v>
      </c>
      <c r="E373" t="n" s="5">
        <v>50274</v>
      </c>
    </row>
    <row r="374" spans="1:5">
      <c r="A374" t="s" s="4">
        <v>76</v>
      </c>
      <c r="B374" t="n" s="5">
        <v>374</v>
      </c>
      <c r="C374" t="n" s="5">
        <v>361</v>
      </c>
      <c r="D374" t="n" s="5">
        <v>66647</v>
      </c>
      <c r="E374" t="n" s="5">
        <v>50450</v>
      </c>
    </row>
    <row r="375" spans="1:5">
      <c r="A375" t="s" s="4">
        <v>77</v>
      </c>
      <c r="B375" t="n" s="5">
        <v>3214695</v>
      </c>
      <c r="C375" t="n" s="5">
        <v>0</v>
      </c>
      <c r="D375" t="n" s="5">
        <v>3214695</v>
      </c>
      <c r="E375" t="n" s="5">
        <v>0</v>
      </c>
    </row>
    <row r="376" spans="1:5">
      <c r="A376" t="s" s="3">
        <v>78</v>
      </c>
    </row>
    <row r="377" spans="1:5">
      <c r="A377" t="s" s="4">
        <v>79</v>
      </c>
      <c r="B377" t="n" s="5">
        <v>18278</v>
      </c>
      <c r="C377" t="n" s="5">
        <v>19693</v>
      </c>
      <c r="D377" t="n" s="5">
        <v>23903</v>
      </c>
      <c r="E377" t="n" s="5">
        <v>26419</v>
      </c>
    </row>
    <row r="378" spans="1:5">
      <c r="A378" t="s" s="4">
        <v>80</v>
      </c>
      <c r="B378" t="n" s="5">
        <v>48684</v>
      </c>
      <c r="C378" t="n" s="5">
        <v>56278</v>
      </c>
      <c r="D378" t="n" s="5">
        <v>88912</v>
      </c>
      <c r="E378" t="n" s="5">
        <v>94387</v>
      </c>
    </row>
    <row r="379" spans="1:5">
      <c r="A379" t="s" s="4">
        <v>81</v>
      </c>
      <c r="B379" t="n" s="5">
        <v>0</v>
      </c>
      <c r="C379" t="n" s="5">
        <v>0</v>
      </c>
      <c r="D379" t="n" s="5">
        <v>0</v>
      </c>
      <c r="E379" t="n" s="5">
        <v>0</v>
      </c>
    </row>
    <row r="380" spans="1:5">
      <c r="A380" t="s" s="4">
        <v>82</v>
      </c>
      <c r="B380" t="n" s="5">
        <v>4298</v>
      </c>
      <c r="C380" t="n" s="5">
        <v>3748</v>
      </c>
      <c r="D380" t="n" s="5">
        <v>6888</v>
      </c>
      <c r="E380" t="n" s="5">
        <v>6452</v>
      </c>
    </row>
    <row r="381" spans="1:5">
      <c r="A381" t="s" s="4">
        <v>83</v>
      </c>
      <c r="B381" t="n" s="5">
        <v>71260</v>
      </c>
      <c r="C381" t="n" s="5">
        <v>79719</v>
      </c>
      <c r="D381" t="n" s="5">
        <v>119703</v>
      </c>
      <c r="E381" t="n" s="5">
        <v>127258</v>
      </c>
    </row>
    <row r="382" spans="1:5">
      <c r="A382" t="s" s="4">
        <v>84</v>
      </c>
      <c r="B382" t="n" s="5">
        <v>3143809</v>
      </c>
      <c r="C382" t="n" s="5">
        <v>-79358</v>
      </c>
      <c r="D382" t="n" s="5">
        <v>3161639</v>
      </c>
      <c r="E382" t="n" s="5">
        <v>-76808</v>
      </c>
    </row>
    <row r="383" spans="1:5">
      <c r="A383" t="s" s="4">
        <v>85</v>
      </c>
      <c r="B383" t="n" s="5">
        <v>3112371</v>
      </c>
      <c r="C383" t="n" s="5">
        <v>-78564</v>
      </c>
      <c r="D383" t="n" s="5">
        <v>3130023</v>
      </c>
      <c r="E383" t="n" s="5">
        <v>-76040</v>
      </c>
    </row>
    <row r="384" spans="1:5">
      <c r="A384" t="s" s="4">
        <v>86</v>
      </c>
      <c r="B384" t="n" s="7">
        <v>31438</v>
      </c>
      <c r="C384" t="n" s="7">
        <v>-794</v>
      </c>
      <c r="D384" t="n" s="7">
        <v>31616</v>
      </c>
      <c r="E384" t="n" s="7">
        <v>-768</v>
      </c>
    </row>
    <row r="385" spans="1:5">
      <c r="A385" t="s" s="4">
        <v>87</v>
      </c>
      <c r="B385" t="n" s="8">
        <v>1.13</v>
      </c>
      <c r="C385" t="n" s="8">
        <v>-0.03</v>
      </c>
      <c r="D385" t="n" s="8">
        <v>1.14</v>
      </c>
      <c r="E385" t="n" s="8">
        <v>-0.03</v>
      </c>
    </row>
    <row r="386" spans="1:5">
      <c r="A386" t="s" s="4">
        <v>61</v>
      </c>
    </row>
    <row r="387" spans="1:5">
      <c r="A387" t="s" s="3">
        <v>73</v>
      </c>
    </row>
    <row r="388" spans="1:5">
      <c r="A388" t="s" s="4">
        <v>74</v>
      </c>
      <c r="B388" t="n" s="7">
        <v>350</v>
      </c>
      <c r="C388" t="n" s="7">
        <v>107</v>
      </c>
      <c r="D388" t="n" s="7">
        <v>479</v>
      </c>
      <c r="E388" t="n" s="7">
        <v>213</v>
      </c>
    </row>
    <row r="389" spans="1:5">
      <c r="A389" t="s" s="4">
        <v>75</v>
      </c>
      <c r="B389" t="n" s="5">
        <v>385</v>
      </c>
      <c r="C389" t="n" s="5">
        <v>371</v>
      </c>
      <c r="D389" t="n" s="5">
        <v>39732</v>
      </c>
      <c r="E389" t="n" s="5">
        <v>49645</v>
      </c>
    </row>
    <row r="390" spans="1:5">
      <c r="A390" t="s" s="4">
        <v>76</v>
      </c>
      <c r="B390" t="n" s="5">
        <v>735</v>
      </c>
      <c r="C390" t="n" s="5">
        <v>478</v>
      </c>
      <c r="D390" t="n" s="5">
        <v>40211</v>
      </c>
      <c r="E390" t="n" s="5">
        <v>49858</v>
      </c>
    </row>
    <row r="391" spans="1:5">
      <c r="A391" t="s" s="4">
        <v>77</v>
      </c>
      <c r="B391" t="n" s="5">
        <v>2492094</v>
      </c>
      <c r="C391" t="n" s="5">
        <v>-2938</v>
      </c>
      <c r="D391" t="n" s="5">
        <v>2492094</v>
      </c>
      <c r="E391" t="n" s="5">
        <v>-8363</v>
      </c>
    </row>
    <row r="392" spans="1:5">
      <c r="A392" t="s" s="3">
        <v>78</v>
      </c>
    </row>
    <row r="393" spans="1:5">
      <c r="A393" t="s" s="4">
        <v>79</v>
      </c>
      <c r="B393" t="n" s="5">
        <v>19107</v>
      </c>
      <c r="C393" t="n" s="5">
        <v>21487</v>
      </c>
      <c r="D393" t="n" s="5">
        <v>25062</v>
      </c>
      <c r="E393" t="n" s="5">
        <v>27192</v>
      </c>
    </row>
    <row r="394" spans="1:5">
      <c r="A394" t="s" s="4">
        <v>80</v>
      </c>
      <c r="B394" t="n" s="5">
        <v>61071</v>
      </c>
      <c r="C394" t="n" s="5">
        <v>71745</v>
      </c>
      <c r="D394" t="n" s="5">
        <v>105193</v>
      </c>
      <c r="E394" t="n" s="5">
        <v>126104</v>
      </c>
    </row>
    <row r="395" spans="1:5">
      <c r="A395" t="s" s="4">
        <v>81</v>
      </c>
      <c r="B395" t="n" s="5">
        <v>0</v>
      </c>
      <c r="C395" t="n" s="5">
        <v>16698</v>
      </c>
      <c r="D395" t="n" s="5">
        <v>0</v>
      </c>
      <c r="E395" t="n" s="5">
        <v>33396</v>
      </c>
    </row>
    <row r="396" spans="1:5">
      <c r="A396" t="s" s="4">
        <v>82</v>
      </c>
      <c r="B396" t="n" s="5">
        <v>4907</v>
      </c>
      <c r="C396" t="n" s="5">
        <v>4221</v>
      </c>
      <c r="D396" t="n" s="5">
        <v>7819</v>
      </c>
      <c r="E396" t="n" s="5">
        <v>7275</v>
      </c>
    </row>
    <row r="397" spans="1:5">
      <c r="A397" t="s" s="4">
        <v>83</v>
      </c>
      <c r="B397" t="n" s="5">
        <v>85085</v>
      </c>
      <c r="C397" t="n" s="5">
        <v>114151</v>
      </c>
      <c r="D397" t="n" s="5">
        <v>138074</v>
      </c>
      <c r="E397" t="n" s="5">
        <v>193967</v>
      </c>
    </row>
    <row r="398" spans="1:5">
      <c r="A398" t="s" s="4">
        <v>84</v>
      </c>
      <c r="B398" t="n" s="5">
        <v>2407744</v>
      </c>
      <c r="C398" t="n" s="5">
        <v>-116611</v>
      </c>
      <c r="D398" t="n" s="5">
        <v>2394231</v>
      </c>
      <c r="E398" t="n" s="5">
        <v>-152472</v>
      </c>
    </row>
    <row r="399" spans="1:5">
      <c r="A399" t="s" s="4">
        <v>85</v>
      </c>
      <c r="B399" t="n" s="5">
        <v>2383667</v>
      </c>
      <c r="C399" t="n" s="5">
        <v>-115445</v>
      </c>
      <c r="D399" t="n" s="5">
        <v>2370289</v>
      </c>
      <c r="E399" t="n" s="5">
        <v>-150947</v>
      </c>
    </row>
    <row r="400" spans="1:5">
      <c r="A400" t="s" s="4">
        <v>86</v>
      </c>
      <c r="B400" t="n" s="7">
        <v>24077</v>
      </c>
      <c r="C400" t="n" s="7">
        <v>-1166</v>
      </c>
      <c r="D400" t="n" s="7">
        <v>23942</v>
      </c>
      <c r="E400" t="n" s="7">
        <v>-1525</v>
      </c>
    </row>
    <row r="401" spans="1:5">
      <c r="A401" t="s" s="4">
        <v>87</v>
      </c>
      <c r="B401" t="n" s="8">
        <v>0.66</v>
      </c>
      <c r="C401" t="n" s="8">
        <v>-0.03</v>
      </c>
      <c r="D401" t="n" s="8">
        <v>0.65</v>
      </c>
      <c r="E401" t="n" s="8">
        <v>-0.04</v>
      </c>
    </row>
    <row r="402" spans="1:5">
      <c r="A402" t="s" s="4">
        <v>62</v>
      </c>
    </row>
    <row r="403" spans="1:5">
      <c r="A403" t="s" s="3">
        <v>73</v>
      </c>
    </row>
    <row r="404" spans="1:5">
      <c r="A404" t="s" s="4">
        <v>74</v>
      </c>
      <c r="B404" t="n" s="7">
        <v>4</v>
      </c>
      <c r="C404" t="n" s="7">
        <v>4</v>
      </c>
      <c r="D404" t="n" s="7">
        <v>6</v>
      </c>
      <c r="E404" t="n" s="7">
        <v>9</v>
      </c>
    </row>
    <row r="405" spans="1:5">
      <c r="A405" t="s" s="4">
        <v>75</v>
      </c>
      <c r="B405" t="n" s="5">
        <v>2769</v>
      </c>
      <c r="C405" t="n" s="5">
        <v>584</v>
      </c>
      <c r="D405" t="n" s="5">
        <v>2769</v>
      </c>
      <c r="E405" t="n" s="5">
        <v>584</v>
      </c>
    </row>
    <row r="406" spans="1:5">
      <c r="A406" t="s" s="4">
        <v>76</v>
      </c>
      <c r="B406" t="n" s="5">
        <v>2773</v>
      </c>
      <c r="C406" t="n" s="5">
        <v>588</v>
      </c>
      <c r="D406" t="n" s="5">
        <v>2775</v>
      </c>
      <c r="E406" t="n" s="5">
        <v>593</v>
      </c>
    </row>
    <row r="407" spans="1:5">
      <c r="A407" t="s" s="4">
        <v>77</v>
      </c>
      <c r="B407" t="n" s="5">
        <v>0</v>
      </c>
      <c r="C407" t="n" s="5">
        <v>0</v>
      </c>
      <c r="D407" t="n" s="5">
        <v>0</v>
      </c>
      <c r="E407" t="n" s="5">
        <v>0</v>
      </c>
    </row>
    <row r="408" spans="1:5">
      <c r="A408" t="s" s="3">
        <v>78</v>
      </c>
    </row>
    <row r="409" spans="1:5">
      <c r="A409" t="s" s="4">
        <v>79</v>
      </c>
      <c r="B409" t="n" s="5">
        <v>11304</v>
      </c>
      <c r="C409" t="n" s="5">
        <v>14513</v>
      </c>
      <c r="D409" t="n" s="5">
        <v>15279</v>
      </c>
      <c r="E409" t="n" s="5">
        <v>18488</v>
      </c>
    </row>
    <row r="410" spans="1:5">
      <c r="A410" t="s" s="4">
        <v>80</v>
      </c>
      <c r="B410" t="n" s="5">
        <v>62657</v>
      </c>
      <c r="C410" t="n" s="5">
        <v>54327</v>
      </c>
      <c r="D410" t="n" s="5">
        <v>126314</v>
      </c>
      <c r="E410" t="n" s="5">
        <v>113058</v>
      </c>
    </row>
    <row r="411" spans="1:5">
      <c r="A411" t="s" s="4">
        <v>81</v>
      </c>
      <c r="B411" t="n" s="5">
        <v>0</v>
      </c>
      <c r="C411" t="n" s="5">
        <v>0</v>
      </c>
      <c r="D411" t="n" s="5">
        <v>0</v>
      </c>
      <c r="E411" t="n" s="5">
        <v>0</v>
      </c>
    </row>
    <row r="412" spans="1:5">
      <c r="A412" t="s" s="4">
        <v>82</v>
      </c>
      <c r="B412" t="n" s="5">
        <v>3831</v>
      </c>
      <c r="C412" t="n" s="5">
        <v>3392</v>
      </c>
      <c r="D412" t="n" s="5">
        <v>6301</v>
      </c>
      <c r="E412" t="n" s="5">
        <v>6180</v>
      </c>
    </row>
    <row r="413" spans="1:5">
      <c r="A413" t="s" s="4">
        <v>83</v>
      </c>
      <c r="B413" t="n" s="5">
        <v>77792</v>
      </c>
      <c r="C413" t="n" s="5">
        <v>72232</v>
      </c>
      <c r="D413" t="n" s="5">
        <v>147894</v>
      </c>
      <c r="E413" t="n" s="5">
        <v>137726</v>
      </c>
    </row>
    <row r="414" spans="1:5">
      <c r="A414" t="s" s="4">
        <v>84</v>
      </c>
      <c r="B414" t="n" s="5">
        <v>-75019</v>
      </c>
      <c r="C414" t="n" s="5">
        <v>-71644</v>
      </c>
      <c r="D414" t="n" s="5">
        <v>-145119</v>
      </c>
      <c r="E414" t="n" s="5">
        <v>-137133</v>
      </c>
    </row>
    <row r="415" spans="1:5">
      <c r="A415" t="s" s="4">
        <v>85</v>
      </c>
      <c r="B415" t="n" s="5">
        <v>-74269</v>
      </c>
      <c r="C415" t="n" s="5">
        <v>-70928</v>
      </c>
      <c r="D415" t="n" s="5">
        <v>-143668</v>
      </c>
      <c r="E415" t="n" s="5">
        <v>-135762</v>
      </c>
    </row>
    <row r="416" spans="1:5">
      <c r="A416" t="s" s="4">
        <v>86</v>
      </c>
      <c r="B416" t="n" s="7">
        <v>-750</v>
      </c>
      <c r="C416" t="n" s="7">
        <v>-716</v>
      </c>
      <c r="D416" t="n" s="7">
        <v>-1451</v>
      </c>
      <c r="E416" t="n" s="7">
        <v>-1371</v>
      </c>
    </row>
    <row r="417" spans="1:5">
      <c r="A417" t="s" s="4">
        <v>87</v>
      </c>
      <c r="B417" t="n" s="8">
        <v>-0.03</v>
      </c>
      <c r="C417" t="n" s="8">
        <v>-0.03</v>
      </c>
      <c r="D417" t="n" s="8">
        <v>-0.05</v>
      </c>
      <c r="E417" t="n" s="8">
        <v>-0.05</v>
      </c>
    </row>
    <row r="418" spans="1:5">
      <c r="A418" t="s" s="4">
        <v>63</v>
      </c>
    </row>
    <row r="419" spans="1:5">
      <c r="A419" t="s" s="3">
        <v>73</v>
      </c>
    </row>
    <row r="420" spans="1:5">
      <c r="A420" t="s" s="4">
        <v>74</v>
      </c>
      <c r="B420" t="n" s="7">
        <v>49</v>
      </c>
      <c r="C420" t="n" s="7">
        <v>22</v>
      </c>
      <c r="D420" t="n" s="7">
        <v>91</v>
      </c>
      <c r="E420" t="n" s="7">
        <v>50</v>
      </c>
    </row>
    <row r="421" spans="1:5">
      <c r="A421" t="s" s="4">
        <v>75</v>
      </c>
      <c r="B421" t="n" s="5">
        <v>4353</v>
      </c>
      <c r="C421" t="n" s="5">
        <v>7052</v>
      </c>
      <c r="D421" t="n" s="5">
        <v>25958</v>
      </c>
      <c r="E421" t="n" s="5">
        <v>7474</v>
      </c>
    </row>
    <row r="422" spans="1:5">
      <c r="A422" t="s" s="4">
        <v>76</v>
      </c>
      <c r="B422" t="n" s="5">
        <v>4402</v>
      </c>
      <c r="C422" t="n" s="5">
        <v>7074</v>
      </c>
      <c r="D422" t="n" s="5">
        <v>26049</v>
      </c>
      <c r="E422" t="n" s="5">
        <v>7524</v>
      </c>
    </row>
    <row r="423" spans="1:5">
      <c r="A423" t="s" s="4">
        <v>77</v>
      </c>
      <c r="B423" t="n" s="5">
        <v>-25484</v>
      </c>
      <c r="C423" t="n" s="5">
        <v>-93359</v>
      </c>
      <c r="D423" t="n" s="5">
        <v>-39009</v>
      </c>
      <c r="E423" t="n" s="5">
        <v>-215922</v>
      </c>
    </row>
    <row r="424" spans="1:5">
      <c r="A424" t="s" s="3">
        <v>78</v>
      </c>
    </row>
    <row r="425" spans="1:5">
      <c r="A425" t="s" s="4">
        <v>79</v>
      </c>
      <c r="B425" t="n" s="5">
        <v>25397</v>
      </c>
      <c r="C425" t="n" s="5">
        <v>31522</v>
      </c>
      <c r="D425" t="n" s="5">
        <v>32342</v>
      </c>
      <c r="E425" t="n" s="5">
        <v>38332</v>
      </c>
    </row>
    <row r="426" spans="1:5">
      <c r="A426" t="s" s="4">
        <v>80</v>
      </c>
      <c r="B426" t="n" s="5">
        <v>60553</v>
      </c>
      <c r="C426" t="n" s="5">
        <v>70800</v>
      </c>
      <c r="D426" t="n" s="5">
        <v>129066</v>
      </c>
      <c r="E426" t="n" s="5">
        <v>135740</v>
      </c>
    </row>
    <row r="427" spans="1:5">
      <c r="A427" t="s" s="4">
        <v>81</v>
      </c>
      <c r="B427" t="n" s="5">
        <v>0</v>
      </c>
      <c r="C427" t="n" s="5">
        <v>0</v>
      </c>
      <c r="D427" t="n" s="5">
        <v>0</v>
      </c>
      <c r="E427" t="n" s="5">
        <v>0</v>
      </c>
    </row>
    <row r="428" spans="1:5">
      <c r="A428" t="s" s="4">
        <v>82</v>
      </c>
      <c r="B428" t="n" s="5">
        <v>4790</v>
      </c>
      <c r="C428" t="n" s="5">
        <v>4637</v>
      </c>
      <c r="D428" t="n" s="5">
        <v>7742</v>
      </c>
      <c r="E428" t="n" s="5">
        <v>7909</v>
      </c>
    </row>
    <row r="429" spans="1:5">
      <c r="A429" t="s" s="4">
        <v>83</v>
      </c>
      <c r="B429" t="n" s="5">
        <v>90740</v>
      </c>
      <c r="C429" t="n" s="5">
        <v>106959</v>
      </c>
      <c r="D429" t="n" s="5">
        <v>169150</v>
      </c>
      <c r="E429" t="n" s="5">
        <v>181981</v>
      </c>
    </row>
    <row r="430" spans="1:5">
      <c r="A430" t="s" s="4">
        <v>84</v>
      </c>
      <c r="B430" t="n" s="5">
        <v>-111822</v>
      </c>
      <c r="C430" t="n" s="5">
        <v>-193244</v>
      </c>
      <c r="D430" t="n" s="5">
        <v>-182110</v>
      </c>
      <c r="E430" t="n" s="5">
        <v>-390379</v>
      </c>
    </row>
    <row r="431" spans="1:5">
      <c r="A431" t="s" s="4">
        <v>85</v>
      </c>
      <c r="B431" t="n" s="5">
        <v>-110704</v>
      </c>
      <c r="C431" t="n" s="5">
        <v>-191312</v>
      </c>
      <c r="D431" t="n" s="5">
        <v>-180289</v>
      </c>
      <c r="E431" t="n" s="5">
        <v>-386475</v>
      </c>
    </row>
    <row r="432" spans="1:5">
      <c r="A432" t="s" s="4">
        <v>86</v>
      </c>
      <c r="B432" t="n" s="7">
        <v>-1118</v>
      </c>
      <c r="C432" t="n" s="7">
        <v>-1932</v>
      </c>
      <c r="D432" t="n" s="7">
        <v>-1821</v>
      </c>
      <c r="E432" t="n" s="7">
        <v>-3904</v>
      </c>
    </row>
    <row r="433" spans="1:5">
      <c r="A433" t="s" s="4">
        <v>87</v>
      </c>
      <c r="B433" t="n" s="8">
        <v>-0.03</v>
      </c>
      <c r="C433" t="n" s="8">
        <v>-0.05</v>
      </c>
      <c r="D433" t="n" s="8">
        <v>-0.04</v>
      </c>
      <c r="E433" t="n" s="8">
        <v>-0.1</v>
      </c>
    </row>
    <row r="434" spans="1:5">
      <c r="A434" t="s" s="4">
        <v>64</v>
      </c>
    </row>
    <row r="435" spans="1:5">
      <c r="A435" t="s" s="3">
        <v>73</v>
      </c>
    </row>
    <row r="436" spans="1:5">
      <c r="A436" t="s" s="4">
        <v>74</v>
      </c>
      <c r="B436" t="n" s="7">
        <v>147</v>
      </c>
      <c r="C436" t="n" s="7">
        <v>112</v>
      </c>
      <c r="D436" t="n" s="7">
        <v>288</v>
      </c>
      <c r="E436" t="n" s="7">
        <v>233</v>
      </c>
    </row>
    <row r="437" spans="1:5">
      <c r="A437" t="s" s="4">
        <v>75</v>
      </c>
      <c r="B437" t="n" s="5">
        <v>13347</v>
      </c>
      <c r="C437" t="n" s="5">
        <v>0</v>
      </c>
      <c r="D437" t="n" s="5">
        <v>13347</v>
      </c>
      <c r="E437" t="n" s="5">
        <v>0</v>
      </c>
    </row>
    <row r="438" spans="1:5">
      <c r="A438" t="s" s="4">
        <v>76</v>
      </c>
      <c r="B438" t="n" s="5">
        <v>13494</v>
      </c>
      <c r="C438" t="n" s="5">
        <v>112</v>
      </c>
      <c r="D438" t="n" s="5">
        <v>13635</v>
      </c>
      <c r="E438" t="n" s="5">
        <v>233</v>
      </c>
    </row>
    <row r="439" spans="1:5">
      <c r="A439" t="s" s="4">
        <v>77</v>
      </c>
      <c r="B439" t="n" s="5">
        <v>-69940</v>
      </c>
      <c r="C439" t="n" s="5">
        <v>-189836</v>
      </c>
      <c r="D439" t="n" s="5">
        <v>-123776</v>
      </c>
      <c r="E439" t="n" s="5">
        <v>-308550</v>
      </c>
    </row>
    <row r="440" spans="1:5">
      <c r="A440" t="s" s="3">
        <v>78</v>
      </c>
    </row>
    <row r="441" spans="1:5">
      <c r="A441" t="s" s="4">
        <v>79</v>
      </c>
      <c r="B441" t="n" s="5">
        <v>18471</v>
      </c>
      <c r="C441" t="n" s="5">
        <v>19849</v>
      </c>
      <c r="D441" t="n" s="5">
        <v>23106</v>
      </c>
      <c r="E441" t="n" s="5">
        <v>24294</v>
      </c>
    </row>
    <row r="442" spans="1:5">
      <c r="A442" t="s" s="4">
        <v>80</v>
      </c>
      <c r="B442" t="n" s="5">
        <v>49650</v>
      </c>
      <c r="C442" t="n" s="5">
        <v>59382</v>
      </c>
      <c r="D442" t="n" s="5">
        <v>106656</v>
      </c>
      <c r="E442" t="n" s="5">
        <v>118724</v>
      </c>
    </row>
    <row r="443" spans="1:5">
      <c r="A443" t="s" s="4">
        <v>81</v>
      </c>
      <c r="B443" t="n" s="5">
        <v>0</v>
      </c>
      <c r="C443" t="n" s="5">
        <v>0</v>
      </c>
      <c r="D443" t="n" s="5">
        <v>0</v>
      </c>
      <c r="E443" t="n" s="5">
        <v>0</v>
      </c>
    </row>
    <row r="444" spans="1:5">
      <c r="A444" t="s" s="4">
        <v>82</v>
      </c>
      <c r="B444" t="n" s="5">
        <v>4288</v>
      </c>
      <c r="C444" t="n" s="5">
        <v>3828</v>
      </c>
      <c r="D444" t="n" s="5">
        <v>6978</v>
      </c>
      <c r="E444" t="n" s="5">
        <v>6743</v>
      </c>
    </row>
    <row r="445" spans="1:5">
      <c r="A445" t="s" s="4">
        <v>83</v>
      </c>
      <c r="B445" t="n" s="5">
        <v>72409</v>
      </c>
      <c r="C445" t="n" s="5">
        <v>83059</v>
      </c>
      <c r="D445" t="n" s="5">
        <v>136740</v>
      </c>
      <c r="E445" t="n" s="5">
        <v>149761</v>
      </c>
    </row>
    <row r="446" spans="1:5">
      <c r="A446" t="s" s="4">
        <v>84</v>
      </c>
      <c r="B446" t="n" s="5">
        <v>-128855</v>
      </c>
      <c r="C446" t="n" s="5">
        <v>-272783</v>
      </c>
      <c r="D446" t="n" s="5">
        <v>-246881</v>
      </c>
      <c r="E446" t="n" s="5">
        <v>-458078</v>
      </c>
    </row>
    <row r="447" spans="1:5">
      <c r="A447" t="s" s="4">
        <v>85</v>
      </c>
      <c r="B447" t="n" s="5">
        <v>-127566</v>
      </c>
      <c r="C447" t="n" s="5">
        <v>-270055</v>
      </c>
      <c r="D447" t="n" s="5">
        <v>-244412</v>
      </c>
      <c r="E447" t="n" s="5">
        <v>-453497</v>
      </c>
    </row>
    <row r="448" spans="1:5">
      <c r="A448" t="s" s="4">
        <v>86</v>
      </c>
      <c r="B448" t="n" s="7">
        <v>-1289</v>
      </c>
      <c r="C448" t="n" s="7">
        <v>-2728</v>
      </c>
      <c r="D448" t="n" s="7">
        <v>-2469</v>
      </c>
      <c r="E448" t="n" s="7">
        <v>-4581</v>
      </c>
    </row>
    <row r="449" spans="1:5">
      <c r="A449" t="s" s="4">
        <v>87</v>
      </c>
      <c r="B449" t="n" s="8">
        <v>-0.04</v>
      </c>
      <c r="C449" t="n" s="8">
        <v>-0.09</v>
      </c>
      <c r="D449" t="n" s="8">
        <v>-0.08</v>
      </c>
      <c r="E449" t="n" s="8">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G4"/>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5"/>
    <col customWidth="1" max="5" min="5" width="23"/>
    <col customWidth="1" max="6" min="6" width="48"/>
    <col customWidth="1" max="7" min="7" width="47"/>
    <col customWidth="1" max="8" min="8" width="27"/>
    <col customWidth="1" max="9" min="9" width="52"/>
    <col customWidth="1" max="10" min="10" width="51"/>
    <col customWidth="1" max="11" min="11" width="27"/>
    <col customWidth="1" max="12" min="12" width="52"/>
    <col customWidth="1" max="13" min="13" width="51"/>
    <col customWidth="1" max="14" min="14" width="29"/>
    <col customWidth="1" max="15" min="15" width="54"/>
    <col customWidth="1" max="16" min="16" width="53"/>
    <col customWidth="1" max="17" min="17" width="28"/>
    <col customWidth="1" max="18" min="18" width="53"/>
    <col customWidth="1" max="19" min="19" width="52"/>
    <col customWidth="1" max="20" min="20" width="28"/>
    <col customWidth="1" max="21" min="21" width="53"/>
    <col customWidth="1" max="22" min="22" width="52"/>
    <col customWidth="1" max="23" min="23" width="27"/>
    <col customWidth="1" max="24" min="24" width="52"/>
    <col customWidth="1" max="25" min="25" width="51"/>
    <col customWidth="1" max="26" min="26" width="29"/>
    <col customWidth="1" max="27" min="27" width="54"/>
    <col customWidth="1" max="28" min="28" width="53"/>
    <col customWidth="1" max="29" min="29" width="29"/>
    <col customWidth="1" max="30" min="30" width="54"/>
    <col customWidth="1" max="31" min="31" width="53"/>
    <col customWidth="1" max="32" min="32" width="28"/>
    <col customWidth="1" max="33" min="33" width="53"/>
    <col customWidth="1" max="34" min="34" width="52"/>
    <col customWidth="1" max="35" min="35" width="23"/>
    <col customWidth="1" max="36" min="36" width="48"/>
    <col customWidth="1" max="37" min="37" width="47"/>
    <col customWidth="1" max="38" min="38" width="27"/>
    <col customWidth="1" max="39" min="39" width="52"/>
    <col customWidth="1" max="40" min="40" width="51"/>
    <col customWidth="1" max="41" min="41" width="27"/>
    <col customWidth="1" max="42" min="42" width="52"/>
    <col customWidth="1" max="43" min="43" width="51"/>
    <col customWidth="1" max="44" min="44" width="29"/>
    <col customWidth="1" max="45" min="45" width="54"/>
    <col customWidth="1" max="46" min="46" width="53"/>
    <col customWidth="1" max="47" min="47" width="28"/>
    <col customWidth="1" max="48" min="48" width="53"/>
    <col customWidth="1" max="49" min="49" width="52"/>
    <col customWidth="1" max="50" min="50" width="28"/>
    <col customWidth="1" max="51" min="51" width="53"/>
    <col customWidth="1" max="52" min="52" width="52"/>
    <col customWidth="1" max="53" min="53" width="27"/>
    <col customWidth="1" max="54" min="54" width="52"/>
    <col customWidth="1" max="55" min="55" width="51"/>
    <col customWidth="1" max="56" min="56" width="29"/>
    <col customWidth="1" max="57" min="57" width="54"/>
    <col customWidth="1" max="58" min="58" width="53"/>
    <col customWidth="1" max="59" min="59" width="29"/>
    <col customWidth="1" max="60" min="60" width="54"/>
    <col customWidth="1" max="61" min="61" width="53"/>
    <col customWidth="1" max="62" min="62" width="28"/>
    <col customWidth="1" max="63" min="63" width="53"/>
    <col customWidth="1" max="64" min="64" width="52"/>
    <col customWidth="1" max="65" min="65" width="22"/>
    <col customWidth="1" max="66" min="66" width="47"/>
    <col customWidth="1" max="67" min="67" width="46"/>
    <col customWidth="1" max="68" min="68" width="26"/>
    <col customWidth="1" max="69" min="69" width="51"/>
    <col customWidth="1" max="70" min="70" width="50"/>
    <col customWidth="1" max="71" min="71" width="26"/>
    <col customWidth="1" max="72" min="72" width="51"/>
    <col customWidth="1" max="73" min="73" width="50"/>
    <col customWidth="1" max="74" min="74" width="28"/>
    <col customWidth="1" max="75" min="75" width="53"/>
    <col customWidth="1" max="76" min="76" width="52"/>
    <col customWidth="1" max="77" min="77" width="27"/>
    <col customWidth="1" max="78" min="78" width="52"/>
    <col customWidth="1" max="79" min="79" width="51"/>
    <col customWidth="1" max="80" min="80" width="27"/>
    <col customWidth="1" max="81" min="81" width="52"/>
    <col customWidth="1" max="82" min="82" width="51"/>
    <col customWidth="1" max="83" min="83" width="26"/>
    <col customWidth="1" max="84" min="84" width="51"/>
    <col customWidth="1" max="85" min="85" width="50"/>
  </cols>
  <sheetData>
    <row r="1" spans="1:85">
      <c r="A1" t="s" s="1">
        <v>88</v>
      </c>
      <c r="B1" t="s" s="2">
        <v>89</v>
      </c>
      <c r="C1" t="s" s="2">
        <v>90</v>
      </c>
      <c r="D1" t="s" s="2">
        <v>91</v>
      </c>
      <c r="E1" t="s" s="2">
        <v>38</v>
      </c>
      <c r="F1" t="s" s="2">
        <v>92</v>
      </c>
      <c r="G1" t="s" s="2">
        <v>93</v>
      </c>
      <c r="H1" t="s" s="2">
        <v>39</v>
      </c>
      <c r="I1" t="s" s="2">
        <v>94</v>
      </c>
      <c r="J1" t="s" s="2">
        <v>95</v>
      </c>
      <c r="K1" t="s" s="2">
        <v>40</v>
      </c>
      <c r="L1" t="s" s="2">
        <v>96</v>
      </c>
      <c r="M1" t="s" s="2">
        <v>97</v>
      </c>
      <c r="N1" t="s" s="2">
        <v>41</v>
      </c>
      <c r="O1" t="s" s="2">
        <v>98</v>
      </c>
      <c r="P1" t="s" s="2">
        <v>99</v>
      </c>
      <c r="Q1" t="s" s="2">
        <v>42</v>
      </c>
      <c r="R1" t="s" s="2">
        <v>100</v>
      </c>
      <c r="S1" t="s" s="2">
        <v>101</v>
      </c>
      <c r="T1" t="s" s="2">
        <v>43</v>
      </c>
      <c r="U1" t="s" s="2">
        <v>102</v>
      </c>
      <c r="V1" t="s" s="2">
        <v>103</v>
      </c>
      <c r="W1" t="s" s="2">
        <v>44</v>
      </c>
      <c r="X1" t="s" s="2">
        <v>104</v>
      </c>
      <c r="Y1" t="s" s="2">
        <v>105</v>
      </c>
      <c r="Z1" t="s" s="2">
        <v>45</v>
      </c>
      <c r="AA1" t="s" s="2">
        <v>106</v>
      </c>
      <c r="AB1" t="s" s="2">
        <v>107</v>
      </c>
      <c r="AC1" t="s" s="2">
        <v>46</v>
      </c>
      <c r="AD1" t="s" s="2">
        <v>108</v>
      </c>
      <c r="AE1" t="s" s="2">
        <v>109</v>
      </c>
      <c r="AF1" t="s" s="2">
        <v>47</v>
      </c>
      <c r="AG1" t="s" s="2">
        <v>110</v>
      </c>
      <c r="AH1" t="s" s="2">
        <v>111</v>
      </c>
      <c r="AI1" t="s" s="2">
        <v>48</v>
      </c>
      <c r="AJ1" t="s" s="2">
        <v>112</v>
      </c>
      <c r="AK1" t="s" s="2">
        <v>113</v>
      </c>
      <c r="AL1" t="s" s="2">
        <v>49</v>
      </c>
      <c r="AM1" t="s" s="2">
        <v>114</v>
      </c>
      <c r="AN1" t="s" s="2">
        <v>115</v>
      </c>
      <c r="AO1" t="s" s="2">
        <v>50</v>
      </c>
      <c r="AP1" t="s" s="2">
        <v>116</v>
      </c>
      <c r="AQ1" t="s" s="2">
        <v>117</v>
      </c>
      <c r="AR1" t="s" s="2">
        <v>51</v>
      </c>
      <c r="AS1" t="s" s="2">
        <v>118</v>
      </c>
      <c r="AT1" t="s" s="2">
        <v>119</v>
      </c>
      <c r="AU1" t="s" s="2">
        <v>52</v>
      </c>
      <c r="AV1" t="s" s="2">
        <v>120</v>
      </c>
      <c r="AW1" t="s" s="2">
        <v>121</v>
      </c>
      <c r="AX1" t="s" s="2">
        <v>53</v>
      </c>
      <c r="AY1" t="s" s="2">
        <v>122</v>
      </c>
      <c r="AZ1" t="s" s="2">
        <v>123</v>
      </c>
      <c r="BA1" t="s" s="2">
        <v>54</v>
      </c>
      <c r="BB1" t="s" s="2">
        <v>124</v>
      </c>
      <c r="BC1" t="s" s="2">
        <v>125</v>
      </c>
      <c r="BD1" t="s" s="2">
        <v>55</v>
      </c>
      <c r="BE1" t="s" s="2">
        <v>126</v>
      </c>
      <c r="BF1" t="s" s="2">
        <v>127</v>
      </c>
      <c r="BG1" t="s" s="2">
        <v>56</v>
      </c>
      <c r="BH1" t="s" s="2">
        <v>128</v>
      </c>
      <c r="BI1" t="s" s="2">
        <v>129</v>
      </c>
      <c r="BJ1" t="s" s="2">
        <v>57</v>
      </c>
      <c r="BK1" t="s" s="2">
        <v>130</v>
      </c>
      <c r="BL1" t="s" s="2">
        <v>131</v>
      </c>
      <c r="BM1" t="s" s="2">
        <v>58</v>
      </c>
      <c r="BN1" t="s" s="2">
        <v>132</v>
      </c>
      <c r="BO1" t="s" s="2">
        <v>133</v>
      </c>
      <c r="BP1" t="s" s="2">
        <v>59</v>
      </c>
      <c r="BQ1" t="s" s="2">
        <v>134</v>
      </c>
      <c r="BR1" t="s" s="2">
        <v>135</v>
      </c>
      <c r="BS1" t="s" s="2">
        <v>60</v>
      </c>
      <c r="BT1" t="s" s="2">
        <v>136</v>
      </c>
      <c r="BU1" t="s" s="2">
        <v>137</v>
      </c>
      <c r="BV1" t="s" s="2">
        <v>61</v>
      </c>
      <c r="BW1" t="s" s="2">
        <v>138</v>
      </c>
      <c r="BX1" t="s" s="2">
        <v>139</v>
      </c>
      <c r="BY1" t="s" s="2">
        <v>62</v>
      </c>
      <c r="BZ1" t="s" s="2">
        <v>140</v>
      </c>
      <c r="CA1" t="s" s="2">
        <v>141</v>
      </c>
      <c r="CB1" t="s" s="2">
        <v>63</v>
      </c>
      <c r="CC1" t="s" s="2">
        <v>142</v>
      </c>
      <c r="CD1" t="s" s="2">
        <v>143</v>
      </c>
      <c r="CE1" t="s" s="2">
        <v>64</v>
      </c>
      <c r="CF1" t="s" s="2">
        <v>144</v>
      </c>
      <c r="CG1" t="s" s="2">
        <v>145</v>
      </c>
    </row>
    <row r="2" spans="1:85">
      <c r="A2" t="s" s="4">
        <v>146</v>
      </c>
      <c r="B2" t="n" s="7">
        <v>-26916636</v>
      </c>
      <c r="C2" t="n" s="7">
        <v>-19481250</v>
      </c>
      <c r="D2" t="n" s="7">
        <v>-7435386</v>
      </c>
      <c r="E2" t="n" s="7">
        <v>-1194492</v>
      </c>
      <c r="F2" t="n" s="7">
        <v>-874295</v>
      </c>
      <c r="G2" t="n" s="7">
        <v>-320197</v>
      </c>
      <c r="H2" t="n" s="7">
        <v>-1314995</v>
      </c>
      <c r="I2" t="n" s="7">
        <v>-1139894</v>
      </c>
      <c r="J2" t="n" s="7">
        <v>-175101</v>
      </c>
      <c r="K2" t="n" s="7">
        <v>-2702056</v>
      </c>
      <c r="L2" t="n" s="7">
        <v>-2455952</v>
      </c>
      <c r="M2" t="n" s="7">
        <v>-246104</v>
      </c>
      <c r="N2" t="n" s="7">
        <v>-2001354</v>
      </c>
      <c r="O2" t="n" s="7">
        <v>-1696494</v>
      </c>
      <c r="P2" t="n" s="7">
        <v>-304860</v>
      </c>
      <c r="Q2" t="n" s="7">
        <v>1079576</v>
      </c>
      <c r="R2" t="n" s="7">
        <v>1254077</v>
      </c>
      <c r="S2" t="n" s="7">
        <v>-174501</v>
      </c>
      <c r="T2" t="n" s="7">
        <v>3813169</v>
      </c>
      <c r="U2" t="n" s="7">
        <v>4032481</v>
      </c>
      <c r="V2" t="n" s="7">
        <v>-219312</v>
      </c>
      <c r="W2" t="n" s="7">
        <v>3061853</v>
      </c>
      <c r="X2" t="n" s="7">
        <v>3371487</v>
      </c>
      <c r="Y2" t="n" s="7">
        <v>-309634</v>
      </c>
      <c r="Z2" t="n" s="7">
        <v>1051663</v>
      </c>
      <c r="AA2" t="n" s="7">
        <v>1247594</v>
      </c>
      <c r="AB2" t="n" s="7">
        <v>-195931</v>
      </c>
      <c r="AC2" t="n" s="7">
        <v>5772884</v>
      </c>
      <c r="AD2" t="n" s="7">
        <v>6058903</v>
      </c>
      <c r="AE2" t="n" s="7">
        <v>-286019</v>
      </c>
      <c r="AF2" t="n" s="7">
        <v>-3323099</v>
      </c>
      <c r="AG2" t="n" s="7">
        <v>-2951221</v>
      </c>
      <c r="AH2" t="n" s="7">
        <v>-371878</v>
      </c>
      <c r="AI2" t="n" s="7">
        <v>-1564696</v>
      </c>
      <c r="AJ2" t="n" s="7">
        <v>-1321993</v>
      </c>
      <c r="AK2" t="n" s="7">
        <v>-242703</v>
      </c>
      <c r="AL2" t="n" s="7">
        <v>162673</v>
      </c>
      <c r="AM2" t="n" s="7">
        <v>540305</v>
      </c>
      <c r="AN2" t="n" s="7">
        <v>-377632</v>
      </c>
      <c r="AO2" t="n" s="7">
        <v>-2927968</v>
      </c>
      <c r="AP2" t="n" s="7">
        <v>-2492325</v>
      </c>
      <c r="AQ2" t="n" s="7">
        <v>-435643</v>
      </c>
      <c r="AR2" t="n" s="7">
        <v>-1851551</v>
      </c>
      <c r="AS2" t="n" s="7">
        <v>-1607256</v>
      </c>
      <c r="AT2" t="n" s="7">
        <v>-244295</v>
      </c>
      <c r="AU2" t="n" s="7">
        <v>-3245532</v>
      </c>
      <c r="AV2" t="n" s="7">
        <v>-2912687</v>
      </c>
      <c r="AW2" t="n" s="7">
        <v>-332845</v>
      </c>
      <c r="AX2" t="n" s="7">
        <v>-2175264</v>
      </c>
      <c r="AY2" t="n" s="7">
        <v>-1871486</v>
      </c>
      <c r="AZ2" t="n" s="7">
        <v>-303778</v>
      </c>
      <c r="BA2" t="n" s="7">
        <v>-891194</v>
      </c>
      <c r="BB2" t="n" s="7">
        <v>-703619</v>
      </c>
      <c r="BC2" t="n" s="7">
        <v>-187575</v>
      </c>
      <c r="BD2" t="n" s="7">
        <v>-2138082</v>
      </c>
      <c r="BE2" t="n" s="7">
        <v>-1901137</v>
      </c>
      <c r="BF2" t="n" s="7">
        <v>-236945</v>
      </c>
      <c r="BG2" t="n" s="7">
        <v>-1600368</v>
      </c>
      <c r="BH2" t="n" s="7">
        <v>-1366080</v>
      </c>
      <c r="BI2" t="n" s="7">
        <v>-234288</v>
      </c>
      <c r="BJ2" t="n" s="7">
        <v>-1515866</v>
      </c>
      <c r="BK2" t="n" s="7">
        <v>-1304265</v>
      </c>
      <c r="BL2" t="n" s="7">
        <v>-211601</v>
      </c>
      <c r="BM2" t="n" s="7">
        <v>-2941510</v>
      </c>
      <c r="BN2" t="n" s="7">
        <v>-2687151</v>
      </c>
      <c r="BO2" t="n" s="7">
        <v>-254359</v>
      </c>
      <c r="BP2" t="n" s="7">
        <v>-3132429</v>
      </c>
      <c r="BQ2" t="n" s="7">
        <v>-2851936</v>
      </c>
      <c r="BR2" t="n" s="7">
        <v>-280493</v>
      </c>
      <c r="BS2" t="n" s="7">
        <v>-1861085</v>
      </c>
      <c r="BT2" t="n" s="7">
        <v>-1601536</v>
      </c>
      <c r="BU2" t="n" s="7">
        <v>-259549</v>
      </c>
      <c r="BV2" t="n" s="7">
        <v>-2514785</v>
      </c>
      <c r="BW2" t="n" s="7">
        <v>-2168116</v>
      </c>
      <c r="BX2" t="n" s="7">
        <v>-346669</v>
      </c>
      <c r="BY2" t="n" s="7">
        <v>-1963760</v>
      </c>
      <c r="BZ2" t="n" s="7">
        <v>-1706674</v>
      </c>
      <c r="CA2" t="n" s="7">
        <v>-257086</v>
      </c>
      <c r="CB2" t="n" s="7">
        <v>-791634</v>
      </c>
      <c r="CC2" t="n" s="7">
        <v>-430056</v>
      </c>
      <c r="CD2" t="n" s="7">
        <v>-361578</v>
      </c>
      <c r="CE2" t="n" s="7">
        <v>-206734</v>
      </c>
      <c r="CF2" t="n" s="7">
        <v>58076</v>
      </c>
      <c r="CG2" t="n" s="7">
        <v>-264810</v>
      </c>
    </row>
    <row r="3" spans="1:85">
      <c r="A3" t="s" s="4">
        <v>147</v>
      </c>
      <c r="B3" t="n" s="5">
        <v>9779340</v>
      </c>
      <c r="C3" t="n" s="5">
        <v>9681545</v>
      </c>
      <c r="D3" t="n" s="5">
        <v>97795</v>
      </c>
      <c r="E3" t="n" s="5">
        <v>-40816</v>
      </c>
      <c r="F3" t="n" s="5">
        <v>-40408</v>
      </c>
      <c r="G3" t="n" s="5">
        <v>-408</v>
      </c>
      <c r="H3" t="n" s="5">
        <v>292553</v>
      </c>
      <c r="I3" t="n" s="5">
        <v>289627</v>
      </c>
      <c r="J3" t="n" s="5">
        <v>2926</v>
      </c>
      <c r="K3" t="n" s="5">
        <v>189606</v>
      </c>
      <c r="L3" t="n" s="5">
        <v>187710</v>
      </c>
      <c r="M3" t="n" s="5">
        <v>1896</v>
      </c>
      <c r="N3" t="n" s="5">
        <v>171478</v>
      </c>
      <c r="O3" t="n" s="5">
        <v>169763</v>
      </c>
      <c r="P3" t="n" s="5">
        <v>1715</v>
      </c>
      <c r="Q3" t="n" s="5">
        <v>-24218</v>
      </c>
      <c r="R3" t="n" s="5">
        <v>-23976</v>
      </c>
      <c r="S3" t="n" s="5">
        <v>-242</v>
      </c>
      <c r="T3" t="n" s="5">
        <v>-18148</v>
      </c>
      <c r="U3" t="n" s="5">
        <v>-17967</v>
      </c>
      <c r="V3" t="n" s="5">
        <v>-181</v>
      </c>
      <c r="W3" t="n" s="5">
        <v>-23931</v>
      </c>
      <c r="X3" t="n" s="5">
        <v>-23692</v>
      </c>
      <c r="Y3" t="n" s="5">
        <v>-239</v>
      </c>
      <c r="Z3" t="n" s="5">
        <v>-88115</v>
      </c>
      <c r="AA3" t="n" s="5">
        <v>-87234</v>
      </c>
      <c r="AB3" t="n" s="5">
        <v>-881</v>
      </c>
      <c r="AC3" t="n" s="5">
        <v>1135838</v>
      </c>
      <c r="AD3" t="n" s="5">
        <v>1124480</v>
      </c>
      <c r="AE3" t="n" s="5">
        <v>11358</v>
      </c>
      <c r="AF3" t="n" s="5">
        <v>179232</v>
      </c>
      <c r="AG3" t="n" s="5">
        <v>177440</v>
      </c>
      <c r="AH3" t="n" s="5">
        <v>1792</v>
      </c>
      <c r="AI3" t="n" s="5">
        <v>193866</v>
      </c>
      <c r="AJ3" t="n" s="5">
        <v>191927</v>
      </c>
      <c r="AK3" t="n" s="5">
        <v>1939</v>
      </c>
      <c r="AL3" t="n" s="5">
        <v>1144264</v>
      </c>
      <c r="AM3" t="n" s="5">
        <v>1132821</v>
      </c>
      <c r="AN3" t="n" s="5">
        <v>11443</v>
      </c>
      <c r="AO3" t="n" s="5">
        <v>-130616</v>
      </c>
      <c r="AP3" t="n" s="5">
        <v>-129310</v>
      </c>
      <c r="AQ3" t="n" s="5">
        <v>-1306</v>
      </c>
      <c r="AR3" t="n" s="5">
        <v>1047163</v>
      </c>
      <c r="AS3" t="n" s="5">
        <v>1036691</v>
      </c>
      <c r="AT3" t="n" s="5">
        <v>10472</v>
      </c>
      <c r="AU3" t="n" s="5">
        <v>-29328</v>
      </c>
      <c r="AV3" t="n" s="5">
        <v>-29035</v>
      </c>
      <c r="AW3" t="n" s="5">
        <v>-293</v>
      </c>
      <c r="AX3" t="n" s="5">
        <v>896410</v>
      </c>
      <c r="AY3" t="n" s="5">
        <v>887446</v>
      </c>
      <c r="AZ3" t="n" s="5">
        <v>8964</v>
      </c>
      <c r="BA3" t="n" s="5">
        <v>-81792</v>
      </c>
      <c r="BB3" t="n" s="5">
        <v>-80974</v>
      </c>
      <c r="BC3" t="n" s="5">
        <v>-818</v>
      </c>
      <c r="BD3" t="n" s="5">
        <v>-86396</v>
      </c>
      <c r="BE3" t="n" s="5">
        <v>-85532</v>
      </c>
      <c r="BF3" t="n" s="5">
        <v>-864</v>
      </c>
      <c r="BG3" t="n" s="5">
        <v>-98964</v>
      </c>
      <c r="BH3" t="n" s="5">
        <v>-97974</v>
      </c>
      <c r="BI3" t="n" s="5">
        <v>-990</v>
      </c>
      <c r="BJ3" t="n" s="5">
        <v>-77197</v>
      </c>
      <c r="BK3" t="n" s="5">
        <v>-76425</v>
      </c>
      <c r="BL3" t="n" s="5">
        <v>-772</v>
      </c>
      <c r="BM3" t="n" s="5">
        <v>-123289</v>
      </c>
      <c r="BN3" t="n" s="5">
        <v>-122056</v>
      </c>
      <c r="BO3" t="n" s="5">
        <v>-1233</v>
      </c>
      <c r="BP3" t="n" s="5">
        <v>369980</v>
      </c>
      <c r="BQ3" t="n" s="5">
        <v>366280</v>
      </c>
      <c r="BR3" t="n" s="5">
        <v>3700</v>
      </c>
      <c r="BS3" t="n" s="5">
        <v>3161639</v>
      </c>
      <c r="BT3" t="n" s="5">
        <v>3130023</v>
      </c>
      <c r="BU3" t="n" s="5">
        <v>31616</v>
      </c>
      <c r="BV3" t="n" s="5">
        <v>2394231</v>
      </c>
      <c r="BW3" t="n" s="5">
        <v>2370289</v>
      </c>
      <c r="BX3" t="n" s="5">
        <v>23942</v>
      </c>
      <c r="BY3" t="n" s="5">
        <v>-145119</v>
      </c>
      <c r="BZ3" t="n" s="5">
        <v>-143668</v>
      </c>
      <c r="CA3" t="n" s="5">
        <v>-1451</v>
      </c>
      <c r="CB3" t="n" s="5">
        <v>-182110</v>
      </c>
      <c r="CC3" t="n" s="5">
        <v>-180289</v>
      </c>
      <c r="CD3" t="n" s="5">
        <v>-1821</v>
      </c>
      <c r="CE3" t="n" s="5">
        <v>-246881</v>
      </c>
      <c r="CF3" t="n" s="5">
        <v>-244412</v>
      </c>
      <c r="CG3" t="n" s="5">
        <v>-2469</v>
      </c>
    </row>
    <row r="4" spans="1:85">
      <c r="A4" t="s" s="4">
        <v>148</v>
      </c>
      <c r="B4" t="n" s="7">
        <v>-17137296</v>
      </c>
      <c r="C4" t="n" s="7">
        <v>-9799705</v>
      </c>
      <c r="D4" t="n" s="7">
        <v>-7337591</v>
      </c>
      <c r="E4" t="n" s="7">
        <v>-1235308</v>
      </c>
      <c r="F4" t="n" s="7">
        <v>-914703</v>
      </c>
      <c r="G4" t="n" s="7">
        <v>-320605</v>
      </c>
      <c r="H4" t="n" s="7">
        <v>-1022442</v>
      </c>
      <c r="I4" t="n" s="7">
        <v>-850267</v>
      </c>
      <c r="J4" t="n" s="7">
        <v>-172175</v>
      </c>
      <c r="K4" t="n" s="7">
        <v>-2512450</v>
      </c>
      <c r="L4" t="n" s="7">
        <v>-2268242</v>
      </c>
      <c r="M4" t="n" s="7">
        <v>-244208</v>
      </c>
      <c r="N4" t="n" s="7">
        <v>-1829876</v>
      </c>
      <c r="O4" t="n" s="7">
        <v>-1526731</v>
      </c>
      <c r="P4" t="n" s="7">
        <v>-303145</v>
      </c>
      <c r="Q4" t="n" s="7">
        <v>1055358</v>
      </c>
      <c r="R4" t="n" s="7">
        <v>1230101</v>
      </c>
      <c r="S4" t="n" s="7">
        <v>-174743</v>
      </c>
      <c r="T4" t="n" s="7">
        <v>3795021</v>
      </c>
      <c r="U4" t="n" s="7">
        <v>4014514</v>
      </c>
      <c r="V4" t="n" s="7">
        <v>-219493</v>
      </c>
      <c r="W4" t="n" s="7">
        <v>3037922</v>
      </c>
      <c r="X4" t="n" s="7">
        <v>3347795</v>
      </c>
      <c r="Y4" t="n" s="7">
        <v>-309873</v>
      </c>
      <c r="Z4" t="n" s="7">
        <v>963548</v>
      </c>
      <c r="AA4" t="n" s="7">
        <v>1160360</v>
      </c>
      <c r="AB4" t="n" s="7">
        <v>-196812</v>
      </c>
      <c r="AC4" t="n" s="7">
        <v>6908722</v>
      </c>
      <c r="AD4" t="n" s="7">
        <v>7183383</v>
      </c>
      <c r="AE4" t="n" s="7">
        <v>-274661</v>
      </c>
      <c r="AF4" t="n" s="7">
        <v>-3143867</v>
      </c>
      <c r="AG4" t="n" s="7">
        <v>-2773781</v>
      </c>
      <c r="AH4" t="n" s="7">
        <v>-370086</v>
      </c>
      <c r="AI4" t="n" s="7">
        <v>-1370830</v>
      </c>
      <c r="AJ4" t="n" s="7">
        <v>-1130066</v>
      </c>
      <c r="AK4" t="n" s="7">
        <v>-240764</v>
      </c>
      <c r="AL4" t="n" s="7">
        <v>1306937</v>
      </c>
      <c r="AM4" t="n" s="7">
        <v>1673126</v>
      </c>
      <c r="AN4" t="n" s="7">
        <v>-366189</v>
      </c>
      <c r="AO4" t="n" s="7">
        <v>-3058584</v>
      </c>
      <c r="AP4" t="n" s="7">
        <v>-2621635</v>
      </c>
      <c r="AQ4" t="n" s="7">
        <v>-436949</v>
      </c>
      <c r="AR4" t="n" s="7">
        <v>-804388</v>
      </c>
      <c r="AS4" t="n" s="7">
        <v>-570565</v>
      </c>
      <c r="AT4" t="n" s="7">
        <v>-233823</v>
      </c>
      <c r="AU4" t="n" s="7">
        <v>-3274860</v>
      </c>
      <c r="AV4" t="n" s="7">
        <v>-2941722</v>
      </c>
      <c r="AW4" t="n" s="7">
        <v>-333138</v>
      </c>
      <c r="AX4" t="n" s="7">
        <v>-1278854</v>
      </c>
      <c r="AY4" t="n" s="7">
        <v>-984040</v>
      </c>
      <c r="AZ4" t="n" s="7">
        <v>-294814</v>
      </c>
      <c r="BA4" t="n" s="7">
        <v>-972986</v>
      </c>
      <c r="BB4" t="n" s="7">
        <v>-784593</v>
      </c>
      <c r="BC4" t="n" s="7">
        <v>-188393</v>
      </c>
      <c r="BD4" t="n" s="7">
        <v>-2224478</v>
      </c>
      <c r="BE4" t="n" s="7">
        <v>-1986669</v>
      </c>
      <c r="BF4" t="n" s="7">
        <v>-237809</v>
      </c>
      <c r="BG4" t="n" s="7">
        <v>-1699332</v>
      </c>
      <c r="BH4" t="n" s="7">
        <v>-1464054</v>
      </c>
      <c r="BI4" t="n" s="7">
        <v>-235278</v>
      </c>
      <c r="BJ4" t="n" s="7">
        <v>-1593063</v>
      </c>
      <c r="BK4" t="n" s="7">
        <v>-1380690</v>
      </c>
      <c r="BL4" t="n" s="7">
        <v>-212373</v>
      </c>
      <c r="BM4" t="n" s="7">
        <v>-3064799</v>
      </c>
      <c r="BN4" t="n" s="7">
        <v>-2809207</v>
      </c>
      <c r="BO4" t="n" s="7">
        <v>-255592</v>
      </c>
      <c r="BP4" t="n" s="7">
        <v>-2762449</v>
      </c>
      <c r="BQ4" t="n" s="7">
        <v>-2485656</v>
      </c>
      <c r="BR4" t="n" s="7">
        <v>-276793</v>
      </c>
      <c r="BS4" t="n" s="7">
        <v>1300554</v>
      </c>
      <c r="BT4" t="n" s="7">
        <v>1528487</v>
      </c>
      <c r="BU4" t="n" s="7">
        <v>-227933</v>
      </c>
      <c r="BV4" t="n" s="7">
        <v>-120554</v>
      </c>
      <c r="BW4" t="n" s="7">
        <v>202173</v>
      </c>
      <c r="BX4" t="n" s="7">
        <v>-322727</v>
      </c>
      <c r="BY4" t="n" s="7">
        <v>-2108879</v>
      </c>
      <c r="BZ4" t="n" s="7">
        <v>-1850342</v>
      </c>
      <c r="CA4" t="n" s="7">
        <v>-258537</v>
      </c>
      <c r="CB4" t="n" s="7">
        <v>-973744</v>
      </c>
      <c r="CC4" t="n" s="7">
        <v>-610345</v>
      </c>
      <c r="CD4" t="n" s="7">
        <v>-363399</v>
      </c>
      <c r="CE4" t="n" s="7">
        <v>-453615</v>
      </c>
      <c r="CF4" t="n" s="7">
        <v>-186336</v>
      </c>
      <c r="CG4" t="n" s="7">
        <v>-2672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149</v>
      </c>
      <c r="B1" t="s" s="2">
        <v>1</v>
      </c>
    </row>
    <row r="2" spans="1:5">
      <c r="B2" t="s" s="2">
        <v>22</v>
      </c>
      <c r="D2" t="s" s="2">
        <v>72</v>
      </c>
    </row>
    <row r="3" spans="1:5">
      <c r="A3" t="s" s="3">
        <v>150</v>
      </c>
    </row>
    <row r="4" spans="1:5">
      <c r="A4" t="s" s="4">
        <v>147</v>
      </c>
      <c r="B4" t="n" s="7">
        <v>9779340</v>
      </c>
      <c r="D4" t="n" s="7">
        <v>4369211</v>
      </c>
    </row>
    <row r="5" spans="1:5">
      <c r="A5" t="s" s="3">
        <v>151</v>
      </c>
    </row>
    <row r="6" spans="1:5">
      <c r="A6" t="s" s="4">
        <v>81</v>
      </c>
      <c r="B6" t="n" s="5">
        <v>0</v>
      </c>
      <c r="D6" t="n" s="5">
        <v>33396</v>
      </c>
    </row>
    <row r="7" spans="1:5">
      <c r="A7" t="s" s="4">
        <v>152</v>
      </c>
      <c r="B7" t="n" s="5">
        <v>3589</v>
      </c>
      <c r="D7" t="n" s="5">
        <v>4207</v>
      </c>
    </row>
    <row r="8" spans="1:5">
      <c r="A8" t="s" s="4">
        <v>153</v>
      </c>
      <c r="B8" t="n" s="5">
        <v>-11871653</v>
      </c>
      <c r="D8" t="n" s="5">
        <v>-6724224</v>
      </c>
    </row>
    <row r="9" spans="1:5">
      <c r="A9" t="s" s="3">
        <v>154</v>
      </c>
    </row>
    <row r="10" spans="1:5">
      <c r="A10" t="s" s="4">
        <v>155</v>
      </c>
      <c r="B10" t="n" s="5">
        <v>69197</v>
      </c>
      <c r="D10" t="n" s="5">
        <v>53928</v>
      </c>
    </row>
    <row r="11" spans="1:5">
      <c r="A11" t="s" s="4">
        <v>156</v>
      </c>
      <c r="B11" t="n" s="5">
        <v>-34950</v>
      </c>
      <c r="D11" t="n" s="5">
        <v>-84832</v>
      </c>
    </row>
    <row r="12" spans="1:5">
      <c r="A12" t="s" s="4">
        <v>157</v>
      </c>
      <c r="B12" t="n" s="5">
        <v>-3179723</v>
      </c>
      <c r="D12" t="n" s="5">
        <v>594612</v>
      </c>
    </row>
    <row r="13" spans="1:5">
      <c r="A13" t="s" s="4">
        <v>158</v>
      </c>
      <c r="B13" t="n" s="5">
        <v>-5234200</v>
      </c>
      <c r="D13" t="n" s="5">
        <v>-1753702</v>
      </c>
    </row>
    <row r="14" spans="1:5">
      <c r="A14" t="s" s="3">
        <v>159</v>
      </c>
    </row>
    <row r="15" spans="1:5">
      <c r="A15" t="s" s="4">
        <v>160</v>
      </c>
      <c r="B15" t="n" s="5">
        <v>12273745</v>
      </c>
      <c r="C15" t="s" s="4">
        <v>161</v>
      </c>
      <c r="D15" t="n" s="5">
        <v>7218405</v>
      </c>
      <c r="E15" t="s" s="4">
        <v>162</v>
      </c>
    </row>
    <row r="16" spans="1:5">
      <c r="A16" t="s" s="4">
        <v>163</v>
      </c>
      <c r="B16" t="n" s="5">
        <v>12273745</v>
      </c>
      <c r="D16" t="n" s="5">
        <v>7218405</v>
      </c>
    </row>
    <row r="17" spans="1:5">
      <c r="A17" t="s" s="4">
        <v>164</v>
      </c>
      <c r="B17" t="n" s="5">
        <v>7039545</v>
      </c>
      <c r="D17" t="n" s="5">
        <v>5464703</v>
      </c>
    </row>
    <row r="18" spans="1:5">
      <c r="A18" t="s" s="4">
        <v>165</v>
      </c>
      <c r="B18" t="n" s="5">
        <v>23720352</v>
      </c>
      <c r="D18" t="n" s="5">
        <v>12797054</v>
      </c>
    </row>
    <row r="19" spans="1:5">
      <c r="A19" t="s" s="4">
        <v>166</v>
      </c>
      <c r="B19" t="n" s="5">
        <v>30759897</v>
      </c>
      <c r="D19" t="n" s="5">
        <v>18261757</v>
      </c>
    </row>
    <row r="20" spans="1:5">
      <c r="A20" t="s" s="3">
        <v>167</v>
      </c>
    </row>
    <row r="21" spans="1:5">
      <c r="A21" t="s" s="4">
        <v>168</v>
      </c>
      <c r="B21" t="n" s="5">
        <v>0</v>
      </c>
      <c r="D21" t="n" s="5">
        <v>6500</v>
      </c>
    </row>
    <row r="22" spans="1:5">
      <c r="A22" t="s" s="4">
        <v>38</v>
      </c>
    </row>
    <row r="23" spans="1:5">
      <c r="A23" t="s" s="3">
        <v>150</v>
      </c>
    </row>
    <row r="24" spans="1:5">
      <c r="A24" t="s" s="4">
        <v>147</v>
      </c>
      <c r="B24" t="n" s="5">
        <v>-40816</v>
      </c>
      <c r="D24" t="n" s="5">
        <v>-63997</v>
      </c>
    </row>
    <row r="25" spans="1:5">
      <c r="A25" t="s" s="3">
        <v>151</v>
      </c>
    </row>
    <row r="26" spans="1:5">
      <c r="A26" t="s" s="4">
        <v>81</v>
      </c>
      <c r="B26" t="n" s="5">
        <v>0</v>
      </c>
      <c r="D26" t="n" s="5">
        <v>0</v>
      </c>
    </row>
    <row r="27" spans="1:5">
      <c r="A27" t="s" s="4">
        <v>152</v>
      </c>
      <c r="B27" t="n" s="5">
        <v>0</v>
      </c>
      <c r="D27" t="n" s="5">
        <v>0</v>
      </c>
    </row>
    <row r="28" spans="1:5">
      <c r="A28" t="s" s="4">
        <v>153</v>
      </c>
      <c r="B28" t="n" s="5">
        <v>0</v>
      </c>
      <c r="D28" t="n" s="5">
        <v>0</v>
      </c>
    </row>
    <row r="29" spans="1:5">
      <c r="A29" t="s" s="3">
        <v>154</v>
      </c>
    </row>
    <row r="30" spans="1:5">
      <c r="A30" t="s" s="4">
        <v>155</v>
      </c>
      <c r="B30" t="n" s="5">
        <v>0</v>
      </c>
      <c r="D30" t="n" s="5">
        <v>0</v>
      </c>
    </row>
    <row r="31" spans="1:5">
      <c r="A31" t="s" s="4">
        <v>156</v>
      </c>
      <c r="B31" t="n" s="5">
        <v>0</v>
      </c>
      <c r="D31" t="n" s="5">
        <v>0</v>
      </c>
    </row>
    <row r="32" spans="1:5">
      <c r="A32" t="s" s="4">
        <v>157</v>
      </c>
      <c r="B32" t="n" s="5">
        <v>-79104</v>
      </c>
      <c r="D32" t="n" s="5">
        <v>-11108</v>
      </c>
    </row>
    <row r="33" spans="1:5">
      <c r="A33" t="s" s="4">
        <v>158</v>
      </c>
      <c r="B33" t="n" s="5">
        <v>-119920</v>
      </c>
      <c r="D33" t="n" s="5">
        <v>-75105</v>
      </c>
    </row>
    <row r="34" spans="1:5">
      <c r="A34" t="s" s="3">
        <v>159</v>
      </c>
    </row>
    <row r="35" spans="1:5">
      <c r="A35" t="s" s="4">
        <v>160</v>
      </c>
      <c r="B35" t="n" s="5">
        <v>0</v>
      </c>
      <c r="D35" t="n" s="5">
        <v>0</v>
      </c>
    </row>
    <row r="36" spans="1:5">
      <c r="A36" t="s" s="4">
        <v>163</v>
      </c>
      <c r="B36" t="n" s="5">
        <v>0</v>
      </c>
      <c r="D36" t="n" s="5">
        <v>0</v>
      </c>
    </row>
    <row r="37" spans="1:5">
      <c r="A37" t="s" s="4">
        <v>164</v>
      </c>
      <c r="B37" t="n" s="5">
        <v>-119920</v>
      </c>
      <c r="D37" t="n" s="5">
        <v>-75105</v>
      </c>
    </row>
    <row r="38" spans="1:5">
      <c r="A38" t="s" s="4">
        <v>165</v>
      </c>
      <c r="B38" t="n" s="5">
        <v>310195</v>
      </c>
      <c r="D38" t="n" s="5">
        <v>204785</v>
      </c>
    </row>
    <row r="39" spans="1:5">
      <c r="A39" t="s" s="4">
        <v>166</v>
      </c>
      <c r="B39" t="n" s="5">
        <v>190275</v>
      </c>
      <c r="D39" t="n" s="5">
        <v>129680</v>
      </c>
    </row>
    <row r="40" spans="1:5">
      <c r="A40" t="s" s="3">
        <v>167</v>
      </c>
    </row>
    <row r="41" spans="1:5">
      <c r="A41" t="s" s="4">
        <v>168</v>
      </c>
      <c r="B41" t="n" s="5">
        <v>0</v>
      </c>
      <c r="D41" t="n" s="5">
        <v>0</v>
      </c>
    </row>
    <row r="42" spans="1:5">
      <c r="A42" t="s" s="4">
        <v>39</v>
      </c>
    </row>
    <row r="43" spans="1:5">
      <c r="A43" t="s" s="3">
        <v>150</v>
      </c>
    </row>
    <row r="44" spans="1:5">
      <c r="A44" t="s" s="4">
        <v>147</v>
      </c>
      <c r="B44" t="n" s="5">
        <v>292553</v>
      </c>
      <c r="D44" t="n" s="5">
        <v>-9331</v>
      </c>
    </row>
    <row r="45" spans="1:5">
      <c r="A45" t="s" s="3">
        <v>151</v>
      </c>
    </row>
    <row r="46" spans="1:5">
      <c r="A46" t="s" s="4">
        <v>81</v>
      </c>
      <c r="B46" t="n" s="5">
        <v>0</v>
      </c>
      <c r="D46" t="n" s="5">
        <v>0</v>
      </c>
    </row>
    <row r="47" spans="1:5">
      <c r="A47" t="s" s="4">
        <v>152</v>
      </c>
      <c r="B47" t="n" s="5">
        <v>0</v>
      </c>
      <c r="D47" t="n" s="5">
        <v>0</v>
      </c>
    </row>
    <row r="48" spans="1:5">
      <c r="A48" t="s" s="4">
        <v>153</v>
      </c>
      <c r="B48" t="n" s="5">
        <v>-326273</v>
      </c>
      <c r="D48" t="n" s="5">
        <v>0</v>
      </c>
    </row>
    <row r="49" spans="1:5">
      <c r="A49" t="s" s="3">
        <v>154</v>
      </c>
    </row>
    <row r="50" spans="1:5">
      <c r="A50" t="s" s="4">
        <v>155</v>
      </c>
      <c r="B50" t="n" s="5">
        <v>-5000</v>
      </c>
      <c r="D50" t="n" s="5">
        <v>0</v>
      </c>
    </row>
    <row r="51" spans="1:5">
      <c r="A51" t="s" s="4">
        <v>156</v>
      </c>
      <c r="B51" t="n" s="5">
        <v>3000</v>
      </c>
      <c r="D51" t="n" s="5">
        <v>0</v>
      </c>
    </row>
    <row r="52" spans="1:5">
      <c r="A52" t="s" s="4">
        <v>157</v>
      </c>
      <c r="B52" t="n" s="5">
        <v>17717</v>
      </c>
      <c r="D52" t="n" s="5">
        <v>28650</v>
      </c>
    </row>
    <row r="53" spans="1:5">
      <c r="A53" t="s" s="4">
        <v>158</v>
      </c>
      <c r="B53" t="n" s="5">
        <v>-18003</v>
      </c>
      <c r="D53" t="n" s="5">
        <v>19319</v>
      </c>
    </row>
    <row r="54" spans="1:5">
      <c r="A54" t="s" s="3">
        <v>159</v>
      </c>
    </row>
    <row r="55" spans="1:5">
      <c r="A55" t="s" s="4">
        <v>160</v>
      </c>
      <c r="B55" t="n" s="5">
        <v>326273</v>
      </c>
      <c r="C55" t="s" s="4">
        <v>161</v>
      </c>
      <c r="D55" t="n" s="5">
        <v>0</v>
      </c>
    </row>
    <row r="56" spans="1:5">
      <c r="A56" t="s" s="4">
        <v>163</v>
      </c>
      <c r="B56" t="n" s="5">
        <v>326273</v>
      </c>
      <c r="D56" t="n" s="5">
        <v>0</v>
      </c>
    </row>
    <row r="57" spans="1:5">
      <c r="A57" t="s" s="4">
        <v>164</v>
      </c>
      <c r="B57" t="n" s="5">
        <v>308270</v>
      </c>
      <c r="D57" t="n" s="5">
        <v>19319</v>
      </c>
    </row>
    <row r="58" spans="1:5">
      <c r="A58" t="s" s="4">
        <v>165</v>
      </c>
      <c r="B58" t="n" s="5">
        <v>127394</v>
      </c>
      <c r="D58" t="n" s="5">
        <v>116749</v>
      </c>
    </row>
    <row r="59" spans="1:5">
      <c r="A59" t="s" s="4">
        <v>166</v>
      </c>
      <c r="B59" t="n" s="5">
        <v>435664</v>
      </c>
      <c r="D59" t="n" s="5">
        <v>136068</v>
      </c>
    </row>
    <row r="60" spans="1:5">
      <c r="A60" t="s" s="3">
        <v>167</v>
      </c>
    </row>
    <row r="61" spans="1:5">
      <c r="A61" t="s" s="4">
        <v>168</v>
      </c>
      <c r="B61" t="n" s="5">
        <v>0</v>
      </c>
      <c r="D61" t="n" s="5">
        <v>0</v>
      </c>
    </row>
    <row r="62" spans="1:5">
      <c r="A62" t="s" s="4">
        <v>40</v>
      </c>
    </row>
    <row r="63" spans="1:5">
      <c r="A63" t="s" s="3">
        <v>150</v>
      </c>
    </row>
    <row r="64" spans="1:5">
      <c r="A64" t="s" s="4">
        <v>147</v>
      </c>
      <c r="B64" t="n" s="5">
        <v>189606</v>
      </c>
      <c r="D64" t="n" s="5">
        <v>-47202</v>
      </c>
    </row>
    <row r="65" spans="1:5">
      <c r="A65" t="s" s="3">
        <v>151</v>
      </c>
    </row>
    <row r="66" spans="1:5">
      <c r="A66" t="s" s="4">
        <v>81</v>
      </c>
      <c r="B66" t="n" s="5">
        <v>0</v>
      </c>
      <c r="D66" t="n" s="5">
        <v>0</v>
      </c>
    </row>
    <row r="67" spans="1:5">
      <c r="A67" t="s" s="4">
        <v>152</v>
      </c>
      <c r="B67" t="n" s="5">
        <v>0</v>
      </c>
      <c r="D67" t="n" s="5">
        <v>0</v>
      </c>
    </row>
    <row r="68" spans="1:5">
      <c r="A68" t="s" s="4">
        <v>153</v>
      </c>
      <c r="B68" t="n" s="5">
        <v>-232989</v>
      </c>
      <c r="D68" t="n" s="5">
        <v>0</v>
      </c>
    </row>
    <row r="69" spans="1:5">
      <c r="A69" t="s" s="3">
        <v>154</v>
      </c>
    </row>
    <row r="70" spans="1:5">
      <c r="A70" t="s" s="4">
        <v>155</v>
      </c>
      <c r="B70" t="n" s="5">
        <v>1263</v>
      </c>
      <c r="D70" t="n" s="5">
        <v>0</v>
      </c>
    </row>
    <row r="71" spans="1:5">
      <c r="A71" t="s" s="4">
        <v>156</v>
      </c>
      <c r="B71" t="n" s="5">
        <v>0</v>
      </c>
      <c r="D71" t="n" s="5">
        <v>0</v>
      </c>
    </row>
    <row r="72" spans="1:5">
      <c r="A72" t="s" s="4">
        <v>157</v>
      </c>
      <c r="B72" t="n" s="5">
        <v>24771</v>
      </c>
      <c r="D72" t="n" s="5">
        <v>31230</v>
      </c>
    </row>
    <row r="73" spans="1:5">
      <c r="A73" t="s" s="4">
        <v>158</v>
      </c>
      <c r="B73" t="n" s="5">
        <v>-17349</v>
      </c>
      <c r="D73" t="n" s="5">
        <v>-15972</v>
      </c>
    </row>
    <row r="74" spans="1:5">
      <c r="A74" t="s" s="3">
        <v>159</v>
      </c>
    </row>
    <row r="75" spans="1:5">
      <c r="A75" t="s" s="4">
        <v>160</v>
      </c>
      <c r="B75" t="n" s="5">
        <v>232296</v>
      </c>
      <c r="C75" t="s" s="4">
        <v>161</v>
      </c>
      <c r="D75" t="n" s="5">
        <v>0</v>
      </c>
    </row>
    <row r="76" spans="1:5">
      <c r="A76" t="s" s="4">
        <v>163</v>
      </c>
      <c r="B76" t="n" s="5">
        <v>232296</v>
      </c>
      <c r="D76" t="n" s="5">
        <v>0</v>
      </c>
    </row>
    <row r="77" spans="1:5">
      <c r="A77" t="s" s="4">
        <v>164</v>
      </c>
      <c r="B77" t="n" s="5">
        <v>214947</v>
      </c>
      <c r="D77" t="n" s="5">
        <v>-15972</v>
      </c>
    </row>
    <row r="78" spans="1:5">
      <c r="A78" t="s" s="4">
        <v>165</v>
      </c>
      <c r="B78" t="n" s="5">
        <v>117048</v>
      </c>
      <c r="D78" t="n" s="5">
        <v>98564</v>
      </c>
    </row>
    <row r="79" spans="1:5">
      <c r="A79" t="s" s="4">
        <v>166</v>
      </c>
      <c r="B79" t="n" s="5">
        <v>331995</v>
      </c>
      <c r="D79" t="n" s="5">
        <v>82592</v>
      </c>
    </row>
    <row r="80" spans="1:5">
      <c r="A80" t="s" s="3">
        <v>167</v>
      </c>
    </row>
    <row r="81" spans="1:5">
      <c r="A81" t="s" s="4">
        <v>168</v>
      </c>
      <c r="B81" t="n" s="5">
        <v>0</v>
      </c>
      <c r="D81" t="n" s="5">
        <v>0</v>
      </c>
    </row>
    <row r="82" spans="1:5">
      <c r="A82" t="s" s="4">
        <v>41</v>
      </c>
    </row>
    <row r="83" spans="1:5">
      <c r="A83" t="s" s="3">
        <v>150</v>
      </c>
    </row>
    <row r="84" spans="1:5">
      <c r="A84" t="s" s="4">
        <v>147</v>
      </c>
      <c r="B84" t="n" s="5">
        <v>171478</v>
      </c>
      <c r="D84" t="n" s="5">
        <v>-59352</v>
      </c>
    </row>
    <row r="85" spans="1:5">
      <c r="A85" t="s" s="3">
        <v>151</v>
      </c>
    </row>
    <row r="86" spans="1:5">
      <c r="A86" t="s" s="4">
        <v>81</v>
      </c>
      <c r="B86" t="n" s="5">
        <v>0</v>
      </c>
      <c r="D86" t="n" s="5">
        <v>0</v>
      </c>
    </row>
    <row r="87" spans="1:5">
      <c r="A87" t="s" s="4">
        <v>152</v>
      </c>
      <c r="B87" t="n" s="5">
        <v>0</v>
      </c>
      <c r="D87" t="n" s="5">
        <v>0</v>
      </c>
    </row>
    <row r="88" spans="1:5">
      <c r="A88" t="s" s="4">
        <v>153</v>
      </c>
      <c r="B88" t="n" s="5">
        <v>-215459</v>
      </c>
      <c r="D88" t="n" s="5">
        <v>0</v>
      </c>
    </row>
    <row r="89" spans="1:5">
      <c r="A89" t="s" s="3">
        <v>154</v>
      </c>
    </row>
    <row r="90" spans="1:5">
      <c r="A90" t="s" s="4">
        <v>155</v>
      </c>
      <c r="B90" t="n" s="5">
        <v>1167</v>
      </c>
      <c r="D90" t="n" s="5">
        <v>0</v>
      </c>
    </row>
    <row r="91" spans="1:5">
      <c r="A91" t="s" s="4">
        <v>156</v>
      </c>
      <c r="B91" t="n" s="5">
        <v>0</v>
      </c>
      <c r="D91" t="n" s="5">
        <v>0</v>
      </c>
    </row>
    <row r="92" spans="1:5">
      <c r="A92" t="s" s="4">
        <v>157</v>
      </c>
      <c r="B92" t="n" s="5">
        <v>34205</v>
      </c>
      <c r="D92" t="n" s="5">
        <v>44706</v>
      </c>
    </row>
    <row r="93" spans="1:5">
      <c r="A93" t="s" s="4">
        <v>158</v>
      </c>
      <c r="B93" t="n" s="5">
        <v>-8609</v>
      </c>
      <c r="D93" t="n" s="5">
        <v>-14646</v>
      </c>
    </row>
    <row r="94" spans="1:5">
      <c r="A94" t="s" s="3">
        <v>159</v>
      </c>
    </row>
    <row r="95" spans="1:5">
      <c r="A95" t="s" s="4">
        <v>160</v>
      </c>
      <c r="B95" t="n" s="5">
        <v>215459</v>
      </c>
      <c r="C95" t="s" s="4">
        <v>161</v>
      </c>
      <c r="D95" t="n" s="5">
        <v>0</v>
      </c>
      <c r="E95" t="s" s="4">
        <v>162</v>
      </c>
    </row>
    <row r="96" spans="1:5">
      <c r="A96" t="s" s="4">
        <v>163</v>
      </c>
      <c r="B96" t="n" s="5">
        <v>215459</v>
      </c>
      <c r="D96" t="n" s="5">
        <v>0</v>
      </c>
    </row>
    <row r="97" spans="1:5">
      <c r="A97" t="s" s="4">
        <v>164</v>
      </c>
      <c r="B97" t="n" s="5">
        <v>206850</v>
      </c>
      <c r="D97" t="n" s="5">
        <v>-14646</v>
      </c>
    </row>
    <row r="98" spans="1:5">
      <c r="A98" t="s" s="4">
        <v>165</v>
      </c>
      <c r="B98" t="n" s="5">
        <v>205359</v>
      </c>
      <c r="D98" t="n" s="5">
        <v>118542</v>
      </c>
    </row>
    <row r="99" spans="1:5">
      <c r="A99" t="s" s="4">
        <v>166</v>
      </c>
      <c r="B99" t="n" s="5">
        <v>412209</v>
      </c>
      <c r="D99" t="n" s="5">
        <v>103896</v>
      </c>
    </row>
    <row r="100" spans="1:5">
      <c r="A100" t="s" s="3">
        <v>167</v>
      </c>
    </row>
    <row r="101" spans="1:5">
      <c r="A101" t="s" s="4">
        <v>168</v>
      </c>
      <c r="B101" t="n" s="5">
        <v>0</v>
      </c>
      <c r="D101" t="n" s="5">
        <v>0</v>
      </c>
    </row>
    <row r="102" spans="1:5">
      <c r="A102" t="s" s="4">
        <v>42</v>
      </c>
    </row>
    <row r="103" spans="1:5">
      <c r="A103" t="s" s="3">
        <v>150</v>
      </c>
    </row>
    <row r="104" spans="1:5">
      <c r="A104" t="s" s="4">
        <v>147</v>
      </c>
      <c r="B104" t="n" s="5">
        <v>-24218</v>
      </c>
      <c r="D104" t="n" s="5">
        <v>-56928</v>
      </c>
    </row>
    <row r="105" spans="1:5">
      <c r="A105" t="s" s="3">
        <v>151</v>
      </c>
    </row>
    <row r="106" spans="1:5">
      <c r="A106" t="s" s="4">
        <v>81</v>
      </c>
      <c r="B106" t="n" s="5">
        <v>0</v>
      </c>
      <c r="D106" t="n" s="5">
        <v>0</v>
      </c>
    </row>
    <row r="107" spans="1:5">
      <c r="A107" t="s" s="4">
        <v>152</v>
      </c>
      <c r="B107" t="n" s="5">
        <v>0</v>
      </c>
      <c r="D107" t="n" s="5">
        <v>0</v>
      </c>
    </row>
    <row r="108" spans="1:5">
      <c r="A108" t="s" s="4">
        <v>153</v>
      </c>
      <c r="B108" t="n" s="5">
        <v>-16675</v>
      </c>
      <c r="D108" t="n" s="5">
        <v>0</v>
      </c>
    </row>
    <row r="109" spans="1:5">
      <c r="A109" t="s" s="3">
        <v>154</v>
      </c>
    </row>
    <row r="110" spans="1:5">
      <c r="A110" t="s" s="4">
        <v>155</v>
      </c>
      <c r="B110" t="n" s="5">
        <v>-6335</v>
      </c>
      <c r="D110" t="n" s="5">
        <v>0</v>
      </c>
    </row>
    <row r="111" spans="1:5">
      <c r="A111" t="s" s="4">
        <v>156</v>
      </c>
      <c r="B111" t="n" s="5">
        <v>0</v>
      </c>
      <c r="D111" t="n" s="5">
        <v>0</v>
      </c>
    </row>
    <row r="112" spans="1:5">
      <c r="A112" t="s" s="4">
        <v>157</v>
      </c>
      <c r="B112" t="n" s="5">
        <v>0</v>
      </c>
      <c r="D112" t="n" s="5">
        <v>0</v>
      </c>
    </row>
    <row r="113" spans="1:5">
      <c r="A113" t="s" s="4">
        <v>158</v>
      </c>
      <c r="B113" t="n" s="5">
        <v>-47228</v>
      </c>
      <c r="D113" t="n" s="5">
        <v>-56928</v>
      </c>
    </row>
    <row r="114" spans="1:5">
      <c r="A114" t="s" s="3">
        <v>159</v>
      </c>
    </row>
    <row r="115" spans="1:5">
      <c r="A115" t="s" s="4">
        <v>160</v>
      </c>
      <c r="B115" t="n" s="5">
        <v>96715</v>
      </c>
      <c r="C115" t="s" s="4">
        <v>161</v>
      </c>
      <c r="D115" t="n" s="5">
        <v>0</v>
      </c>
    </row>
    <row r="116" spans="1:5">
      <c r="A116" t="s" s="4">
        <v>163</v>
      </c>
      <c r="B116" t="n" s="5">
        <v>96715</v>
      </c>
      <c r="D116" t="n" s="5">
        <v>0</v>
      </c>
    </row>
    <row r="117" spans="1:5">
      <c r="A117" t="s" s="4">
        <v>164</v>
      </c>
      <c r="B117" t="n" s="5">
        <v>49487</v>
      </c>
      <c r="D117" t="n" s="5">
        <v>-56928</v>
      </c>
    </row>
    <row r="118" spans="1:5">
      <c r="A118" t="s" s="4">
        <v>165</v>
      </c>
      <c r="B118" t="n" s="5">
        <v>1005871</v>
      </c>
      <c r="D118" t="n" s="5">
        <v>890715</v>
      </c>
    </row>
    <row r="119" spans="1:5">
      <c r="A119" t="s" s="4">
        <v>166</v>
      </c>
      <c r="B119" t="n" s="5">
        <v>1055358</v>
      </c>
      <c r="D119" t="n" s="5">
        <v>833787</v>
      </c>
    </row>
    <row r="120" spans="1:5">
      <c r="A120" t="s" s="3">
        <v>167</v>
      </c>
    </row>
    <row r="121" spans="1:5">
      <c r="A121" t="s" s="4">
        <v>168</v>
      </c>
      <c r="B121" t="n" s="5">
        <v>0</v>
      </c>
      <c r="D121" t="n" s="5">
        <v>0</v>
      </c>
    </row>
    <row r="122" spans="1:5">
      <c r="A122" t="s" s="4">
        <v>43</v>
      </c>
    </row>
    <row r="123" spans="1:5">
      <c r="A123" t="s" s="3">
        <v>150</v>
      </c>
    </row>
    <row r="124" spans="1:5">
      <c r="A124" t="s" s="4">
        <v>147</v>
      </c>
      <c r="B124" t="n" s="5">
        <v>-18148</v>
      </c>
      <c r="D124" t="n" s="5">
        <v>1205019</v>
      </c>
    </row>
    <row r="125" spans="1:5">
      <c r="A125" t="s" s="3">
        <v>151</v>
      </c>
    </row>
    <row r="126" spans="1:5">
      <c r="A126" t="s" s="4">
        <v>81</v>
      </c>
      <c r="B126" t="n" s="5">
        <v>0</v>
      </c>
      <c r="D126" t="n" s="5">
        <v>0</v>
      </c>
    </row>
    <row r="127" spans="1:5">
      <c r="A127" t="s" s="4">
        <v>152</v>
      </c>
      <c r="B127" t="n" s="5">
        <v>0</v>
      </c>
      <c r="D127" t="n" s="5">
        <v>0</v>
      </c>
    </row>
    <row r="128" spans="1:5">
      <c r="A128" t="s" s="4">
        <v>153</v>
      </c>
      <c r="B128" t="n" s="5">
        <v>0</v>
      </c>
      <c r="D128" t="n" s="5">
        <v>-1221595</v>
      </c>
    </row>
    <row r="129" spans="1:5">
      <c r="A129" t="s" s="3">
        <v>154</v>
      </c>
    </row>
    <row r="130" spans="1:5">
      <c r="A130" t="s" s="4">
        <v>155</v>
      </c>
      <c r="B130" t="n" s="5">
        <v>0</v>
      </c>
      <c r="D130" t="n" s="5">
        <v>4029</v>
      </c>
    </row>
    <row r="131" spans="1:5">
      <c r="A131" t="s" s="4">
        <v>156</v>
      </c>
      <c r="B131" t="n" s="5">
        <v>0</v>
      </c>
      <c r="D131" t="n" s="5">
        <v>0</v>
      </c>
    </row>
    <row r="132" spans="1:5">
      <c r="A132" t="s" s="4">
        <v>157</v>
      </c>
      <c r="B132" t="n" s="5">
        <v>0</v>
      </c>
      <c r="D132" t="n" s="5">
        <v>0</v>
      </c>
    </row>
    <row r="133" spans="1:5">
      <c r="A133" t="s" s="4">
        <v>158</v>
      </c>
      <c r="B133" t="n" s="5">
        <v>-18148</v>
      </c>
      <c r="D133" t="n" s="5">
        <v>-12547</v>
      </c>
    </row>
    <row r="134" spans="1:5">
      <c r="A134" t="s" s="3">
        <v>159</v>
      </c>
    </row>
    <row r="135" spans="1:5">
      <c r="A135" t="s" s="4">
        <v>160</v>
      </c>
      <c r="B135" t="n" s="5">
        <v>0</v>
      </c>
      <c r="D135" t="n" s="5">
        <v>1221595</v>
      </c>
      <c r="E135" t="s" s="4">
        <v>162</v>
      </c>
    </row>
    <row r="136" spans="1:5">
      <c r="A136" t="s" s="4">
        <v>163</v>
      </c>
      <c r="B136" t="n" s="5">
        <v>0</v>
      </c>
      <c r="D136" t="n" s="5">
        <v>1221595</v>
      </c>
    </row>
    <row r="137" spans="1:5">
      <c r="A137" t="s" s="4">
        <v>164</v>
      </c>
      <c r="B137" t="n" s="5">
        <v>-18148</v>
      </c>
      <c r="D137" t="n" s="5">
        <v>1209048</v>
      </c>
    </row>
    <row r="138" spans="1:5">
      <c r="A138" t="s" s="4">
        <v>165</v>
      </c>
      <c r="B138" t="n" s="5">
        <v>3811919</v>
      </c>
      <c r="D138" t="n" s="5">
        <v>2550061</v>
      </c>
    </row>
    <row r="139" spans="1:5">
      <c r="A139" t="s" s="4">
        <v>166</v>
      </c>
      <c r="B139" t="n" s="5">
        <v>3793771</v>
      </c>
      <c r="D139" t="n" s="5">
        <v>3759109</v>
      </c>
    </row>
    <row r="140" spans="1:5">
      <c r="A140" t="s" s="3">
        <v>167</v>
      </c>
    </row>
    <row r="141" spans="1:5">
      <c r="A141" t="s" s="4">
        <v>168</v>
      </c>
      <c r="B141" t="n" s="5">
        <v>0</v>
      </c>
      <c r="D141" t="n" s="5">
        <v>0</v>
      </c>
    </row>
    <row r="142" spans="1:5">
      <c r="A142" t="s" s="4">
        <v>44</v>
      </c>
    </row>
    <row r="143" spans="1:5">
      <c r="A143" t="s" s="3">
        <v>150</v>
      </c>
    </row>
    <row r="144" spans="1:5">
      <c r="A144" t="s" s="4">
        <v>147</v>
      </c>
      <c r="B144" t="n" s="5">
        <v>-23931</v>
      </c>
      <c r="D144" t="n" s="5">
        <v>439875</v>
      </c>
    </row>
    <row r="145" spans="1:5">
      <c r="A145" t="s" s="3">
        <v>151</v>
      </c>
    </row>
    <row r="146" spans="1:5">
      <c r="A146" t="s" s="4">
        <v>81</v>
      </c>
      <c r="B146" t="n" s="5">
        <v>0</v>
      </c>
      <c r="D146" t="n" s="5">
        <v>0</v>
      </c>
    </row>
    <row r="147" spans="1:5">
      <c r="A147" t="s" s="4">
        <v>152</v>
      </c>
      <c r="B147" t="n" s="5">
        <v>0</v>
      </c>
      <c r="D147" t="n" s="5">
        <v>0</v>
      </c>
    </row>
    <row r="148" spans="1:5">
      <c r="A148" t="s" s="4">
        <v>153</v>
      </c>
      <c r="B148" t="n" s="5">
        <v>-59000</v>
      </c>
      <c r="D148" t="n" s="5">
        <v>-482166</v>
      </c>
    </row>
    <row r="149" spans="1:5">
      <c r="A149" t="s" s="3">
        <v>154</v>
      </c>
    </row>
    <row r="150" spans="1:5">
      <c r="A150" t="s" s="4">
        <v>155</v>
      </c>
      <c r="B150" t="n" s="5">
        <v>-15507</v>
      </c>
      <c r="D150" t="n" s="5">
        <v>18000</v>
      </c>
    </row>
    <row r="151" spans="1:5">
      <c r="A151" t="s" s="4">
        <v>156</v>
      </c>
      <c r="B151" t="n" s="5">
        <v>0</v>
      </c>
      <c r="D151" t="n" s="5">
        <v>0</v>
      </c>
    </row>
    <row r="152" spans="1:5">
      <c r="A152" t="s" s="4">
        <v>157</v>
      </c>
      <c r="B152" t="n" s="5">
        <v>0</v>
      </c>
      <c r="D152" t="n" s="5">
        <v>0</v>
      </c>
    </row>
    <row r="153" spans="1:5">
      <c r="A153" t="s" s="4">
        <v>158</v>
      </c>
      <c r="B153" t="n" s="5">
        <v>-98438</v>
      </c>
      <c r="D153" t="n" s="5">
        <v>-24291</v>
      </c>
    </row>
    <row r="154" spans="1:5">
      <c r="A154" t="s" s="3">
        <v>159</v>
      </c>
    </row>
    <row r="155" spans="1:5">
      <c r="A155" t="s" s="4">
        <v>160</v>
      </c>
      <c r="B155" t="n" s="5">
        <v>128000</v>
      </c>
      <c r="C155" t="s" s="4">
        <v>161</v>
      </c>
      <c r="D155" t="n" s="5">
        <v>482000</v>
      </c>
      <c r="E155" t="s" s="4">
        <v>162</v>
      </c>
    </row>
    <row r="156" spans="1:5">
      <c r="A156" t="s" s="4">
        <v>163</v>
      </c>
      <c r="B156" t="n" s="5">
        <v>128000</v>
      </c>
      <c r="D156" t="n" s="5">
        <v>482000</v>
      </c>
    </row>
    <row r="157" spans="1:5">
      <c r="A157" t="s" s="4">
        <v>164</v>
      </c>
      <c r="B157" t="n" s="5">
        <v>29562</v>
      </c>
      <c r="D157" t="n" s="5">
        <v>457709</v>
      </c>
    </row>
    <row r="158" spans="1:5">
      <c r="A158" t="s" s="4">
        <v>165</v>
      </c>
      <c r="B158" t="n" s="5">
        <v>3013320</v>
      </c>
      <c r="D158" t="n" s="5">
        <v>2510330</v>
      </c>
    </row>
    <row r="159" spans="1:5">
      <c r="A159" t="s" s="4">
        <v>166</v>
      </c>
      <c r="B159" t="n" s="5">
        <v>3042882</v>
      </c>
      <c r="D159" t="n" s="5">
        <v>2968039</v>
      </c>
    </row>
    <row r="160" spans="1:5">
      <c r="A160" t="s" s="3">
        <v>167</v>
      </c>
    </row>
    <row r="161" spans="1:5">
      <c r="A161" t="s" s="4">
        <v>168</v>
      </c>
      <c r="B161" t="n" s="5">
        <v>0</v>
      </c>
      <c r="D161" t="n" s="5">
        <v>0</v>
      </c>
    </row>
    <row r="162" spans="1:5">
      <c r="A162" t="s" s="4">
        <v>45</v>
      </c>
    </row>
    <row r="163" spans="1:5">
      <c r="A163" t="s" s="3">
        <v>150</v>
      </c>
    </row>
    <row r="164" spans="1:5">
      <c r="A164" t="s" s="4">
        <v>147</v>
      </c>
      <c r="B164" t="n" s="5">
        <v>-88115</v>
      </c>
      <c r="D164" t="n" s="5">
        <v>112697</v>
      </c>
    </row>
    <row r="165" spans="1:5">
      <c r="A165" t="s" s="3">
        <v>151</v>
      </c>
    </row>
    <row r="166" spans="1:5">
      <c r="A166" t="s" s="4">
        <v>81</v>
      </c>
      <c r="B166" t="n" s="5">
        <v>0</v>
      </c>
      <c r="D166" t="n" s="5">
        <v>0</v>
      </c>
    </row>
    <row r="167" spans="1:5">
      <c r="A167" t="s" s="4">
        <v>152</v>
      </c>
      <c r="B167" t="n" s="5">
        <v>0</v>
      </c>
      <c r="D167" t="n" s="5">
        <v>0</v>
      </c>
    </row>
    <row r="168" spans="1:5">
      <c r="A168" t="s" s="4">
        <v>153</v>
      </c>
      <c r="B168" t="n" s="5">
        <v>0</v>
      </c>
      <c r="D168" t="n" s="5">
        <v>-233520</v>
      </c>
    </row>
    <row r="169" spans="1:5">
      <c r="A169" t="s" s="3">
        <v>154</v>
      </c>
    </row>
    <row r="170" spans="1:5">
      <c r="A170" t="s" s="4">
        <v>155</v>
      </c>
      <c r="B170" t="n" s="5">
        <v>0</v>
      </c>
      <c r="D170" t="n" s="5">
        <v>20000</v>
      </c>
    </row>
    <row r="171" spans="1:5">
      <c r="A171" t="s" s="4">
        <v>156</v>
      </c>
      <c r="B171" t="n" s="5">
        <v>0</v>
      </c>
      <c r="D171" t="n" s="5">
        <v>0</v>
      </c>
    </row>
    <row r="172" spans="1:5">
      <c r="A172" t="s" s="4">
        <v>157</v>
      </c>
      <c r="B172" t="n" s="5">
        <v>0</v>
      </c>
      <c r="D172" t="n" s="5">
        <v>-44238</v>
      </c>
    </row>
    <row r="173" spans="1:5">
      <c r="A173" t="s" s="4">
        <v>158</v>
      </c>
      <c r="B173" t="n" s="5">
        <v>-88115</v>
      </c>
      <c r="D173" t="n" s="5">
        <v>-145061</v>
      </c>
    </row>
    <row r="174" spans="1:5">
      <c r="A174" t="s" s="3">
        <v>159</v>
      </c>
    </row>
    <row r="175" spans="1:5">
      <c r="A175" t="s" s="4">
        <v>160</v>
      </c>
      <c r="B175" t="n" s="5">
        <v>0</v>
      </c>
      <c r="D175" t="n" s="5">
        <v>230000</v>
      </c>
      <c r="E175" t="s" s="4">
        <v>162</v>
      </c>
    </row>
    <row r="176" spans="1:5">
      <c r="A176" t="s" s="4">
        <v>163</v>
      </c>
      <c r="B176" t="n" s="5">
        <v>0</v>
      </c>
      <c r="D176" t="n" s="5">
        <v>230000</v>
      </c>
    </row>
    <row r="177" spans="1:5">
      <c r="A177" t="s" s="4">
        <v>164</v>
      </c>
      <c r="B177" t="n" s="5">
        <v>-88115</v>
      </c>
      <c r="D177" t="n" s="5">
        <v>84939</v>
      </c>
    </row>
    <row r="178" spans="1:5">
      <c r="A178" t="s" s="4">
        <v>165</v>
      </c>
      <c r="B178" t="n" s="5">
        <v>1051663</v>
      </c>
      <c r="D178" t="n" s="5">
        <v>1049687</v>
      </c>
    </row>
    <row r="179" spans="1:5">
      <c r="A179" t="s" s="4">
        <v>166</v>
      </c>
      <c r="B179" t="n" s="5">
        <v>963548</v>
      </c>
      <c r="D179" t="n" s="5">
        <v>1134626</v>
      </c>
    </row>
    <row r="180" spans="1:5">
      <c r="A180" t="s" s="3">
        <v>167</v>
      </c>
    </row>
    <row r="181" spans="1:5">
      <c r="A181" t="s" s="4">
        <v>168</v>
      </c>
      <c r="B181" t="n" s="5">
        <v>0</v>
      </c>
      <c r="D181" t="n" s="5">
        <v>6500</v>
      </c>
    </row>
    <row r="182" spans="1:5">
      <c r="A182" t="s" s="4">
        <v>46</v>
      </c>
    </row>
    <row r="183" spans="1:5">
      <c r="A183" t="s" s="3">
        <v>150</v>
      </c>
    </row>
    <row r="184" spans="1:5">
      <c r="A184" t="s" s="4">
        <v>147</v>
      </c>
      <c r="B184" t="n" s="5">
        <v>1135838</v>
      </c>
      <c r="D184" t="n" s="5">
        <v>5483044</v>
      </c>
    </row>
    <row r="185" spans="1:5">
      <c r="A185" t="s" s="3">
        <v>151</v>
      </c>
    </row>
    <row r="186" spans="1:5">
      <c r="A186" t="s" s="4">
        <v>81</v>
      </c>
      <c r="B186" t="n" s="5">
        <v>0</v>
      </c>
      <c r="D186" t="n" s="5">
        <v>0</v>
      </c>
    </row>
    <row r="187" spans="1:5">
      <c r="A187" t="s" s="4">
        <v>152</v>
      </c>
      <c r="B187" t="n" s="5">
        <v>0</v>
      </c>
      <c r="D187" t="n" s="5">
        <v>0</v>
      </c>
    </row>
    <row r="188" spans="1:5">
      <c r="A188" t="s" s="4">
        <v>153</v>
      </c>
      <c r="B188" t="n" s="5">
        <v>-1197000</v>
      </c>
      <c r="D188" t="n" s="5">
        <v>-5282724</v>
      </c>
    </row>
    <row r="189" spans="1:5">
      <c r="A189" t="s" s="3">
        <v>154</v>
      </c>
    </row>
    <row r="190" spans="1:5">
      <c r="A190" t="s" s="4">
        <v>155</v>
      </c>
      <c r="B190" t="n" s="5">
        <v>-3000</v>
      </c>
      <c r="D190" t="n" s="5">
        <v>8899</v>
      </c>
    </row>
    <row r="191" spans="1:5">
      <c r="A191" t="s" s="4">
        <v>156</v>
      </c>
      <c r="B191" t="n" s="5">
        <v>0</v>
      </c>
      <c r="D191" t="n" s="5">
        <v>1567</v>
      </c>
    </row>
    <row r="192" spans="1:5">
      <c r="A192" t="s" s="4">
        <v>157</v>
      </c>
      <c r="B192" t="n" s="5">
        <v>0</v>
      </c>
      <c r="D192" t="n" s="5">
        <v>-706182</v>
      </c>
    </row>
    <row r="193" spans="1:5">
      <c r="A193" t="s" s="4">
        <v>158</v>
      </c>
      <c r="B193" t="n" s="5">
        <v>-64162</v>
      </c>
      <c r="D193" t="n" s="5">
        <v>-495396</v>
      </c>
    </row>
    <row r="194" spans="1:5">
      <c r="A194" t="s" s="3">
        <v>159</v>
      </c>
    </row>
    <row r="195" spans="1:5">
      <c r="A195" t="s" s="4">
        <v>160</v>
      </c>
      <c r="B195" t="n" s="5">
        <v>1197000</v>
      </c>
      <c r="C195" t="s" s="4">
        <v>161</v>
      </c>
      <c r="D195" t="n" s="5">
        <v>5247756</v>
      </c>
      <c r="E195" t="s" s="4">
        <v>162</v>
      </c>
    </row>
    <row r="196" spans="1:5">
      <c r="A196" t="s" s="4">
        <v>163</v>
      </c>
      <c r="B196" t="n" s="5">
        <v>1197000</v>
      </c>
      <c r="D196" t="n" s="5">
        <v>5247756</v>
      </c>
    </row>
    <row r="197" spans="1:5">
      <c r="A197" t="s" s="4">
        <v>164</v>
      </c>
      <c r="B197" t="n" s="5">
        <v>1132838</v>
      </c>
      <c r="D197" t="n" s="5">
        <v>4752360</v>
      </c>
    </row>
    <row r="198" spans="1:5">
      <c r="A198" t="s" s="4">
        <v>165</v>
      </c>
      <c r="B198" t="n" s="5">
        <v>5774634</v>
      </c>
      <c r="D198" t="n" s="5">
        <v>515862</v>
      </c>
    </row>
    <row r="199" spans="1:5">
      <c r="A199" t="s" s="4">
        <v>166</v>
      </c>
      <c r="B199" t="n" s="5">
        <v>6907472</v>
      </c>
      <c r="D199" t="n" s="5">
        <v>5268222</v>
      </c>
    </row>
    <row r="200" spans="1:5">
      <c r="A200" t="s" s="3">
        <v>167</v>
      </c>
    </row>
    <row r="201" spans="1:5">
      <c r="A201" t="s" s="4">
        <v>168</v>
      </c>
      <c r="B201" t="n" s="5">
        <v>0</v>
      </c>
      <c r="D201" t="n" s="5">
        <v>0</v>
      </c>
    </row>
    <row r="202" spans="1:5">
      <c r="A202" t="s" s="4">
        <v>47</v>
      </c>
    </row>
    <row r="203" spans="1:5">
      <c r="A203" t="s" s="3">
        <v>150</v>
      </c>
    </row>
    <row r="204" spans="1:5">
      <c r="A204" t="s" s="4">
        <v>147</v>
      </c>
      <c r="B204" t="n" s="5">
        <v>179232</v>
      </c>
      <c r="D204" t="n" s="5">
        <v>-166759</v>
      </c>
    </row>
    <row r="205" spans="1:5">
      <c r="A205" t="s" s="3">
        <v>151</v>
      </c>
    </row>
    <row r="206" spans="1:5">
      <c r="A206" t="s" s="4">
        <v>81</v>
      </c>
      <c r="B206" t="n" s="5">
        <v>0</v>
      </c>
      <c r="D206" t="n" s="5">
        <v>0</v>
      </c>
    </row>
    <row r="207" spans="1:5">
      <c r="A207" t="s" s="4">
        <v>152</v>
      </c>
      <c r="B207" t="n" s="5">
        <v>0</v>
      </c>
      <c r="D207" t="n" s="5">
        <v>0</v>
      </c>
    </row>
    <row r="208" spans="1:5">
      <c r="A208" t="s" s="4">
        <v>153</v>
      </c>
      <c r="B208" t="n" s="5">
        <v>-199000</v>
      </c>
      <c r="D208" t="n" s="5">
        <v>0</v>
      </c>
    </row>
    <row r="209" spans="1:5">
      <c r="A209" t="s" s="3">
        <v>154</v>
      </c>
    </row>
    <row r="210" spans="1:5">
      <c r="A210" t="s" s="4">
        <v>155</v>
      </c>
      <c r="B210" t="n" s="5">
        <v>-1500</v>
      </c>
      <c r="D210" t="n" s="5">
        <v>0</v>
      </c>
    </row>
    <row r="211" spans="1:5">
      <c r="A211" t="s" s="4">
        <v>156</v>
      </c>
      <c r="B211" t="n" s="5">
        <v>0</v>
      </c>
      <c r="D211" t="n" s="5">
        <v>0</v>
      </c>
    </row>
    <row r="212" spans="1:5">
      <c r="A212" t="s" s="4">
        <v>157</v>
      </c>
      <c r="B212" t="n" s="5">
        <v>-231727</v>
      </c>
      <c r="D212" t="n" s="5">
        <v>133813</v>
      </c>
    </row>
    <row r="213" spans="1:5">
      <c r="A213" t="s" s="4">
        <v>158</v>
      </c>
      <c r="B213" t="n" s="5">
        <v>-252995</v>
      </c>
      <c r="D213" t="n" s="5">
        <v>-32946</v>
      </c>
    </row>
    <row r="214" spans="1:5">
      <c r="A214" t="s" s="3">
        <v>159</v>
      </c>
    </row>
    <row r="215" spans="1:5">
      <c r="A215" t="s" s="4">
        <v>160</v>
      </c>
      <c r="B215" t="n" s="5">
        <v>199000</v>
      </c>
      <c r="C215" t="s" s="4">
        <v>161</v>
      </c>
      <c r="D215" t="n" s="5">
        <v>0</v>
      </c>
    </row>
    <row r="216" spans="1:5">
      <c r="A216" t="s" s="4">
        <v>163</v>
      </c>
      <c r="B216" t="n" s="5">
        <v>199000</v>
      </c>
      <c r="D216" t="n" s="5">
        <v>0</v>
      </c>
    </row>
    <row r="217" spans="1:5">
      <c r="A217" t="s" s="4">
        <v>164</v>
      </c>
      <c r="B217" t="n" s="5">
        <v>-53995</v>
      </c>
      <c r="D217" t="n" s="5">
        <v>-32946</v>
      </c>
    </row>
    <row r="218" spans="1:5">
      <c r="A218" t="s" s="4">
        <v>165</v>
      </c>
      <c r="B218" t="n" s="5">
        <v>501274</v>
      </c>
      <c r="D218" t="n" s="5">
        <v>224155</v>
      </c>
    </row>
    <row r="219" spans="1:5">
      <c r="A219" t="s" s="4">
        <v>166</v>
      </c>
      <c r="B219" t="n" s="5">
        <v>447279</v>
      </c>
      <c r="D219" t="n" s="5">
        <v>191209</v>
      </c>
    </row>
    <row r="220" spans="1:5">
      <c r="A220" t="s" s="3">
        <v>167</v>
      </c>
    </row>
    <row r="221" spans="1:5">
      <c r="A221" t="s" s="4">
        <v>168</v>
      </c>
      <c r="B221" t="n" s="5">
        <v>0</v>
      </c>
      <c r="D221" t="n" s="5">
        <v>0</v>
      </c>
    </row>
    <row r="222" spans="1:5">
      <c r="A222" t="s" s="4">
        <v>48</v>
      </c>
    </row>
    <row r="223" spans="1:5">
      <c r="A223" t="s" s="3">
        <v>150</v>
      </c>
    </row>
    <row r="224" spans="1:5">
      <c r="A224" t="s" s="4">
        <v>147</v>
      </c>
      <c r="B224" t="n" s="5">
        <v>193866</v>
      </c>
      <c r="D224" t="n" s="5">
        <v>-96768</v>
      </c>
    </row>
    <row r="225" spans="1:5">
      <c r="A225" t="s" s="3">
        <v>151</v>
      </c>
    </row>
    <row r="226" spans="1:5">
      <c r="A226" t="s" s="4">
        <v>81</v>
      </c>
      <c r="B226" t="n" s="5">
        <v>0</v>
      </c>
      <c r="D226" t="n" s="5">
        <v>0</v>
      </c>
    </row>
    <row r="227" spans="1:5">
      <c r="A227" t="s" s="4">
        <v>152</v>
      </c>
      <c r="B227" t="n" s="5">
        <v>0</v>
      </c>
      <c r="D227" t="n" s="5">
        <v>0</v>
      </c>
    </row>
    <row r="228" spans="1:5">
      <c r="A228" t="s" s="4">
        <v>153</v>
      </c>
      <c r="B228" t="n" s="5">
        <v>-261461</v>
      </c>
      <c r="D228" t="n" s="5">
        <v>0</v>
      </c>
    </row>
    <row r="229" spans="1:5">
      <c r="A229" t="s" s="3">
        <v>154</v>
      </c>
    </row>
    <row r="230" spans="1:5">
      <c r="A230" t="s" s="4">
        <v>155</v>
      </c>
      <c r="B230" t="n" s="5">
        <v>6484</v>
      </c>
      <c r="D230" t="n" s="5">
        <v>0</v>
      </c>
    </row>
    <row r="231" spans="1:5">
      <c r="A231" t="s" s="4">
        <v>156</v>
      </c>
      <c r="B231" t="n" s="5">
        <v>0</v>
      </c>
      <c r="D231" t="n" s="5">
        <v>0</v>
      </c>
    </row>
    <row r="232" spans="1:5">
      <c r="A232" t="s" s="4">
        <v>157</v>
      </c>
      <c r="B232" t="n" s="5">
        <v>-25379</v>
      </c>
      <c r="D232" t="n" s="5">
        <v>77574</v>
      </c>
    </row>
    <row r="233" spans="1:5">
      <c r="A233" t="s" s="4">
        <v>158</v>
      </c>
      <c r="B233" t="n" s="5">
        <v>-86490</v>
      </c>
      <c r="D233" t="n" s="5">
        <v>-19194</v>
      </c>
    </row>
    <row r="234" spans="1:5">
      <c r="A234" t="s" s="3">
        <v>159</v>
      </c>
    </row>
    <row r="235" spans="1:5">
      <c r="A235" t="s" s="4">
        <v>160</v>
      </c>
      <c r="B235" t="n" s="5">
        <v>312461</v>
      </c>
      <c r="C235" t="s" s="4">
        <v>161</v>
      </c>
      <c r="D235" t="n" s="5">
        <v>0</v>
      </c>
    </row>
    <row r="236" spans="1:5">
      <c r="A236" t="s" s="4">
        <v>163</v>
      </c>
      <c r="B236" t="n" s="5">
        <v>312461</v>
      </c>
      <c r="D236" t="n" s="5">
        <v>0</v>
      </c>
    </row>
    <row r="237" spans="1:5">
      <c r="A237" t="s" s="4">
        <v>164</v>
      </c>
      <c r="B237" t="n" s="5">
        <v>225971</v>
      </c>
      <c r="D237" t="n" s="5">
        <v>-19194</v>
      </c>
    </row>
    <row r="238" spans="1:5">
      <c r="A238" t="s" s="4">
        <v>165</v>
      </c>
      <c r="B238" t="n" s="5">
        <v>322775</v>
      </c>
      <c r="D238" t="n" s="5">
        <v>253948</v>
      </c>
    </row>
    <row r="239" spans="1:5">
      <c r="A239" t="s" s="4">
        <v>166</v>
      </c>
      <c r="B239" t="n" s="5">
        <v>548746</v>
      </c>
      <c r="D239" t="n" s="5">
        <v>234754</v>
      </c>
    </row>
    <row r="240" spans="1:5">
      <c r="A240" t="s" s="3">
        <v>167</v>
      </c>
    </row>
    <row r="241" spans="1:5">
      <c r="A241" t="s" s="4">
        <v>168</v>
      </c>
      <c r="B241" t="n" s="5">
        <v>0</v>
      </c>
      <c r="D241" t="n" s="5">
        <v>0</v>
      </c>
    </row>
    <row r="242" spans="1:5">
      <c r="A242" t="s" s="4">
        <v>49</v>
      </c>
    </row>
    <row r="243" spans="1:5">
      <c r="A243" t="s" s="3">
        <v>150</v>
      </c>
    </row>
    <row r="244" spans="1:5">
      <c r="A244" t="s" s="4">
        <v>147</v>
      </c>
      <c r="B244" t="n" s="5">
        <v>1144264</v>
      </c>
      <c r="D244" t="n" s="5">
        <v>-154390</v>
      </c>
    </row>
    <row r="245" spans="1:5">
      <c r="A245" t="s" s="3">
        <v>151</v>
      </c>
    </row>
    <row r="246" spans="1:5">
      <c r="A246" t="s" s="4">
        <v>81</v>
      </c>
      <c r="B246" t="n" s="5">
        <v>0</v>
      </c>
      <c r="D246" t="n" s="5">
        <v>0</v>
      </c>
    </row>
    <row r="247" spans="1:5">
      <c r="A247" t="s" s="4">
        <v>152</v>
      </c>
      <c r="B247" t="n" s="5">
        <v>0</v>
      </c>
      <c r="D247" t="n" s="5">
        <v>0</v>
      </c>
    </row>
    <row r="248" spans="1:5">
      <c r="A248" t="s" s="4">
        <v>153</v>
      </c>
      <c r="B248" t="n" s="5">
        <v>-1256102</v>
      </c>
      <c r="D248" t="n" s="5">
        <v>0</v>
      </c>
    </row>
    <row r="249" spans="1:5">
      <c r="A249" t="s" s="3">
        <v>154</v>
      </c>
    </row>
    <row r="250" spans="1:5">
      <c r="A250" t="s" s="4">
        <v>155</v>
      </c>
      <c r="B250" t="n" s="5">
        <v>6075</v>
      </c>
      <c r="D250" t="n" s="5">
        <v>0</v>
      </c>
    </row>
    <row r="251" spans="1:5">
      <c r="A251" t="s" s="4">
        <v>156</v>
      </c>
      <c r="B251" t="n" s="5">
        <v>0</v>
      </c>
      <c r="D251" t="n" s="5">
        <v>0</v>
      </c>
    </row>
    <row r="252" spans="1:5">
      <c r="A252" t="s" s="4">
        <v>157</v>
      </c>
      <c r="B252" t="n" s="5">
        <v>-2748408</v>
      </c>
      <c r="D252" t="n" s="5">
        <v>-452048</v>
      </c>
    </row>
    <row r="253" spans="1:5">
      <c r="A253" t="s" s="4">
        <v>158</v>
      </c>
      <c r="B253" t="n" s="5">
        <v>-2854171</v>
      </c>
      <c r="D253" t="n" s="5">
        <v>-606438</v>
      </c>
    </row>
    <row r="254" spans="1:5">
      <c r="A254" t="s" s="3">
        <v>159</v>
      </c>
    </row>
    <row r="255" spans="1:5">
      <c r="A255" t="s" s="4">
        <v>160</v>
      </c>
      <c r="B255" t="n" s="5">
        <v>1256102</v>
      </c>
      <c r="C255" t="s" s="4">
        <v>161</v>
      </c>
      <c r="D255" t="n" s="5">
        <v>0</v>
      </c>
    </row>
    <row r="256" spans="1:5">
      <c r="A256" t="s" s="4">
        <v>163</v>
      </c>
      <c r="B256" t="n" s="5">
        <v>1256102</v>
      </c>
      <c r="D256" t="n" s="5">
        <v>0</v>
      </c>
    </row>
    <row r="257" spans="1:5">
      <c r="A257" t="s" s="4">
        <v>164</v>
      </c>
      <c r="B257" t="n" s="5">
        <v>-1598069</v>
      </c>
      <c r="D257" t="n" s="5">
        <v>-606438</v>
      </c>
    </row>
    <row r="258" spans="1:5">
      <c r="A258" t="s" s="4">
        <v>165</v>
      </c>
      <c r="B258" t="n" s="5">
        <v>3106480</v>
      </c>
      <c r="D258" t="n" s="5">
        <v>852580</v>
      </c>
    </row>
    <row r="259" spans="1:5">
      <c r="A259" t="s" s="4">
        <v>166</v>
      </c>
      <c r="B259" t="n" s="5">
        <v>1508411</v>
      </c>
      <c r="D259" t="n" s="5">
        <v>246142</v>
      </c>
    </row>
    <row r="260" spans="1:5">
      <c r="A260" t="s" s="3">
        <v>167</v>
      </c>
    </row>
    <row r="261" spans="1:5">
      <c r="A261" t="s" s="4">
        <v>168</v>
      </c>
      <c r="B261" t="n" s="5">
        <v>0</v>
      </c>
      <c r="D261" t="n" s="5">
        <v>0</v>
      </c>
    </row>
    <row r="262" spans="1:5">
      <c r="A262" t="s" s="4">
        <v>50</v>
      </c>
    </row>
    <row r="263" spans="1:5">
      <c r="A263" t="s" s="3">
        <v>150</v>
      </c>
    </row>
    <row r="264" spans="1:5">
      <c r="A264" t="s" s="4">
        <v>147</v>
      </c>
      <c r="B264" t="n" s="5">
        <v>-130616</v>
      </c>
      <c r="D264" t="n" s="5">
        <v>-139366</v>
      </c>
    </row>
    <row r="265" spans="1:5">
      <c r="A265" t="s" s="3">
        <v>151</v>
      </c>
    </row>
    <row r="266" spans="1:5">
      <c r="A266" t="s" s="4">
        <v>81</v>
      </c>
      <c r="B266" t="n" s="5">
        <v>0</v>
      </c>
      <c r="D266" t="n" s="5">
        <v>0</v>
      </c>
    </row>
    <row r="267" spans="1:5">
      <c r="A267" t="s" s="4">
        <v>152</v>
      </c>
      <c r="B267" t="n" s="5">
        <v>0</v>
      </c>
      <c r="D267" t="n" s="5">
        <v>0</v>
      </c>
    </row>
    <row r="268" spans="1:5">
      <c r="A268" t="s" s="4">
        <v>153</v>
      </c>
      <c r="B268" t="n" s="5">
        <v>0</v>
      </c>
      <c r="D268" t="n" s="5">
        <v>-12000</v>
      </c>
    </row>
    <row r="269" spans="1:5">
      <c r="A269" t="s" s="3">
        <v>154</v>
      </c>
    </row>
    <row r="270" spans="1:5">
      <c r="A270" t="s" s="4">
        <v>155</v>
      </c>
      <c r="B270" t="n" s="5">
        <v>-993</v>
      </c>
      <c r="D270" t="n" s="5">
        <v>3000</v>
      </c>
    </row>
    <row r="271" spans="1:5">
      <c r="A271" t="s" s="4">
        <v>156</v>
      </c>
      <c r="B271" t="n" s="5">
        <v>0</v>
      </c>
      <c r="D271" t="n" s="5">
        <v>0</v>
      </c>
    </row>
    <row r="272" spans="1:5">
      <c r="A272" t="s" s="4">
        <v>157</v>
      </c>
      <c r="B272" t="n" s="5">
        <v>-5172</v>
      </c>
      <c r="D272" t="n" s="5">
        <v>82456</v>
      </c>
    </row>
    <row r="273" spans="1:5">
      <c r="A273" t="s" s="4">
        <v>158</v>
      </c>
      <c r="B273" t="n" s="5">
        <v>-136781</v>
      </c>
      <c r="D273" t="n" s="5">
        <v>-65910</v>
      </c>
    </row>
    <row r="274" spans="1:5">
      <c r="A274" t="s" s="3">
        <v>159</v>
      </c>
    </row>
    <row r="275" spans="1:5">
      <c r="A275" t="s" s="4">
        <v>160</v>
      </c>
      <c r="B275" t="n" s="5">
        <v>0</v>
      </c>
      <c r="D275" t="n" s="5">
        <v>12000</v>
      </c>
      <c r="E275" t="s" s="4">
        <v>162</v>
      </c>
    </row>
    <row r="276" spans="1:5">
      <c r="A276" t="s" s="4">
        <v>163</v>
      </c>
      <c r="B276" t="n" s="5">
        <v>0</v>
      </c>
      <c r="D276" t="n" s="5">
        <v>12000</v>
      </c>
    </row>
    <row r="277" spans="1:5">
      <c r="A277" t="s" s="4">
        <v>164</v>
      </c>
      <c r="B277" t="n" s="5">
        <v>-136781</v>
      </c>
      <c r="D277" t="n" s="5">
        <v>-53910</v>
      </c>
    </row>
    <row r="278" spans="1:5">
      <c r="A278" t="s" s="4">
        <v>165</v>
      </c>
      <c r="B278" t="n" s="5">
        <v>354807</v>
      </c>
      <c r="D278" t="n" s="5">
        <v>310949</v>
      </c>
    </row>
    <row r="279" spans="1:5">
      <c r="A279" t="s" s="4">
        <v>166</v>
      </c>
      <c r="B279" t="n" s="5">
        <v>218026</v>
      </c>
      <c r="D279" t="n" s="5">
        <v>257039</v>
      </c>
    </row>
    <row r="280" spans="1:5">
      <c r="A280" t="s" s="3">
        <v>167</v>
      </c>
    </row>
    <row r="281" spans="1:5">
      <c r="A281" t="s" s="4">
        <v>168</v>
      </c>
      <c r="B281" t="n" s="5">
        <v>0</v>
      </c>
      <c r="D281" t="n" s="5">
        <v>0</v>
      </c>
    </row>
    <row r="282" spans="1:5">
      <c r="A282" t="s" s="4">
        <v>51</v>
      </c>
    </row>
    <row r="283" spans="1:5">
      <c r="A283" t="s" s="3">
        <v>150</v>
      </c>
    </row>
    <row r="284" spans="1:5">
      <c r="A284" t="s" s="4">
        <v>147</v>
      </c>
      <c r="B284" t="n" s="5">
        <v>1047163</v>
      </c>
      <c r="D284" t="n" s="5">
        <v>-66302</v>
      </c>
    </row>
    <row r="285" spans="1:5">
      <c r="A285" t="s" s="3">
        <v>151</v>
      </c>
    </row>
    <row r="286" spans="1:5">
      <c r="A286" t="s" s="4">
        <v>81</v>
      </c>
      <c r="B286" t="n" s="5">
        <v>0</v>
      </c>
      <c r="D286" t="n" s="5">
        <v>0</v>
      </c>
    </row>
    <row r="287" spans="1:5">
      <c r="A287" t="s" s="4">
        <v>152</v>
      </c>
      <c r="B287" t="n" s="5">
        <v>0</v>
      </c>
      <c r="D287" t="n" s="5">
        <v>0</v>
      </c>
    </row>
    <row r="288" spans="1:5">
      <c r="A288" t="s" s="4">
        <v>153</v>
      </c>
      <c r="B288" t="n" s="5">
        <v>-1097000</v>
      </c>
      <c r="D288" t="n" s="5">
        <v>0</v>
      </c>
    </row>
    <row r="289" spans="1:5">
      <c r="A289" t="s" s="3">
        <v>154</v>
      </c>
    </row>
    <row r="290" spans="1:5">
      <c r="A290" t="s" s="4">
        <v>155</v>
      </c>
      <c r="B290" t="n" s="5">
        <v>-650</v>
      </c>
      <c r="D290" t="n" s="5">
        <v>0</v>
      </c>
    </row>
    <row r="291" spans="1:5">
      <c r="A291" t="s" s="4">
        <v>156</v>
      </c>
      <c r="B291" t="n" s="5">
        <v>0</v>
      </c>
      <c r="D291" t="n" s="5">
        <v>0</v>
      </c>
    </row>
    <row r="292" spans="1:5">
      <c r="A292" t="s" s="4">
        <v>157</v>
      </c>
      <c r="B292" t="n" s="5">
        <v>-67608</v>
      </c>
      <c r="D292" t="n" s="5">
        <v>61704</v>
      </c>
    </row>
    <row r="293" spans="1:5">
      <c r="A293" t="s" s="4">
        <v>158</v>
      </c>
      <c r="B293" t="n" s="5">
        <v>-118095</v>
      </c>
      <c r="D293" t="n" s="5">
        <v>-4598</v>
      </c>
    </row>
    <row r="294" spans="1:5">
      <c r="A294" t="s" s="3">
        <v>159</v>
      </c>
    </row>
    <row r="295" spans="1:5">
      <c r="A295" t="s" s="4">
        <v>160</v>
      </c>
      <c r="B295" t="n" s="5">
        <v>1097000</v>
      </c>
      <c r="C295" t="s" s="4">
        <v>161</v>
      </c>
      <c r="D295" t="n" s="5">
        <v>0</v>
      </c>
    </row>
    <row r="296" spans="1:5">
      <c r="A296" t="s" s="4">
        <v>163</v>
      </c>
      <c r="B296" t="n" s="5">
        <v>1097000</v>
      </c>
      <c r="D296" t="n" s="5">
        <v>0</v>
      </c>
    </row>
    <row r="297" spans="1:5">
      <c r="A297" t="s" s="4">
        <v>164</v>
      </c>
      <c r="B297" t="n" s="5">
        <v>978905</v>
      </c>
      <c r="D297" t="n" s="5">
        <v>-4598</v>
      </c>
    </row>
    <row r="298" spans="1:5">
      <c r="A298" t="s" s="4">
        <v>165</v>
      </c>
      <c r="B298" t="n" s="5">
        <v>281704</v>
      </c>
      <c r="D298" t="n" s="5">
        <v>194920</v>
      </c>
    </row>
    <row r="299" spans="1:5">
      <c r="A299" t="s" s="4">
        <v>166</v>
      </c>
      <c r="B299" t="n" s="5">
        <v>1260609</v>
      </c>
      <c r="D299" t="n" s="5">
        <v>190322</v>
      </c>
    </row>
    <row r="300" spans="1:5">
      <c r="A300" t="s" s="3">
        <v>167</v>
      </c>
    </row>
    <row r="301" spans="1:5">
      <c r="A301" t="s" s="4">
        <v>168</v>
      </c>
      <c r="B301" t="n" s="5">
        <v>0</v>
      </c>
      <c r="D301" t="n" s="5">
        <v>0</v>
      </c>
    </row>
    <row r="302" spans="1:5">
      <c r="A302" t="s" s="4">
        <v>52</v>
      </c>
    </row>
    <row r="303" spans="1:5">
      <c r="A303" t="s" s="3">
        <v>150</v>
      </c>
    </row>
    <row r="304" spans="1:5">
      <c r="A304" t="s" s="4">
        <v>147</v>
      </c>
      <c r="B304" t="n" s="5">
        <v>-29328</v>
      </c>
      <c r="D304" t="n" s="5">
        <v>-138177</v>
      </c>
    </row>
    <row r="305" spans="1:5">
      <c r="A305" t="s" s="3">
        <v>151</v>
      </c>
    </row>
    <row r="306" spans="1:5">
      <c r="A306" t="s" s="4">
        <v>81</v>
      </c>
      <c r="B306" t="n" s="5">
        <v>0</v>
      </c>
      <c r="D306" t="n" s="5">
        <v>0</v>
      </c>
    </row>
    <row r="307" spans="1:5">
      <c r="A307" t="s" s="4">
        <v>152</v>
      </c>
      <c r="B307" t="n" s="5">
        <v>0</v>
      </c>
      <c r="D307" t="n" s="5">
        <v>0</v>
      </c>
    </row>
    <row r="308" spans="1:5">
      <c r="A308" t="s" s="4">
        <v>153</v>
      </c>
      <c r="B308" t="n" s="5">
        <v>-37000</v>
      </c>
      <c r="D308" t="n" s="5">
        <v>0</v>
      </c>
    </row>
    <row r="309" spans="1:5">
      <c r="A309" t="s" s="3">
        <v>154</v>
      </c>
    </row>
    <row r="310" spans="1:5">
      <c r="A310" t="s" s="4">
        <v>155</v>
      </c>
      <c r="B310" t="n" s="5">
        <v>-5802</v>
      </c>
      <c r="D310" t="n" s="5">
        <v>0</v>
      </c>
    </row>
    <row r="311" spans="1:5">
      <c r="A311" t="s" s="4">
        <v>156</v>
      </c>
      <c r="B311" t="n" s="5">
        <v>0</v>
      </c>
      <c r="D311" t="n" s="5">
        <v>0</v>
      </c>
    </row>
    <row r="312" spans="1:5">
      <c r="A312" t="s" s="4">
        <v>157</v>
      </c>
      <c r="B312" t="n" s="5">
        <v>-492973</v>
      </c>
      <c r="D312" t="n" s="5">
        <v>73774</v>
      </c>
    </row>
    <row r="313" spans="1:5">
      <c r="A313" t="s" s="4">
        <v>158</v>
      </c>
      <c r="B313" t="n" s="5">
        <v>-565103</v>
      </c>
      <c r="D313" t="n" s="5">
        <v>-64403</v>
      </c>
    </row>
    <row r="314" spans="1:5">
      <c r="A314" t="s" s="3">
        <v>159</v>
      </c>
    </row>
    <row r="315" spans="1:5">
      <c r="A315" t="s" s="4">
        <v>160</v>
      </c>
      <c r="B315" t="n" s="5">
        <v>37000</v>
      </c>
      <c r="C315" t="s" s="4">
        <v>161</v>
      </c>
      <c r="D315" t="n" s="5">
        <v>0</v>
      </c>
    </row>
    <row r="316" spans="1:5">
      <c r="A316" t="s" s="4">
        <v>163</v>
      </c>
      <c r="B316" t="n" s="5">
        <v>37000</v>
      </c>
      <c r="D316" t="n" s="5">
        <v>0</v>
      </c>
    </row>
    <row r="317" spans="1:5">
      <c r="A317" t="s" s="4">
        <v>164</v>
      </c>
      <c r="B317" t="n" s="5">
        <v>-528103</v>
      </c>
      <c r="D317" t="n" s="5">
        <v>-64403</v>
      </c>
    </row>
    <row r="318" spans="1:5">
      <c r="A318" t="s" s="4">
        <v>165</v>
      </c>
      <c r="B318" t="n" s="5">
        <v>838027</v>
      </c>
      <c r="D318" t="n" s="5">
        <v>299036</v>
      </c>
    </row>
    <row r="319" spans="1:5">
      <c r="A319" t="s" s="4">
        <v>166</v>
      </c>
      <c r="B319" t="n" s="5">
        <v>309924</v>
      </c>
      <c r="D319" t="n" s="5">
        <v>234633</v>
      </c>
    </row>
    <row r="320" spans="1:5">
      <c r="A320" t="s" s="3">
        <v>167</v>
      </c>
    </row>
    <row r="321" spans="1:5">
      <c r="A321" t="s" s="4">
        <v>168</v>
      </c>
      <c r="B321" t="n" s="5">
        <v>0</v>
      </c>
      <c r="D321" t="n" s="5">
        <v>0</v>
      </c>
    </row>
    <row r="322" spans="1:5">
      <c r="A322" t="s" s="4">
        <v>53</v>
      </c>
    </row>
    <row r="323" spans="1:5">
      <c r="A323" t="s" s="3">
        <v>150</v>
      </c>
    </row>
    <row r="324" spans="1:5">
      <c r="A324" t="s" s="4">
        <v>147</v>
      </c>
      <c r="B324" t="n" s="5">
        <v>896410</v>
      </c>
      <c r="D324" t="n" s="5">
        <v>-113175</v>
      </c>
    </row>
    <row r="325" spans="1:5">
      <c r="A325" t="s" s="3">
        <v>151</v>
      </c>
    </row>
    <row r="326" spans="1:5">
      <c r="A326" t="s" s="4">
        <v>81</v>
      </c>
      <c r="B326" t="n" s="5">
        <v>0</v>
      </c>
      <c r="D326" t="n" s="5">
        <v>0</v>
      </c>
    </row>
    <row r="327" spans="1:5">
      <c r="A327" t="s" s="4">
        <v>152</v>
      </c>
      <c r="B327" t="n" s="5">
        <v>0</v>
      </c>
      <c r="D327" t="n" s="5">
        <v>0</v>
      </c>
    </row>
    <row r="328" spans="1:5">
      <c r="A328" t="s" s="4">
        <v>153</v>
      </c>
      <c r="B328" t="n" s="5">
        <v>-972250</v>
      </c>
      <c r="D328" t="n" s="5">
        <v>0</v>
      </c>
    </row>
    <row r="329" spans="1:5">
      <c r="A329" t="s" s="3">
        <v>154</v>
      </c>
    </row>
    <row r="330" spans="1:5">
      <c r="A330" t="s" s="4">
        <v>155</v>
      </c>
      <c r="B330" t="n" s="5">
        <v>-1500</v>
      </c>
      <c r="D330" t="n" s="5">
        <v>0</v>
      </c>
    </row>
    <row r="331" spans="1:5">
      <c r="A331" t="s" s="4">
        <v>156</v>
      </c>
      <c r="B331" t="n" s="5">
        <v>0</v>
      </c>
      <c r="D331" t="n" s="5">
        <v>0</v>
      </c>
    </row>
    <row r="332" spans="1:5">
      <c r="A332" t="s" s="4">
        <v>157</v>
      </c>
      <c r="B332" t="n" s="5">
        <v>70097</v>
      </c>
      <c r="D332" t="n" s="5">
        <v>51040</v>
      </c>
    </row>
    <row r="333" spans="1:5">
      <c r="A333" t="s" s="4">
        <v>158</v>
      </c>
      <c r="B333" t="n" s="5">
        <v>-7243</v>
      </c>
      <c r="D333" t="n" s="5">
        <v>-62135</v>
      </c>
    </row>
    <row r="334" spans="1:5">
      <c r="A334" t="s" s="3">
        <v>159</v>
      </c>
    </row>
    <row r="335" spans="1:5">
      <c r="A335" t="s" s="4">
        <v>160</v>
      </c>
      <c r="B335" t="n" s="5">
        <v>972250</v>
      </c>
      <c r="C335" t="s" s="4">
        <v>161</v>
      </c>
      <c r="D335" t="n" s="5">
        <v>0</v>
      </c>
    </row>
    <row r="336" spans="1:5">
      <c r="A336" t="s" s="4">
        <v>163</v>
      </c>
      <c r="B336" t="n" s="5">
        <v>972250</v>
      </c>
      <c r="D336" t="n" s="5">
        <v>0</v>
      </c>
    </row>
    <row r="337" spans="1:5">
      <c r="A337" t="s" s="4">
        <v>164</v>
      </c>
      <c r="B337" t="n" s="5">
        <v>965007</v>
      </c>
      <c r="D337" t="n" s="5">
        <v>-62135</v>
      </c>
    </row>
    <row r="338" spans="1:5">
      <c r="A338" t="s" s="4">
        <v>165</v>
      </c>
      <c r="B338" t="n" s="5">
        <v>231626</v>
      </c>
      <c r="D338" t="n" s="5">
        <v>278190</v>
      </c>
    </row>
    <row r="339" spans="1:5">
      <c r="A339" t="s" s="4">
        <v>166</v>
      </c>
      <c r="B339" t="n" s="5">
        <v>1196633</v>
      </c>
      <c r="D339" t="n" s="5">
        <v>216055</v>
      </c>
    </row>
    <row r="340" spans="1:5">
      <c r="A340" t="s" s="3">
        <v>167</v>
      </c>
    </row>
    <row r="341" spans="1:5">
      <c r="A341" t="s" s="4">
        <v>168</v>
      </c>
      <c r="B341" t="n" s="5">
        <v>0</v>
      </c>
      <c r="D341" t="n" s="5">
        <v>0</v>
      </c>
    </row>
    <row r="342" spans="1:5">
      <c r="A342" t="s" s="4">
        <v>54</v>
      </c>
    </row>
    <row r="343" spans="1:5">
      <c r="A343" t="s" s="3">
        <v>150</v>
      </c>
    </row>
    <row r="344" spans="1:5">
      <c r="A344" t="s" s="4">
        <v>147</v>
      </c>
      <c r="B344" t="n" s="5">
        <v>-81792</v>
      </c>
      <c r="D344" t="n" s="5">
        <v>-52096</v>
      </c>
    </row>
    <row r="345" spans="1:5">
      <c r="A345" t="s" s="3">
        <v>151</v>
      </c>
    </row>
    <row r="346" spans="1:5">
      <c r="A346" t="s" s="4">
        <v>81</v>
      </c>
      <c r="B346" t="n" s="5">
        <v>0</v>
      </c>
      <c r="D346" t="n" s="5">
        <v>0</v>
      </c>
    </row>
    <row r="347" spans="1:5">
      <c r="A347" t="s" s="4">
        <v>152</v>
      </c>
      <c r="B347" t="n" s="5">
        <v>0</v>
      </c>
      <c r="D347" t="n" s="5">
        <v>0</v>
      </c>
    </row>
    <row r="348" spans="1:5">
      <c r="A348" t="s" s="4">
        <v>153</v>
      </c>
      <c r="B348" t="n" s="5">
        <v>0</v>
      </c>
      <c r="D348" t="n" s="5">
        <v>-25054</v>
      </c>
    </row>
    <row r="349" spans="1:5">
      <c r="A349" t="s" s="3">
        <v>154</v>
      </c>
    </row>
    <row r="350" spans="1:5">
      <c r="A350" t="s" s="4">
        <v>155</v>
      </c>
      <c r="B350" t="n" s="5">
        <v>0</v>
      </c>
      <c r="D350" t="n" s="5">
        <v>0</v>
      </c>
    </row>
    <row r="351" spans="1:5">
      <c r="A351" t="s" s="4">
        <v>156</v>
      </c>
      <c r="B351" t="n" s="5">
        <v>0</v>
      </c>
      <c r="D351" t="n" s="5">
        <v>0</v>
      </c>
    </row>
    <row r="352" spans="1:5">
      <c r="A352" t="s" s="4">
        <v>157</v>
      </c>
      <c r="B352" t="n" s="5">
        <v>41240</v>
      </c>
      <c r="D352" t="n" s="5">
        <v>16186</v>
      </c>
    </row>
    <row r="353" spans="1:5">
      <c r="A353" t="s" s="4">
        <v>158</v>
      </c>
      <c r="B353" t="n" s="5">
        <v>-40552</v>
      </c>
      <c r="D353" t="n" s="5">
        <v>-60964</v>
      </c>
    </row>
    <row r="354" spans="1:5">
      <c r="A354" t="s" s="3">
        <v>159</v>
      </c>
    </row>
    <row r="355" spans="1:5">
      <c r="A355" t="s" s="4">
        <v>160</v>
      </c>
      <c r="B355" t="n" s="5">
        <v>0</v>
      </c>
      <c r="D355" t="n" s="5">
        <v>25054</v>
      </c>
      <c r="E355" t="s" s="4">
        <v>162</v>
      </c>
    </row>
    <row r="356" spans="1:5">
      <c r="A356" t="s" s="4">
        <v>163</v>
      </c>
      <c r="B356" t="n" s="5">
        <v>0</v>
      </c>
      <c r="D356" t="n" s="5">
        <v>25054</v>
      </c>
    </row>
    <row r="357" spans="1:5">
      <c r="A357" t="s" s="4">
        <v>164</v>
      </c>
      <c r="B357" t="n" s="5">
        <v>-40552</v>
      </c>
      <c r="D357" t="n" s="5">
        <v>-35910</v>
      </c>
    </row>
    <row r="358" spans="1:5">
      <c r="A358" t="s" s="4">
        <v>165</v>
      </c>
      <c r="B358" t="n" s="5">
        <v>430583</v>
      </c>
      <c r="D358" t="n" s="5">
        <v>448179</v>
      </c>
    </row>
    <row r="359" spans="1:5">
      <c r="A359" t="s" s="4">
        <v>166</v>
      </c>
      <c r="B359" t="n" s="5">
        <v>390031</v>
      </c>
      <c r="D359" t="n" s="5">
        <v>412269</v>
      </c>
    </row>
    <row r="360" spans="1:5">
      <c r="A360" t="s" s="3">
        <v>167</v>
      </c>
    </row>
    <row r="361" spans="1:5">
      <c r="A361" t="s" s="4">
        <v>168</v>
      </c>
      <c r="B361" t="n" s="5">
        <v>0</v>
      </c>
      <c r="D361" t="n" s="5">
        <v>0</v>
      </c>
    </row>
    <row r="362" spans="1:5">
      <c r="A362" t="s" s="4">
        <v>55</v>
      </c>
    </row>
    <row r="363" spans="1:5">
      <c r="A363" t="s" s="3">
        <v>150</v>
      </c>
    </row>
    <row r="364" spans="1:5">
      <c r="A364" t="s" s="4">
        <v>147</v>
      </c>
      <c r="B364" t="n" s="5">
        <v>-86396</v>
      </c>
      <c r="D364" t="n" s="5">
        <v>-96231</v>
      </c>
    </row>
    <row r="365" spans="1:5">
      <c r="A365" t="s" s="3">
        <v>151</v>
      </c>
    </row>
    <row r="366" spans="1:5">
      <c r="A366" t="s" s="4">
        <v>81</v>
      </c>
      <c r="B366" t="n" s="5">
        <v>0</v>
      </c>
      <c r="D366" t="n" s="5">
        <v>0</v>
      </c>
    </row>
    <row r="367" spans="1:5">
      <c r="A367" t="s" s="4">
        <v>152</v>
      </c>
      <c r="B367" t="n" s="5">
        <v>0</v>
      </c>
      <c r="D367" t="n" s="5">
        <v>0</v>
      </c>
    </row>
    <row r="368" spans="1:5">
      <c r="A368" t="s" s="4">
        <v>153</v>
      </c>
      <c r="B368" t="n" s="5">
        <v>0</v>
      </c>
      <c r="D368" t="n" s="5">
        <v>0</v>
      </c>
    </row>
    <row r="369" spans="1:5">
      <c r="A369" t="s" s="3">
        <v>154</v>
      </c>
    </row>
    <row r="370" spans="1:5">
      <c r="A370" t="s" s="4">
        <v>155</v>
      </c>
      <c r="B370" t="n" s="5">
        <v>-1024</v>
      </c>
      <c r="D370" t="n" s="5">
        <v>0</v>
      </c>
    </row>
    <row r="371" spans="1:5">
      <c r="A371" t="s" s="4">
        <v>156</v>
      </c>
      <c r="B371" t="n" s="5">
        <v>0</v>
      </c>
      <c r="D371" t="n" s="5">
        <v>0</v>
      </c>
    </row>
    <row r="372" spans="1:5">
      <c r="A372" t="s" s="4">
        <v>157</v>
      </c>
      <c r="B372" t="n" s="5">
        <v>78660</v>
      </c>
      <c r="D372" t="n" s="5">
        <v>102432</v>
      </c>
    </row>
    <row r="373" spans="1:5">
      <c r="A373" t="s" s="4">
        <v>158</v>
      </c>
      <c r="B373" t="n" s="5">
        <v>-8760</v>
      </c>
      <c r="D373" t="n" s="5">
        <v>6201</v>
      </c>
    </row>
    <row r="374" spans="1:5">
      <c r="A374" t="s" s="3">
        <v>159</v>
      </c>
    </row>
    <row r="375" spans="1:5">
      <c r="A375" t="s" s="4">
        <v>160</v>
      </c>
      <c r="B375" t="n" s="5">
        <v>0</v>
      </c>
      <c r="D375" t="n" s="5">
        <v>0</v>
      </c>
    </row>
    <row r="376" spans="1:5">
      <c r="A376" t="s" s="4">
        <v>163</v>
      </c>
      <c r="B376" t="n" s="5">
        <v>0</v>
      </c>
      <c r="D376" t="n" s="5">
        <v>0</v>
      </c>
    </row>
    <row r="377" spans="1:5">
      <c r="A377" t="s" s="4">
        <v>164</v>
      </c>
      <c r="B377" t="n" s="5">
        <v>-8760</v>
      </c>
      <c r="D377" t="n" s="5">
        <v>6201</v>
      </c>
    </row>
    <row r="378" spans="1:5">
      <c r="A378" t="s" s="4">
        <v>165</v>
      </c>
      <c r="B378" t="n" s="5">
        <v>345467</v>
      </c>
      <c r="D378" t="n" s="5">
        <v>305167</v>
      </c>
    </row>
    <row r="379" spans="1:5">
      <c r="A379" t="s" s="4">
        <v>166</v>
      </c>
      <c r="B379" t="n" s="5">
        <v>336707</v>
      </c>
      <c r="D379" t="n" s="5">
        <v>311368</v>
      </c>
    </row>
    <row r="380" spans="1:5">
      <c r="A380" t="s" s="3">
        <v>167</v>
      </c>
    </row>
    <row r="381" spans="1:5">
      <c r="A381" t="s" s="4">
        <v>168</v>
      </c>
      <c r="B381" t="n" s="5">
        <v>0</v>
      </c>
      <c r="D381" t="n" s="5">
        <v>0</v>
      </c>
    </row>
    <row r="382" spans="1:5">
      <c r="A382" t="s" s="4">
        <v>56</v>
      </c>
    </row>
    <row r="383" spans="1:5">
      <c r="A383" t="s" s="3">
        <v>150</v>
      </c>
    </row>
    <row r="384" spans="1:5">
      <c r="A384" t="s" s="4">
        <v>147</v>
      </c>
      <c r="B384" t="n" s="5">
        <v>-98964</v>
      </c>
      <c r="D384" t="n" s="5">
        <v>-67807</v>
      </c>
    </row>
    <row r="385" spans="1:5">
      <c r="A385" t="s" s="3">
        <v>151</v>
      </c>
    </row>
    <row r="386" spans="1:5">
      <c r="A386" t="s" s="4">
        <v>81</v>
      </c>
      <c r="B386" t="n" s="5">
        <v>0</v>
      </c>
      <c r="D386" t="n" s="5">
        <v>0</v>
      </c>
    </row>
    <row r="387" spans="1:5">
      <c r="A387" t="s" s="4">
        <v>152</v>
      </c>
      <c r="B387" t="n" s="5">
        <v>0</v>
      </c>
      <c r="D387" t="n" s="5">
        <v>0</v>
      </c>
    </row>
    <row r="388" spans="1:5">
      <c r="A388" t="s" s="4">
        <v>153</v>
      </c>
      <c r="B388" t="n" s="5">
        <v>0</v>
      </c>
      <c r="D388" t="n" s="5">
        <v>0</v>
      </c>
    </row>
    <row r="389" spans="1:5">
      <c r="A389" t="s" s="3">
        <v>154</v>
      </c>
    </row>
    <row r="390" spans="1:5">
      <c r="A390" t="s" s="4">
        <v>155</v>
      </c>
      <c r="B390" t="n" s="5">
        <v>0</v>
      </c>
      <c r="D390" t="n" s="5">
        <v>0</v>
      </c>
    </row>
    <row r="391" spans="1:5">
      <c r="A391" t="s" s="4">
        <v>156</v>
      </c>
      <c r="B391" t="n" s="5">
        <v>0</v>
      </c>
      <c r="D391" t="n" s="5">
        <v>0</v>
      </c>
    </row>
    <row r="392" spans="1:5">
      <c r="A392" t="s" s="4">
        <v>157</v>
      </c>
      <c r="B392" t="n" s="5">
        <v>57200</v>
      </c>
      <c r="D392" t="n" s="5">
        <v>82200</v>
      </c>
    </row>
    <row r="393" spans="1:5">
      <c r="A393" t="s" s="4">
        <v>158</v>
      </c>
      <c r="B393" t="n" s="5">
        <v>-41764</v>
      </c>
      <c r="D393" t="n" s="5">
        <v>14393</v>
      </c>
    </row>
    <row r="394" spans="1:5">
      <c r="A394" t="s" s="3">
        <v>159</v>
      </c>
    </row>
    <row r="395" spans="1:5">
      <c r="A395" t="s" s="4">
        <v>160</v>
      </c>
      <c r="B395" t="n" s="5">
        <v>0</v>
      </c>
      <c r="D395" t="n" s="5">
        <v>0</v>
      </c>
    </row>
    <row r="396" spans="1:5">
      <c r="A396" t="s" s="4">
        <v>163</v>
      </c>
      <c r="B396" t="n" s="5">
        <v>0</v>
      </c>
      <c r="D396" t="n" s="5">
        <v>0</v>
      </c>
    </row>
    <row r="397" spans="1:5">
      <c r="A397" t="s" s="4">
        <v>164</v>
      </c>
      <c r="B397" t="n" s="5">
        <v>-41764</v>
      </c>
      <c r="D397" t="n" s="5">
        <v>14393</v>
      </c>
    </row>
    <row r="398" spans="1:5">
      <c r="A398" t="s" s="4">
        <v>165</v>
      </c>
      <c r="B398" t="n" s="5">
        <v>280864</v>
      </c>
      <c r="D398" t="n" s="5">
        <v>236887</v>
      </c>
    </row>
    <row r="399" spans="1:5">
      <c r="A399" t="s" s="4">
        <v>166</v>
      </c>
      <c r="B399" t="n" s="5">
        <v>239100</v>
      </c>
      <c r="D399" t="n" s="5">
        <v>251280</v>
      </c>
    </row>
    <row r="400" spans="1:5">
      <c r="A400" t="s" s="3">
        <v>167</v>
      </c>
    </row>
    <row r="401" spans="1:5">
      <c r="A401" t="s" s="4">
        <v>168</v>
      </c>
      <c r="B401" t="n" s="5">
        <v>0</v>
      </c>
      <c r="D401" t="n" s="5">
        <v>0</v>
      </c>
    </row>
    <row r="402" spans="1:5">
      <c r="A402" t="s" s="4">
        <v>57</v>
      </c>
    </row>
    <row r="403" spans="1:5">
      <c r="A403" t="s" s="3">
        <v>150</v>
      </c>
    </row>
    <row r="404" spans="1:5">
      <c r="A404" t="s" s="4">
        <v>147</v>
      </c>
      <c r="B404" t="n" s="5">
        <v>-77197</v>
      </c>
      <c r="D404" t="n" s="5">
        <v>-80947</v>
      </c>
    </row>
    <row r="405" spans="1:5">
      <c r="A405" t="s" s="3">
        <v>151</v>
      </c>
    </row>
    <row r="406" spans="1:5">
      <c r="A406" t="s" s="4">
        <v>81</v>
      </c>
      <c r="B406" t="n" s="5">
        <v>0</v>
      </c>
      <c r="D406" t="n" s="5">
        <v>0</v>
      </c>
    </row>
    <row r="407" spans="1:5">
      <c r="A407" t="s" s="4">
        <v>152</v>
      </c>
      <c r="B407" t="n" s="5">
        <v>0</v>
      </c>
      <c r="D407" t="n" s="5">
        <v>0</v>
      </c>
    </row>
    <row r="408" spans="1:5">
      <c r="A408" t="s" s="4">
        <v>153</v>
      </c>
      <c r="B408" t="n" s="5">
        <v>0</v>
      </c>
      <c r="D408" t="n" s="5">
        <v>0</v>
      </c>
    </row>
    <row r="409" spans="1:5">
      <c r="A409" t="s" s="3">
        <v>154</v>
      </c>
    </row>
    <row r="410" spans="1:5">
      <c r="A410" t="s" s="4">
        <v>155</v>
      </c>
      <c r="B410" t="n" s="5">
        <v>0</v>
      </c>
      <c r="D410" t="n" s="5">
        <v>0</v>
      </c>
    </row>
    <row r="411" spans="1:5">
      <c r="A411" t="s" s="4">
        <v>156</v>
      </c>
      <c r="B411" t="n" s="5">
        <v>0</v>
      </c>
      <c r="D411" t="n" s="5">
        <v>0</v>
      </c>
    </row>
    <row r="412" spans="1:5">
      <c r="A412" t="s" s="4">
        <v>157</v>
      </c>
      <c r="B412" t="n" s="5">
        <v>32971</v>
      </c>
      <c r="D412" t="n" s="5">
        <v>68400</v>
      </c>
    </row>
    <row r="413" spans="1:5">
      <c r="A413" t="s" s="4">
        <v>158</v>
      </c>
      <c r="B413" t="n" s="5">
        <v>-44226</v>
      </c>
      <c r="D413" t="n" s="5">
        <v>-12547</v>
      </c>
    </row>
    <row r="414" spans="1:5">
      <c r="A414" t="s" s="3">
        <v>159</v>
      </c>
    </row>
    <row r="415" spans="1:5">
      <c r="A415" t="s" s="4">
        <v>160</v>
      </c>
      <c r="B415" t="n" s="5">
        <v>0</v>
      </c>
      <c r="D415" t="n" s="5">
        <v>0</v>
      </c>
    </row>
    <row r="416" spans="1:5">
      <c r="A416" t="s" s="4">
        <v>163</v>
      </c>
      <c r="B416" t="n" s="5">
        <v>0</v>
      </c>
      <c r="D416" t="n" s="5">
        <v>0</v>
      </c>
    </row>
    <row r="417" spans="1:5">
      <c r="A417" t="s" s="4">
        <v>164</v>
      </c>
      <c r="B417" t="n" s="5">
        <v>-44226</v>
      </c>
      <c r="D417" t="n" s="5">
        <v>-12547</v>
      </c>
    </row>
    <row r="418" spans="1:5">
      <c r="A418" t="s" s="4">
        <v>165</v>
      </c>
      <c r="B418" t="n" s="5">
        <v>166118</v>
      </c>
      <c r="D418" t="n" s="5">
        <v>144094</v>
      </c>
    </row>
    <row r="419" spans="1:5">
      <c r="A419" t="s" s="4">
        <v>166</v>
      </c>
      <c r="B419" t="n" s="5">
        <v>121892</v>
      </c>
      <c r="D419" t="n" s="5">
        <v>131547</v>
      </c>
    </row>
    <row r="420" spans="1:5">
      <c r="A420" t="s" s="3">
        <v>167</v>
      </c>
    </row>
    <row r="421" spans="1:5">
      <c r="A421" t="s" s="4">
        <v>168</v>
      </c>
      <c r="B421" t="n" s="5">
        <v>0</v>
      </c>
      <c r="D421" t="n" s="5">
        <v>0</v>
      </c>
    </row>
    <row r="422" spans="1:5">
      <c r="A422" t="s" s="4">
        <v>58</v>
      </c>
    </row>
    <row r="423" spans="1:5">
      <c r="A423" t="s" s="3">
        <v>150</v>
      </c>
    </row>
    <row r="424" spans="1:5">
      <c r="A424" t="s" s="4">
        <v>147</v>
      </c>
      <c r="B424" t="n" s="5">
        <v>-123289</v>
      </c>
      <c r="D424" t="n" s="5">
        <v>-119292</v>
      </c>
    </row>
    <row r="425" spans="1:5">
      <c r="A425" t="s" s="3">
        <v>151</v>
      </c>
    </row>
    <row r="426" spans="1:5">
      <c r="A426" t="s" s="4">
        <v>81</v>
      </c>
      <c r="B426" t="n" s="5">
        <v>0</v>
      </c>
      <c r="D426" t="n" s="5">
        <v>0</v>
      </c>
    </row>
    <row r="427" spans="1:5">
      <c r="A427" t="s" s="4">
        <v>152</v>
      </c>
      <c r="B427" t="n" s="5">
        <v>0</v>
      </c>
      <c r="D427" t="n" s="5">
        <v>0</v>
      </c>
    </row>
    <row r="428" spans="1:5">
      <c r="A428" t="s" s="4">
        <v>153</v>
      </c>
      <c r="B428" t="n" s="5">
        <v>0</v>
      </c>
      <c r="D428" t="n" s="5">
        <v>0</v>
      </c>
    </row>
    <row r="429" spans="1:5">
      <c r="A429" t="s" s="3">
        <v>154</v>
      </c>
    </row>
    <row r="430" spans="1:5">
      <c r="A430" t="s" s="4">
        <v>155</v>
      </c>
      <c r="B430" t="n" s="5">
        <v>0</v>
      </c>
      <c r="D430" t="n" s="5">
        <v>0</v>
      </c>
    </row>
    <row r="431" spans="1:5">
      <c r="A431" t="s" s="4">
        <v>156</v>
      </c>
      <c r="B431" t="n" s="5">
        <v>0</v>
      </c>
      <c r="D431" t="n" s="5">
        <v>0</v>
      </c>
    </row>
    <row r="432" spans="1:5">
      <c r="A432" t="s" s="4">
        <v>157</v>
      </c>
      <c r="B432" t="n" s="5">
        <v>103890</v>
      </c>
      <c r="D432" t="n" s="5">
        <v>104397</v>
      </c>
    </row>
    <row r="433" spans="1:5">
      <c r="A433" t="s" s="4">
        <v>158</v>
      </c>
      <c r="B433" t="n" s="5">
        <v>-19399</v>
      </c>
      <c r="D433" t="n" s="5">
        <v>-14895</v>
      </c>
    </row>
    <row r="434" spans="1:5">
      <c r="A434" t="s" s="3">
        <v>159</v>
      </c>
    </row>
    <row r="435" spans="1:5">
      <c r="A435" t="s" s="4">
        <v>160</v>
      </c>
      <c r="B435" t="n" s="5">
        <v>0</v>
      </c>
      <c r="D435" t="n" s="5">
        <v>0</v>
      </c>
    </row>
    <row r="436" spans="1:5">
      <c r="A436" t="s" s="4">
        <v>163</v>
      </c>
      <c r="B436" t="n" s="5">
        <v>0</v>
      </c>
      <c r="D436" t="n" s="5">
        <v>0</v>
      </c>
    </row>
    <row r="437" spans="1:5">
      <c r="A437" t="s" s="4">
        <v>164</v>
      </c>
      <c r="B437" t="n" s="5">
        <v>-19399</v>
      </c>
      <c r="D437" t="n" s="5">
        <v>-14895</v>
      </c>
    </row>
    <row r="438" spans="1:5">
      <c r="A438" t="s" s="4">
        <v>165</v>
      </c>
      <c r="B438" t="n" s="5">
        <v>97731</v>
      </c>
      <c r="D438" t="n" s="5">
        <v>96711</v>
      </c>
    </row>
    <row r="439" spans="1:5">
      <c r="A439" t="s" s="4">
        <v>166</v>
      </c>
      <c r="B439" t="n" s="5">
        <v>78332</v>
      </c>
      <c r="D439" t="n" s="5">
        <v>81816</v>
      </c>
    </row>
    <row r="440" spans="1:5">
      <c r="A440" t="s" s="3">
        <v>167</v>
      </c>
    </row>
    <row r="441" spans="1:5">
      <c r="A441" t="s" s="4">
        <v>168</v>
      </c>
      <c r="B441" t="n" s="5">
        <v>0</v>
      </c>
      <c r="D441" t="n" s="5">
        <v>0</v>
      </c>
    </row>
    <row r="442" spans="1:5">
      <c r="A442" t="s" s="4">
        <v>59</v>
      </c>
    </row>
    <row r="443" spans="1:5">
      <c r="A443" t="s" s="3">
        <v>150</v>
      </c>
    </row>
    <row r="444" spans="1:5">
      <c r="A444" t="s" s="4">
        <v>147</v>
      </c>
      <c r="B444" t="n" s="5">
        <v>369980</v>
      </c>
      <c r="D444" t="n" s="5">
        <v>-128434</v>
      </c>
    </row>
    <row r="445" spans="1:5">
      <c r="A445" t="s" s="3">
        <v>151</v>
      </c>
    </row>
    <row r="446" spans="1:5">
      <c r="A446" t="s" s="4">
        <v>81</v>
      </c>
      <c r="B446" t="n" s="5">
        <v>0</v>
      </c>
      <c r="D446" t="n" s="5">
        <v>0</v>
      </c>
    </row>
    <row r="447" spans="1:5">
      <c r="A447" t="s" s="4">
        <v>152</v>
      </c>
      <c r="B447" t="n" s="5">
        <v>0</v>
      </c>
      <c r="D447" t="n" s="5">
        <v>0</v>
      </c>
    </row>
    <row r="448" spans="1:5">
      <c r="A448" t="s" s="4">
        <v>153</v>
      </c>
      <c r="B448" t="n" s="5">
        <v>-457440</v>
      </c>
      <c r="D448" t="n" s="5">
        <v>0</v>
      </c>
    </row>
    <row r="449" spans="1:5">
      <c r="A449" t="s" s="3">
        <v>154</v>
      </c>
    </row>
    <row r="450" spans="1:5">
      <c r="A450" t="s" s="4">
        <v>155</v>
      </c>
      <c r="B450" t="n" s="5">
        <v>8782</v>
      </c>
      <c r="D450" t="n" s="5">
        <v>0</v>
      </c>
    </row>
    <row r="451" spans="1:5">
      <c r="A451" t="s" s="4">
        <v>156</v>
      </c>
      <c r="B451" t="n" s="5">
        <v>0</v>
      </c>
      <c r="D451" t="n" s="5">
        <v>0</v>
      </c>
    </row>
    <row r="452" spans="1:5">
      <c r="A452" t="s" s="4">
        <v>157</v>
      </c>
      <c r="B452" t="n" s="5">
        <v>-243137</v>
      </c>
      <c r="D452" t="n" s="5">
        <v>118782</v>
      </c>
    </row>
    <row r="453" spans="1:5">
      <c r="A453" t="s" s="4">
        <v>158</v>
      </c>
      <c r="B453" t="n" s="5">
        <v>-321815</v>
      </c>
      <c r="D453" t="n" s="5">
        <v>-9652</v>
      </c>
    </row>
    <row r="454" spans="1:5">
      <c r="A454" t="s" s="3">
        <v>159</v>
      </c>
    </row>
    <row r="455" spans="1:5">
      <c r="A455" t="s" s="4">
        <v>160</v>
      </c>
      <c r="B455" t="n" s="5">
        <v>457440</v>
      </c>
      <c r="C455" t="s" s="4">
        <v>161</v>
      </c>
      <c r="D455" t="n" s="5">
        <v>0</v>
      </c>
    </row>
    <row r="456" spans="1:5">
      <c r="A456" t="s" s="4">
        <v>163</v>
      </c>
      <c r="B456" t="n" s="5">
        <v>457440</v>
      </c>
      <c r="D456" t="n" s="5">
        <v>0</v>
      </c>
    </row>
    <row r="457" spans="1:5">
      <c r="A457" t="s" s="4">
        <v>164</v>
      </c>
      <c r="B457" t="n" s="5">
        <v>135625</v>
      </c>
      <c r="D457" t="n" s="5">
        <v>-9652</v>
      </c>
    </row>
    <row r="458" spans="1:5">
      <c r="A458" t="s" s="4">
        <v>165</v>
      </c>
      <c r="B458" t="n" s="5">
        <v>158957</v>
      </c>
      <c r="D458" t="n" s="5">
        <v>167428</v>
      </c>
    </row>
    <row r="459" spans="1:5">
      <c r="A459" t="s" s="4">
        <v>166</v>
      </c>
      <c r="B459" t="n" s="5">
        <v>294582</v>
      </c>
      <c r="D459" t="n" s="5">
        <v>157776</v>
      </c>
    </row>
    <row r="460" spans="1:5">
      <c r="A460" t="s" s="3">
        <v>167</v>
      </c>
    </row>
    <row r="461" spans="1:5">
      <c r="A461" t="s" s="4">
        <v>168</v>
      </c>
      <c r="B461" t="n" s="5">
        <v>0</v>
      </c>
      <c r="D461" t="n" s="5">
        <v>0</v>
      </c>
    </row>
    <row r="462" spans="1:5">
      <c r="A462" t="s" s="4">
        <v>60</v>
      </c>
    </row>
    <row r="463" spans="1:5">
      <c r="A463" t="s" s="3">
        <v>150</v>
      </c>
    </row>
    <row r="464" spans="1:5">
      <c r="A464" t="s" s="4">
        <v>147</v>
      </c>
      <c r="B464" t="n" s="5">
        <v>3161639</v>
      </c>
      <c r="D464" t="n" s="5">
        <v>-76808</v>
      </c>
    </row>
    <row r="465" spans="1:5">
      <c r="A465" t="s" s="3">
        <v>151</v>
      </c>
    </row>
    <row r="466" spans="1:5">
      <c r="A466" t="s" s="4">
        <v>81</v>
      </c>
      <c r="B466" t="n" s="5">
        <v>0</v>
      </c>
      <c r="D466" t="n" s="5">
        <v>0</v>
      </c>
    </row>
    <row r="467" spans="1:5">
      <c r="A467" t="s" s="4">
        <v>152</v>
      </c>
      <c r="B467" t="n" s="5">
        <v>0</v>
      </c>
      <c r="D467" t="n" s="5">
        <v>0</v>
      </c>
    </row>
    <row r="468" spans="1:5">
      <c r="A468" t="s" s="4">
        <v>153</v>
      </c>
      <c r="B468" t="n" s="5">
        <v>-3214695</v>
      </c>
      <c r="D468" t="n" s="5">
        <v>0</v>
      </c>
    </row>
    <row r="469" spans="1:5">
      <c r="A469" t="s" s="3">
        <v>154</v>
      </c>
    </row>
    <row r="470" spans="1:5">
      <c r="A470" t="s" s="4">
        <v>155</v>
      </c>
      <c r="B470" t="n" s="5">
        <v>47686</v>
      </c>
      <c r="D470" t="n" s="5">
        <v>0</v>
      </c>
    </row>
    <row r="471" spans="1:5">
      <c r="A471" t="s" s="4">
        <v>156</v>
      </c>
      <c r="B471" t="n" s="5">
        <v>0</v>
      </c>
      <c r="D471" t="n" s="5">
        <v>0</v>
      </c>
    </row>
    <row r="472" spans="1:5">
      <c r="A472" t="s" s="4">
        <v>157</v>
      </c>
      <c r="B472" t="n" s="5">
        <v>-264463</v>
      </c>
      <c r="D472" t="n" s="5">
        <v>124350</v>
      </c>
    </row>
    <row r="473" spans="1:5">
      <c r="A473" t="s" s="4">
        <v>158</v>
      </c>
      <c r="B473" t="n" s="5">
        <v>-269833</v>
      </c>
      <c r="D473" t="n" s="5">
        <v>47542</v>
      </c>
    </row>
    <row r="474" spans="1:5">
      <c r="A474" t="s" s="3">
        <v>159</v>
      </c>
    </row>
    <row r="475" spans="1:5">
      <c r="A475" t="s" s="4">
        <v>160</v>
      </c>
      <c r="B475" t="n" s="5">
        <v>3254655</v>
      </c>
      <c r="D475" t="n" s="5">
        <v>0</v>
      </c>
    </row>
    <row r="476" spans="1:5">
      <c r="A476" t="s" s="4">
        <v>163</v>
      </c>
      <c r="B476" t="n" s="5">
        <v>3254655</v>
      </c>
      <c r="D476" t="n" s="5">
        <v>0</v>
      </c>
    </row>
    <row r="477" spans="1:5">
      <c r="A477" t="s" s="4">
        <v>164</v>
      </c>
      <c r="B477" t="n" s="5">
        <v>2984822</v>
      </c>
      <c r="D477" t="n" s="5">
        <v>47542</v>
      </c>
    </row>
    <row r="478" spans="1:5">
      <c r="A478" t="s" s="4">
        <v>165</v>
      </c>
      <c r="B478" t="n" s="5">
        <v>420023</v>
      </c>
      <c r="D478" t="n" s="5">
        <v>266762</v>
      </c>
    </row>
    <row r="479" spans="1:5">
      <c r="A479" t="s" s="4">
        <v>166</v>
      </c>
      <c r="B479" t="n" s="5">
        <v>3404845</v>
      </c>
      <c r="D479" t="n" s="5">
        <v>314304</v>
      </c>
    </row>
    <row r="480" spans="1:5">
      <c r="A480" t="s" s="3">
        <v>167</v>
      </c>
    </row>
    <row r="481" spans="1:5">
      <c r="A481" t="s" s="4">
        <v>168</v>
      </c>
      <c r="B481" t="n" s="5">
        <v>0</v>
      </c>
      <c r="D481" t="n" s="5">
        <v>0</v>
      </c>
    </row>
    <row r="482" spans="1:5">
      <c r="A482" t="s" s="4">
        <v>61</v>
      </c>
    </row>
    <row r="483" spans="1:5">
      <c r="A483" t="s" s="3">
        <v>150</v>
      </c>
    </row>
    <row r="484" spans="1:5">
      <c r="A484" t="s" s="4">
        <v>147</v>
      </c>
      <c r="B484" t="n" s="5">
        <v>2394231</v>
      </c>
      <c r="D484" t="n" s="5">
        <v>-152472</v>
      </c>
    </row>
    <row r="485" spans="1:5">
      <c r="A485" t="s" s="3">
        <v>151</v>
      </c>
    </row>
    <row r="486" spans="1:5">
      <c r="A486" t="s" s="4">
        <v>81</v>
      </c>
      <c r="B486" t="n" s="5">
        <v>0</v>
      </c>
      <c r="D486" t="n" s="5">
        <v>33396</v>
      </c>
    </row>
    <row r="487" spans="1:5">
      <c r="A487" t="s" s="4">
        <v>152</v>
      </c>
      <c r="B487" t="n" s="5">
        <v>0</v>
      </c>
      <c r="D487" t="n" s="5">
        <v>0</v>
      </c>
    </row>
    <row r="488" spans="1:5">
      <c r="A488" t="s" s="4">
        <v>153</v>
      </c>
      <c r="B488" t="n" s="5">
        <v>-2492094</v>
      </c>
      <c r="D488" t="n" s="5">
        <v>8363</v>
      </c>
    </row>
    <row r="489" spans="1:5">
      <c r="A489" t="s" s="3">
        <v>154</v>
      </c>
    </row>
    <row r="490" spans="1:5">
      <c r="A490" t="s" s="4">
        <v>155</v>
      </c>
      <c r="B490" t="n" s="5">
        <v>39051</v>
      </c>
      <c r="D490" t="n" s="5">
        <v>0</v>
      </c>
    </row>
    <row r="491" spans="1:5">
      <c r="A491" t="s" s="4">
        <v>156</v>
      </c>
      <c r="B491" t="n" s="5">
        <v>2827</v>
      </c>
      <c r="D491" t="n" s="5">
        <v>-19648</v>
      </c>
    </row>
    <row r="492" spans="1:5">
      <c r="A492" t="s" s="4">
        <v>157</v>
      </c>
      <c r="B492" t="n" s="5">
        <v>90722</v>
      </c>
      <c r="D492" t="n" s="5">
        <v>153390</v>
      </c>
    </row>
    <row r="493" spans="1:5">
      <c r="A493" t="s" s="4">
        <v>158</v>
      </c>
      <c r="B493" t="n" s="5">
        <v>34737</v>
      </c>
      <c r="D493" t="n" s="5">
        <v>23029</v>
      </c>
    </row>
    <row r="494" spans="1:5">
      <c r="A494" t="s" s="3">
        <v>159</v>
      </c>
    </row>
    <row r="495" spans="1:5">
      <c r="A495" t="s" s="4">
        <v>160</v>
      </c>
      <c r="B495" t="n" s="5">
        <v>2492094</v>
      </c>
      <c r="C495" t="s" s="4">
        <v>161</v>
      </c>
      <c r="D495" t="n" s="5">
        <v>0</v>
      </c>
    </row>
    <row r="496" spans="1:5">
      <c r="A496" t="s" s="4">
        <v>163</v>
      </c>
      <c r="B496" t="n" s="5">
        <v>2492094</v>
      </c>
      <c r="D496" t="n" s="5">
        <v>0</v>
      </c>
    </row>
    <row r="497" spans="1:5">
      <c r="A497" t="s" s="4">
        <v>164</v>
      </c>
      <c r="B497" t="n" s="5">
        <v>2526831</v>
      </c>
      <c r="D497" t="n" s="5">
        <v>23029</v>
      </c>
    </row>
    <row r="498" spans="1:5">
      <c r="A498" t="s" s="4">
        <v>165</v>
      </c>
      <c r="B498" t="n" s="5">
        <v>354147</v>
      </c>
      <c r="D498" t="n" s="5">
        <v>303384</v>
      </c>
    </row>
    <row r="499" spans="1:5">
      <c r="A499" t="s" s="4">
        <v>166</v>
      </c>
      <c r="B499" t="n" s="5">
        <v>2880978</v>
      </c>
      <c r="D499" t="n" s="5">
        <v>326413</v>
      </c>
    </row>
    <row r="500" spans="1:5">
      <c r="A500" t="s" s="3">
        <v>167</v>
      </c>
    </row>
    <row r="501" spans="1:5">
      <c r="A501" t="s" s="4">
        <v>168</v>
      </c>
      <c r="B501" t="n" s="5">
        <v>0</v>
      </c>
      <c r="D501" t="n" s="5">
        <v>0</v>
      </c>
    </row>
    <row r="502" spans="1:5">
      <c r="A502" t="s" s="4">
        <v>62</v>
      </c>
    </row>
    <row r="503" spans="1:5">
      <c r="A503" t="s" s="3">
        <v>150</v>
      </c>
    </row>
    <row r="504" spans="1:5">
      <c r="A504" t="s" s="4">
        <v>147</v>
      </c>
      <c r="B504" t="n" s="5">
        <v>-145119</v>
      </c>
      <c r="D504" t="n" s="5">
        <v>-137133</v>
      </c>
    </row>
    <row r="505" spans="1:5">
      <c r="A505" t="s" s="3">
        <v>151</v>
      </c>
    </row>
    <row r="506" spans="1:5">
      <c r="A506" t="s" s="4">
        <v>81</v>
      </c>
      <c r="B506" t="n" s="5">
        <v>0</v>
      </c>
      <c r="D506" t="n" s="5">
        <v>0</v>
      </c>
    </row>
    <row r="507" spans="1:5">
      <c r="A507" t="s" s="4">
        <v>152</v>
      </c>
      <c r="B507" t="n" s="5">
        <v>0</v>
      </c>
      <c r="D507" t="n" s="5">
        <v>0</v>
      </c>
    </row>
    <row r="508" spans="1:5">
      <c r="A508" t="s" s="4">
        <v>153</v>
      </c>
      <c r="B508" t="n" s="5">
        <v>0</v>
      </c>
      <c r="D508" t="n" s="5">
        <v>0</v>
      </c>
    </row>
    <row r="509" spans="1:5">
      <c r="A509" t="s" s="3">
        <v>154</v>
      </c>
    </row>
    <row r="510" spans="1:5">
      <c r="A510" t="s" s="4">
        <v>155</v>
      </c>
      <c r="B510" t="n" s="5">
        <v>0</v>
      </c>
      <c r="D510" t="n" s="5">
        <v>0</v>
      </c>
    </row>
    <row r="511" spans="1:5">
      <c r="A511" t="s" s="4">
        <v>156</v>
      </c>
      <c r="B511" t="n" s="5">
        <v>-40777</v>
      </c>
      <c r="D511" t="n" s="5">
        <v>-66751</v>
      </c>
    </row>
    <row r="512" spans="1:5">
      <c r="A512" t="s" s="4">
        <v>157</v>
      </c>
      <c r="B512" t="n" s="5">
        <v>181106</v>
      </c>
      <c r="D512" t="n" s="5">
        <v>181507</v>
      </c>
    </row>
    <row r="513" spans="1:5">
      <c r="A513" t="s" s="4">
        <v>158</v>
      </c>
      <c r="B513" t="n" s="5">
        <v>-4790</v>
      </c>
      <c r="D513" t="n" s="5">
        <v>-22377</v>
      </c>
    </row>
    <row r="514" spans="1:5">
      <c r="A514" t="s" s="3">
        <v>159</v>
      </c>
    </row>
    <row r="515" spans="1:5">
      <c r="A515" t="s" s="4">
        <v>160</v>
      </c>
      <c r="B515" t="n" s="5">
        <v>0</v>
      </c>
      <c r="D515" t="n" s="5">
        <v>0</v>
      </c>
    </row>
    <row r="516" spans="1:5">
      <c r="A516" t="s" s="4">
        <v>163</v>
      </c>
      <c r="B516" t="n" s="5">
        <v>0</v>
      </c>
      <c r="D516" t="n" s="5">
        <v>0</v>
      </c>
    </row>
    <row r="517" spans="1:5">
      <c r="A517" t="s" s="4">
        <v>164</v>
      </c>
      <c r="B517" t="n" s="5">
        <v>-4790</v>
      </c>
      <c r="D517" t="n" s="5">
        <v>-22377</v>
      </c>
    </row>
    <row r="518" spans="1:5">
      <c r="A518" t="s" s="4">
        <v>165</v>
      </c>
      <c r="B518" t="n" s="5">
        <v>9744</v>
      </c>
      <c r="D518" t="n" s="5">
        <v>38362</v>
      </c>
    </row>
    <row r="519" spans="1:5">
      <c r="A519" t="s" s="4">
        <v>166</v>
      </c>
      <c r="B519" t="n" s="5">
        <v>4954</v>
      </c>
      <c r="D519" t="n" s="5">
        <v>15985</v>
      </c>
    </row>
    <row r="520" spans="1:5">
      <c r="A520" t="s" s="3">
        <v>167</v>
      </c>
    </row>
    <row r="521" spans="1:5">
      <c r="A521" t="s" s="4">
        <v>168</v>
      </c>
      <c r="B521" t="n" s="5">
        <v>0</v>
      </c>
      <c r="D521" t="n" s="5">
        <v>0</v>
      </c>
    </row>
    <row r="522" spans="1:5">
      <c r="A522" t="s" s="4">
        <v>63</v>
      </c>
    </row>
    <row r="523" spans="1:5">
      <c r="A523" t="s" s="3">
        <v>150</v>
      </c>
    </row>
    <row r="524" spans="1:5">
      <c r="A524" t="s" s="4">
        <v>147</v>
      </c>
      <c r="B524" t="n" s="5">
        <v>-182110</v>
      </c>
      <c r="D524" t="n" s="5">
        <v>-390379</v>
      </c>
    </row>
    <row r="525" spans="1:5">
      <c r="A525" t="s" s="3">
        <v>151</v>
      </c>
    </row>
    <row r="526" spans="1:5">
      <c r="A526" t="s" s="4">
        <v>81</v>
      </c>
      <c r="B526" t="n" s="5">
        <v>0</v>
      </c>
      <c r="D526" t="n" s="5">
        <v>0</v>
      </c>
    </row>
    <row r="527" spans="1:5">
      <c r="A527" t="s" s="4">
        <v>152</v>
      </c>
      <c r="B527" t="n" s="5">
        <v>0</v>
      </c>
      <c r="D527" t="n" s="5">
        <v>0</v>
      </c>
    </row>
    <row r="528" spans="1:5">
      <c r="A528" t="s" s="4">
        <v>153</v>
      </c>
      <c r="B528" t="n" s="5">
        <v>39009</v>
      </c>
      <c r="D528" t="n" s="5">
        <v>215922</v>
      </c>
    </row>
    <row r="529" spans="1:5">
      <c r="A529" t="s" s="3">
        <v>154</v>
      </c>
    </row>
    <row r="530" spans="1:5">
      <c r="A530" t="s" s="4">
        <v>155</v>
      </c>
      <c r="B530" t="n" s="5">
        <v>0</v>
      </c>
      <c r="D530" t="n" s="5">
        <v>0</v>
      </c>
    </row>
    <row r="531" spans="1:5">
      <c r="A531" t="s" s="4">
        <v>156</v>
      </c>
      <c r="B531" t="n" s="5">
        <v>0</v>
      </c>
      <c r="D531" t="n" s="5">
        <v>0</v>
      </c>
    </row>
    <row r="532" spans="1:5">
      <c r="A532" t="s" s="4">
        <v>157</v>
      </c>
      <c r="B532" t="n" s="5">
        <v>145905</v>
      </c>
      <c r="D532" t="n" s="5">
        <v>146833</v>
      </c>
    </row>
    <row r="533" spans="1:5">
      <c r="A533" t="s" s="4">
        <v>158</v>
      </c>
      <c r="B533" t="n" s="5">
        <v>2804</v>
      </c>
      <c r="D533" t="n" s="5">
        <v>-27624</v>
      </c>
    </row>
    <row r="534" spans="1:5">
      <c r="A534" t="s" s="3">
        <v>159</v>
      </c>
    </row>
    <row r="535" spans="1:5">
      <c r="A535" t="s" s="4">
        <v>160</v>
      </c>
      <c r="B535" t="n" s="5">
        <v>0</v>
      </c>
      <c r="D535" t="n" s="5">
        <v>0</v>
      </c>
    </row>
    <row r="536" spans="1:5">
      <c r="A536" t="s" s="4">
        <v>163</v>
      </c>
      <c r="B536" t="n" s="5">
        <v>0</v>
      </c>
      <c r="D536" t="n" s="5">
        <v>0</v>
      </c>
    </row>
    <row r="537" spans="1:5">
      <c r="A537" t="s" s="4">
        <v>164</v>
      </c>
      <c r="B537" t="n" s="5">
        <v>2804</v>
      </c>
      <c r="D537" t="n" s="5">
        <v>-27624</v>
      </c>
    </row>
    <row r="538" spans="1:5">
      <c r="A538" t="s" s="4">
        <v>165</v>
      </c>
      <c r="B538" t="n" s="5">
        <v>147398</v>
      </c>
      <c r="D538" t="n" s="5">
        <v>126153</v>
      </c>
    </row>
    <row r="539" spans="1:5">
      <c r="A539" t="s" s="4">
        <v>166</v>
      </c>
      <c r="B539" t="n" s="5">
        <v>150202</v>
      </c>
      <c r="D539" t="n" s="5">
        <v>98529</v>
      </c>
    </row>
    <row r="540" spans="1:5">
      <c r="A540" t="s" s="3">
        <v>167</v>
      </c>
    </row>
    <row r="541" spans="1:5">
      <c r="A541" t="s" s="4">
        <v>168</v>
      </c>
      <c r="B541" t="n" s="5">
        <v>0</v>
      </c>
      <c r="D541" t="n" s="5">
        <v>0</v>
      </c>
    </row>
    <row r="542" spans="1:5">
      <c r="A542" t="s" s="4">
        <v>64</v>
      </c>
    </row>
    <row r="543" spans="1:5">
      <c r="A543" t="s" s="3">
        <v>150</v>
      </c>
    </row>
    <row r="544" spans="1:5">
      <c r="A544" t="s" s="4">
        <v>147</v>
      </c>
      <c r="B544" t="n" s="5">
        <v>-246881</v>
      </c>
      <c r="D544" t="n" s="5">
        <v>-458078</v>
      </c>
    </row>
    <row r="545" spans="1:5">
      <c r="A545" t="s" s="3">
        <v>151</v>
      </c>
    </row>
    <row r="546" spans="1:5">
      <c r="A546" t="s" s="4">
        <v>81</v>
      </c>
      <c r="B546" t="n" s="5">
        <v>0</v>
      </c>
      <c r="D546" t="n" s="5">
        <v>0</v>
      </c>
    </row>
    <row r="547" spans="1:5">
      <c r="A547" t="s" s="4">
        <v>152</v>
      </c>
      <c r="B547" t="n" s="5">
        <v>3589</v>
      </c>
      <c r="D547" t="n" s="5">
        <v>4207</v>
      </c>
    </row>
    <row r="548" spans="1:5">
      <c r="A548" t="s" s="4">
        <v>153</v>
      </c>
      <c r="B548" t="n" s="5">
        <v>123776</v>
      </c>
      <c r="D548" t="n" s="5">
        <v>308550</v>
      </c>
    </row>
    <row r="549" spans="1:5">
      <c r="A549" t="s" s="3">
        <v>154</v>
      </c>
    </row>
    <row r="550" spans="1:5">
      <c r="A550" t="s" s="4">
        <v>155</v>
      </c>
      <c r="B550" t="n" s="5">
        <v>0</v>
      </c>
      <c r="D550" t="n" s="5">
        <v>0</v>
      </c>
    </row>
    <row r="551" spans="1:5">
      <c r="A551" t="s" s="4">
        <v>156</v>
      </c>
      <c r="B551" t="n" s="5">
        <v>0</v>
      </c>
      <c r="D551" t="n" s="5">
        <v>0</v>
      </c>
    </row>
    <row r="552" spans="1:5">
      <c r="A552" t="s" s="4">
        <v>157</v>
      </c>
      <c r="B552" t="n" s="5">
        <v>99764</v>
      </c>
      <c r="D552" t="n" s="5">
        <v>124764</v>
      </c>
    </row>
    <row r="553" spans="1:5">
      <c r="A553" t="s" s="4">
        <v>158</v>
      </c>
      <c r="B553" t="n" s="5">
        <v>-19752</v>
      </c>
      <c r="D553" t="n" s="5">
        <v>-20557</v>
      </c>
    </row>
    <row r="554" spans="1:5">
      <c r="A554" t="s" s="3">
        <v>159</v>
      </c>
    </row>
    <row r="555" spans="1:5">
      <c r="A555" t="s" s="4">
        <v>160</v>
      </c>
      <c r="B555" t="n" s="5">
        <v>0</v>
      </c>
      <c r="D555" t="n" s="5">
        <v>0</v>
      </c>
    </row>
    <row r="556" spans="1:5">
      <c r="A556" t="s" s="4">
        <v>163</v>
      </c>
      <c r="B556" t="n" s="5">
        <v>0</v>
      </c>
      <c r="D556" t="n" s="5">
        <v>0</v>
      </c>
    </row>
    <row r="557" spans="1:5">
      <c r="A557" t="s" s="4">
        <v>164</v>
      </c>
      <c r="B557" t="n" s="5">
        <v>-19752</v>
      </c>
      <c r="D557" t="n" s="5">
        <v>-20557</v>
      </c>
    </row>
    <row r="558" spans="1:5">
      <c r="A558" t="s" s="4">
        <v>165</v>
      </c>
      <c r="B558" t="n" s="5">
        <v>255224</v>
      </c>
      <c r="D558" t="n" s="5">
        <v>194854</v>
      </c>
    </row>
    <row r="559" spans="1:5">
      <c r="A559" t="s" s="4">
        <v>166</v>
      </c>
      <c r="B559" t="n" s="5">
        <v>235472</v>
      </c>
      <c r="D559" t="n" s="5">
        <v>174297</v>
      </c>
    </row>
    <row r="560" spans="1:5">
      <c r="A560" t="s" s="3">
        <v>167</v>
      </c>
    </row>
    <row r="561" spans="1:5">
      <c r="A561" t="s" s="4">
        <v>168</v>
      </c>
      <c r="B561" t="n" s="7">
        <v>0</v>
      </c>
      <c r="D561" t="n" s="7">
        <v>0</v>
      </c>
    </row>
    <row r="562" spans="1:5">
      <c r="A562" t="n"/>
    </row>
    <row r="563" spans="1:5">
      <c r="A563" t="s" s="4">
        <v>161</v>
      </c>
      <c r="B563" t="s" s="4">
        <v>169</v>
      </c>
    </row>
    <row r="564" spans="1:5">
      <c r="A564" t="s" s="4">
        <v>162</v>
      </c>
      <c r="B564" t="s" s="4">
        <v>170</v>
      </c>
    </row>
  </sheetData>
  <mergeCells count="7">
    <mergeCell ref="A1:A2"/>
    <mergeCell ref="B1:E1"/>
    <mergeCell ref="B2:C2"/>
    <mergeCell ref="D2:E2"/>
    <mergeCell ref="A562:E562"/>
    <mergeCell ref="B563:E563"/>
    <mergeCell ref="B564:E56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2</v>
      </c>
    </row>
    <row r="3" spans="1:2">
      <c r="A3" t="s" s="3">
        <v>172</v>
      </c>
    </row>
    <row r="4" spans="1:2">
      <c r="A4" t="s" s="4">
        <v>173</v>
      </c>
      <c r="B4" t="s"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5</v>
      </c>
      <c r="B1" t="s" s="2">
        <v>1</v>
      </c>
    </row>
    <row r="2" spans="1:2">
      <c r="B2" t="s" s="2">
        <v>22</v>
      </c>
    </row>
    <row r="3" spans="1:2">
      <c r="A3" t="s" s="3">
        <v>176</v>
      </c>
    </row>
    <row r="4" spans="1:2">
      <c r="A4" t="s" s="4">
        <v>177</v>
      </c>
      <c r="B4" t="s"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9</v>
      </c>
      <c r="B1" t="s" s="2">
        <v>1</v>
      </c>
    </row>
    <row r="2" spans="1:2">
      <c r="B2" t="s" s="2">
        <v>22</v>
      </c>
    </row>
    <row r="3" spans="1:2">
      <c r="A3" t="s" s="3">
        <v>180</v>
      </c>
    </row>
    <row r="4" spans="1:2">
      <c r="A4" t="s" s="4">
        <v>181</v>
      </c>
      <c r="B4" t="s"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vt:lpstr>
      <vt:lpstr>CONDENSED BALANCE SHEETS _Paren</vt:lpstr>
      <vt:lpstr>CONDENSED STATEMENTS OF OPERATI</vt:lpstr>
      <vt:lpstr>CONDENSED STATEMENTS OF CHANGES</vt:lpstr>
      <vt:lpstr>CONDENSED STATEMENTS OF CASH FL</vt:lpstr>
      <vt:lpstr>ORGANIZATION</vt:lpstr>
      <vt:lpstr>ACCOUNTING AND FINANCIAL REPORT</vt:lpstr>
      <vt:lpstr>RELATED PARTY TRANSACTIONS</vt:lpstr>
      <vt:lpstr>INVESTMENTS IN OPERATING PARTNE</vt:lpstr>
      <vt:lpstr>TAXABLE LOSS</vt:lpstr>
      <vt:lpstr>INCOME TAXES</vt:lpstr>
      <vt:lpstr>SUBSEQUENT EVENTS</vt:lpstr>
      <vt:lpstr>ORGANIZATION (Tables)</vt:lpstr>
      <vt:lpstr>ACCOUNTING AND FINANCIAL REPO15</vt:lpstr>
      <vt:lpstr>RELATED PARTY TRANSACTIONS (Tab</vt:lpstr>
      <vt:lpstr>INVESTMENTS IN OPERATING PART17</vt:lpstr>
      <vt:lpstr>ORGANIZATION (Details)</vt:lpstr>
      <vt:lpstr>ORGANIZATION (Details Textual)</vt:lpstr>
      <vt:lpstr>ACCOUNTING AND FINANCIAL REPO20</vt:lpstr>
      <vt:lpstr>ACCOUNTING AND FINANCIAL REPO21</vt:lpstr>
      <vt:lpstr>RELATED PARTY TRANSACTIONS (Det</vt:lpstr>
      <vt:lpstr>RELATED PARTY TRANSACTIONS (D23</vt:lpstr>
      <vt:lpstr>RELATED PARTY TRANSACTIONS (D24</vt:lpstr>
      <vt:lpstr>INVESTMENTS IN OPERATING PART25</vt:lpstr>
      <vt:lpstr>INVESTMENTS IN OPERATING PART26</vt:lpstr>
      <vt:lpstr>INVESTMENTS IN OPERATING PART27</vt:lpstr>
      <vt:lpstr>INVESTMENTS IN OPERATING PART28</vt:lpstr>
      <vt:lpstr>INVESTMENTS IN OPERATING PART2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2:53:02Z</dcterms:created>
  <dcterms:modified xmlns:dcterms="http://purl.org/dc/terms/" xmlns:xsi="http://www.w3.org/2001/XMLSchema-instance" xsi:type="dcterms:W3CDTF">2015-11-13T12:53:02Z</dcterms:modified>
  <dc:title xmlns:dc="http://purl.org/dc/elements/1.1/">Untitled</dc:title>
  <dc:description xmlns:dc="http://purl.org/dc/elements/1.1/"/>
  <dc:subject xmlns:dc="http://purl.org/dc/elements/1.1/"/>
  <cp:keywords/>
  <cp:category/>
</cp:coreProperties>
</file>